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and Loan L" sheetId="14" state="visible" r:id="rId14"/>
    <sheet xmlns:r="http://schemas.openxmlformats.org/officeDocument/2006/relationships" name="Premises and Equipment" sheetId="15" state="visible" r:id="rId15"/>
    <sheet xmlns:r="http://schemas.openxmlformats.org/officeDocument/2006/relationships" name="Loan Servicing" sheetId="16" state="visible" r:id="rId16"/>
    <sheet xmlns:r="http://schemas.openxmlformats.org/officeDocument/2006/relationships" name="Goodwill"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Repurchase Agreements" sheetId="20" state="visible" r:id="rId20"/>
    <sheet xmlns:r="http://schemas.openxmlformats.org/officeDocument/2006/relationships" name="Subordinated Notes" sheetId="21" state="visible" r:id="rId21"/>
    <sheet xmlns:r="http://schemas.openxmlformats.org/officeDocument/2006/relationships" name="Junior Subordinated Debentures " sheetId="22" state="visible" r:id="rId22"/>
    <sheet xmlns:r="http://schemas.openxmlformats.org/officeDocument/2006/relationships" name="Supplemental Executive Retireme" sheetId="23" state="visible" r:id="rId23"/>
    <sheet xmlns:r="http://schemas.openxmlformats.org/officeDocument/2006/relationships" name="Employee Benefit Plans" sheetId="24" state="visible" r:id="rId24"/>
    <sheet xmlns:r="http://schemas.openxmlformats.org/officeDocument/2006/relationships" name="Income Tax" sheetId="25" state="visible" r:id="rId25"/>
    <sheet xmlns:r="http://schemas.openxmlformats.org/officeDocument/2006/relationships" name="Stockholders' Equity" sheetId="26" state="visible" r:id="rId26"/>
    <sheet xmlns:r="http://schemas.openxmlformats.org/officeDocument/2006/relationships" name="Off-Balance Sheet Arrangements," sheetId="27" state="visible" r:id="rId27"/>
    <sheet xmlns:r="http://schemas.openxmlformats.org/officeDocument/2006/relationships" name="Regulatory Capital" sheetId="28" state="visible" r:id="rId28"/>
    <sheet xmlns:r="http://schemas.openxmlformats.org/officeDocument/2006/relationships" name="Share-Based Compensation" sheetId="29" state="visible" r:id="rId29"/>
    <sheet xmlns:r="http://schemas.openxmlformats.org/officeDocument/2006/relationships" name="Derivative Financial Instrument" sheetId="30" state="visible" r:id="rId30"/>
    <sheet xmlns:r="http://schemas.openxmlformats.org/officeDocument/2006/relationships" name="Disclosures about Fair Value of" sheetId="31" state="visible" r:id="rId31"/>
    <sheet xmlns:r="http://schemas.openxmlformats.org/officeDocument/2006/relationships" name="Fair Value of Financial Instrum" sheetId="32" state="visible" r:id="rId32"/>
    <sheet xmlns:r="http://schemas.openxmlformats.org/officeDocument/2006/relationships" name="General Litigation" sheetId="33" state="visible" r:id="rId33"/>
    <sheet xmlns:r="http://schemas.openxmlformats.org/officeDocument/2006/relationships" name="Condensed Financial Information" sheetId="34" state="visible" r:id="rId34"/>
    <sheet xmlns:r="http://schemas.openxmlformats.org/officeDocument/2006/relationships" name="Segment Reporting"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Nature of Operations and Summ_2" sheetId="41" state="visible" r:id="rId41"/>
    <sheet xmlns:r="http://schemas.openxmlformats.org/officeDocument/2006/relationships" name="Nature of Operations and Summ_3" sheetId="42" state="visible" r:id="rId42"/>
    <sheet xmlns:r="http://schemas.openxmlformats.org/officeDocument/2006/relationships" name="Securities (Tables)" sheetId="43" state="visible" r:id="rId43"/>
    <sheet xmlns:r="http://schemas.openxmlformats.org/officeDocument/2006/relationships" name="Loans (Tables)" sheetId="44" state="visible" r:id="rId44"/>
    <sheet xmlns:r="http://schemas.openxmlformats.org/officeDocument/2006/relationships" name="Allowance for Credit and Loan_2" sheetId="45" state="visible" r:id="rId45"/>
    <sheet xmlns:r="http://schemas.openxmlformats.org/officeDocument/2006/relationships" name="Premises and Equipment (Tables)" sheetId="46" state="visible" r:id="rId46"/>
    <sheet xmlns:r="http://schemas.openxmlformats.org/officeDocument/2006/relationships" name="Loan Servicing (Tables)" sheetId="47" state="visible" r:id="rId47"/>
    <sheet xmlns:r="http://schemas.openxmlformats.org/officeDocument/2006/relationships" name="Goodwill (Tables)"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Repurchase Agreements (Tables)" sheetId="51" state="visible" r:id="rId51"/>
    <sheet xmlns:r="http://schemas.openxmlformats.org/officeDocument/2006/relationships" name="Income Tax (Tables)" sheetId="52" state="visible" r:id="rId52"/>
    <sheet xmlns:r="http://schemas.openxmlformats.org/officeDocument/2006/relationships" name="Stockholders' Equity (Tables)" sheetId="53" state="visible" r:id="rId53"/>
    <sheet xmlns:r="http://schemas.openxmlformats.org/officeDocument/2006/relationships" name="Off-Balance Sheet Arrangement_2" sheetId="54" state="visible" r:id="rId54"/>
    <sheet xmlns:r="http://schemas.openxmlformats.org/officeDocument/2006/relationships" name="Regulatory Capital (Tables)" sheetId="55" state="visible" r:id="rId55"/>
    <sheet xmlns:r="http://schemas.openxmlformats.org/officeDocument/2006/relationships" name="Share-Based Compensation (Table" sheetId="56" state="visible" r:id="rId56"/>
    <sheet xmlns:r="http://schemas.openxmlformats.org/officeDocument/2006/relationships" name="Derivative Financial Instrume_2" sheetId="57" state="visible" r:id="rId57"/>
    <sheet xmlns:r="http://schemas.openxmlformats.org/officeDocument/2006/relationships" name="Disclosures about Fair Value _2" sheetId="58" state="visible" r:id="rId58"/>
    <sheet xmlns:r="http://schemas.openxmlformats.org/officeDocument/2006/relationships" name="Fair Value of Financial Instr_2" sheetId="59" state="visible" r:id="rId59"/>
    <sheet xmlns:r="http://schemas.openxmlformats.org/officeDocument/2006/relationships" name="Condensed Financial Informati_2" sheetId="60" state="visible" r:id="rId60"/>
    <sheet xmlns:r="http://schemas.openxmlformats.org/officeDocument/2006/relationships" name="Nature of Operations and Summ_4" sheetId="61" state="visible" r:id="rId61"/>
    <sheet xmlns:r="http://schemas.openxmlformats.org/officeDocument/2006/relationships" name="Nature of Operations and Summ_5" sheetId="62" state="visible" r:id="rId62"/>
    <sheet xmlns:r="http://schemas.openxmlformats.org/officeDocument/2006/relationships" name="Cash Equivalents (Details)" sheetId="63" state="visible" r:id="rId63"/>
    <sheet xmlns:r="http://schemas.openxmlformats.org/officeDocument/2006/relationships" name="Securities - Schedule of Fair V" sheetId="64" state="visible" r:id="rId64"/>
    <sheet xmlns:r="http://schemas.openxmlformats.org/officeDocument/2006/relationships" name="Securities - Schedule of Amorti" sheetId="65" state="visible" r:id="rId65"/>
    <sheet xmlns:r="http://schemas.openxmlformats.org/officeDocument/2006/relationships" name="Securities - Schedule of Gross " sheetId="66" state="visible" r:id="rId66"/>
    <sheet xmlns:r="http://schemas.openxmlformats.org/officeDocument/2006/relationships" name="Securities - Additional Informa" sheetId="67" state="visible" r:id="rId67"/>
    <sheet xmlns:r="http://schemas.openxmlformats.org/officeDocument/2006/relationships" name="Securities - Schedule of Credit" sheetId="68" state="visible" r:id="rId68"/>
    <sheet xmlns:r="http://schemas.openxmlformats.org/officeDocument/2006/relationships" name="Securities - Schedule of Allowa" sheetId="69" state="visible" r:id="rId69"/>
    <sheet xmlns:r="http://schemas.openxmlformats.org/officeDocument/2006/relationships" name="Securities - Sales of Securitie" sheetId="70" state="visible" r:id="rId70"/>
    <sheet xmlns:r="http://schemas.openxmlformats.org/officeDocument/2006/relationships" name="Securities - Fair Value and Amo" sheetId="71" state="visible" r:id="rId71"/>
    <sheet xmlns:r="http://schemas.openxmlformats.org/officeDocument/2006/relationships" name="Loans - Schedule of Loans Outst" sheetId="72" state="visible" r:id="rId72"/>
    <sheet xmlns:r="http://schemas.openxmlformats.org/officeDocument/2006/relationships" name="Loans - Additional Information " sheetId="73" state="visible" r:id="rId73"/>
    <sheet xmlns:r="http://schemas.openxmlformats.org/officeDocument/2006/relationships" name="Loans - Schedule of Non-accrual" sheetId="74" state="visible" r:id="rId74"/>
    <sheet xmlns:r="http://schemas.openxmlformats.org/officeDocument/2006/relationships" name="Loans - Schedule of Payment Sta" sheetId="75" state="visible" r:id="rId75"/>
    <sheet xmlns:r="http://schemas.openxmlformats.org/officeDocument/2006/relationships" name="Loans - Modified Loans (Details" sheetId="76" state="visible" r:id="rId76"/>
    <sheet xmlns:r="http://schemas.openxmlformats.org/officeDocument/2006/relationships" name="Loans - Modified Loans Past Due" sheetId="77" state="visible" r:id="rId77"/>
    <sheet xmlns:r="http://schemas.openxmlformats.org/officeDocument/2006/relationships" name="Loans - Schedule of Collateral " sheetId="78" state="visible" r:id="rId78"/>
    <sheet xmlns:r="http://schemas.openxmlformats.org/officeDocument/2006/relationships" name="Loans - Schedule of Loans by Cr" sheetId="79" state="visible" r:id="rId79"/>
    <sheet xmlns:r="http://schemas.openxmlformats.org/officeDocument/2006/relationships" name="Allowance for Credit and Loan_3" sheetId="80" state="visible" r:id="rId80"/>
    <sheet xmlns:r="http://schemas.openxmlformats.org/officeDocument/2006/relationships" name="Allowance for Credit and Loan_4" sheetId="81" state="visible" r:id="rId81"/>
    <sheet xmlns:r="http://schemas.openxmlformats.org/officeDocument/2006/relationships" name="Allowance for Credit and Loan_5" sheetId="82" state="visible" r:id="rId82"/>
    <sheet xmlns:r="http://schemas.openxmlformats.org/officeDocument/2006/relationships" name="Premises and Equipment (Details" sheetId="83" state="visible" r:id="rId83"/>
    <sheet xmlns:r="http://schemas.openxmlformats.org/officeDocument/2006/relationships" name="Loan Servicing - Additional Inf" sheetId="84" state="visible" r:id="rId84"/>
    <sheet xmlns:r="http://schemas.openxmlformats.org/officeDocument/2006/relationships" name="Loan Servicing - Schedule of Or" sheetId="85" state="visible" r:id="rId85"/>
    <sheet xmlns:r="http://schemas.openxmlformats.org/officeDocument/2006/relationships" name="Goodwill - Additional Informati" sheetId="86" state="visible" r:id="rId86"/>
    <sheet xmlns:r="http://schemas.openxmlformats.org/officeDocument/2006/relationships" name="Goodwill - Schedule of Amortiza" sheetId="87" state="visible" r:id="rId87"/>
    <sheet xmlns:r="http://schemas.openxmlformats.org/officeDocument/2006/relationships" name="Goodwill - Schedule of Estimate" sheetId="88" state="visible" r:id="rId88"/>
    <sheet xmlns:r="http://schemas.openxmlformats.org/officeDocument/2006/relationships" name="Deposits - Schedule of Deposits" sheetId="89" state="visible" r:id="rId89"/>
    <sheet xmlns:r="http://schemas.openxmlformats.org/officeDocument/2006/relationships" name="Deposits - Additional Informati" sheetId="90" state="visible" r:id="rId90"/>
    <sheet xmlns:r="http://schemas.openxmlformats.org/officeDocument/2006/relationships" name="Deposits - Schedule of Certific" sheetId="91" state="visible" r:id="rId91"/>
    <sheet xmlns:r="http://schemas.openxmlformats.org/officeDocument/2006/relationships" name="Borrowings - Schedule of Borrow" sheetId="92" state="visible" r:id="rId92"/>
    <sheet xmlns:r="http://schemas.openxmlformats.org/officeDocument/2006/relationships" name="Borrowings - Additional Informa" sheetId="93" state="visible" r:id="rId93"/>
    <sheet xmlns:r="http://schemas.openxmlformats.org/officeDocument/2006/relationships" name="Borrowings - Schedule of Contra" sheetId="94" state="visible" r:id="rId94"/>
    <sheet xmlns:r="http://schemas.openxmlformats.org/officeDocument/2006/relationships" name="Repurchase Agreements - Schedul" sheetId="95" state="visible" r:id="rId95"/>
    <sheet xmlns:r="http://schemas.openxmlformats.org/officeDocument/2006/relationships" name="Repurchase Agreements - Additio" sheetId="96" state="visible" r:id="rId96"/>
    <sheet xmlns:r="http://schemas.openxmlformats.org/officeDocument/2006/relationships" name="Subordinated Notes (Details)" sheetId="97" state="visible" r:id="rId97"/>
    <sheet xmlns:r="http://schemas.openxmlformats.org/officeDocument/2006/relationships" name="Junior Subordinated Debenture_2" sheetId="98" state="visible" r:id="rId98"/>
    <sheet xmlns:r="http://schemas.openxmlformats.org/officeDocument/2006/relationships" name="Supplemental Executive Retire_2" sheetId="99" state="visible" r:id="rId99"/>
    <sheet xmlns:r="http://schemas.openxmlformats.org/officeDocument/2006/relationships" name="Employee Benefit Plans (Details" sheetId="100" state="visible" r:id="rId100"/>
    <sheet xmlns:r="http://schemas.openxmlformats.org/officeDocument/2006/relationships" name="Income Tax - Schedule of Reconc" sheetId="101" state="visible" r:id="rId101"/>
    <sheet xmlns:r="http://schemas.openxmlformats.org/officeDocument/2006/relationships" name="Income Tax - Schedule of Reco_2" sheetId="102" state="visible" r:id="rId102"/>
    <sheet xmlns:r="http://schemas.openxmlformats.org/officeDocument/2006/relationships" name="Income Tax - Additional Informa" sheetId="103" state="visible" r:id="rId103"/>
    <sheet xmlns:r="http://schemas.openxmlformats.org/officeDocument/2006/relationships" name="Stockholders' Equity - Schedule" sheetId="104" state="visible" r:id="rId104"/>
    <sheet xmlns:r="http://schemas.openxmlformats.org/officeDocument/2006/relationships" name="Off-Balance Sheet Arrangement_3" sheetId="105" state="visible" r:id="rId105"/>
    <sheet xmlns:r="http://schemas.openxmlformats.org/officeDocument/2006/relationships" name="Regulatory Capital - Schedule o" sheetId="106" state="visible" r:id="rId106"/>
    <sheet xmlns:r="http://schemas.openxmlformats.org/officeDocument/2006/relationships" name="Share-Based Compensation - Addi" sheetId="107" state="visible" r:id="rId107"/>
    <sheet xmlns:r="http://schemas.openxmlformats.org/officeDocument/2006/relationships" name="Share-Based Compensation - Sche" sheetId="108" state="visible" r:id="rId108"/>
    <sheet xmlns:r="http://schemas.openxmlformats.org/officeDocument/2006/relationships" name="Share-Based Compensation - Sc_2"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Derivative Financial Instrume_7" sheetId="114" state="visible" r:id="rId114"/>
    <sheet xmlns:r="http://schemas.openxmlformats.org/officeDocument/2006/relationships" name="Disclosures about Fair Value _3" sheetId="115" state="visible" r:id="rId115"/>
    <sheet xmlns:r="http://schemas.openxmlformats.org/officeDocument/2006/relationships" name="Disclosures about Fair Value _4" sheetId="116" state="visible" r:id="rId116"/>
    <sheet xmlns:r="http://schemas.openxmlformats.org/officeDocument/2006/relationships" name="Disclosures about Fair Value _5" sheetId="117" state="visible" r:id="rId117"/>
    <sheet xmlns:r="http://schemas.openxmlformats.org/officeDocument/2006/relationships" name="Disclosures about Fair Value _6" sheetId="118" state="visible" r:id="rId118"/>
    <sheet xmlns:r="http://schemas.openxmlformats.org/officeDocument/2006/relationships" name="Fair Value of Financial Instr_3" sheetId="119" state="visible" r:id="rId119"/>
    <sheet xmlns:r="http://schemas.openxmlformats.org/officeDocument/2006/relationships" name="Condensed Financial Informati_3" sheetId="120" state="visible" r:id="rId120"/>
    <sheet xmlns:r="http://schemas.openxmlformats.org/officeDocument/2006/relationships" name="Condensed Financial Informati_4" sheetId="121" state="visible" r:id="rId121"/>
    <sheet xmlns:r="http://schemas.openxmlformats.org/officeDocument/2006/relationships" name="Condensed Financial Informati_5" sheetId="122" state="visible" r:id="rId122"/>
    <sheet xmlns:r="http://schemas.openxmlformats.org/officeDocument/2006/relationships" name="Condensed Financial Informati_6" sheetId="123" state="visible" r:id="rId123"/>
    <sheet xmlns:r="http://schemas.openxmlformats.org/officeDocument/2006/relationships" name="Segment Reporting (Details)"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000-10792</t>
        </is>
      </c>
      <c r="C8" s="4" t="inlineStr">
        <is>
          <t xml:space="preserve"> </t>
        </is>
      </c>
      <c r="D8" s="4" t="inlineStr">
        <is>
          <t xml:space="preserve"> </t>
        </is>
      </c>
    </row>
    <row r="9">
      <c r="A9" s="4" t="inlineStr">
        <is>
          <t>Entity Registrant Name</t>
        </is>
      </c>
      <c r="B9" s="4" t="inlineStr">
        <is>
          <t>Horizon Bancorp, Inc.</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5-1562417</t>
        </is>
      </c>
      <c r="C11" s="4" t="inlineStr">
        <is>
          <t xml:space="preserve"> </t>
        </is>
      </c>
      <c r="D11" s="4" t="inlineStr">
        <is>
          <t xml:space="preserve"> </t>
        </is>
      </c>
    </row>
    <row r="12">
      <c r="A12" s="4" t="inlineStr">
        <is>
          <t>Entity Address, Address Line One</t>
        </is>
      </c>
      <c r="B12" s="4" t="inlineStr">
        <is>
          <t>515 Franklin Street</t>
        </is>
      </c>
      <c r="C12" s="4" t="inlineStr">
        <is>
          <t xml:space="preserve"> </t>
        </is>
      </c>
      <c r="D12" s="4" t="inlineStr">
        <is>
          <t xml:space="preserve"> </t>
        </is>
      </c>
    </row>
    <row r="13">
      <c r="A13" s="4" t="inlineStr">
        <is>
          <t>Entity Address, City or Town</t>
        </is>
      </c>
      <c r="B13" s="4" t="inlineStr">
        <is>
          <t>Michigan City</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6360</t>
        </is>
      </c>
      <c r="C15" s="4" t="inlineStr">
        <is>
          <t xml:space="preserve"> </t>
        </is>
      </c>
      <c r="D15" s="4" t="inlineStr">
        <is>
          <t xml:space="preserve"> </t>
        </is>
      </c>
    </row>
    <row r="16">
      <c r="A16" s="4" t="inlineStr">
        <is>
          <t>City Area Code</t>
        </is>
      </c>
      <c r="B16" s="4" t="inlineStr">
        <is>
          <t>219</t>
        </is>
      </c>
      <c r="C16" s="4" t="inlineStr">
        <is>
          <t xml:space="preserve"> </t>
        </is>
      </c>
      <c r="D16" s="4" t="inlineStr">
        <is>
          <t xml:space="preserve"> </t>
        </is>
      </c>
    </row>
    <row r="17">
      <c r="A17" s="4" t="inlineStr">
        <is>
          <t>Local Phone Number</t>
        </is>
      </c>
      <c r="B17" s="4" t="inlineStr">
        <is>
          <t>879-0211</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HBN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true</t>
        </is>
      </c>
      <c r="C29" s="4" t="inlineStr">
        <is>
          <t xml:space="preserve"> </t>
        </is>
      </c>
      <c r="D29" s="4" t="inlineStr">
        <is>
          <t xml:space="preserve"> </t>
        </is>
      </c>
    </row>
    <row r="30">
      <c r="A30" s="4" t="inlineStr">
        <is>
          <t>Document Financial Statement Restatement Recovery Analysis</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1.4</v>
      </c>
    </row>
    <row r="33">
      <c r="A33" s="4" t="inlineStr">
        <is>
          <t>Entity Common Stock, Shares Outstanding</t>
        </is>
      </c>
      <c r="B33" s="4" t="inlineStr">
        <is>
          <t xml:space="preserve"> </t>
        </is>
      </c>
      <c r="C33" s="6" t="n">
        <v>44014506</v>
      </c>
      <c r="D33" s="4" t="inlineStr">
        <is>
          <t xml:space="preserve"> </t>
        </is>
      </c>
    </row>
    <row r="34">
      <c r="A34" s="4" t="inlineStr">
        <is>
          <t>Documents Incorporated by Reference</t>
        </is>
      </c>
      <c r="B34" s="4" t="inlineStr">
        <is>
          <t>Documents Incorporated by Reference Document Part of Form 10–K into which portion of document is incorporated Portions of the Registrant’s Proxy Statement to be filed for its May 2, 2025 annual meeting of shareholders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06129</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Business — The consolidated financial statements of Horizon Bancorp, Inc. (“Horizon”) and its wholly owned subsidiary, Horizon Bank (“Bank”) together referred to as “Horizon,” conform to accounting principles generally accepted in the United States of America and reporting practices followed by the banking industry.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1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had acquired City Savings Statutory Trust I (“City Savings Trust”); and Salin Bancshares, Inc. in 2019, which formed Salin Statutory Trust I (“Salin Trust”). See Note 13 of the Consolidated Financial Statements for further discussion regarding these previously consolidated entities that are now reported separately. The business of Horizon is not seasonal to any material degree. Basis of Reporting — The consolidated financial statements include the accounts of Horizon and subsidiaries. All material inter-company account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allowance for credit losses and the fair values of financial instruments are particularly subject to change. Business Combinations — Business combinations are accounted for using the acquisition method of accounting. The accounts of an acquired entity are included as of the date of acquisition, and any excess of purchase price over the fair value of the net assets acquired is capitalized as goodwill. Horizon typically issues Common Stock and/or pays cash for an acquisition, depending on the terms of the acquisition agreement. The value of Common Stock issued is determined based on the market price of the stock as of the closing of the acquisition. Acquisition costs are expensed when incurred. Cash and Cash Equivalents — Cash and cash equivalents includes cash, deposits with other financial institutions with original maturities under 90 days, and federal funds sold. 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Investment Securities Available for Sale — Horizon designates a portion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 Investment Securities Held to Maturity — Includes any security for which Horizon has the positive intent and ability to hold until maturity. These securities are carried at amortized cost. Loans —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and $23.7 million at December 31, 2024 and 2023 was excluded from the Allowance for Credit Losses (“ACL”) calculation and was reported in accrued interest receivable on the consolidated balance sheet. Interest income is accrued on the unpaid principal balance. Loan origination fees, net of certain direct origination costs, are deferred and recognized in interest income using the effective yield method without anticipating prepayments.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non–accrual status when the payment is delinquent in excess of 90 days or the loan has had the accrual of interest discontinued by management. The officer responsible for the loan and the Chief Commercial Banking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ed loan will be executed with an individual borrower or the extension or renewal options are included in the original or modified contract at the reporting date and are not unconditionally cancellable by the Company.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 off unsecured open–end loans when the loan is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is individually evaluated when, based on current information, a creditor may be experiencing financial difficulty and repayment is substantially expected through operation or sale of collateral. For collateral–dependent assets individually evaluated, the Company utilizes, as a practical expedient, the fair value of collateral, adjusted for estimated costs to sell, when determining the allowance for credit losses. Smaller–balance, homogeneous loans are evaluated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Modifications for Borrowers Experiencing Financial Difficulty - The Company may renegotiate the terms of existing loans for a variety of reasons. When refinancing or restructuring a loan, the Company evaluates whether the borrower is experiencing financial difficulty. In making this determination, the Company considers whether the borrower is currently in default on any of its debt. In addition, the Company evaluates whether it is probable that the borrower would be in payment default on any of its debt in the foreseeable future without the modification and if the borrower (without the current modification) could obtain equivalent financing from another creditor at a market rate for similar debt. Modifications of loans to borrowers in these situations may indicate that the borrower is facing financial difficulty Loan modifications to borrowers experiencing financial difficulty may be in the form of principal forgiveness, an interest rate reduction, an other-than-insignificant payment delay, or a term extension or a combination thereof, among other things. For disclosure purposes, an other-than-insignificant payment delay represents a deferral of payments of greater than 3 months within a 12 month period. Purchased Credit Deteriorated (“PCD”) Loans —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or accreted into interest income over the remaining life of the loan. Subsequent changes to the ACL on loans are recorded through credit loss expense. Loans Held for Sale — Loans held for sale generally consist of mortgage loans originated and intended for sale in the secondary market and are carried at the lower of cost or fair valu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During the three months ended December 31, 2024, the Company elected to transfer its mortgage warehouse loan portfolio at the lower of unamortized cost or fair market value to loans held for sale from the held for investment loan portfolio. At December 31, 2024, loans held for sale consisted of mortgage loans originated for sale with a carrying value of $2.8 million and the mortgage warehouse loan portfolio with a carrying value of $64.8 million. The change in classification resulted in a reversal of $0.9 million in the allowance for credit losses for the year ended December 31, 2024. On January 17, 2025, the Company completed the sale of its mortgage warehouse loan portfolio to an unrelated third party. Concentrations of Credit Risk — The Bank grants commercial, real estate, and consumer loans to customers located primarily in Indiana and Michigan. Commercial loans make up approximately 64%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17% of the loan portfolio and are secured by residential real estate. Installment loans make up approximately 20% of the loan portfolio and are primarily secured by consumer assets . Allowance for Credit Losses (“ACL”) on Loans — The ACL on loans is a valuation account that is deducted from the loans’ amortized cost basis to present the net amount expected to be collected on the loans. Loans are charged off against the ACL when management believes the loan balance is confirmed to be no longer collectible. Expected recoveries do not exceed the aggregate of amounts previously charged off and expected to be charged off. Management estimates the ACL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Company operates and factors specific to the borrower; 3) off–balance sheet credit exposures; and credit support. For periods beyond the reasonable and supportable forecast period, management applies a reversion method to estimate expected credit losses. The reversion method involves gradually reverting to historical loss experience over a specified period. Typically, the Company used a straight-line reversion method over a four-quarter period. Subsequent to the four quarter reversion period, the historical loss rate is applied to the remaining life of the loan.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twenty–four month forecast. The qualitative adjustment is calculated based on current and forecasted conditions and evaluated each quarter by management, and therefore is dynamic in nature. The qualitative economic adjustment is then reverted over a twelve month period to the historical base loss rate which is preserved in the calculation of “all in” loss rate. Specific reserves reflect collateral shortfall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Allowance for Credit Losses on Off–Balance Sheet (“OBS”) Credit Exposures —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llowance for Credit Losses on Available for Sale Securities —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available for sale security is confirmed to be uncollectible or when either of the criteria regarding intent or requirement to sell is met. Allowance for Credit Losses on Held to Maturity Securities — For held to maturity securities, the Company conducts an assessment of its held to maturity securities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the Nationally Recognized Statistical Rating Organization (“NRSRO”) for consideration. If this assessment indicates that a material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Premises and Equipment — Land is carried at cost. Premises and equipment are stated at cost, net of accumulated depreciation and amortization.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 Repossessed Assets - Repossessed assets consist of property that has been repossessed and is comprised of commercial and residential real estate and other non-real estate property, including auto and recreational and marine vehicles. The assets are initially recorded at fair value less estimated selling costs, establishing a new cost basis. Initial valuation adjustments are charged to the allowance for credit losses. Fair values are estimated primarily based on appraisals, third-party price opinions, or internally developed pricing models. After initial recognition, fair value estimates are updated periodically. Declines in fair value below cost are recognized through valuation allowances which may be reversed when supported by future increases in fair value. These valuation adjustments, in addition to gains and losses realized on sales and net operating expenses, are recorded in other non-interest expense. Repossessed assets are included in other assets on the consolidated balance sheet. Federal Reserve and Federal Home Loan Bank of Indianapolis (FHLBI) Stock — The stock is a required investment for institutions that are members of the Federal Reserve Bank (“FRB”) and Federal Home Loan Bank (“FHLB”) systems. The required investment in the common stock is based on a predetermined formula. Partnership Investments — The Company invests in partnerships that generate qualified affordable housing and solar tax credits. The Company has elected to account for partnership investments in qualified affordable housing using the proportional amortization method. Under the proportional amortization method, the initial cost of the investment is amortized to income tax expense in proportion to the tax credits and other tax benefits received. This net investment performance is recognized in the income statement as a component of income tax expense. The Company accounts for qualifying investment tax credits using the proportional amortization method and all others under the deferral method. The investment in the limited partnerships totaling $24.9 million and $27.2 million at December 31, 2024 and 2023, respectively is included in other assets in the consolidated balance sheets. The Company investments in qualified affordable housing tax credits and had funding commitments of $14.9 million at December 31, 2024. There has not been any significant amortization or tax credits recorded related to the qualified affordable housing tax credits at December 31, 2024. Mortgage Servicing Rights — Mortgage servicing assets are recognized separately when rights are acquired through purchase or through sale of financial assets and included in other assets on the balance sheet. Under the servicing assets and liabilities accounting guidance (ASC 860-50), servicing rights resulting from the sale or securitization of loans originated by the Company are initially measured at fair value at the date of transfer. Under the amortization method, servicing rights are amortiz</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Employee Thrift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Bank's expense related to the thrift plan</t>
        </is>
      </c>
      <c r="B4" s="5" t="n">
        <v>1.7</v>
      </c>
      <c r="C4" s="5" t="n">
        <v>1.9</v>
      </c>
      <c r="D4" s="5" t="n">
        <v>1.9</v>
      </c>
    </row>
    <row r="5">
      <c r="A5" s="4" t="inlineStr">
        <is>
          <t>Thrift plan owns outstanding shares (in shares)</t>
        </is>
      </c>
      <c r="B5" s="6" t="n">
        <v>680785</v>
      </c>
      <c r="C5" s="4" t="inlineStr">
        <is>
          <t xml:space="preserve"> </t>
        </is>
      </c>
      <c r="D5" s="4" t="inlineStr">
        <is>
          <t xml:space="preserve"> </t>
        </is>
      </c>
    </row>
    <row r="6">
      <c r="A6" s="4" t="inlineStr">
        <is>
          <t>Percentage of outstanding shares owns with thrift plan</t>
        </is>
      </c>
      <c r="B6" s="11" t="n">
        <v>0.01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Income Taxes (Details) - USD ($) $ in Thousands</t>
        </is>
      </c>
      <c r="B1" s="2" t="inlineStr">
        <is>
          <t>12 Months Ended</t>
        </is>
      </c>
    </row>
    <row r="2">
      <c r="B2" s="2" t="inlineStr">
        <is>
          <t>Dec. 31, 2024</t>
        </is>
      </c>
      <c r="C2" s="2" t="inlineStr">
        <is>
          <t>Dec. 31, 2023</t>
        </is>
      </c>
      <c r="D2" s="2" t="inlineStr">
        <is>
          <t>Dec. 31, 2022</t>
        </is>
      </c>
    </row>
    <row r="3">
      <c r="A3" s="3" t="inlineStr">
        <is>
          <t>Currently payable</t>
        </is>
      </c>
      <c r="B3" s="4" t="inlineStr">
        <is>
          <t xml:space="preserve"> </t>
        </is>
      </c>
      <c r="C3" s="4" t="inlineStr">
        <is>
          <t xml:space="preserve"> </t>
        </is>
      </c>
      <c r="D3" s="4" t="inlineStr">
        <is>
          <t xml:space="preserve"> </t>
        </is>
      </c>
    </row>
    <row r="4">
      <c r="A4" s="4" t="inlineStr">
        <is>
          <t>Federal</t>
        </is>
      </c>
      <c r="B4" s="7" t="n">
        <v>8558</v>
      </c>
      <c r="C4" s="7" t="n">
        <v>14980</v>
      </c>
      <c r="D4" s="7" t="n">
        <v>9111</v>
      </c>
    </row>
    <row r="5">
      <c r="A5" s="4" t="inlineStr">
        <is>
          <t>State</t>
        </is>
      </c>
      <c r="B5" s="6" t="n">
        <v>363</v>
      </c>
      <c r="C5" s="6" t="n">
        <v>-640</v>
      </c>
      <c r="D5" s="6" t="n">
        <v>888</v>
      </c>
    </row>
    <row r="6">
      <c r="A6" s="3" t="inlineStr">
        <is>
          <t>Deferred</t>
        </is>
      </c>
      <c r="B6" s="4" t="inlineStr">
        <is>
          <t xml:space="preserve"> </t>
        </is>
      </c>
      <c r="C6" s="4" t="inlineStr">
        <is>
          <t xml:space="preserve"> </t>
        </is>
      </c>
      <c r="D6" s="4" t="inlineStr">
        <is>
          <t xml:space="preserve"> </t>
        </is>
      </c>
    </row>
    <row r="7">
      <c r="A7" s="4" t="inlineStr">
        <is>
          <t>Federal</t>
        </is>
      </c>
      <c r="B7" s="6" t="n">
        <v>-15528</v>
      </c>
      <c r="C7" s="6" t="n">
        <v>-3393</v>
      </c>
      <c r="D7" s="6" t="n">
        <v>2208</v>
      </c>
    </row>
    <row r="8">
      <c r="A8" s="4" t="inlineStr">
        <is>
          <t>State</t>
        </is>
      </c>
      <c r="B8" s="6" t="n">
        <v>-1472</v>
      </c>
      <c r="C8" s="6" t="n">
        <v>71</v>
      </c>
      <c r="D8" s="6" t="n">
        <v>-31</v>
      </c>
    </row>
    <row r="9">
      <c r="A9" s="4" t="inlineStr">
        <is>
          <t>Total income tax expense</t>
        </is>
      </c>
      <c r="B9" s="6" t="n">
        <v>-8079</v>
      </c>
      <c r="C9" s="6" t="n">
        <v>11018</v>
      </c>
      <c r="D9" s="6" t="n">
        <v>12176</v>
      </c>
    </row>
    <row r="10">
      <c r="A10" s="3" t="inlineStr">
        <is>
          <t>Reconciliation of federal statutory to actual tax expense</t>
        </is>
      </c>
      <c r="B10" s="4" t="inlineStr">
        <is>
          <t xml:space="preserve"> </t>
        </is>
      </c>
      <c r="C10" s="4" t="inlineStr">
        <is>
          <t xml:space="preserve"> </t>
        </is>
      </c>
      <c r="D10" s="4" t="inlineStr">
        <is>
          <t xml:space="preserve"> </t>
        </is>
      </c>
    </row>
    <row r="11">
      <c r="A11" s="4" t="inlineStr">
        <is>
          <t>Federal statutory income tax at 21%</t>
        </is>
      </c>
      <c r="B11" s="6" t="n">
        <v>5743</v>
      </c>
      <c r="C11" s="6" t="n">
        <v>8190</v>
      </c>
      <c r="D11" s="6" t="n">
        <v>22173</v>
      </c>
    </row>
    <row r="12">
      <c r="A12" s="4" t="inlineStr">
        <is>
          <t>Tax exempt interest</t>
        </is>
      </c>
      <c r="B12" s="6" t="n">
        <v>-6427</v>
      </c>
      <c r="C12" s="6" t="n">
        <v>-6777</v>
      </c>
      <c r="D12" s="6" t="n">
        <v>-6623</v>
      </c>
    </row>
    <row r="13">
      <c r="A13" s="4" t="inlineStr">
        <is>
          <t>Tax exempt BOLI income</t>
        </is>
      </c>
      <c r="B13" s="6" t="n">
        <v>-273</v>
      </c>
      <c r="C13" s="6" t="n">
        <v>-779</v>
      </c>
      <c r="D13" s="6" t="n">
        <v>-746</v>
      </c>
    </row>
    <row r="14">
      <c r="A14" s="4" t="inlineStr">
        <is>
          <t>Stock compensation</t>
        </is>
      </c>
      <c r="B14" s="6" t="n">
        <v>150</v>
      </c>
      <c r="C14" s="6" t="n">
        <v>-88</v>
      </c>
      <c r="D14" s="6" t="n">
        <v>-232</v>
      </c>
    </row>
    <row r="15">
      <c r="A15" s="4" t="inlineStr">
        <is>
          <t>Revaluation of deferred tax assets</t>
        </is>
      </c>
      <c r="B15" s="6" t="n">
        <v>-5201</v>
      </c>
      <c r="C15" s="6" t="n">
        <v>5201</v>
      </c>
      <c r="D15" s="6" t="n">
        <v>0</v>
      </c>
    </row>
    <row r="16">
      <c r="A16" s="4" t="inlineStr">
        <is>
          <t>Other tax exempt income</t>
        </is>
      </c>
      <c r="B16" s="6" t="n">
        <v>0</v>
      </c>
      <c r="C16" s="6" t="n">
        <v>-371</v>
      </c>
      <c r="D16" s="6" t="n">
        <v>-454</v>
      </c>
    </row>
    <row r="17">
      <c r="A17" s="4" t="inlineStr">
        <is>
          <t>State tax, net of federal tax effect</t>
        </is>
      </c>
      <c r="B17" s="6" t="n">
        <v>-1185</v>
      </c>
      <c r="C17" s="6" t="n">
        <v>142</v>
      </c>
      <c r="D17" s="6" t="n">
        <v>676</v>
      </c>
    </row>
    <row r="18">
      <c r="A18" s="4" t="inlineStr">
        <is>
          <t>Tax credit investments, net of amortization</t>
        </is>
      </c>
      <c r="B18" s="6" t="n">
        <v>-1290</v>
      </c>
      <c r="C18" s="6" t="n">
        <v>-2976</v>
      </c>
      <c r="D18" s="6" t="n">
        <v>-2774</v>
      </c>
    </row>
    <row r="19">
      <c r="A19" s="4" t="inlineStr">
        <is>
          <t>BOLI redemption ordinary income</t>
        </is>
      </c>
      <c r="B19" s="6" t="n">
        <v>0</v>
      </c>
      <c r="C19" s="6" t="n">
        <v>5316</v>
      </c>
      <c r="D19" s="6" t="n">
        <v>0</v>
      </c>
    </row>
    <row r="20">
      <c r="A20" s="4" t="inlineStr">
        <is>
          <t>BOLI redemption excise</t>
        </is>
      </c>
      <c r="B20" s="6" t="n">
        <v>0</v>
      </c>
      <c r="C20" s="6" t="n">
        <v>2532</v>
      </c>
      <c r="D20" s="6" t="n">
        <v>0</v>
      </c>
    </row>
    <row r="21">
      <c r="A21" s="4" t="inlineStr">
        <is>
          <t>Nondeductible and other</t>
        </is>
      </c>
      <c r="B21" s="6" t="n">
        <v>404</v>
      </c>
      <c r="C21" s="6" t="n">
        <v>628</v>
      </c>
      <c r="D21" s="6" t="n">
        <v>156</v>
      </c>
    </row>
    <row r="22">
      <c r="A22" s="4" t="inlineStr">
        <is>
          <t>Total income tax expense</t>
        </is>
      </c>
      <c r="B22" s="7" t="n">
        <v>-8079</v>
      </c>
      <c r="C22" s="7" t="n">
        <v>11018</v>
      </c>
      <c r="D22" s="7" t="n">
        <v>121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Reconciliation of Deferred Tax Assets &amp;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llowance for credit losses</t>
        </is>
      </c>
      <c r="B3" s="7" t="n">
        <v>12590</v>
      </c>
      <c r="C3" s="7" t="n">
        <v>12546</v>
      </c>
    </row>
    <row r="4">
      <c r="A4" s="4" t="inlineStr">
        <is>
          <t>Net operating loss and tax credits</t>
        </is>
      </c>
      <c r="B4" s="6" t="n">
        <v>10805</v>
      </c>
      <c r="C4" s="6" t="n">
        <v>9592</v>
      </c>
    </row>
    <row r="5">
      <c r="A5" s="4" t="inlineStr">
        <is>
          <t>Director and employee benefits</t>
        </is>
      </c>
      <c r="B5" s="6" t="n">
        <v>3334</v>
      </c>
      <c r="C5" s="6" t="n">
        <v>2471</v>
      </c>
    </row>
    <row r="6">
      <c r="A6" s="4" t="inlineStr">
        <is>
          <t>Unrealized loss on securities and cash flow hedge</t>
        </is>
      </c>
      <c r="B6" s="6" t="n">
        <v>29355</v>
      </c>
      <c r="C6" s="6" t="n">
        <v>17706</v>
      </c>
    </row>
    <row r="7">
      <c r="A7" s="4" t="inlineStr">
        <is>
          <t>Basis difference in partnership equity investments</t>
        </is>
      </c>
      <c r="B7" s="6" t="n">
        <v>1940</v>
      </c>
      <c r="C7" s="6" t="n">
        <v>1322</v>
      </c>
    </row>
    <row r="8">
      <c r="A8" s="4" t="inlineStr">
        <is>
          <t>Capital loss carryover</t>
        </is>
      </c>
      <c r="B8" s="6" t="n">
        <v>0</v>
      </c>
      <c r="C8" s="6" t="n">
        <v>5201</v>
      </c>
    </row>
    <row r="9">
      <c r="A9" s="4" t="inlineStr">
        <is>
          <t>Fair value adjustment on acquisitions</t>
        </is>
      </c>
      <c r="B9" s="6" t="n">
        <v>883</v>
      </c>
      <c r="C9" s="6" t="n">
        <v>0</v>
      </c>
    </row>
    <row r="10">
      <c r="A10" s="4" t="inlineStr">
        <is>
          <t>Other</t>
        </is>
      </c>
      <c r="B10" s="6" t="n">
        <v>2938</v>
      </c>
      <c r="C10" s="6" t="n">
        <v>2856</v>
      </c>
    </row>
    <row r="11">
      <c r="A11" s="4" t="inlineStr">
        <is>
          <t>Total assets</t>
        </is>
      </c>
      <c r="B11" s="6" t="n">
        <v>61845</v>
      </c>
      <c r="C11" s="6" t="n">
        <v>51694</v>
      </c>
    </row>
    <row r="12">
      <c r="A12" s="3" t="inlineStr">
        <is>
          <t>Liabilities</t>
        </is>
      </c>
      <c r="B12" s="4" t="inlineStr">
        <is>
          <t xml:space="preserve"> </t>
        </is>
      </c>
      <c r="C12" s="4" t="inlineStr">
        <is>
          <t xml:space="preserve"> </t>
        </is>
      </c>
    </row>
    <row r="13">
      <c r="A13" s="4" t="inlineStr">
        <is>
          <t>Depreciation</t>
        </is>
      </c>
      <c r="B13" s="6" t="n">
        <v>-4061</v>
      </c>
      <c r="C13" s="6" t="n">
        <v>-4512</v>
      </c>
    </row>
    <row r="14">
      <c r="A14" s="4" t="inlineStr">
        <is>
          <t>State tax</t>
        </is>
      </c>
      <c r="B14" s="6" t="n">
        <v>0</v>
      </c>
      <c r="C14" s="6" t="n">
        <v>-253</v>
      </c>
    </row>
    <row r="15">
      <c r="A15" s="4" t="inlineStr">
        <is>
          <t>Federal Home Loan Bank stock dividends</t>
        </is>
      </c>
      <c r="B15" s="6" t="n">
        <v>-353</v>
      </c>
      <c r="C15" s="6" t="n">
        <v>-365</v>
      </c>
    </row>
    <row r="16">
      <c r="A16" s="4" t="inlineStr">
        <is>
          <t>Difference in basis of intangible assets</t>
        </is>
      </c>
      <c r="B16" s="6" t="n">
        <v>-6553</v>
      </c>
      <c r="C16" s="6" t="n">
        <v>-4545</v>
      </c>
    </row>
    <row r="17">
      <c r="A17" s="4" t="inlineStr">
        <is>
          <t>Fair value adjustment on acquisitions</t>
        </is>
      </c>
      <c r="B17" s="6" t="n">
        <v>0</v>
      </c>
      <c r="C17" s="6" t="n">
        <v>-2142</v>
      </c>
    </row>
    <row r="18">
      <c r="A18" s="4" t="inlineStr">
        <is>
          <t>Other</t>
        </is>
      </c>
      <c r="B18" s="6" t="n">
        <v>-1003</v>
      </c>
      <c r="C18" s="6" t="n">
        <v>-1131</v>
      </c>
    </row>
    <row r="19">
      <c r="A19" s="4" t="inlineStr">
        <is>
          <t>Total liabilities</t>
        </is>
      </c>
      <c r="B19" s="6" t="n">
        <v>-11970</v>
      </c>
      <c r="C19" s="6" t="n">
        <v>-12948</v>
      </c>
    </row>
    <row r="20">
      <c r="A20" s="4" t="inlineStr">
        <is>
          <t>Valuation allowance</t>
        </is>
      </c>
      <c r="B20" s="6" t="n">
        <v>0</v>
      </c>
      <c r="C20" s="6" t="n">
        <v>-5201</v>
      </c>
    </row>
    <row r="21">
      <c r="A21" s="4" t="inlineStr">
        <is>
          <t>Net deferred tax asset/(liability)</t>
        </is>
      </c>
      <c r="B21" s="7" t="n">
        <v>49875</v>
      </c>
      <c r="C21" s="7" t="n">
        <v>3354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vestment tax credit</t>
        </is>
      </c>
      <c r="B4" s="7" t="n">
        <v>7500</v>
      </c>
      <c r="C4" s="7" t="n">
        <v>19700</v>
      </c>
    </row>
    <row r="5">
      <c r="A5" s="4" t="inlineStr">
        <is>
          <t>Valuation allowance</t>
        </is>
      </c>
      <c r="B5" s="6" t="n">
        <v>0</v>
      </c>
      <c r="C5" s="7" t="n">
        <v>5201</v>
      </c>
    </row>
    <row r="6">
      <c r="A6" s="4" t="inlineStr">
        <is>
          <t>Previously acquired institutions amount of allocated income to bad debt deductions</t>
        </is>
      </c>
      <c r="B6" s="6" t="n">
        <v>12800</v>
      </c>
      <c r="C6" s="4" t="inlineStr">
        <is>
          <t xml:space="preserve"> </t>
        </is>
      </c>
    </row>
    <row r="7">
      <c r="A7" s="4" t="inlineStr">
        <is>
          <t>Unrecorded deferred income tax liability</t>
        </is>
      </c>
      <c r="B7" s="6" t="n">
        <v>2700</v>
      </c>
      <c r="C7" s="4" t="inlineStr">
        <is>
          <t xml:space="preserve"> </t>
        </is>
      </c>
    </row>
    <row r="8">
      <c r="A8" s="4" t="inlineStr">
        <is>
          <t>State and Local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 forwards</t>
        </is>
      </c>
      <c r="B10" s="6" t="n">
        <v>15100</v>
      </c>
      <c r="C10" s="4" t="inlineStr">
        <is>
          <t xml:space="preserve"> </t>
        </is>
      </c>
    </row>
    <row r="11">
      <c r="A11" s="4" t="inlineStr">
        <is>
          <t>Federal | General Business Tax Credit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t>
        </is>
      </c>
      <c r="B13" s="7" t="n">
        <v>10200</v>
      </c>
      <c r="C1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Components of Accumulated Other Comprehensive Income (Loss) (Details) - USD ($) $ in Thousand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income (loss)</t>
        </is>
      </c>
      <c r="B3" s="7" t="n">
        <v>763582</v>
      </c>
      <c r="C3" s="7" t="n">
        <v>718812</v>
      </c>
      <c r="D3" s="7" t="n">
        <v>677375</v>
      </c>
      <c r="E3" s="7" t="n">
        <v>723209</v>
      </c>
    </row>
    <row r="4">
      <c r="A4" s="4" t="inlineStr">
        <is>
          <t>Unrealized gain (loss) on securities available for sale,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income (loss)</t>
        </is>
      </c>
      <c r="B6" s="6" t="n">
        <v>-38193</v>
      </c>
      <c r="C6" s="6" t="n">
        <v>-69018</v>
      </c>
      <c r="D6" s="4" t="inlineStr">
        <is>
          <t xml:space="preserve"> </t>
        </is>
      </c>
      <c r="E6" s="4" t="inlineStr">
        <is>
          <t xml:space="preserve"> </t>
        </is>
      </c>
    </row>
    <row r="7">
      <c r="A7" s="4" t="inlineStr">
        <is>
          <t>Unamortized gain on securities held to maturity, previously transferred from AF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income (loss)</t>
        </is>
      </c>
      <c r="B9" s="6" t="n">
        <v>1892</v>
      </c>
      <c r="C9" s="6" t="n">
        <v>2409</v>
      </c>
      <c r="D9" s="4" t="inlineStr">
        <is>
          <t xml:space="preserve"> </t>
        </is>
      </c>
      <c r="E9" s="4" t="inlineStr">
        <is>
          <t xml:space="preserve"> </t>
        </is>
      </c>
    </row>
    <row r="10">
      <c r="A10" s="4" t="inlineStr">
        <is>
          <t>Unrealized gain on derivative instruments, net of tax</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income (loss)</t>
        </is>
      </c>
      <c r="B12" s="6" t="n">
        <v>0</v>
      </c>
      <c r="C12" s="6" t="n">
        <v>0</v>
      </c>
      <c r="D12" s="4" t="inlineStr">
        <is>
          <t xml:space="preserve"> </t>
        </is>
      </c>
      <c r="E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income (loss)</t>
        </is>
      </c>
      <c r="B15" s="7" t="n">
        <v>-36301</v>
      </c>
      <c r="C15" s="7" t="n">
        <v>-66609</v>
      </c>
      <c r="D15" s="7" t="n">
        <v>-106198</v>
      </c>
      <c r="E15" s="7" t="n">
        <v>73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extend credit</t>
        </is>
      </c>
      <c r="B3" s="7" t="n">
        <v>1018302</v>
      </c>
      <c r="C3" s="7" t="n">
        <v>1118417</v>
      </c>
    </row>
    <row r="4">
      <c r="A4" s="4" t="inlineStr">
        <is>
          <t>Standby letters of credit</t>
        </is>
      </c>
      <c r="B4" s="6" t="n">
        <v>23457</v>
      </c>
      <c r="C4" s="6" t="n">
        <v>16493</v>
      </c>
    </row>
    <row r="5">
      <c r="A5" s="4" t="inlineStr">
        <is>
          <t>Total</t>
        </is>
      </c>
      <c r="B5" s="7" t="n">
        <v>1041759</v>
      </c>
      <c r="C5" s="7" t="n">
        <v>11349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Regulatory Capital Requirement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7" t="n">
        <v>800209</v>
      </c>
      <c r="C3" s="7" t="n">
        <v>782598</v>
      </c>
    </row>
    <row r="4">
      <c r="A4" s="4" t="inlineStr">
        <is>
          <t>Total capital (to risk-weighted assets), actual, ratio</t>
        </is>
      </c>
      <c r="B4" s="15" t="n">
        <v>0.1391</v>
      </c>
      <c r="C4" s="15" t="n">
        <v>0.1404</v>
      </c>
    </row>
    <row r="5">
      <c r="A5" s="4" t="inlineStr">
        <is>
          <t>Total capital (to risk-weighted assets), for capital adequacy purposes, amount</t>
        </is>
      </c>
      <c r="B5" s="7" t="n">
        <v>460266</v>
      </c>
      <c r="C5" s="7" t="n">
        <v>446000</v>
      </c>
    </row>
    <row r="6">
      <c r="A6" s="4" t="inlineStr">
        <is>
          <t>Total capital (to risk-weighted assets), For capital adequacy purposes, Ratio</t>
        </is>
      </c>
      <c r="B6" s="15" t="n">
        <v>0.08</v>
      </c>
      <c r="C6" s="15" t="n">
        <v>0.08</v>
      </c>
    </row>
    <row r="7">
      <c r="A7" s="4" t="inlineStr">
        <is>
          <t>Total capital (to risk-weighted assets), required for capital1 adequacy purposes with capital buffer, amount</t>
        </is>
      </c>
      <c r="B7" s="7" t="n">
        <v>604099</v>
      </c>
      <c r="C7" s="7" t="n">
        <v>585374</v>
      </c>
    </row>
    <row r="8">
      <c r="A8" s="4" t="inlineStr">
        <is>
          <t>Total capital (to risk-weighted assets), required for capital1 adequacy purposes with capital buffer, ratio</t>
        </is>
      </c>
      <c r="B8" s="11" t="n">
        <v>0.105</v>
      </c>
      <c r="C8" s="11" t="n">
        <v>0.105</v>
      </c>
    </row>
    <row r="9">
      <c r="A9" s="4" t="inlineStr">
        <is>
          <t>Tier 1 capital (to average assets), actual, amount</t>
        </is>
      </c>
      <c r="B9" s="7" t="n">
        <v>690183</v>
      </c>
      <c r="C9" s="7" t="n">
        <v>676411</v>
      </c>
    </row>
    <row r="10">
      <c r="A10" s="4" t="inlineStr">
        <is>
          <t>Tier 1 capital (to average assets), actual, ratio</t>
        </is>
      </c>
      <c r="B10" s="15" t="n">
        <v>0.12</v>
      </c>
      <c r="C10" s="15" t="n">
        <v>0.1213</v>
      </c>
    </row>
    <row r="11">
      <c r="A11" s="4" t="inlineStr">
        <is>
          <t>Tier 1 capital (to average assets), for capital adequacy purposes, amount</t>
        </is>
      </c>
      <c r="B11" s="7" t="n">
        <v>345199</v>
      </c>
      <c r="C11" s="7" t="n">
        <v>334500</v>
      </c>
    </row>
    <row r="12">
      <c r="A12" s="4" t="inlineStr">
        <is>
          <t>Tier 1 capital (to average assets), for capital adequacy purpose, ratio</t>
        </is>
      </c>
      <c r="B12" s="15" t="n">
        <v>0.06</v>
      </c>
      <c r="C12" s="15" t="n">
        <v>0.06</v>
      </c>
    </row>
    <row r="13">
      <c r="A13" s="4" t="inlineStr">
        <is>
          <t>Tier 1 capital (to average assets), required for capital1 adequacy purposes with capital buffer, amount</t>
        </is>
      </c>
      <c r="B13" s="7" t="n">
        <v>489033</v>
      </c>
      <c r="C13" s="7" t="n">
        <v>473874</v>
      </c>
    </row>
    <row r="14">
      <c r="A14" s="4" t="inlineStr">
        <is>
          <t>Tier 1 capital (to average assets), required for capital1 adequacy purposes with capital buffer, ratio</t>
        </is>
      </c>
      <c r="B14" s="11" t="n">
        <v>0.08500000000000001</v>
      </c>
      <c r="C14" s="11" t="n">
        <v>0.08500000000000001</v>
      </c>
    </row>
    <row r="15">
      <c r="A15" s="4" t="inlineStr">
        <is>
          <t>Common equity tier 1 capital, actual amount</t>
        </is>
      </c>
      <c r="B15" s="7" t="n">
        <v>632760</v>
      </c>
      <c r="C15" s="7" t="n">
        <v>619153</v>
      </c>
    </row>
    <row r="16">
      <c r="A16" s="4" t="inlineStr">
        <is>
          <t>Common equity tier 1 capital, actual ratio</t>
        </is>
      </c>
      <c r="B16" s="15" t="n">
        <v>0.11</v>
      </c>
      <c r="C16" s="15" t="n">
        <v>0.1111</v>
      </c>
    </row>
    <row r="17">
      <c r="A17" s="4" t="inlineStr">
        <is>
          <t>Common equity tier 1 capital, for capital adequacy purposes, amount</t>
        </is>
      </c>
      <c r="B17" s="7" t="n">
        <v>258900</v>
      </c>
      <c r="C17" s="7" t="n">
        <v>250875</v>
      </c>
    </row>
    <row r="18">
      <c r="A18" s="4" t="inlineStr">
        <is>
          <t>Common equity tier 1 capital, for capital adequacy purpose, ratio</t>
        </is>
      </c>
      <c r="B18" s="11" t="n">
        <v>0.045</v>
      </c>
      <c r="C18" s="11" t="n">
        <v>0.045</v>
      </c>
    </row>
    <row r="19">
      <c r="A19" s="4" t="inlineStr">
        <is>
          <t>Common equity tier 1 capital (to risk-weighted assets), required for capital1 adequacy purposes with capital buffer, amount</t>
        </is>
      </c>
      <c r="B19" s="7" t="n">
        <v>402733</v>
      </c>
      <c r="C19" s="7" t="n">
        <v>390250</v>
      </c>
    </row>
    <row r="20">
      <c r="A20" s="4" t="inlineStr">
        <is>
          <t>Common equity tier 1 capital (to risk-weighted assets), required for capital1 adequacy purposes with capital buffer, ratio</t>
        </is>
      </c>
      <c r="B20" s="9" t="n">
        <v>0.07000000000000001</v>
      </c>
      <c r="C20" s="9" t="n">
        <v>0.07000000000000001</v>
      </c>
    </row>
    <row r="21">
      <c r="A21" s="4" t="inlineStr">
        <is>
          <t>Tier 1 capital (to average assets), actual, amount</t>
        </is>
      </c>
      <c r="B21" s="7" t="n">
        <v>690183</v>
      </c>
      <c r="C21" s="7" t="n">
        <v>676411</v>
      </c>
    </row>
    <row r="22">
      <c r="A22" s="4" t="inlineStr">
        <is>
          <t>Tier 1 capital (to average assets), actual, ratio</t>
        </is>
      </c>
      <c r="B22" s="15" t="n">
        <v>0.0888</v>
      </c>
      <c r="C22" s="15" t="n">
        <v>0.0861</v>
      </c>
    </row>
    <row r="23">
      <c r="A23" s="4" t="inlineStr">
        <is>
          <t>Tier 1 capital (to average assets), for capital adequacy purposes, amount</t>
        </is>
      </c>
      <c r="B23" s="7" t="n">
        <v>310825</v>
      </c>
      <c r="C23" s="7" t="n">
        <v>314306</v>
      </c>
    </row>
    <row r="24">
      <c r="A24" s="4" t="inlineStr">
        <is>
          <t>Tier 1 capital (to average assets), for capital adequacy purpose, ratio</t>
        </is>
      </c>
      <c r="B24" s="15" t="n">
        <v>0.04</v>
      </c>
      <c r="C24" s="15" t="n">
        <v>0.04</v>
      </c>
    </row>
    <row r="25">
      <c r="A25" s="4" t="inlineStr">
        <is>
          <t>Tier 1 capital (to average assets), required for capital1 adequacy purposes with capital buffer, amount</t>
        </is>
      </c>
      <c r="B25" s="7" t="n">
        <v>310825</v>
      </c>
      <c r="C25" s="7" t="n">
        <v>314306</v>
      </c>
    </row>
    <row r="26">
      <c r="A26" s="4" t="inlineStr">
        <is>
          <t>Tier 1 capital (to average assets), required for capital1 adequacy purposes with capital buffer, ratio</t>
        </is>
      </c>
      <c r="B26" s="9" t="n">
        <v>0.04</v>
      </c>
      <c r="C26" s="9" t="n">
        <v>0.04</v>
      </c>
    </row>
    <row r="27">
      <c r="A27" s="4" t="inlineStr">
        <is>
          <t>Consolidated (As Reported)</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weighted assets), actual, amount</t>
        </is>
      </c>
      <c r="B29" s="4" t="inlineStr">
        <is>
          <t xml:space="preserve"> </t>
        </is>
      </c>
      <c r="C29" s="7" t="n">
        <v>786436</v>
      </c>
    </row>
    <row r="30">
      <c r="A30" s="4" t="inlineStr">
        <is>
          <t>Total capital (to risk-weighted assets), actual, ratio</t>
        </is>
      </c>
      <c r="B30" s="4" t="inlineStr">
        <is>
          <t xml:space="preserve"> </t>
        </is>
      </c>
      <c r="C30" s="15" t="n">
        <v>0.1411</v>
      </c>
    </row>
    <row r="31">
      <c r="A31" s="4" t="inlineStr">
        <is>
          <t>Total capital (to risk-weighted assets), for capital adequacy purposes, amount</t>
        </is>
      </c>
      <c r="B31" s="4" t="inlineStr">
        <is>
          <t xml:space="preserve"> </t>
        </is>
      </c>
      <c r="C31" s="7" t="n">
        <v>446000</v>
      </c>
    </row>
    <row r="32">
      <c r="A32" s="4" t="inlineStr">
        <is>
          <t>Total capital (to risk-weighted assets), For capital adequacy purposes, Ratio</t>
        </is>
      </c>
      <c r="B32" s="4" t="inlineStr">
        <is>
          <t xml:space="preserve"> </t>
        </is>
      </c>
      <c r="C32" s="15" t="n">
        <v>0.08</v>
      </c>
    </row>
    <row r="33">
      <c r="A33" s="4" t="inlineStr">
        <is>
          <t>Total capital (to risk-weighted assets), required for capital1 adequacy purposes with capital buffer, amount</t>
        </is>
      </c>
      <c r="B33" s="4" t="inlineStr">
        <is>
          <t xml:space="preserve"> </t>
        </is>
      </c>
      <c r="C33" s="7" t="n">
        <v>585374</v>
      </c>
    </row>
    <row r="34">
      <c r="A34" s="4" t="inlineStr">
        <is>
          <t>Total capital (to risk-weighted assets), required for capital1 adequacy purposes with capital buffer, ratio</t>
        </is>
      </c>
      <c r="B34" s="4" t="inlineStr">
        <is>
          <t xml:space="preserve"> </t>
        </is>
      </c>
      <c r="C34" s="11" t="n">
        <v>0.105</v>
      </c>
    </row>
    <row r="35">
      <c r="A35" s="4" t="inlineStr">
        <is>
          <t>Tier 1 capital (to average assets), actual, amount</t>
        </is>
      </c>
      <c r="B35" s="4" t="inlineStr">
        <is>
          <t xml:space="preserve"> </t>
        </is>
      </c>
      <c r="C35" s="7" t="n">
        <v>735792</v>
      </c>
    </row>
    <row r="36">
      <c r="A36" s="4" t="inlineStr">
        <is>
          <t>Tier 1 capital (to average assets), actual, ratio</t>
        </is>
      </c>
      <c r="B36" s="4" t="inlineStr">
        <is>
          <t xml:space="preserve"> </t>
        </is>
      </c>
      <c r="C36" s="15" t="n">
        <v>0.132</v>
      </c>
    </row>
    <row r="37">
      <c r="A37" s="4" t="inlineStr">
        <is>
          <t>Tier 1 capital (to average assets), for capital adequacy purposes, amount</t>
        </is>
      </c>
      <c r="B37" s="4" t="inlineStr">
        <is>
          <t xml:space="preserve"> </t>
        </is>
      </c>
      <c r="C37" s="7" t="n">
        <v>334500</v>
      </c>
    </row>
    <row r="38">
      <c r="A38" s="4" t="inlineStr">
        <is>
          <t>Tier 1 capital (to average assets), for capital adequacy purpose, ratio</t>
        </is>
      </c>
      <c r="B38" s="4" t="inlineStr">
        <is>
          <t xml:space="preserve"> </t>
        </is>
      </c>
      <c r="C38" s="15" t="n">
        <v>0.06</v>
      </c>
    </row>
    <row r="39">
      <c r="A39" s="4" t="inlineStr">
        <is>
          <t>Tier 1 capital (to average assets), required for capital1 adequacy purposes with capital buffer, amount</t>
        </is>
      </c>
      <c r="B39" s="4" t="inlineStr">
        <is>
          <t xml:space="preserve"> </t>
        </is>
      </c>
      <c r="C39" s="7" t="n">
        <v>473874</v>
      </c>
    </row>
    <row r="40">
      <c r="A40" s="4" t="inlineStr">
        <is>
          <t>Tier 1 capital (to average assets), required for capital1 adequacy purposes with capital buffer, ratio</t>
        </is>
      </c>
      <c r="B40" s="4" t="inlineStr">
        <is>
          <t xml:space="preserve"> </t>
        </is>
      </c>
      <c r="C40" s="11" t="n">
        <v>0.08500000000000001</v>
      </c>
    </row>
    <row r="41">
      <c r="A41" s="4" t="inlineStr">
        <is>
          <t>Tier 1 capital (to average assets), actual, amount</t>
        </is>
      </c>
      <c r="B41" s="4" t="inlineStr">
        <is>
          <t xml:space="preserve"> </t>
        </is>
      </c>
      <c r="C41" s="7" t="n">
        <v>735792</v>
      </c>
    </row>
    <row r="42">
      <c r="A42" s="4" t="inlineStr">
        <is>
          <t>Tier 1 capital (to average assets), actual, ratio</t>
        </is>
      </c>
      <c r="B42" s="4" t="inlineStr">
        <is>
          <t xml:space="preserve"> </t>
        </is>
      </c>
      <c r="C42" s="15" t="n">
        <v>0.0936</v>
      </c>
    </row>
    <row r="43">
      <c r="A43" s="4" t="inlineStr">
        <is>
          <t>Tier 1 capital (to average assets), for capital adequacy purposes, amount</t>
        </is>
      </c>
      <c r="B43" s="4" t="inlineStr">
        <is>
          <t xml:space="preserve"> </t>
        </is>
      </c>
      <c r="C43" s="7" t="n">
        <v>314306</v>
      </c>
    </row>
    <row r="44">
      <c r="A44" s="4" t="inlineStr">
        <is>
          <t>Tier 1 capital (to average assets), for capital adequacy purpose, ratio</t>
        </is>
      </c>
      <c r="B44" s="4" t="inlineStr">
        <is>
          <t xml:space="preserve"> </t>
        </is>
      </c>
      <c r="C44" s="15" t="n">
        <v>0.04</v>
      </c>
    </row>
    <row r="45">
      <c r="A45" s="4" t="inlineStr">
        <is>
          <t>Tier 1 capital (to average assets), required for capital1 adequacy purposes with capital buffer, amount</t>
        </is>
      </c>
      <c r="B45" s="4" t="inlineStr">
        <is>
          <t xml:space="preserve"> </t>
        </is>
      </c>
      <c r="C45" s="7" t="n">
        <v>314306</v>
      </c>
    </row>
    <row r="46">
      <c r="A46" s="4" t="inlineStr">
        <is>
          <t>Tier 1 capital (to average assets), required for capital1 adequacy purposes with capital buffer, ratio</t>
        </is>
      </c>
      <c r="B46" s="4" t="inlineStr">
        <is>
          <t xml:space="preserve"> </t>
        </is>
      </c>
      <c r="C46" s="9" t="n">
        <v>0.04</v>
      </c>
    </row>
    <row r="47">
      <c r="A47" s="4" t="inlineStr">
        <is>
          <t>Bank</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Total capital (to risk-weighted assets), actual, amount</t>
        </is>
      </c>
      <c r="B49" s="7" t="n">
        <v>725383</v>
      </c>
      <c r="C49" s="7" t="n">
        <v>714402</v>
      </c>
    </row>
    <row r="50">
      <c r="A50" s="4" t="inlineStr">
        <is>
          <t>Total capital (to risk-weighted assets), actual, ratio</t>
        </is>
      </c>
      <c r="B50" s="15" t="n">
        <v>0.1264</v>
      </c>
      <c r="C50" s="15" t="n">
        <v>0.1287</v>
      </c>
    </row>
    <row r="51">
      <c r="A51" s="4" t="inlineStr">
        <is>
          <t>Total capital (to risk-weighted assets), for capital adequacy purposes, amount</t>
        </is>
      </c>
      <c r="B51" s="7" t="n">
        <v>459039</v>
      </c>
      <c r="C51" s="7" t="n">
        <v>444147</v>
      </c>
    </row>
    <row r="52">
      <c r="A52" s="4" t="inlineStr">
        <is>
          <t>Total capital (to risk-weighted assets), For capital adequacy purposes, Ratio</t>
        </is>
      </c>
      <c r="B52" s="15" t="n">
        <v>0.08</v>
      </c>
      <c r="C52" s="15" t="n">
        <v>0.08</v>
      </c>
    </row>
    <row r="53">
      <c r="A53" s="4" t="inlineStr">
        <is>
          <t>Total capital (to risk-weighted assets), required for capital1 adequacy purposes with capital buffer, amount</t>
        </is>
      </c>
      <c r="B53" s="7" t="n">
        <v>602489</v>
      </c>
      <c r="C53" s="7" t="n">
        <v>582943</v>
      </c>
    </row>
    <row r="54">
      <c r="A54" s="4" t="inlineStr">
        <is>
          <t>Total capital (to risk-weighted assets), required for capital1 adequacy purposes with capital buffer, ratio</t>
        </is>
      </c>
      <c r="B54" s="11" t="n">
        <v>0.105</v>
      </c>
      <c r="C54" s="11" t="n">
        <v>0.105</v>
      </c>
    </row>
    <row r="55">
      <c r="A55" s="4" t="inlineStr">
        <is>
          <t>Total capital (to risk-weighted assets), for well capitalized purpose, amount</t>
        </is>
      </c>
      <c r="B55" s="7" t="n">
        <v>573799</v>
      </c>
      <c r="C55" s="7" t="n">
        <v>555184</v>
      </c>
    </row>
    <row r="56">
      <c r="A56" s="4" t="inlineStr">
        <is>
          <t>Total capital (to risk-weighted assets), for well capitalized purpose, ratio</t>
        </is>
      </c>
      <c r="B56" s="15" t="n">
        <v>0.1</v>
      </c>
      <c r="C56" s="15" t="n">
        <v>0.1</v>
      </c>
    </row>
    <row r="57">
      <c r="A57" s="4" t="inlineStr">
        <is>
          <t>Tier 1 capital (to average assets), actual, amount</t>
        </is>
      </c>
      <c r="B57" s="7" t="n">
        <v>671095</v>
      </c>
      <c r="C57" s="7" t="n">
        <v>663758</v>
      </c>
    </row>
    <row r="58">
      <c r="A58" s="4" t="inlineStr">
        <is>
          <t>Tier 1 capital (to average assets), actual, ratio</t>
        </is>
      </c>
      <c r="B58" s="15" t="n">
        <v>0.117</v>
      </c>
      <c r="C58" s="15" t="n">
        <v>0.1196</v>
      </c>
    </row>
    <row r="59">
      <c r="A59" s="4" t="inlineStr">
        <is>
          <t>Tier 1 capital (to average assets), for capital adequacy purposes, amount</t>
        </is>
      </c>
      <c r="B59" s="7" t="n">
        <v>344279</v>
      </c>
      <c r="C59" s="7" t="n">
        <v>333111</v>
      </c>
    </row>
    <row r="60">
      <c r="A60" s="4" t="inlineStr">
        <is>
          <t>Tier 1 capital (to average assets), for capital adequacy purpose, ratio</t>
        </is>
      </c>
      <c r="B60" s="15" t="n">
        <v>0.06</v>
      </c>
      <c r="C60" s="15" t="n">
        <v>0.06</v>
      </c>
    </row>
    <row r="61">
      <c r="A61" s="4" t="inlineStr">
        <is>
          <t>Tier 1 capital (to average assets), required for capital1 adequacy purposes with capital buffer, amount</t>
        </is>
      </c>
      <c r="B61" s="7" t="n">
        <v>487729</v>
      </c>
      <c r="C61" s="7" t="n">
        <v>471907</v>
      </c>
    </row>
    <row r="62">
      <c r="A62" s="4" t="inlineStr">
        <is>
          <t>Tier 1 capital (to average assets), required for capital1 adequacy purposes with capital buffer, ratio</t>
        </is>
      </c>
      <c r="B62" s="11" t="n">
        <v>0.08500000000000001</v>
      </c>
      <c r="C62" s="11" t="n">
        <v>0.08500000000000001</v>
      </c>
    </row>
    <row r="63">
      <c r="A63" s="4" t="inlineStr">
        <is>
          <t>Tier 1 capital (to average assets), for well capitalized purpose, amount</t>
        </is>
      </c>
      <c r="B63" s="7" t="n">
        <v>459039</v>
      </c>
      <c r="C63" s="7" t="n">
        <v>444147</v>
      </c>
    </row>
    <row r="64">
      <c r="A64" s="4" t="inlineStr">
        <is>
          <t>Tier 1 capital (to average assets), for well capitalized purposes, ratio</t>
        </is>
      </c>
      <c r="B64" s="15" t="n">
        <v>0.08</v>
      </c>
      <c r="C64" s="15" t="n">
        <v>0.08</v>
      </c>
    </row>
    <row r="65">
      <c r="A65" s="4" t="inlineStr">
        <is>
          <t>Common equity tier 1 capital, actual amount</t>
        </is>
      </c>
      <c r="B65" s="7" t="n">
        <v>671095</v>
      </c>
      <c r="C65" s="7" t="n">
        <v>663758</v>
      </c>
    </row>
    <row r="66">
      <c r="A66" s="4" t="inlineStr">
        <is>
          <t>Common equity tier 1 capital, actual ratio</t>
        </is>
      </c>
      <c r="B66" s="15" t="n">
        <v>0.117</v>
      </c>
      <c r="C66" s="15" t="n">
        <v>0.1196</v>
      </c>
    </row>
    <row r="67">
      <c r="A67" s="4" t="inlineStr">
        <is>
          <t>Common equity tier 1 capital, for capital adequacy purposes, amount</t>
        </is>
      </c>
      <c r="B67" s="7" t="n">
        <v>258209</v>
      </c>
      <c r="C67" s="7" t="n">
        <v>249833</v>
      </c>
    </row>
    <row r="68">
      <c r="A68" s="4" t="inlineStr">
        <is>
          <t>Common equity tier 1 capital, for capital adequacy purpose, ratio</t>
        </is>
      </c>
      <c r="B68" s="11" t="n">
        <v>0.045</v>
      </c>
      <c r="C68" s="11" t="n">
        <v>0.045</v>
      </c>
    </row>
    <row r="69">
      <c r="A69" s="4" t="inlineStr">
        <is>
          <t>Common equity tier 1 capital (to risk-weighted assets), required for capital1 adequacy purposes with capital buffer, amount</t>
        </is>
      </c>
      <c r="B69" s="7" t="n">
        <v>401659</v>
      </c>
      <c r="C69" s="7" t="n">
        <v>388629</v>
      </c>
    </row>
    <row r="70">
      <c r="A70" s="4" t="inlineStr">
        <is>
          <t>Common equity tier 1 capital (to risk-weighted assets), required for capital1 adequacy purposes with capital buffer, ratio</t>
        </is>
      </c>
      <c r="B70" s="9" t="n">
        <v>0.07000000000000001</v>
      </c>
      <c r="C70" s="9" t="n">
        <v>0.07000000000000001</v>
      </c>
    </row>
    <row r="71">
      <c r="A71" s="4" t="inlineStr">
        <is>
          <t>Common equity tier 1 capital, for well capitalized purpose, amount</t>
        </is>
      </c>
      <c r="B71" s="7" t="n">
        <v>372969</v>
      </c>
      <c r="C71" s="7" t="n">
        <v>360870</v>
      </c>
    </row>
    <row r="72">
      <c r="A72" s="4" t="inlineStr">
        <is>
          <t>Common equity tier 1 capital, for well capitalized purposes, ratio</t>
        </is>
      </c>
      <c r="B72" s="11" t="n">
        <v>0.065</v>
      </c>
      <c r="C72" s="11" t="n">
        <v>0.065</v>
      </c>
    </row>
    <row r="73">
      <c r="A73" s="4" t="inlineStr">
        <is>
          <t>Tier 1 capital (to average assets), actual, amount</t>
        </is>
      </c>
      <c r="B73" s="7" t="n">
        <v>671095</v>
      </c>
      <c r="C73" s="7" t="n">
        <v>663758</v>
      </c>
    </row>
    <row r="74">
      <c r="A74" s="4" t="inlineStr">
        <is>
          <t>Tier 1 capital (to average assets), actual, ratio</t>
        </is>
      </c>
      <c r="B74" s="15" t="n">
        <v>0.0864</v>
      </c>
      <c r="C74" s="15" t="n">
        <v>0.08409999999999999</v>
      </c>
    </row>
    <row r="75">
      <c r="A75" s="4" t="inlineStr">
        <is>
          <t>Tier 1 capital (to average assets), for capital adequacy purposes, amount</t>
        </is>
      </c>
      <c r="B75" s="7" t="n">
        <v>310539</v>
      </c>
      <c r="C75" s="7" t="n">
        <v>315550</v>
      </c>
    </row>
    <row r="76">
      <c r="A76" s="4" t="inlineStr">
        <is>
          <t>Tier 1 capital (to average assets), for capital adequacy purpose, ratio</t>
        </is>
      </c>
      <c r="B76" s="15" t="n">
        <v>0.04</v>
      </c>
      <c r="C76" s="15" t="n">
        <v>0.04</v>
      </c>
    </row>
    <row r="77">
      <c r="A77" s="4" t="inlineStr">
        <is>
          <t>Tier 1 capital (to average assets), required for capital1 adequacy purposes with capital buffer, amount</t>
        </is>
      </c>
      <c r="B77" s="7" t="n">
        <v>310539</v>
      </c>
      <c r="C77" s="7" t="n">
        <v>315550</v>
      </c>
    </row>
    <row r="78">
      <c r="A78" s="4" t="inlineStr">
        <is>
          <t>Tier 1 capital (to average assets), required for capital1 adequacy purposes with capital buffer, ratio</t>
        </is>
      </c>
      <c r="B78" s="9" t="n">
        <v>0.04</v>
      </c>
      <c r="C78" s="9" t="n">
        <v>0.04</v>
      </c>
    </row>
    <row r="79">
      <c r="A79" s="4" t="inlineStr">
        <is>
          <t>Tier 1 capital (to average assets), for well capitalized purpose, amount</t>
        </is>
      </c>
      <c r="B79" s="7" t="n">
        <v>388174</v>
      </c>
      <c r="C79" s="7" t="n">
        <v>394438</v>
      </c>
    </row>
    <row r="80">
      <c r="A80" s="4" t="inlineStr">
        <is>
          <t>Tier 1 capital (to average assets), for well capitalized purposes, ratio</t>
        </is>
      </c>
      <c r="B80" s="15" t="n">
        <v>0.05</v>
      </c>
      <c r="C80" s="15"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29" customWidth="1" min="2" max="2"/>
    <col width="14" customWidth="1" min="3" max="3"/>
    <col width="29" customWidth="1" min="4" max="4"/>
    <col width="29" customWidth="1" min="5" max="5"/>
    <col width="29" customWidth="1" min="6" max="6"/>
    <col width="21" customWidth="1" min="7" max="7"/>
  </cols>
  <sheetData>
    <row r="1">
      <c r="A1" s="1" t="inlineStr">
        <is>
          <t>Share-Based Compensation - Additional Information (Details) $ in Thousands</t>
        </is>
      </c>
      <c r="D1" s="2" t="inlineStr">
        <is>
          <t>12 Months Ended</t>
        </is>
      </c>
    </row>
    <row r="2">
      <c r="B2" s="2" t="inlineStr">
        <is>
          <t>Jan. 19, 2021 USD ($) shares</t>
        </is>
      </c>
      <c r="C2" s="2" t="inlineStr">
        <is>
          <t>Jun. 15, 2018</t>
        </is>
      </c>
      <c r="D2" s="2" t="inlineStr">
        <is>
          <t>Dec. 31, 2024 USD ($) shares</t>
        </is>
      </c>
      <c r="E2" s="2" t="inlineStr">
        <is>
          <t>Dec. 31, 2023 USD ($) shares</t>
        </is>
      </c>
      <c r="F2" s="2" t="inlineStr">
        <is>
          <t>Dec. 31, 2022 USD ($) shares</t>
        </is>
      </c>
      <c r="G2" s="2" t="inlineStr">
        <is>
          <t>Jun. 18, 2013 shares</t>
        </is>
      </c>
    </row>
    <row r="3">
      <c r="A3" s="3" t="inlineStr">
        <is>
          <t>Schedule Of 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t>
        </is>
      </c>
      <c r="B4" s="4" t="inlineStr">
        <is>
          <t xml:space="preserve"> </t>
        </is>
      </c>
      <c r="C4" s="4" t="inlineStr">
        <is>
          <t xml:space="preserve"> </t>
        </is>
      </c>
      <c r="D4" s="7" t="n">
        <v>2000</v>
      </c>
      <c r="E4" s="4" t="inlineStr">
        <is>
          <t xml:space="preserve"> </t>
        </is>
      </c>
      <c r="F4" s="4" t="inlineStr">
        <is>
          <t xml:space="preserve"> </t>
        </is>
      </c>
      <c r="G4" s="4" t="inlineStr">
        <is>
          <t xml:space="preserve"> </t>
        </is>
      </c>
    </row>
    <row r="5">
      <c r="A5" s="4" t="inlineStr">
        <is>
          <t>Total assets</t>
        </is>
      </c>
      <c r="B5" s="4" t="inlineStr">
        <is>
          <t xml:space="preserve"> </t>
        </is>
      </c>
      <c r="C5" s="4" t="inlineStr">
        <is>
          <t xml:space="preserve"> </t>
        </is>
      </c>
      <c r="D5" s="6" t="n">
        <v>7801146</v>
      </c>
      <c r="E5" s="7" t="n">
        <v>7940485</v>
      </c>
      <c r="F5" s="4" t="inlineStr">
        <is>
          <t xml:space="preserve"> </t>
        </is>
      </c>
      <c r="G5" s="4" t="inlineStr">
        <is>
          <t xml:space="preserve"> </t>
        </is>
      </c>
    </row>
    <row r="6">
      <c r="A6" s="4" t="inlineStr">
        <is>
          <t>Total intrinsic value of stock options exercised</t>
        </is>
      </c>
      <c r="B6" s="4" t="inlineStr">
        <is>
          <t xml:space="preserve"> </t>
        </is>
      </c>
      <c r="C6" s="4" t="inlineStr">
        <is>
          <t xml:space="preserve"> </t>
        </is>
      </c>
      <c r="D6" s="6" t="n">
        <v>418</v>
      </c>
      <c r="E6" s="6" t="n">
        <v>355</v>
      </c>
      <c r="F6" s="7" t="n">
        <v>726</v>
      </c>
      <c r="G6" s="4" t="inlineStr">
        <is>
          <t xml:space="preserve"> </t>
        </is>
      </c>
    </row>
    <row r="7">
      <c r="A7" s="4" t="inlineStr">
        <is>
          <t>Total fair value of shares vested</t>
        </is>
      </c>
      <c r="B7" s="4" t="inlineStr">
        <is>
          <t xml:space="preserve"> </t>
        </is>
      </c>
      <c r="C7" s="4" t="inlineStr">
        <is>
          <t xml:space="preserve"> </t>
        </is>
      </c>
      <c r="D7" s="6" t="n">
        <v>2000</v>
      </c>
      <c r="E7" s="6" t="n">
        <v>1800</v>
      </c>
      <c r="F7" s="6" t="n">
        <v>1900</v>
      </c>
      <c r="G7" s="4" t="inlineStr">
        <is>
          <t xml:space="preserve"> </t>
        </is>
      </c>
    </row>
    <row r="8">
      <c r="A8" s="4" t="inlineStr">
        <is>
          <t>Compensation expense</t>
        </is>
      </c>
      <c r="B8" s="4" t="inlineStr">
        <is>
          <t xml:space="preserve"> </t>
        </is>
      </c>
      <c r="C8" s="4" t="inlineStr">
        <is>
          <t xml:space="preserve"> </t>
        </is>
      </c>
      <c r="D8" s="6" t="n">
        <v>4600</v>
      </c>
      <c r="E8" s="6" t="n">
        <v>3600</v>
      </c>
      <c r="F8" s="6" t="n">
        <v>2500</v>
      </c>
      <c r="G8" s="4" t="inlineStr">
        <is>
          <t xml:space="preserve"> </t>
        </is>
      </c>
    </row>
    <row r="9">
      <c r="A9" s="4" t="inlineStr">
        <is>
          <t>Exercise of stock options</t>
        </is>
      </c>
      <c r="B9" s="4" t="inlineStr">
        <is>
          <t xml:space="preserve"> </t>
        </is>
      </c>
      <c r="C9" s="4" t="inlineStr">
        <is>
          <t xml:space="preserve"> </t>
        </is>
      </c>
      <c r="D9" s="7" t="n">
        <v>0</v>
      </c>
      <c r="E9" s="6" t="n">
        <v>0</v>
      </c>
      <c r="F9" s="6" t="n">
        <v>145</v>
      </c>
      <c r="G9" s="4" t="inlineStr">
        <is>
          <t xml:space="preserve"> </t>
        </is>
      </c>
    </row>
    <row r="10">
      <c r="A10" s="4" t="inlineStr">
        <is>
          <t>Weighted-average period cost over which cost is expected to be recognized</t>
        </is>
      </c>
      <c r="B10" s="4" t="inlineStr">
        <is>
          <t xml:space="preserve"> </t>
        </is>
      </c>
      <c r="C10" s="4" t="inlineStr">
        <is>
          <t xml:space="preserve"> </t>
        </is>
      </c>
      <c r="D10" s="4" t="inlineStr">
        <is>
          <t>11 months</t>
        </is>
      </c>
      <c r="E10" s="4" t="inlineStr">
        <is>
          <t xml:space="preserve"> </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Stock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6" t="n">
        <v>13</v>
      </c>
      <c r="G13" s="4" t="inlineStr">
        <is>
          <t xml:space="preserve"> </t>
        </is>
      </c>
    </row>
    <row r="14">
      <c r="A14" s="4" t="inlineStr">
        <is>
          <t>Tax benefit associated with compensation expense</t>
        </is>
      </c>
      <c r="B14" s="4" t="inlineStr">
        <is>
          <t xml:space="preserve"> </t>
        </is>
      </c>
      <c r="C14" s="4" t="inlineStr">
        <is>
          <t xml:space="preserve"> </t>
        </is>
      </c>
      <c r="D14" s="4" t="inlineStr">
        <is>
          <t xml:space="preserve"> </t>
        </is>
      </c>
      <c r="E14" s="4" t="inlineStr">
        <is>
          <t xml:space="preserve"> </t>
        </is>
      </c>
      <c r="F14" s="6" t="n">
        <v>3</v>
      </c>
      <c r="G14" s="4" t="inlineStr">
        <is>
          <t xml:space="preserve"> </t>
        </is>
      </c>
    </row>
    <row r="15">
      <c r="A15" s="4" t="inlineStr">
        <is>
          <t>Restricted and 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Stock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benefit associated with compensation expense</t>
        </is>
      </c>
      <c r="B17" s="4" t="inlineStr">
        <is>
          <t xml:space="preserve"> </t>
        </is>
      </c>
      <c r="C17" s="4" t="inlineStr">
        <is>
          <t xml:space="preserve"> </t>
        </is>
      </c>
      <c r="D17" s="7" t="n">
        <v>963</v>
      </c>
      <c r="E17" s="6" t="n">
        <v>753</v>
      </c>
      <c r="F17" s="6" t="n">
        <v>517</v>
      </c>
      <c r="G17" s="4" t="inlineStr">
        <is>
          <t xml:space="preserve"> </t>
        </is>
      </c>
    </row>
    <row r="18">
      <c r="A18" s="4" t="inlineStr">
        <is>
          <t>Exercise of stock options</t>
        </is>
      </c>
      <c r="B18" s="4" t="inlineStr">
        <is>
          <t xml:space="preserve"> </t>
        </is>
      </c>
      <c r="C18" s="4" t="inlineStr">
        <is>
          <t xml:space="preserve"> </t>
        </is>
      </c>
      <c r="D18" s="4" t="inlineStr">
        <is>
          <t xml:space="preserve"> </t>
        </is>
      </c>
      <c r="E18" s="4" t="inlineStr">
        <is>
          <t xml:space="preserve"> </t>
        </is>
      </c>
      <c r="F18" s="6" t="n">
        <v>145</v>
      </c>
      <c r="G18" s="4" t="inlineStr">
        <is>
          <t xml:space="preserve"> </t>
        </is>
      </c>
    </row>
    <row r="19">
      <c r="A19" s="4" t="inlineStr">
        <is>
          <t>Actual tax benefit realized for the tax deductions</t>
        </is>
      </c>
      <c r="B19" s="4" t="inlineStr">
        <is>
          <t xml:space="preserve"> </t>
        </is>
      </c>
      <c r="C19" s="4" t="inlineStr">
        <is>
          <t xml:space="preserve"> </t>
        </is>
      </c>
      <c r="D19" s="6" t="n">
        <v>72</v>
      </c>
      <c r="E19" s="7" t="n">
        <v>58</v>
      </c>
      <c r="F19" s="7" t="n">
        <v>126</v>
      </c>
      <c r="G19" s="4" t="inlineStr">
        <is>
          <t xml:space="preserve"> </t>
        </is>
      </c>
    </row>
    <row r="20">
      <c r="A20" s="4" t="inlineStr">
        <is>
          <t>Minimum | Performance Based Share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Stock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ssets</t>
        </is>
      </c>
      <c r="B22" s="7" t="n">
        <v>5000000</v>
      </c>
      <c r="C22" s="4" t="inlineStr">
        <is>
          <t xml:space="preserve"> </t>
        </is>
      </c>
      <c r="D22" s="6" t="n">
        <v>1000000</v>
      </c>
      <c r="E22" s="4" t="inlineStr">
        <is>
          <t xml:space="preserve"> </t>
        </is>
      </c>
      <c r="F22" s="4" t="inlineStr">
        <is>
          <t xml:space="preserve"> </t>
        </is>
      </c>
      <c r="G22" s="4" t="inlineStr">
        <is>
          <t xml:space="preserve"> </t>
        </is>
      </c>
    </row>
    <row r="23">
      <c r="A23" s="4" t="inlineStr">
        <is>
          <t>Maximum | Performance Based Share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Stock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7" t="n">
        <v>10000000</v>
      </c>
      <c r="C25" s="4" t="inlineStr">
        <is>
          <t xml:space="preserve"> </t>
        </is>
      </c>
      <c r="D25" s="7" t="n">
        <v>5000000</v>
      </c>
      <c r="E25" s="4" t="inlineStr">
        <is>
          <t xml:space="preserve"> </t>
        </is>
      </c>
      <c r="F25" s="4" t="inlineStr">
        <is>
          <t xml:space="preserve"> </t>
        </is>
      </c>
      <c r="G25" s="4" t="inlineStr">
        <is>
          <t xml:space="preserve"> </t>
        </is>
      </c>
    </row>
    <row r="26">
      <c r="A26" s="4" t="inlineStr">
        <is>
          <t>Option Activity Under the 2013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Stock 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common issued under the pla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556325</v>
      </c>
    </row>
    <row r="29">
      <c r="A29" s="4" t="inlineStr">
        <is>
          <t>Number of shares available incentive stock option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225000</v>
      </c>
    </row>
    <row r="30">
      <c r="A30" s="4" t="inlineStr">
        <is>
          <t>Non-option awards gran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900000</v>
      </c>
    </row>
    <row r="31">
      <c r="A31" s="4" t="inlineStr">
        <is>
          <t>Stock split</t>
        </is>
      </c>
      <c r="B31" s="4" t="inlineStr">
        <is>
          <t xml:space="preserve"> </t>
        </is>
      </c>
      <c r="C31" s="14" t="n">
        <v>1.5</v>
      </c>
      <c r="D31" s="4" t="inlineStr">
        <is>
          <t xml:space="preserve"> </t>
        </is>
      </c>
      <c r="E31" s="4" t="inlineStr">
        <is>
          <t xml:space="preserve"> </t>
        </is>
      </c>
      <c r="F31" s="4" t="inlineStr">
        <is>
          <t xml:space="preserve"> </t>
        </is>
      </c>
      <c r="G31" s="4" t="inlineStr">
        <is>
          <t xml:space="preserve"> </t>
        </is>
      </c>
    </row>
    <row r="32">
      <c r="A32" s="4" t="inlineStr">
        <is>
          <t>Granted (in shares) | shares</t>
        </is>
      </c>
      <c r="B32" s="4" t="inlineStr">
        <is>
          <t xml:space="preserve"> </t>
        </is>
      </c>
      <c r="C32" s="4" t="inlineStr">
        <is>
          <t xml:space="preserve"> </t>
        </is>
      </c>
      <c r="D32" s="6" t="n">
        <v>0</v>
      </c>
      <c r="E32" s="6" t="n">
        <v>0</v>
      </c>
      <c r="F32" s="6" t="n">
        <v>0</v>
      </c>
      <c r="G32" s="4" t="inlineStr">
        <is>
          <t xml:space="preserve"> </t>
        </is>
      </c>
    </row>
    <row r="33">
      <c r="A33" s="4" t="inlineStr">
        <is>
          <t>Option Activity Under the 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Stock 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common issued under the plan (in shares) | shares</t>
        </is>
      </c>
      <c r="B35" s="6" t="n">
        <v>178754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chedule of Option Activity (Details) - Option Activity Under the 2013 Plan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6" t="n">
        <v>12068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25882</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utstanding, end of year (in shares)</t>
        </is>
      </c>
      <c r="B9" s="6" t="n">
        <v>94798</v>
      </c>
      <c r="C9" s="6" t="n">
        <v>120680</v>
      </c>
      <c r="D9" s="4" t="inlineStr">
        <is>
          <t xml:space="preserve"> </t>
        </is>
      </c>
    </row>
    <row r="10">
      <c r="A10" s="4" t="inlineStr">
        <is>
          <t>Exercisable, end of year (in shares)</t>
        </is>
      </c>
      <c r="B10" s="6" t="n">
        <v>9479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year (in dollars per share)</t>
        </is>
      </c>
      <c r="B12" s="8" t="n">
        <v>14.64</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0" t="n">
        <v>10.69</v>
      </c>
      <c r="C14" s="4" t="inlineStr">
        <is>
          <t xml:space="preserve"> </t>
        </is>
      </c>
      <c r="D14" s="4" t="inlineStr">
        <is>
          <t xml:space="preserve"> </t>
        </is>
      </c>
    </row>
    <row r="15">
      <c r="A15" s="4" t="inlineStr">
        <is>
          <t>Forfeited (in dollars per share)</t>
        </is>
      </c>
      <c r="B15" s="6" t="n">
        <v>0</v>
      </c>
      <c r="C15" s="4" t="inlineStr">
        <is>
          <t xml:space="preserve"> </t>
        </is>
      </c>
      <c r="D15" s="4" t="inlineStr">
        <is>
          <t xml:space="preserve"> </t>
        </is>
      </c>
    </row>
    <row r="16">
      <c r="A16" s="4" t="inlineStr">
        <is>
          <t>Expired (in dollars per share)</t>
        </is>
      </c>
      <c r="B16" s="6" t="n">
        <v>0</v>
      </c>
      <c r="C16" s="4" t="inlineStr">
        <is>
          <t xml:space="preserve"> </t>
        </is>
      </c>
      <c r="D16" s="4" t="inlineStr">
        <is>
          <t xml:space="preserve"> </t>
        </is>
      </c>
    </row>
    <row r="17">
      <c r="A17" s="4" t="inlineStr">
        <is>
          <t>Outstanding, end of year (in dollars per share)</t>
        </is>
      </c>
      <c r="B17" s="10" t="n">
        <v>16.87</v>
      </c>
      <c r="C17" s="8" t="n">
        <v>14.64</v>
      </c>
      <c r="D17" s="4" t="inlineStr">
        <is>
          <t xml:space="preserve"> </t>
        </is>
      </c>
    </row>
    <row r="18">
      <c r="A18" s="4" t="inlineStr">
        <is>
          <t>Exercisable, end of year (in dollars per share)</t>
        </is>
      </c>
      <c r="B18" s="8" t="n">
        <v>16.87</v>
      </c>
      <c r="C18" s="4" t="inlineStr">
        <is>
          <t xml:space="preserve"> </t>
        </is>
      </c>
      <c r="D18" s="4" t="inlineStr">
        <is>
          <t xml:space="preserve"> </t>
        </is>
      </c>
    </row>
    <row r="19">
      <c r="A19" s="4" t="inlineStr">
        <is>
          <t>Outstanding, weighted average remaining contractual term</t>
        </is>
      </c>
      <c r="B19" s="4" t="inlineStr">
        <is>
          <t>2 years 10 months 2 days</t>
        </is>
      </c>
      <c r="C19" s="4" t="inlineStr">
        <is>
          <t xml:space="preserve"> </t>
        </is>
      </c>
      <c r="D19" s="4" t="inlineStr">
        <is>
          <t xml:space="preserve"> </t>
        </is>
      </c>
    </row>
    <row r="20">
      <c r="A20" s="4" t="inlineStr">
        <is>
          <t>Exercisable, weighted average remaining contractual term</t>
        </is>
      </c>
      <c r="B20" s="4" t="inlineStr">
        <is>
          <t>2 years 10 months 2 days</t>
        </is>
      </c>
      <c r="C20" s="4" t="inlineStr">
        <is>
          <t xml:space="preserve"> </t>
        </is>
      </c>
      <c r="D20" s="4" t="inlineStr">
        <is>
          <t xml:space="preserve"> </t>
        </is>
      </c>
    </row>
    <row r="21">
      <c r="A21" s="4" t="inlineStr">
        <is>
          <t>Beginning balance, aggregate intrinsic value</t>
        </is>
      </c>
      <c r="B21" s="7" t="n">
        <v>136560</v>
      </c>
      <c r="C21" s="4" t="inlineStr">
        <is>
          <t xml:space="preserve"> </t>
        </is>
      </c>
      <c r="D21" s="4" t="inlineStr">
        <is>
          <t xml:space="preserve"> </t>
        </is>
      </c>
    </row>
    <row r="22">
      <c r="A22" s="4" t="inlineStr">
        <is>
          <t>Ending balance, aggregate intrinsic value</t>
        </is>
      </c>
      <c r="B22" s="6" t="n">
        <v>56985</v>
      </c>
      <c r="C22" s="7" t="n">
        <v>136560</v>
      </c>
      <c r="D22" s="4" t="inlineStr">
        <is>
          <t xml:space="preserve"> </t>
        </is>
      </c>
    </row>
    <row r="23">
      <c r="A23" s="4" t="inlineStr">
        <is>
          <t>Exercisable, aggregate intrinsic value</t>
        </is>
      </c>
      <c r="B23" s="7" t="n">
        <v>5698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atus of Non-vested, Restricted and Performance Shares (Details) - Restricted and Performance Shares - Option Activity Under the 2021 Plan</t>
        </is>
      </c>
      <c r="B1" s="2" t="inlineStr">
        <is>
          <t>12 Months Ended</t>
        </is>
      </c>
    </row>
    <row r="2">
      <c r="B2" s="2" t="inlineStr">
        <is>
          <t>Dec. 31, 2024 $ / shares shares</t>
        </is>
      </c>
    </row>
    <row r="3">
      <c r="A3" s="3" t="inlineStr">
        <is>
          <t>Shares</t>
        </is>
      </c>
      <c r="B3" s="4" t="inlineStr">
        <is>
          <t xml:space="preserve"> </t>
        </is>
      </c>
    </row>
    <row r="4">
      <c r="A4" s="4" t="inlineStr">
        <is>
          <t>Non-vested, beginning of year (in shares) | shares</t>
        </is>
      </c>
      <c r="B4" s="6" t="n">
        <v>630721</v>
      </c>
    </row>
    <row r="5">
      <c r="A5" s="4" t="inlineStr">
        <is>
          <t>Vested (in shares) | shares</t>
        </is>
      </c>
      <c r="B5" s="6" t="n">
        <v>-159006</v>
      </c>
    </row>
    <row r="6">
      <c r="A6" s="4" t="inlineStr">
        <is>
          <t>Granted (in shares) | shares</t>
        </is>
      </c>
      <c r="B6" s="6" t="n">
        <v>270343</v>
      </c>
    </row>
    <row r="7">
      <c r="A7" s="4" t="inlineStr">
        <is>
          <t>Forfeited (in shares) | shares</t>
        </is>
      </c>
      <c r="B7" s="6" t="n">
        <v>-23861</v>
      </c>
    </row>
    <row r="8">
      <c r="A8" s="4" t="inlineStr">
        <is>
          <t>Non-vested, end of year (in shares) | shares</t>
        </is>
      </c>
      <c r="B8" s="6" t="n">
        <v>718197</v>
      </c>
    </row>
    <row r="9">
      <c r="A9" s="3" t="inlineStr">
        <is>
          <t>Weighted Average Grant Date Fair Value</t>
        </is>
      </c>
      <c r="B9" s="4" t="inlineStr">
        <is>
          <t xml:space="preserve"> </t>
        </is>
      </c>
    </row>
    <row r="10">
      <c r="A10" s="4" t="inlineStr">
        <is>
          <t>Non-vested, beginning of year (in dollars per share) | $ / shares</t>
        </is>
      </c>
      <c r="B10" s="8" t="n">
        <v>15.36</v>
      </c>
    </row>
    <row r="11">
      <c r="A11" s="4" t="inlineStr">
        <is>
          <t>Vested (in dollars per share) | $ / shares</t>
        </is>
      </c>
      <c r="B11" s="10" t="n">
        <v>17.1</v>
      </c>
    </row>
    <row r="12">
      <c r="A12" s="4" t="inlineStr">
        <is>
          <t>Granted (in dollars per share) | $ / shares</t>
        </is>
      </c>
      <c r="B12" s="10" t="n">
        <v>11.96</v>
      </c>
    </row>
    <row r="13">
      <c r="A13" s="4" t="inlineStr">
        <is>
          <t>Forfeited (in dollars per share) | $ / shares</t>
        </is>
      </c>
      <c r="B13" s="10" t="n">
        <v>14.46</v>
      </c>
    </row>
    <row r="14">
      <c r="A14" s="4" t="inlineStr">
        <is>
          <t>Non-vested, end of year (in dollars per share) | $ / shares</t>
        </is>
      </c>
      <c r="B14" s="8" t="n">
        <v>13.7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t>
        </is>
      </c>
      <c r="B4" s="4" t="inlineStr">
        <is>
          <t>Cash Equivalents The Company considers all liquid investments with original maturities of three months or less to be cash equivalents. At December 31, 2024 and 2023, cash equivalents consisted primarily of money market accounts with brokers and certificates of depos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 Additional Information (Details) - USD ($) $ in Thousands</t>
        </is>
      </c>
      <c r="C1" s="2" t="inlineStr">
        <is>
          <t>12 Months Ended</t>
        </is>
      </c>
    </row>
    <row r="2">
      <c r="B2" s="2" t="inlineStr">
        <is>
          <t>May 23, 2023</t>
        </is>
      </c>
      <c r="C2" s="2" t="inlineStr">
        <is>
          <t>Dec. 31, 2024</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Asset, Notional Amount</t>
        </is>
      </c>
      <c r="B4" s="4" t="inlineStr">
        <is>
          <t xml:space="preserve"> </t>
        </is>
      </c>
      <c r="C4" s="7" t="n">
        <v>534531</v>
      </c>
      <c r="D4" s="7" t="n">
        <v>567359</v>
      </c>
      <c r="E4" s="4" t="inlineStr">
        <is>
          <t xml:space="preserve"> </t>
        </is>
      </c>
    </row>
    <row r="5">
      <c r="A5" s="4" t="inlineStr">
        <is>
          <t>Gain on discontinuation of fair value hedge</t>
        </is>
      </c>
      <c r="B5" s="4" t="inlineStr">
        <is>
          <t xml:space="preserve"> </t>
        </is>
      </c>
      <c r="C5" s="6" t="n">
        <v>2300</v>
      </c>
      <c r="D5" s="4" t="inlineStr">
        <is>
          <t xml:space="preserve"> </t>
        </is>
      </c>
      <c r="E5" s="4" t="inlineStr">
        <is>
          <t xml:space="preserve"> </t>
        </is>
      </c>
    </row>
    <row r="6">
      <c r="A6" s="4" t="inlineStr">
        <is>
          <t>Mark-To-Market Adjustment</t>
        </is>
      </c>
      <c r="B6" s="4" t="inlineStr">
        <is>
          <t xml:space="preserve"> </t>
        </is>
      </c>
      <c r="C6" s="6" t="n">
        <v>300</v>
      </c>
      <c r="D6" s="4" t="inlineStr">
        <is>
          <t xml:space="preserve"> </t>
        </is>
      </c>
      <c r="E6" s="4" t="inlineStr">
        <is>
          <t xml:space="preserve"> </t>
        </is>
      </c>
    </row>
    <row r="7">
      <c r="A7" s="4" t="inlineStr">
        <is>
          <t>Collateral Pledged</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Marketable securities</t>
        </is>
      </c>
      <c r="B9" s="4" t="inlineStr">
        <is>
          <t xml:space="preserve"> </t>
        </is>
      </c>
      <c r="C9" s="7" t="n">
        <v>6000</v>
      </c>
      <c r="D9" s="4" t="inlineStr">
        <is>
          <t xml:space="preserve"> </t>
        </is>
      </c>
      <c r="E9" s="4" t="inlineStr">
        <is>
          <t xml:space="preserve"> </t>
        </is>
      </c>
    </row>
    <row r="10">
      <c r="A10" s="4" t="inlineStr">
        <is>
          <t>Interest rate swap agreements liability</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Weighted average fixed rate</t>
        </is>
      </c>
      <c r="B12" s="4" t="inlineStr">
        <is>
          <t xml:space="preserve"> </t>
        </is>
      </c>
      <c r="C12" s="4" t="inlineStr">
        <is>
          <t xml:space="preserve"> </t>
        </is>
      </c>
      <c r="D12" s="4" t="inlineStr">
        <is>
          <t xml:space="preserve"> </t>
        </is>
      </c>
      <c r="E12" s="11" t="n">
        <v>0.0281</v>
      </c>
    </row>
    <row r="13">
      <c r="A13" s="4" t="inlineStr">
        <is>
          <t>Interest rate swap agreements liability | Cash Flow Hedg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Asset, Notional Amount</t>
        </is>
      </c>
      <c r="B15" s="4" t="inlineStr">
        <is>
          <t xml:space="preserve"> </t>
        </is>
      </c>
      <c r="C15" s="4" t="inlineStr">
        <is>
          <t xml:space="preserve"> </t>
        </is>
      </c>
      <c r="D15" s="4" t="inlineStr">
        <is>
          <t xml:space="preserve"> </t>
        </is>
      </c>
      <c r="E15" s="7" t="n">
        <v>50000</v>
      </c>
    </row>
    <row r="16">
      <c r="A16" s="4" t="inlineStr">
        <is>
          <t>Amount of gain (loss) recognized on derivative</t>
        </is>
      </c>
      <c r="B16" s="7" t="n">
        <v>15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Notional Amount</t>
        </is>
      </c>
      <c r="B3" s="7" t="n">
        <v>534531</v>
      </c>
      <c r="C3" s="7" t="n">
        <v>567359</v>
      </c>
    </row>
    <row r="4">
      <c r="A4" s="4" t="inlineStr">
        <is>
          <t>Fair Value</t>
        </is>
      </c>
      <c r="B4" s="6" t="n">
        <v>29046</v>
      </c>
      <c r="C4" s="6" t="n">
        <v>26714</v>
      </c>
    </row>
    <row r="5">
      <c r="A5" s="4" t="inlineStr">
        <is>
          <t>Notional Amount</t>
        </is>
      </c>
      <c r="B5" s="6" t="n">
        <v>521520</v>
      </c>
      <c r="C5" s="6" t="n">
        <v>514881</v>
      </c>
    </row>
    <row r="6">
      <c r="A6" s="4" t="inlineStr">
        <is>
          <t>Fair Value</t>
        </is>
      </c>
      <c r="B6" s="6" t="n">
        <v>28817</v>
      </c>
      <c r="C6" s="6" t="n">
        <v>24024</v>
      </c>
    </row>
    <row r="7">
      <c r="A7" s="4" t="inlineStr">
        <is>
          <t>Less: Gross amounts offset, notional amount</t>
        </is>
      </c>
      <c r="B7" s="6" t="n">
        <v>0</v>
      </c>
      <c r="C7" s="6" t="n">
        <v>0</v>
      </c>
    </row>
    <row r="8">
      <c r="A8" s="4" t="inlineStr">
        <is>
          <t>Total derivatives subject to enforceable master netting arrangements, net, notional amount</t>
        </is>
      </c>
      <c r="B8" s="6" t="n">
        <v>534531</v>
      </c>
      <c r="C8" s="6" t="n">
        <v>567359</v>
      </c>
    </row>
    <row r="9">
      <c r="A9" s="4" t="inlineStr">
        <is>
          <t>Less: Gross amounts offset, fair value</t>
        </is>
      </c>
      <c r="B9" s="6" t="n">
        <v>0</v>
      </c>
      <c r="C9" s="6" t="n">
        <v>0</v>
      </c>
    </row>
    <row r="10">
      <c r="A10" s="4" t="inlineStr">
        <is>
          <t>Total derivatives subject to enforceable master netting arrangements, net, fair value</t>
        </is>
      </c>
      <c r="B10" s="6" t="n">
        <v>29046</v>
      </c>
      <c r="C10" s="6" t="n">
        <v>26714</v>
      </c>
    </row>
    <row r="11">
      <c r="A11" s="4" t="inlineStr">
        <is>
          <t>Less: Gross amounts offset, notional amount</t>
        </is>
      </c>
      <c r="B11" s="6" t="n">
        <v>0</v>
      </c>
      <c r="C11" s="6" t="n">
        <v>0</v>
      </c>
    </row>
    <row r="12">
      <c r="A12" s="4" t="inlineStr">
        <is>
          <t>Total derivatives subject to enforceable master netting arrangements, net, notional amount</t>
        </is>
      </c>
      <c r="B12" s="6" t="n">
        <v>521520</v>
      </c>
      <c r="C12" s="6" t="n">
        <v>514881</v>
      </c>
    </row>
    <row r="13">
      <c r="A13" s="4" t="inlineStr">
        <is>
          <t>Less: Gross amounts offset, fair value</t>
        </is>
      </c>
      <c r="B13" s="6" t="n">
        <v>0</v>
      </c>
      <c r="C13" s="6" t="n">
        <v>0</v>
      </c>
    </row>
    <row r="14">
      <c r="A14" s="4" t="inlineStr">
        <is>
          <t>Total derivatives subject to enforceable master netting arrangements, net, fair value</t>
        </is>
      </c>
      <c r="B14" s="6" t="n">
        <v>28817</v>
      </c>
      <c r="C14" s="6" t="n">
        <v>24024</v>
      </c>
    </row>
    <row r="15">
      <c r="A15" s="4" t="inlineStr">
        <is>
          <t>Derivative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Notional Amount</t>
        </is>
      </c>
      <c r="B17" s="6" t="n">
        <v>0</v>
      </c>
      <c r="C17" s="6" t="n">
        <v>53468</v>
      </c>
    </row>
    <row r="18">
      <c r="A18" s="4" t="inlineStr">
        <is>
          <t>Fair Value</t>
        </is>
      </c>
      <c r="B18" s="6" t="n">
        <v>0</v>
      </c>
      <c r="C18" s="6" t="n">
        <v>2950</v>
      </c>
    </row>
    <row r="19">
      <c r="A19" s="4" t="inlineStr">
        <is>
          <t>Notional Amount</t>
        </is>
      </c>
      <c r="B19" s="6" t="n">
        <v>0</v>
      </c>
      <c r="C19" s="6" t="n">
        <v>0</v>
      </c>
    </row>
    <row r="20">
      <c r="A20" s="4" t="inlineStr">
        <is>
          <t>Fair Value</t>
        </is>
      </c>
      <c r="B20" s="6" t="n">
        <v>0</v>
      </c>
      <c r="C20" s="6" t="n">
        <v>0</v>
      </c>
    </row>
    <row r="21">
      <c r="A21" s="4" t="inlineStr">
        <is>
          <t>Derivatives designated as hedging instruments | Interest Rate Contrac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Notional Amount</t>
        </is>
      </c>
      <c r="B23" s="6" t="n">
        <v>0</v>
      </c>
      <c r="C23" s="6" t="n">
        <v>53468</v>
      </c>
    </row>
    <row r="24">
      <c r="A24" s="4" t="inlineStr">
        <is>
          <t>Fair Value</t>
        </is>
      </c>
      <c r="B24" s="6" t="n">
        <v>0</v>
      </c>
      <c r="C24" s="6" t="n">
        <v>2950</v>
      </c>
    </row>
    <row r="25">
      <c r="A25" s="4" t="inlineStr">
        <is>
          <t>Notional Amount</t>
        </is>
      </c>
      <c r="B25" s="6" t="n">
        <v>0</v>
      </c>
      <c r="C25" s="6" t="n">
        <v>0</v>
      </c>
    </row>
    <row r="26">
      <c r="A26" s="4" t="inlineStr">
        <is>
          <t>Fair Value</t>
        </is>
      </c>
      <c r="B26" s="6" t="n">
        <v>0</v>
      </c>
      <c r="C26" s="6" t="n">
        <v>0</v>
      </c>
    </row>
    <row r="27">
      <c r="A27" s="4" t="inlineStr">
        <is>
          <t>Derivatives not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Notional Amount</t>
        </is>
      </c>
      <c r="B29" s="6" t="n">
        <v>534531</v>
      </c>
      <c r="C29" s="6" t="n">
        <v>513891</v>
      </c>
    </row>
    <row r="30">
      <c r="A30" s="4" t="inlineStr">
        <is>
          <t>Fair Value</t>
        </is>
      </c>
      <c r="B30" s="6" t="n">
        <v>29046</v>
      </c>
      <c r="C30" s="6" t="n">
        <v>23764</v>
      </c>
    </row>
    <row r="31">
      <c r="A31" s="4" t="inlineStr">
        <is>
          <t>Notional Amount</t>
        </is>
      </c>
      <c r="B31" s="6" t="n">
        <v>521520</v>
      </c>
      <c r="C31" s="6" t="n">
        <v>514881</v>
      </c>
    </row>
    <row r="32">
      <c r="A32" s="4" t="inlineStr">
        <is>
          <t>Fair Value</t>
        </is>
      </c>
      <c r="B32" s="6" t="n">
        <v>28817</v>
      </c>
      <c r="C32" s="6" t="n">
        <v>24024</v>
      </c>
    </row>
    <row r="33">
      <c r="A33" s="4" t="inlineStr">
        <is>
          <t>Derivatives not designated as hedging instruments | Interest Rate Contrac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 Notional Amount</t>
        </is>
      </c>
      <c r="B35" s="6" t="n">
        <v>521520</v>
      </c>
      <c r="C35" s="6" t="n">
        <v>504696</v>
      </c>
    </row>
    <row r="36">
      <c r="A36" s="4" t="inlineStr">
        <is>
          <t>Fair Value</t>
        </is>
      </c>
      <c r="B36" s="6" t="n">
        <v>28817</v>
      </c>
      <c r="C36" s="6" t="n">
        <v>23606</v>
      </c>
    </row>
    <row r="37">
      <c r="A37" s="4" t="inlineStr">
        <is>
          <t>Notional Amount</t>
        </is>
      </c>
      <c r="B37" s="6" t="n">
        <v>521520</v>
      </c>
      <c r="C37" s="6" t="n">
        <v>514881</v>
      </c>
    </row>
    <row r="38">
      <c r="A38" s="4" t="inlineStr">
        <is>
          <t>Fair Value</t>
        </is>
      </c>
      <c r="B38" s="6" t="n">
        <v>28817</v>
      </c>
      <c r="C38" s="6" t="n">
        <v>24024</v>
      </c>
    </row>
    <row r="39">
      <c r="A39" s="4" t="inlineStr">
        <is>
          <t>Derivatives not designated as hedging instruments | Mortgage loan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 Notional Amount</t>
        </is>
      </c>
      <c r="B41" s="6" t="n">
        <v>6155</v>
      </c>
      <c r="C41" s="6" t="n">
        <v>4844</v>
      </c>
    </row>
    <row r="42">
      <c r="A42" s="4" t="inlineStr">
        <is>
          <t>Fair Value</t>
        </is>
      </c>
      <c r="B42" s="6" t="n">
        <v>27</v>
      </c>
      <c r="C42" s="6" t="n">
        <v>33</v>
      </c>
    </row>
    <row r="43">
      <c r="A43" s="4" t="inlineStr">
        <is>
          <t>Notional Amount</t>
        </is>
      </c>
      <c r="B43" s="6" t="n">
        <v>0</v>
      </c>
      <c r="C43" s="6" t="n">
        <v>0</v>
      </c>
    </row>
    <row r="44">
      <c r="A44" s="4" t="inlineStr">
        <is>
          <t>Fair Value</t>
        </is>
      </c>
      <c r="B44" s="6" t="n">
        <v>0</v>
      </c>
      <c r="C44" s="6" t="n">
        <v>0</v>
      </c>
    </row>
    <row r="45">
      <c r="A45" s="4" t="inlineStr">
        <is>
          <t>Derivatives not designated as hedging instruments | Commitments to originate mortgage loan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 Notional Amount</t>
        </is>
      </c>
      <c r="B47" s="6" t="n">
        <v>6856</v>
      </c>
      <c r="C47" s="6" t="n">
        <v>4351</v>
      </c>
    </row>
    <row r="48">
      <c r="A48" s="4" t="inlineStr">
        <is>
          <t>Fair Value</t>
        </is>
      </c>
      <c r="B48" s="6" t="n">
        <v>202</v>
      </c>
      <c r="C48" s="6" t="n">
        <v>125</v>
      </c>
    </row>
    <row r="49">
      <c r="A49" s="4" t="inlineStr">
        <is>
          <t>Notional Amount</t>
        </is>
      </c>
      <c r="B49" s="6" t="n">
        <v>0</v>
      </c>
      <c r="C49" s="6" t="n">
        <v>0</v>
      </c>
    </row>
    <row r="50">
      <c r="A50" s="4" t="inlineStr">
        <is>
          <t>Fair Value</t>
        </is>
      </c>
      <c r="B50" s="7" t="n">
        <v>0</v>
      </c>
      <c r="C50"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Derivative Instruments on Condensed Consolidated Statements of Income Derivative in Cash Flow Hedging Relationship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ther Comprehensive Income (Loss) on Derivative</t>
        </is>
      </c>
      <c r="B4" s="7" t="n">
        <v>0</v>
      </c>
      <c r="C4" s="7" t="n">
        <v>1453</v>
      </c>
      <c r="D4" s="7" t="n">
        <v>0</v>
      </c>
    </row>
    <row r="5">
      <c r="A5" s="4" t="inlineStr">
        <is>
          <t>Cash Flow Hedging | Interest rate contrac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ognized in Other Comprehensive Income (Loss) on Derivative</t>
        </is>
      </c>
      <c r="B7" s="7" t="n">
        <v>0</v>
      </c>
      <c r="C7" s="7" t="n">
        <v>-1561</v>
      </c>
      <c r="D7" s="7" t="n">
        <v>446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the Derivative Designated as a Hedging Instrument on the Consolidated Statements of Income Derivative in Fair Value Hedging Relationship (Details) - USD ($) $ in Thousands</t>
        </is>
      </c>
      <c r="B1" s="2" t="inlineStr">
        <is>
          <t>12 Months Ended</t>
        </is>
      </c>
    </row>
    <row r="2">
      <c r="B2" s="2" t="inlineStr">
        <is>
          <t>Dec. 31, 2024</t>
        </is>
      </c>
      <c r="C2" s="2" t="inlineStr">
        <is>
          <t>Dec. 31, 2023</t>
        </is>
      </c>
      <c r="D2" s="2" t="inlineStr">
        <is>
          <t>Dec. 31, 2022</t>
        </is>
      </c>
    </row>
    <row r="3">
      <c r="A3" s="4" t="inlineStr">
        <is>
          <t>Derivatives designated as hedging instru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on derivative</t>
        </is>
      </c>
      <c r="B5" s="7" t="n">
        <v>0</v>
      </c>
      <c r="C5" s="7" t="n">
        <v>0</v>
      </c>
      <c r="D5" s="7" t="n">
        <v>0</v>
      </c>
    </row>
    <row r="6">
      <c r="A6" s="4" t="inlineStr">
        <is>
          <t>Derivatives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on derivative</t>
        </is>
      </c>
      <c r="B8" s="6" t="n">
        <v>1</v>
      </c>
      <c r="C8" s="6" t="n">
        <v>-76</v>
      </c>
      <c r="D8" s="6" t="n">
        <v>-565</v>
      </c>
    </row>
    <row r="9">
      <c r="A9" s="4" t="inlineStr">
        <is>
          <t>Interest rate contracts | Cash Flow Hedging | Derivatives designated as hedging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on derivative</t>
        </is>
      </c>
      <c r="B11" s="6" t="n">
        <v>0</v>
      </c>
      <c r="C11" s="6" t="n">
        <v>1832</v>
      </c>
      <c r="D11" s="6" t="n">
        <v>-628</v>
      </c>
    </row>
    <row r="12">
      <c r="A12" s="4" t="inlineStr">
        <is>
          <t>Interest rate contracts | Fair Value Hedging | Derivatives designated as hedging instruments | Interest income - loans receivabl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on derivative</t>
        </is>
      </c>
      <c r="B14" s="6" t="n">
        <v>1166</v>
      </c>
      <c r="C14" s="6" t="n">
        <v>1169</v>
      </c>
      <c r="D14" s="6" t="n">
        <v>-39</v>
      </c>
    </row>
    <row r="15">
      <c r="A15" s="4" t="inlineStr">
        <is>
          <t>Interest rate contracts | Fair Value Hedging | Derivatives designated as hedging instruments | Interest income - investment securiti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on derivative</t>
        </is>
      </c>
      <c r="B17" s="6" t="n">
        <v>-220</v>
      </c>
      <c r="C17" s="6" t="n">
        <v>240</v>
      </c>
      <c r="D17" s="6" t="n">
        <v>-99</v>
      </c>
    </row>
    <row r="18">
      <c r="A18" s="4" t="inlineStr">
        <is>
          <t>Hedged item | Derivatives designated as hedging instruments | Interest income - loans receivabl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ognized on derivative</t>
        </is>
      </c>
      <c r="B20" s="6" t="n">
        <v>-1166</v>
      </c>
      <c r="C20" s="6" t="n">
        <v>-1169</v>
      </c>
      <c r="D20" s="6" t="n">
        <v>39</v>
      </c>
    </row>
    <row r="21">
      <c r="A21" s="4" t="inlineStr">
        <is>
          <t>Hedged item | Derivatives designated as hedging instruments | Interest income - investment securiti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on derivative</t>
        </is>
      </c>
      <c r="B23" s="6" t="n">
        <v>220</v>
      </c>
      <c r="C23" s="6" t="n">
        <v>-240</v>
      </c>
      <c r="D23" s="6" t="n">
        <v>99</v>
      </c>
    </row>
    <row r="24">
      <c r="A24" s="4" t="inlineStr">
        <is>
          <t>Mortgage loan contracts | Derivatives not designated as hedging instrumen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recognized on derivative</t>
        </is>
      </c>
      <c r="B26" s="6" t="n">
        <v>68</v>
      </c>
      <c r="C26" s="6" t="n">
        <v>83</v>
      </c>
      <c r="D26" s="6" t="n">
        <v>188</v>
      </c>
    </row>
    <row r="27">
      <c r="A27" s="4" t="inlineStr">
        <is>
          <t>Commitments to originate mortgage loans | Derivatives not designated as hedging instrumen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ognized on derivative</t>
        </is>
      </c>
      <c r="B29" s="7" t="n">
        <v>-67</v>
      </c>
      <c r="C29" s="7" t="n">
        <v>-159</v>
      </c>
      <c r="D29" s="7" t="n">
        <v>-7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mortized Cost and Cumulative Amount of Fair Value Heading Adjustmen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Amortized Cost of Hedged Items</t>
        </is>
      </c>
      <c r="B3" s="7" t="n">
        <v>0</v>
      </c>
      <c r="C3" s="7" t="n">
        <v>40788</v>
      </c>
    </row>
    <row r="4">
      <c r="A4" s="4" t="inlineStr">
        <is>
          <t>Cumulative Amount of Fair Value Hedging Adjustments Included in the Carrying Amount of the Hedged Items</t>
        </is>
      </c>
      <c r="B4" s="7" t="n">
        <v>0</v>
      </c>
      <c r="C4" s="7" t="n">
        <v>-25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Fair Value Measurements of Assets and Liabilities Recognized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233677</v>
      </c>
      <c r="C3" s="7" t="n">
        <v>547251</v>
      </c>
    </row>
    <row r="4">
      <c r="A4" s="4" t="inlineStr">
        <is>
          <t>Equity securities</t>
        </is>
      </c>
      <c r="B4" s="6" t="n">
        <v>595</v>
      </c>
      <c r="C4" s="6" t="n">
        <v>628</v>
      </c>
    </row>
    <row r="5">
      <c r="A5" s="4" t="inlineStr">
        <is>
          <t>U.S. Treasury and federal agenc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801</v>
      </c>
      <c r="C7" s="6" t="n">
        <v>64377</v>
      </c>
    </row>
    <row r="8">
      <c r="A8" s="4" t="inlineStr">
        <is>
          <t>State and municip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201834</v>
      </c>
      <c r="C10" s="6" t="n">
        <v>304030</v>
      </c>
    </row>
    <row r="11">
      <c r="A11" s="4" t="inlineStr">
        <is>
          <t>U.S. government agency mortgage-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14543</v>
      </c>
      <c r="C13" s="6" t="n">
        <v>140877</v>
      </c>
    </row>
    <row r="14">
      <c r="A14" s="4" t="inlineStr">
        <is>
          <t>Corporate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15499</v>
      </c>
      <c r="C16" s="6" t="n">
        <v>37967</v>
      </c>
    </row>
    <row r="17">
      <c r="A17" s="4" t="inlineStr">
        <is>
          <t>Interest rate swap agreements liab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6" t="n">
        <v>28817</v>
      </c>
      <c r="C19" s="6" t="n">
        <v>26556</v>
      </c>
    </row>
    <row r="20">
      <c r="A20" s="4" t="inlineStr">
        <is>
          <t>Derivative liability</t>
        </is>
      </c>
      <c r="B20" s="6" t="n">
        <v>-28817</v>
      </c>
      <c r="C20" s="6" t="n">
        <v>-24024</v>
      </c>
    </row>
    <row r="21">
      <c r="A21" s="4" t="inlineStr">
        <is>
          <t>Commitments to originate mortgage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t>
        </is>
      </c>
      <c r="B23" s="6" t="n">
        <v>202</v>
      </c>
      <c r="C23" s="6" t="n">
        <v>125</v>
      </c>
    </row>
    <row r="24">
      <c r="A24" s="4" t="inlineStr">
        <is>
          <t>Mortgage loan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t>
        </is>
      </c>
      <c r="B26" s="6" t="n">
        <v>27</v>
      </c>
      <c r="C26" s="6" t="n">
        <v>33</v>
      </c>
    </row>
    <row r="27">
      <c r="A27" s="4" t="inlineStr">
        <is>
          <t>Recurring Basis | 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6" t="n">
        <v>0</v>
      </c>
      <c r="C29" s="6" t="n">
        <v>0</v>
      </c>
    </row>
    <row r="30">
      <c r="A30" s="4" t="inlineStr">
        <is>
          <t>Equity securities</t>
        </is>
      </c>
      <c r="B30" s="6" t="n">
        <v>595</v>
      </c>
      <c r="C30" s="6" t="n">
        <v>628</v>
      </c>
    </row>
    <row r="31">
      <c r="A31" s="4" t="inlineStr">
        <is>
          <t>Recurring Basis | Quoted Prices in Active Markets for Identical Assets (Level 1) | U.S. Treasury and federal agenc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0</v>
      </c>
      <c r="C33" s="6" t="n">
        <v>0</v>
      </c>
    </row>
    <row r="34">
      <c r="A34" s="4" t="inlineStr">
        <is>
          <t>Recurring Basis | Quoted Prices in Active Markets for Identical Assets (Level 1) | State and municip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0</v>
      </c>
      <c r="C36" s="6" t="n">
        <v>0</v>
      </c>
    </row>
    <row r="37">
      <c r="A37" s="4" t="inlineStr">
        <is>
          <t>Recurring Basis | Quoted Prices in Active Markets for Identical Assets (Level 1) | U.S. government agency mortgage-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0</v>
      </c>
      <c r="C39" s="6" t="n">
        <v>0</v>
      </c>
    </row>
    <row r="40">
      <c r="A40" s="4" t="inlineStr">
        <is>
          <t>Recurring Basis | Quoted Prices in Active Markets for Identical Assets (Level 1) | Corporate not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0</v>
      </c>
      <c r="C42" s="6" t="n">
        <v>0</v>
      </c>
    </row>
    <row r="43">
      <c r="A43" s="4" t="inlineStr">
        <is>
          <t>Recurring Basis | Quoted Prices in Active Markets for Identical Assets (Level 1) | Interest rate swap agreements liabil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6" t="n">
        <v>0</v>
      </c>
      <c r="C45" s="6" t="n">
        <v>0</v>
      </c>
    </row>
    <row r="46">
      <c r="A46" s="4" t="inlineStr">
        <is>
          <t>Derivative liability</t>
        </is>
      </c>
      <c r="B46" s="6" t="n">
        <v>0</v>
      </c>
      <c r="C46" s="6" t="n">
        <v>0</v>
      </c>
    </row>
    <row r="47">
      <c r="A47" s="4" t="inlineStr">
        <is>
          <t>Recurring Basis | Quoted Prices in Active Markets for Identical Assets (Level 1) | Commitments to originate mortgage lo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t>
        </is>
      </c>
      <c r="B49" s="6" t="n">
        <v>0</v>
      </c>
      <c r="C49" s="6" t="n">
        <v>0</v>
      </c>
    </row>
    <row r="50">
      <c r="A50" s="4" t="inlineStr">
        <is>
          <t>Recurring Basis | Quoted Prices in Active Markets for Identical Assets (Level 1) | Mortgage loan contrac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t>
        </is>
      </c>
      <c r="B52" s="6" t="n">
        <v>0</v>
      </c>
      <c r="C52" s="6" t="n">
        <v>0</v>
      </c>
    </row>
    <row r="53">
      <c r="A53" s="4" t="inlineStr">
        <is>
          <t>Recurring Basis | Significant Other Observabl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233677</v>
      </c>
      <c r="C55" s="6" t="n">
        <v>547251</v>
      </c>
    </row>
    <row r="56">
      <c r="A56" s="4" t="inlineStr">
        <is>
          <t>Equity securities</t>
        </is>
      </c>
      <c r="B56" s="6" t="n">
        <v>0</v>
      </c>
      <c r="C56" s="6" t="n">
        <v>0</v>
      </c>
    </row>
    <row r="57">
      <c r="A57" s="4" t="inlineStr">
        <is>
          <t>Recurring Basis | Significant Other Observable Inputs (Level 2) | U.S. Treasury and federal agenc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6" t="n">
        <v>1801</v>
      </c>
      <c r="C59" s="6" t="n">
        <v>64377</v>
      </c>
    </row>
    <row r="60">
      <c r="A60" s="4" t="inlineStr">
        <is>
          <t>Recurring Basis | Significant Other Observable Inputs (Level 2) | State and municipal</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6" t="n">
        <v>201834</v>
      </c>
      <c r="C62" s="6" t="n">
        <v>304030</v>
      </c>
    </row>
    <row r="63">
      <c r="A63" s="4" t="inlineStr">
        <is>
          <t>Recurring Basis | Significant Other Observable Inputs (Level 2) | U.S. government agency mortgage-backed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6" t="n">
        <v>14543</v>
      </c>
      <c r="C65" s="6" t="n">
        <v>140877</v>
      </c>
    </row>
    <row r="66">
      <c r="A66" s="4" t="inlineStr">
        <is>
          <t>Recurring Basis | Significant Other Observable Inputs (Level 2) | Corporate not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6" t="n">
        <v>15499</v>
      </c>
      <c r="C68" s="6" t="n">
        <v>37967</v>
      </c>
    </row>
    <row r="69">
      <c r="A69" s="4" t="inlineStr">
        <is>
          <t>Recurring Basis | Significant Other Observable Inputs (Level 2) | Interest rate swap agreements liability</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6" t="n">
        <v>28817</v>
      </c>
      <c r="C71" s="6" t="n">
        <v>26556</v>
      </c>
    </row>
    <row r="72">
      <c r="A72" s="4" t="inlineStr">
        <is>
          <t>Derivative liability</t>
        </is>
      </c>
      <c r="B72" s="6" t="n">
        <v>-28817</v>
      </c>
      <c r="C72" s="6" t="n">
        <v>-24024</v>
      </c>
    </row>
    <row r="73">
      <c r="A73" s="4" t="inlineStr">
        <is>
          <t>Recurring Basis | Significant Other Observable Inputs (Level 2) | Commitments to originate mortgage loa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t>
        </is>
      </c>
      <c r="B75" s="6" t="n">
        <v>202</v>
      </c>
      <c r="C75" s="6" t="n">
        <v>125</v>
      </c>
    </row>
    <row r="76">
      <c r="A76" s="4" t="inlineStr">
        <is>
          <t>Recurring Basis | Significant Other Observable Inputs (Level 2) | Mortgage loan contrac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t>
        </is>
      </c>
      <c r="B78" s="6" t="n">
        <v>27</v>
      </c>
      <c r="C78" s="6" t="n">
        <v>33</v>
      </c>
    </row>
    <row r="79">
      <c r="A79" s="4" t="inlineStr">
        <is>
          <t>Recurring Basis | Significant Unobservabl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0</v>
      </c>
      <c r="C81" s="6" t="n">
        <v>0</v>
      </c>
    </row>
    <row r="82">
      <c r="A82" s="4" t="inlineStr">
        <is>
          <t>Equity securities</t>
        </is>
      </c>
      <c r="B82" s="6" t="n">
        <v>0</v>
      </c>
      <c r="C82" s="6" t="n">
        <v>0</v>
      </c>
    </row>
    <row r="83">
      <c r="A83" s="4" t="inlineStr">
        <is>
          <t>Recurring Basis | Significant Unobservable Inputs (Level 3) | U.S. Treasury and federal agenc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6" t="n">
        <v>0</v>
      </c>
      <c r="C85" s="6" t="n">
        <v>0</v>
      </c>
    </row>
    <row r="86">
      <c r="A86" s="4" t="inlineStr">
        <is>
          <t>Recurring Basis | Significant Unobservable Inputs (Level 3) | State and municipal</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6" t="n">
        <v>0</v>
      </c>
      <c r="C88" s="6" t="n">
        <v>0</v>
      </c>
    </row>
    <row r="89">
      <c r="A89" s="4" t="inlineStr">
        <is>
          <t>Recurring Basis | Significant Unobservable Inputs (Level 3) | U.S. government agency 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6" t="n">
        <v>0</v>
      </c>
      <c r="C91" s="6" t="n">
        <v>0</v>
      </c>
    </row>
    <row r="92">
      <c r="A92" s="4" t="inlineStr">
        <is>
          <t>Recurring Basis | Significant Unobservable Inputs (Level 3) | Corporate not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6" t="n">
        <v>0</v>
      </c>
      <c r="C94" s="6" t="n">
        <v>0</v>
      </c>
    </row>
    <row r="95">
      <c r="A95" s="4" t="inlineStr">
        <is>
          <t>Recurring Basis | Significant Unobservable Inputs (Level 3) | Interest rate swap agreements liability</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t>
        </is>
      </c>
      <c r="B97" s="6" t="n">
        <v>0</v>
      </c>
      <c r="C97" s="6" t="n">
        <v>0</v>
      </c>
    </row>
    <row r="98">
      <c r="A98" s="4" t="inlineStr">
        <is>
          <t>Derivative liability</t>
        </is>
      </c>
      <c r="B98" s="6" t="n">
        <v>0</v>
      </c>
      <c r="C98" s="6" t="n">
        <v>0</v>
      </c>
    </row>
    <row r="99">
      <c r="A99" s="4" t="inlineStr">
        <is>
          <t>Recurring Basis | Significant Unobservable Inputs (Level 3) | Commitments to originate mortgage loa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asset</t>
        </is>
      </c>
      <c r="B101" s="6" t="n">
        <v>0</v>
      </c>
      <c r="C101" s="6" t="n">
        <v>0</v>
      </c>
    </row>
    <row r="102">
      <c r="A102" s="4" t="inlineStr">
        <is>
          <t>Recurring Basis | Significant Unobservable Inputs (Level 3) | Mortgage loan contrac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t>
        </is>
      </c>
      <c r="B104" s="7" t="n">
        <v>0</v>
      </c>
      <c r="C104"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Other Assets Measured at Fair Value on Nonrecurring Basis (Details) - USD ($) $ in Thousands</t>
        </is>
      </c>
      <c r="B1" s="2" t="inlineStr">
        <is>
          <t>Dec. 31, 2024</t>
        </is>
      </c>
      <c r="C1" s="2" t="inlineStr">
        <is>
          <t>Dec. 31, 2023</t>
        </is>
      </c>
    </row>
    <row r="2">
      <c r="A2" s="3" t="inlineStr">
        <is>
          <t>Fair Value Of Assets And Liabilities Measured On Non Recurring Basis [Line Items]</t>
        </is>
      </c>
      <c r="B2" s="4" t="inlineStr">
        <is>
          <t xml:space="preserve"> </t>
        </is>
      </c>
      <c r="C2" s="4" t="inlineStr">
        <is>
          <t xml:space="preserve"> </t>
        </is>
      </c>
    </row>
    <row r="3">
      <c r="A3" s="4" t="inlineStr">
        <is>
          <t>Collateral dependent loans</t>
        </is>
      </c>
      <c r="B3" s="7" t="n">
        <v>3797</v>
      </c>
      <c r="C3" s="7" t="n">
        <v>2918</v>
      </c>
    </row>
    <row r="4">
      <c r="A4" s="4" t="inlineStr">
        <is>
          <t>Fair Value, Nonrecurring | Quoted Prices in Active Markets for Identical Assets (Level 1)</t>
        </is>
      </c>
      <c r="B4" s="4" t="inlineStr">
        <is>
          <t xml:space="preserve"> </t>
        </is>
      </c>
      <c r="C4" s="4" t="inlineStr">
        <is>
          <t xml:space="preserve"> </t>
        </is>
      </c>
    </row>
    <row r="5">
      <c r="A5" s="3" t="inlineStr">
        <is>
          <t>Fair Value Of Assets And Liabilities Measured On Non Recurring Basis [Line Items]</t>
        </is>
      </c>
      <c r="B5" s="4" t="inlineStr">
        <is>
          <t xml:space="preserve"> </t>
        </is>
      </c>
      <c r="C5" s="4" t="inlineStr">
        <is>
          <t xml:space="preserve"> </t>
        </is>
      </c>
    </row>
    <row r="6">
      <c r="A6" s="4" t="inlineStr">
        <is>
          <t>Collateral dependent loans</t>
        </is>
      </c>
      <c r="B6" s="6" t="n">
        <v>0</v>
      </c>
      <c r="C6" s="6" t="n">
        <v>0</v>
      </c>
    </row>
    <row r="7">
      <c r="A7" s="4" t="inlineStr">
        <is>
          <t>Fair Value, Nonrecurring | Significant Other Observable Inputs (Level 2)</t>
        </is>
      </c>
      <c r="B7" s="4" t="inlineStr">
        <is>
          <t xml:space="preserve"> </t>
        </is>
      </c>
      <c r="C7" s="4" t="inlineStr">
        <is>
          <t xml:space="preserve"> </t>
        </is>
      </c>
    </row>
    <row r="8">
      <c r="A8" s="3" t="inlineStr">
        <is>
          <t>Fair Value Of Assets And Liabilities Measured On Non Recurring Basis [Line Items]</t>
        </is>
      </c>
      <c r="B8" s="4" t="inlineStr">
        <is>
          <t xml:space="preserve"> </t>
        </is>
      </c>
      <c r="C8" s="4" t="inlineStr">
        <is>
          <t xml:space="preserve"> </t>
        </is>
      </c>
    </row>
    <row r="9">
      <c r="A9" s="4" t="inlineStr">
        <is>
          <t>Collateral dependent loans</t>
        </is>
      </c>
      <c r="B9" s="6" t="n">
        <v>0</v>
      </c>
      <c r="C9" s="6" t="n">
        <v>0</v>
      </c>
    </row>
    <row r="10">
      <c r="A10" s="4" t="inlineStr">
        <is>
          <t>Fair Value, Nonrecurring | Significant Unobservable Inputs (Level 3)</t>
        </is>
      </c>
      <c r="B10" s="4" t="inlineStr">
        <is>
          <t xml:space="preserve"> </t>
        </is>
      </c>
      <c r="C10" s="4" t="inlineStr">
        <is>
          <t xml:space="preserve"> </t>
        </is>
      </c>
    </row>
    <row r="11">
      <c r="A11" s="3" t="inlineStr">
        <is>
          <t>Fair Value Of Assets And Liabilities Measured On Non Recurring Basis [Line Items]</t>
        </is>
      </c>
      <c r="B11" s="4" t="inlineStr">
        <is>
          <t xml:space="preserve"> </t>
        </is>
      </c>
      <c r="C11" s="4" t="inlineStr">
        <is>
          <t xml:space="preserve"> </t>
        </is>
      </c>
    </row>
    <row r="12">
      <c r="A12" s="4" t="inlineStr">
        <is>
          <t>Collateral dependent loans</t>
        </is>
      </c>
      <c r="B12" s="7" t="n">
        <v>3797</v>
      </c>
      <c r="C12" s="7" t="n">
        <v>29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Narrative (Details) - Fair Value, Nonrecurring - USD ($) $ in Thousands</t>
        </is>
      </c>
      <c r="B1" s="2" t="inlineStr">
        <is>
          <t>Dec. 31, 2024</t>
        </is>
      </c>
      <c r="C1" s="2" t="inlineStr">
        <is>
          <t>Dec. 31, 2023</t>
        </is>
      </c>
    </row>
    <row r="2">
      <c r="A2" s="4" t="inlineStr">
        <is>
          <t>Significant Other Observable Inputs (Level 2)</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Loans transferred to held for sale</t>
        </is>
      </c>
      <c r="B4" s="7" t="n">
        <v>64800</v>
      </c>
      <c r="C4" s="4" t="inlineStr">
        <is>
          <t xml:space="preserve"> </t>
        </is>
      </c>
    </row>
    <row r="5">
      <c r="A5" s="4" t="inlineStr">
        <is>
          <t>Significant Unobservable Inputs (Level 3)</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Loans transferred to held for sale</t>
        </is>
      </c>
      <c r="B7" s="4" t="inlineStr">
        <is>
          <t xml:space="preserve"> </t>
        </is>
      </c>
      <c r="C7"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Disclosures about Fair Value of Assets and Liabilities - Schedule of Qualitative Information about Unobservable Inputs Used in Recurring and Nonrecurring Level 3 Fair Value Measurements, Other than Goodwill (Details) - Significant Unobservable Inputs (Level 3) - Collateral dependent loans - USD ($) $ in Thousands</t>
        </is>
      </c>
      <c r="B1" s="2" t="inlineStr">
        <is>
          <t>12 Months Ended</t>
        </is>
      </c>
    </row>
    <row r="2">
      <c r="B2" s="2" t="inlineStr">
        <is>
          <t>Dec. 31, 2024</t>
        </is>
      </c>
      <c r="C2" s="2" t="inlineStr">
        <is>
          <t>Dec. 31, 2023</t>
        </is>
      </c>
    </row>
    <row r="3">
      <c r="A3" s="3" t="inlineStr">
        <is>
          <t>Fair Value Measurements, Recurring and Nonrecurring, Valuation Techniques [Line Items]</t>
        </is>
      </c>
      <c r="B3" s="4" t="inlineStr">
        <is>
          <t xml:space="preserve"> </t>
        </is>
      </c>
      <c r="C3" s="4" t="inlineStr">
        <is>
          <t xml:space="preserve"> </t>
        </is>
      </c>
    </row>
    <row r="4">
      <c r="A4" s="4" t="inlineStr">
        <is>
          <t>Carrying Amount</t>
        </is>
      </c>
      <c r="B4" s="7" t="n">
        <v>3797</v>
      </c>
      <c r="C4" s="7" t="n">
        <v>2918</v>
      </c>
    </row>
    <row r="5">
      <c r="A5" s="4" t="inlineStr">
        <is>
          <t>Valuation Technique</t>
        </is>
      </c>
      <c r="B5" s="4" t="inlineStr">
        <is>
          <t>Collateral based measurement</t>
        </is>
      </c>
      <c r="C5" s="4" t="inlineStr">
        <is>
          <t>Collateral based measurement</t>
        </is>
      </c>
    </row>
    <row r="6">
      <c r="A6" s="4" t="inlineStr">
        <is>
          <t>Unobservable Inputs</t>
        </is>
      </c>
      <c r="B6" s="4" t="inlineStr">
        <is>
          <t>Discount to reflect current market conditions and ultimate collectability</t>
        </is>
      </c>
      <c r="C6" s="4" t="inlineStr">
        <is>
          <t>Discount to reflect current market conditions and ultimate collectability</t>
        </is>
      </c>
    </row>
    <row r="7">
      <c r="A7" s="4" t="inlineStr">
        <is>
          <t>Minimum</t>
        </is>
      </c>
      <c r="B7" s="4" t="inlineStr">
        <is>
          <t xml:space="preserve"> </t>
        </is>
      </c>
      <c r="C7" s="4" t="inlineStr">
        <is>
          <t xml:space="preserve"> </t>
        </is>
      </c>
    </row>
    <row r="8">
      <c r="A8" s="3" t="inlineStr">
        <is>
          <t>Fair Value Measurements, Recurring and Nonrecurring, Valuation Techniques [Line Items]</t>
        </is>
      </c>
      <c r="B8" s="4" t="inlineStr">
        <is>
          <t xml:space="preserve"> </t>
        </is>
      </c>
      <c r="C8" s="4" t="inlineStr">
        <is>
          <t xml:space="preserve"> </t>
        </is>
      </c>
    </row>
    <row r="9">
      <c r="A9" s="4" t="inlineStr">
        <is>
          <t>Range (Weighted Average)</t>
        </is>
      </c>
      <c r="B9" s="11" t="n">
        <v>0.161</v>
      </c>
      <c r="C9" s="11" t="n">
        <v>0.169</v>
      </c>
    </row>
    <row r="10">
      <c r="A10" s="4" t="inlineStr">
        <is>
          <t>Maximum</t>
        </is>
      </c>
      <c r="B10" s="4" t="inlineStr">
        <is>
          <t xml:space="preserve"> </t>
        </is>
      </c>
      <c r="C10" s="4" t="inlineStr">
        <is>
          <t xml:space="preserve"> </t>
        </is>
      </c>
    </row>
    <row r="11">
      <c r="A11" s="3" t="inlineStr">
        <is>
          <t>Fair Value Measurements, Recurring and Nonrecurring, Valuation Techniques [Line Items]</t>
        </is>
      </c>
      <c r="B11" s="4" t="inlineStr">
        <is>
          <t xml:space="preserve"> </t>
        </is>
      </c>
      <c r="C11" s="4" t="inlineStr">
        <is>
          <t xml:space="preserve"> </t>
        </is>
      </c>
    </row>
    <row r="12">
      <c r="A12" s="4" t="inlineStr">
        <is>
          <t>Range (Weighted Average)</t>
        </is>
      </c>
      <c r="B12" s="11" t="n">
        <v>0.401</v>
      </c>
      <c r="C12" s="11" t="n">
        <v>0.342</v>
      </c>
    </row>
    <row r="13">
      <c r="A13" s="4" t="inlineStr">
        <is>
          <t>Weighted Average</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Range (Weighted Average)</t>
        </is>
      </c>
      <c r="B15" s="11" t="n">
        <v>0.366</v>
      </c>
      <c r="C15" s="11" t="n">
        <v>0.21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92300</v>
      </c>
      <c r="C3" s="7" t="n">
        <v>112772</v>
      </c>
    </row>
    <row r="4">
      <c r="A4" s="4" t="inlineStr">
        <is>
          <t>Interest-bearing deposits in banks</t>
        </is>
      </c>
      <c r="B4" s="6" t="n">
        <v>201131</v>
      </c>
      <c r="C4" s="6" t="n">
        <v>413528</v>
      </c>
    </row>
    <row r="5">
      <c r="A5" s="4" t="inlineStr">
        <is>
          <t>Federal funds sold</t>
        </is>
      </c>
      <c r="B5" s="6" t="n">
        <v>0</v>
      </c>
      <c r="C5" s="6" t="n">
        <v>215</v>
      </c>
    </row>
    <row r="6">
      <c r="A6" s="4" t="inlineStr">
        <is>
          <t>Total cash and cash equivalents</t>
        </is>
      </c>
      <c r="B6" s="6" t="n">
        <v>293431</v>
      </c>
      <c r="C6" s="6" t="n">
        <v>526515</v>
      </c>
    </row>
    <row r="7">
      <c r="A7" s="4" t="inlineStr">
        <is>
          <t>Interest earning time deposits</t>
        </is>
      </c>
      <c r="B7" s="6" t="n">
        <v>735</v>
      </c>
      <c r="C7" s="6" t="n">
        <v>2205</v>
      </c>
    </row>
    <row r="8">
      <c r="A8" s="4" t="inlineStr">
        <is>
          <t>Federal funds sold</t>
        </is>
      </c>
      <c r="B8" s="6" t="n">
        <v>1867848</v>
      </c>
      <c r="C8" s="6" t="n">
        <v>1945795</v>
      </c>
    </row>
    <row r="9">
      <c r="A9" s="4" t="inlineStr">
        <is>
          <t>Loans held for sale</t>
        </is>
      </c>
      <c r="B9" s="6" t="n">
        <v>67597</v>
      </c>
      <c r="C9" s="6" t="n">
        <v>1418</v>
      </c>
    </row>
    <row r="10">
      <c r="A10" s="4" t="inlineStr">
        <is>
          <t>Loans, net</t>
        </is>
      </c>
      <c r="B10" s="6" t="n">
        <v>4795060</v>
      </c>
      <c r="C10" s="6" t="n">
        <v>4367601</v>
      </c>
    </row>
    <row r="11">
      <c r="A11" s="4" t="inlineStr">
        <is>
          <t>Stock in FHLB</t>
        </is>
      </c>
      <c r="B11" s="6" t="n">
        <v>53826</v>
      </c>
      <c r="C11" s="6" t="n">
        <v>34509</v>
      </c>
    </row>
    <row r="12">
      <c r="A12" s="3" t="inlineStr">
        <is>
          <t>Liabilities</t>
        </is>
      </c>
      <c r="B12" s="4" t="inlineStr">
        <is>
          <t xml:space="preserve"> </t>
        </is>
      </c>
      <c r="C12" s="4" t="inlineStr">
        <is>
          <t xml:space="preserve"> </t>
        </is>
      </c>
    </row>
    <row r="13">
      <c r="A13" s="4" t="inlineStr">
        <is>
          <t>Non–interest bearing deposits</t>
        </is>
      </c>
      <c r="B13" s="6" t="n">
        <v>1064818</v>
      </c>
      <c r="C13" s="6" t="n">
        <v>1116005</v>
      </c>
    </row>
    <row r="14">
      <c r="A14" s="4" t="inlineStr">
        <is>
          <t>Interest bearing deposits</t>
        </is>
      </c>
      <c r="B14" s="6" t="n">
        <v>4535834</v>
      </c>
      <c r="C14" s="6" t="n">
        <v>4548888</v>
      </c>
    </row>
    <row r="15">
      <c r="A15" s="4" t="inlineStr">
        <is>
          <t>Short and long-term borrowings</t>
        </is>
      </c>
      <c r="B15" s="6" t="n">
        <v>1232252</v>
      </c>
      <c r="C15" s="6" t="n">
        <v>1353050</v>
      </c>
    </row>
    <row r="16">
      <c r="A16" s="4" t="inlineStr">
        <is>
          <t>Interest payable</t>
        </is>
      </c>
      <c r="B16" s="6" t="n">
        <v>11137</v>
      </c>
      <c r="C16" s="6" t="n">
        <v>22249</v>
      </c>
    </row>
    <row r="17">
      <c r="A17" s="4" t="inlineStr">
        <is>
          <t>Quoted Prices in Active Markets for Identical Ass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due from banks</t>
        </is>
      </c>
      <c r="B19" s="6" t="n">
        <v>92300</v>
      </c>
      <c r="C19" s="6" t="n">
        <v>112772</v>
      </c>
    </row>
    <row r="20">
      <c r="A20" s="4" t="inlineStr">
        <is>
          <t>Interest-bearing deposits in banks</t>
        </is>
      </c>
      <c r="B20" s="6" t="n">
        <v>201131</v>
      </c>
      <c r="C20" s="6" t="n">
        <v>413528</v>
      </c>
    </row>
    <row r="21">
      <c r="A21" s="4" t="inlineStr">
        <is>
          <t>Federal funds sold</t>
        </is>
      </c>
      <c r="B21" s="6" t="n">
        <v>0</v>
      </c>
      <c r="C21" s="6" t="n">
        <v>215</v>
      </c>
    </row>
    <row r="22">
      <c r="A22" s="4" t="inlineStr">
        <is>
          <t>Total cash and cash equivalents</t>
        </is>
      </c>
      <c r="B22" s="6" t="n">
        <v>293431</v>
      </c>
      <c r="C22" s="6" t="n">
        <v>526515</v>
      </c>
    </row>
    <row r="23">
      <c r="A23" s="4" t="inlineStr">
        <is>
          <t>Interest earning time deposits</t>
        </is>
      </c>
      <c r="B23" s="6" t="n">
        <v>0</v>
      </c>
      <c r="C23" s="6" t="n">
        <v>0</v>
      </c>
    </row>
    <row r="24">
      <c r="A24" s="4" t="inlineStr">
        <is>
          <t>Federal funds sold</t>
        </is>
      </c>
      <c r="B24" s="6" t="n">
        <v>0</v>
      </c>
      <c r="C24" s="6" t="n">
        <v>0</v>
      </c>
    </row>
    <row r="25">
      <c r="A25" s="4" t="inlineStr">
        <is>
          <t>Loans held for sale</t>
        </is>
      </c>
      <c r="B25" s="4" t="inlineStr">
        <is>
          <t xml:space="preserve"> </t>
        </is>
      </c>
      <c r="C25" s="6" t="n">
        <v>0</v>
      </c>
    </row>
    <row r="26">
      <c r="A26" s="4" t="inlineStr">
        <is>
          <t>Loans, net</t>
        </is>
      </c>
      <c r="B26" s="6" t="n">
        <v>0</v>
      </c>
      <c r="C26" s="6" t="n">
        <v>0</v>
      </c>
    </row>
    <row r="27">
      <c r="A27" s="4" t="inlineStr">
        <is>
          <t>Stock in FHLB</t>
        </is>
      </c>
      <c r="B27" s="6" t="n">
        <v>0</v>
      </c>
      <c r="C27" s="6" t="n">
        <v>0</v>
      </c>
    </row>
    <row r="28">
      <c r="A28" s="3" t="inlineStr">
        <is>
          <t>Liabilities</t>
        </is>
      </c>
      <c r="B28" s="4" t="inlineStr">
        <is>
          <t xml:space="preserve"> </t>
        </is>
      </c>
      <c r="C28" s="4" t="inlineStr">
        <is>
          <t xml:space="preserve"> </t>
        </is>
      </c>
    </row>
    <row r="29">
      <c r="A29" s="4" t="inlineStr">
        <is>
          <t>Non–interest bearing deposits</t>
        </is>
      </c>
      <c r="B29" s="6" t="n">
        <v>1064818</v>
      </c>
      <c r="C29" s="6" t="n">
        <v>1116005</v>
      </c>
    </row>
    <row r="30">
      <c r="A30" s="4" t="inlineStr">
        <is>
          <t>Interest bearing deposits</t>
        </is>
      </c>
      <c r="B30" s="6" t="n">
        <v>3446680</v>
      </c>
      <c r="C30" s="6" t="n">
        <v>3369149</v>
      </c>
    </row>
    <row r="31">
      <c r="A31" s="4" t="inlineStr">
        <is>
          <t>Short and long-term borrowings</t>
        </is>
      </c>
      <c r="B31" s="6" t="n">
        <v>0</v>
      </c>
      <c r="C31" s="6" t="n">
        <v>0</v>
      </c>
    </row>
    <row r="32">
      <c r="A32" s="4" t="inlineStr">
        <is>
          <t>Subordinated notes</t>
        </is>
      </c>
      <c r="B32" s="6" t="n">
        <v>0</v>
      </c>
      <c r="C32" s="6" t="n">
        <v>0</v>
      </c>
    </row>
    <row r="33">
      <c r="A33" s="4" t="inlineStr">
        <is>
          <t>Junior subordinated debentures issued to capital trusts</t>
        </is>
      </c>
      <c r="B33" s="6" t="n">
        <v>0</v>
      </c>
      <c r="C33" s="6" t="n">
        <v>0</v>
      </c>
    </row>
    <row r="34">
      <c r="A34" s="4" t="inlineStr">
        <is>
          <t>Interest payable</t>
        </is>
      </c>
      <c r="B34" s="6" t="n">
        <v>0</v>
      </c>
      <c r="C34" s="6" t="n">
        <v>0</v>
      </c>
    </row>
    <row r="35">
      <c r="A35" s="4" t="inlineStr">
        <is>
          <t>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due from banks</t>
        </is>
      </c>
      <c r="B37" s="6" t="n">
        <v>0</v>
      </c>
      <c r="C37" s="6" t="n">
        <v>0</v>
      </c>
    </row>
    <row r="38">
      <c r="A38" s="4" t="inlineStr">
        <is>
          <t>Interest-bearing deposits in banks</t>
        </is>
      </c>
      <c r="B38" s="6" t="n">
        <v>0</v>
      </c>
      <c r="C38" s="6" t="n">
        <v>0</v>
      </c>
    </row>
    <row r="39">
      <c r="A39" s="4" t="inlineStr">
        <is>
          <t>Federal funds sold</t>
        </is>
      </c>
      <c r="B39" s="6" t="n">
        <v>0</v>
      </c>
      <c r="C39" s="6" t="n">
        <v>0</v>
      </c>
    </row>
    <row r="40">
      <c r="A40" s="4" t="inlineStr">
        <is>
          <t>Total cash and cash equivalents</t>
        </is>
      </c>
      <c r="B40" s="6" t="n">
        <v>0</v>
      </c>
      <c r="C40" s="6" t="n">
        <v>0</v>
      </c>
    </row>
    <row r="41">
      <c r="A41" s="4" t="inlineStr">
        <is>
          <t>Interest earning time deposits</t>
        </is>
      </c>
      <c r="B41" s="6" t="n">
        <v>735</v>
      </c>
      <c r="C41" s="6" t="n">
        <v>2190</v>
      </c>
    </row>
    <row r="42">
      <c r="A42" s="4" t="inlineStr">
        <is>
          <t>Federal funds sold</t>
        </is>
      </c>
      <c r="B42" s="6" t="n">
        <v>1566268</v>
      </c>
      <c r="C42" s="6" t="n">
        <v>1668601</v>
      </c>
    </row>
    <row r="43">
      <c r="A43" s="4" t="inlineStr">
        <is>
          <t>Loans held for sale</t>
        </is>
      </c>
      <c r="B43" s="6" t="n">
        <v>64824</v>
      </c>
      <c r="C43" s="6" t="n">
        <v>0</v>
      </c>
    </row>
    <row r="44">
      <c r="A44" s="4" t="inlineStr">
        <is>
          <t>Loans, net</t>
        </is>
      </c>
      <c r="B44" s="6" t="n">
        <v>0</v>
      </c>
      <c r="C44" s="6" t="n">
        <v>0</v>
      </c>
    </row>
    <row r="45">
      <c r="A45" s="4" t="inlineStr">
        <is>
          <t>Stock in FHLB</t>
        </is>
      </c>
      <c r="B45" s="6" t="n">
        <v>53826</v>
      </c>
      <c r="C45" s="6" t="n">
        <v>34509</v>
      </c>
    </row>
    <row r="46">
      <c r="A46" s="3" t="inlineStr">
        <is>
          <t>Liabilities</t>
        </is>
      </c>
      <c r="B46" s="4" t="inlineStr">
        <is>
          <t xml:space="preserve"> </t>
        </is>
      </c>
      <c r="C46" s="4" t="inlineStr">
        <is>
          <t xml:space="preserve"> </t>
        </is>
      </c>
    </row>
    <row r="47">
      <c r="A47" s="4" t="inlineStr">
        <is>
          <t>Non–interest bearing deposits</t>
        </is>
      </c>
      <c r="B47" s="6" t="n">
        <v>0</v>
      </c>
      <c r="C47" s="6" t="n">
        <v>0</v>
      </c>
    </row>
    <row r="48">
      <c r="A48" s="4" t="inlineStr">
        <is>
          <t>Interest bearing deposits</t>
        </is>
      </c>
      <c r="B48" s="6" t="n">
        <v>1084986</v>
      </c>
      <c r="C48" s="6" t="n">
        <v>1171452</v>
      </c>
    </row>
    <row r="49">
      <c r="A49" s="4" t="inlineStr">
        <is>
          <t>Short and long-term borrowings</t>
        </is>
      </c>
      <c r="B49" s="6" t="n">
        <v>1230860</v>
      </c>
      <c r="C49" s="6" t="n">
        <v>1347129</v>
      </c>
    </row>
    <row r="50">
      <c r="A50" s="4" t="inlineStr">
        <is>
          <t>Subordinated notes</t>
        </is>
      </c>
      <c r="B50" s="6" t="n">
        <v>55284</v>
      </c>
      <c r="C50" s="6" t="n">
        <v>53283</v>
      </c>
    </row>
    <row r="51">
      <c r="A51" s="4" t="inlineStr">
        <is>
          <t>Junior subordinated debentures issued to capital trusts</t>
        </is>
      </c>
      <c r="B51" s="6" t="n">
        <v>48559</v>
      </c>
      <c r="C51" s="6" t="n">
        <v>50063</v>
      </c>
    </row>
    <row r="52">
      <c r="A52" s="4" t="inlineStr">
        <is>
          <t>Interest payable</t>
        </is>
      </c>
      <c r="B52" s="6" t="n">
        <v>11137</v>
      </c>
      <c r="C52" s="6" t="n">
        <v>22249</v>
      </c>
    </row>
    <row r="53">
      <c r="A53" s="4" t="inlineStr">
        <is>
          <t>Significant Unobservable Inputs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due from banks</t>
        </is>
      </c>
      <c r="B55" s="6" t="n">
        <v>0</v>
      </c>
      <c r="C55" s="6" t="n">
        <v>0</v>
      </c>
    </row>
    <row r="56">
      <c r="A56" s="4" t="inlineStr">
        <is>
          <t>Interest-bearing deposits in banks</t>
        </is>
      </c>
      <c r="B56" s="6" t="n">
        <v>0</v>
      </c>
      <c r="C56" s="6" t="n">
        <v>0</v>
      </c>
    </row>
    <row r="57">
      <c r="A57" s="4" t="inlineStr">
        <is>
          <t>Federal funds sold</t>
        </is>
      </c>
      <c r="B57" s="6" t="n">
        <v>0</v>
      </c>
      <c r="C57" s="6" t="n">
        <v>0</v>
      </c>
    </row>
    <row r="58">
      <c r="A58" s="4" t="inlineStr">
        <is>
          <t>Total cash and cash equivalents</t>
        </is>
      </c>
      <c r="B58" s="6" t="n">
        <v>0</v>
      </c>
      <c r="C58" s="6" t="n">
        <v>0</v>
      </c>
    </row>
    <row r="59">
      <c r="A59" s="4" t="inlineStr">
        <is>
          <t>Interest earning time deposits</t>
        </is>
      </c>
      <c r="B59" s="6" t="n">
        <v>0</v>
      </c>
      <c r="C59" s="6" t="n">
        <v>0</v>
      </c>
    </row>
    <row r="60">
      <c r="A60" s="4" t="inlineStr">
        <is>
          <t>Federal funds sold</t>
        </is>
      </c>
      <c r="B60" s="6" t="n">
        <v>0</v>
      </c>
      <c r="C60" s="6" t="n">
        <v>0</v>
      </c>
    </row>
    <row r="61">
      <c r="A61" s="4" t="inlineStr">
        <is>
          <t>Loans held for sale</t>
        </is>
      </c>
      <c r="B61" s="6" t="n">
        <v>2773</v>
      </c>
      <c r="C61" s="6" t="n">
        <v>1418</v>
      </c>
    </row>
    <row r="62">
      <c r="A62" s="4" t="inlineStr">
        <is>
          <t>Loans, net</t>
        </is>
      </c>
      <c r="B62" s="6" t="n">
        <v>4611702</v>
      </c>
      <c r="C62" s="6" t="n">
        <v>4072568</v>
      </c>
    </row>
    <row r="63">
      <c r="A63" s="4" t="inlineStr">
        <is>
          <t>Stock in FHLB</t>
        </is>
      </c>
      <c r="B63" s="6" t="n">
        <v>0</v>
      </c>
      <c r="C63" s="6" t="n">
        <v>0</v>
      </c>
    </row>
    <row r="64">
      <c r="A64" s="3" t="inlineStr">
        <is>
          <t>Liabilities</t>
        </is>
      </c>
      <c r="B64" s="4" t="inlineStr">
        <is>
          <t xml:space="preserve"> </t>
        </is>
      </c>
      <c r="C64" s="4" t="inlineStr">
        <is>
          <t xml:space="preserve"> </t>
        </is>
      </c>
    </row>
    <row r="65">
      <c r="A65" s="4" t="inlineStr">
        <is>
          <t>Non–interest bearing deposits</t>
        </is>
      </c>
      <c r="B65" s="6" t="n">
        <v>0</v>
      </c>
      <c r="C65" s="6" t="n">
        <v>0</v>
      </c>
    </row>
    <row r="66">
      <c r="A66" s="4" t="inlineStr">
        <is>
          <t>Interest bearing deposits</t>
        </is>
      </c>
      <c r="B66" s="6" t="n">
        <v>0</v>
      </c>
      <c r="C66" s="6" t="n">
        <v>0</v>
      </c>
    </row>
    <row r="67">
      <c r="A67" s="4" t="inlineStr">
        <is>
          <t>Short and long-term borrowings</t>
        </is>
      </c>
      <c r="B67" s="6" t="n">
        <v>0</v>
      </c>
      <c r="C67" s="6" t="n">
        <v>0</v>
      </c>
    </row>
    <row r="68">
      <c r="A68" s="4" t="inlineStr">
        <is>
          <t>Subordinated notes</t>
        </is>
      </c>
      <c r="B68" s="6" t="n">
        <v>0</v>
      </c>
      <c r="C68" s="6" t="n">
        <v>0</v>
      </c>
    </row>
    <row r="69">
      <c r="A69" s="4" t="inlineStr">
        <is>
          <t>Junior subordinated debentures issued to capital trusts</t>
        </is>
      </c>
      <c r="B69" s="6" t="n">
        <v>0</v>
      </c>
      <c r="C69" s="6" t="n">
        <v>0</v>
      </c>
    </row>
    <row r="70">
      <c r="A70" s="4" t="inlineStr">
        <is>
          <t>Interest payable</t>
        </is>
      </c>
      <c r="B70" s="6" t="n">
        <v>0</v>
      </c>
      <c r="C70" s="6" t="n">
        <v>0</v>
      </c>
    </row>
    <row r="71">
      <c r="A71" s="4" t="inlineStr">
        <is>
          <t>Carrying Amoun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due from banks</t>
        </is>
      </c>
      <c r="B73" s="6" t="n">
        <v>92300</v>
      </c>
      <c r="C73" s="6" t="n">
        <v>112772</v>
      </c>
    </row>
    <row r="74">
      <c r="A74" s="4" t="inlineStr">
        <is>
          <t>Interest-bearing deposits in banks</t>
        </is>
      </c>
      <c r="B74" s="6" t="n">
        <v>201131</v>
      </c>
      <c r="C74" s="6" t="n">
        <v>413528</v>
      </c>
    </row>
    <row r="75">
      <c r="A75" s="4" t="inlineStr">
        <is>
          <t>Federal funds sold</t>
        </is>
      </c>
      <c r="B75" s="6" t="n">
        <v>0</v>
      </c>
      <c r="C75" s="6" t="n">
        <v>215</v>
      </c>
    </row>
    <row r="76">
      <c r="A76" s="4" t="inlineStr">
        <is>
          <t>Total cash and cash equivalents</t>
        </is>
      </c>
      <c r="B76" s="6" t="n">
        <v>293431</v>
      </c>
      <c r="C76" s="6" t="n">
        <v>526515</v>
      </c>
    </row>
    <row r="77">
      <c r="A77" s="4" t="inlineStr">
        <is>
          <t>Interest earning time deposits</t>
        </is>
      </c>
      <c r="B77" s="6" t="n">
        <v>735</v>
      </c>
      <c r="C77" s="6" t="n">
        <v>2205</v>
      </c>
    </row>
    <row r="78">
      <c r="A78" s="4" t="inlineStr">
        <is>
          <t>Federal funds sold</t>
        </is>
      </c>
      <c r="B78" s="6" t="n">
        <v>1867690</v>
      </c>
      <c r="C78" s="6" t="n">
        <v>1945638</v>
      </c>
    </row>
    <row r="79">
      <c r="A79" s="4" t="inlineStr">
        <is>
          <t>Loans held for sale</t>
        </is>
      </c>
      <c r="B79" s="6" t="n">
        <v>67597</v>
      </c>
      <c r="C79" s="6" t="n">
        <v>1418</v>
      </c>
    </row>
    <row r="80">
      <c r="A80" s="4" t="inlineStr">
        <is>
          <t>Loans, net</t>
        </is>
      </c>
      <c r="B80" s="6" t="n">
        <v>4795060</v>
      </c>
      <c r="C80" s="6" t="n">
        <v>4367601</v>
      </c>
    </row>
    <row r="81">
      <c r="A81" s="4" t="inlineStr">
        <is>
          <t>Stock in FHLB</t>
        </is>
      </c>
      <c r="B81" s="6" t="n">
        <v>53826</v>
      </c>
      <c r="C81" s="6" t="n">
        <v>34509</v>
      </c>
    </row>
    <row r="82">
      <c r="A82" s="3" t="inlineStr">
        <is>
          <t>Liabilities</t>
        </is>
      </c>
      <c r="B82" s="4" t="inlineStr">
        <is>
          <t xml:space="preserve"> </t>
        </is>
      </c>
      <c r="C82" s="4" t="inlineStr">
        <is>
          <t xml:space="preserve"> </t>
        </is>
      </c>
    </row>
    <row r="83">
      <c r="A83" s="4" t="inlineStr">
        <is>
          <t>Non–interest bearing deposits</t>
        </is>
      </c>
      <c r="B83" s="6" t="n">
        <v>1064818</v>
      </c>
      <c r="C83" s="6" t="n">
        <v>1116005</v>
      </c>
    </row>
    <row r="84">
      <c r="A84" s="4" t="inlineStr">
        <is>
          <t>Interest bearing deposits</t>
        </is>
      </c>
      <c r="B84" s="6" t="n">
        <v>4535834</v>
      </c>
      <c r="C84" s="6" t="n">
        <v>4548888</v>
      </c>
    </row>
    <row r="85">
      <c r="A85" s="4" t="inlineStr">
        <is>
          <t>Short and long-term borrowings</t>
        </is>
      </c>
      <c r="B85" s="6" t="n">
        <v>1232252</v>
      </c>
      <c r="C85" s="6" t="n">
        <v>1353050</v>
      </c>
    </row>
    <row r="86">
      <c r="A86" s="4" t="inlineStr">
        <is>
          <t>Subordinated notes</t>
        </is>
      </c>
      <c r="B86" s="6" t="n">
        <v>55738</v>
      </c>
      <c r="C86" s="6" t="n">
        <v>55543</v>
      </c>
    </row>
    <row r="87">
      <c r="A87" s="4" t="inlineStr">
        <is>
          <t>Junior subordinated debentures issued to capital trusts</t>
        </is>
      </c>
      <c r="B87" s="6" t="n">
        <v>57477</v>
      </c>
      <c r="C87" s="6" t="n">
        <v>57258</v>
      </c>
    </row>
    <row r="88">
      <c r="A88" s="4" t="inlineStr">
        <is>
          <t>Interest payable</t>
        </is>
      </c>
      <c r="B88" s="7" t="n">
        <v>11137</v>
      </c>
      <c r="C88" s="7" t="n">
        <v>222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Securities The fair value of securities is as follows: December 31, 2024 Amortized Gross Gross Fair Available for sale U.S. Treasury and federal agencies $ 2,258 — $ (457) $ 1,801 State and municipal 243,521 — (41,687) 201,834 U.S. government agency mortgage-backed securities 17,984 — (3,441) 14,543 Private labeled mortgage–backed pools — — — — Corporate notes 18,259 — (2,760) 15,499 Total available for sale investment securities $ 282,022 $ — $ (48,345) $ 233,677 December 31, 2024 Amortized Gross Gross Fair Held to maturity U.S. Treasury and federal agencies $ 278,383 $ — $ (39,253) $ 239,130 State and municipal 1,048,862 958 (183,114) $ 866,706 U.S. government agency mortgage-backed securities 349,726 — (54,904) 294,822 Private labeled mortgage–backed pools 29,278 — (3,958) $ 25,320 Corporate notes 161,599 — (21,309) $ 140,290 Total held to maturity investment securities $ 1,867,848 $ 958 $ (302,538) $ 1,566,268 Less: Allowance for credit losses (158) Held to maturity securities, net of allowance for credit losses $ 1,867,690 December 31, 2023 Amortized Gross Gross Fair Available for sale U.S. Treasury and federal agencies $ 72,938 $ — $ (8,561) $ 64,377 State and municipal 353,299 — (49,269) 304,030 U.S. government agency mortgage-backed securities 165,061 — (24,184) 140,877 Corporate notes 43,317 455 (5,805) 37,967 Total available for sale investment securities $ 634,615 $ 455 $ (87,819) $ 547,251 December 31, 2023 Amortized Gross Gross Fair Held to maturity U.S. Treasury and federal agencies $ 287,259 $ — $ (41,299) $ 245,960 State and municipal 1,088,499 1,185 (150,323) 939,361 U.S. government agency mortgage-backed securities 374,974 — (56,467) 318,507 Private labeled mortgage–backed pools 32,329 — (4,595) 27,734 Corporate notes 162,734 — (25,538) 137,196 Total held to maturity investment securities $ 1,945,795 $ 1,185 $ (278,222) $ 1,668,758 Less: Allowance for credit losses (157) Held to maturity securities, net of allowance for credit losses $ 1,945,638 The amortized cost and fair value of securities available for sale and held to maturity at December 31, 2024 and December 31, 2023, by contractual maturity, are shown below. Expected maturities will differ from contractual maturities because issuers may have the right to call or prepay obligations with or without call or prepayment penalties. December 31, 2024 December 31, 2023 Amortized Fair Amortized Fair Available for sale Within one year $ — $ — $ 5,505 $ 5,408 One to five years — — 100,301 89,650 Five to ten years 173,533 141,915 167,764 141,203 After ten years 90,505 77,219 195,984 170,113 264,038 219,134 469,554 406,374 U.S. government agency mortgage-backed securities 17,984 14,543 165,061 140,877 Total available for sale investment securities $ 282,022 $ 233,677 $ 634,615 $ 547,251 Held to maturity Within one year $ 59,129 $ 58,304 $ 33,483 $ 33,169 One to five years 298,362 278,007 225,957 216,354 Five to ten years 366,493 312,748 350,843 304,067 After ten years 764,860 597,067 928,209 768,927 1,488,844 1,246,126 1,538,492 1,322,517 U.S. government agency mortgage-backed securities 349,726 294,822 374,974 318,507 Private labeled mortgage–backed pools 29,278 25,320 32,329 27,734 Total held to maturity investment securities $ 1,867,848 $ 1,566,268 $ 1,945,795 $ 1,668,758 The following tables show the gross unrealized losses and the fair value of the Company’s available for sale investments, aggregated by investment category and length of time that individual securities have been in a continuous unrealized loss position. December 31, 2024 Less than 12 Months 12 Months or More Total Fair Unrealized Fair Unrealized Fair Unrealized Available for Sale Investment Securities U.S. Treasury and federal agencies $ — $ — $ 1,801 $ (457) $ 1,801 $ (457) State and municipal — — 201,834 (41,687) 201,834 (41,687) U.S. government agency mortgage-backed securities — — 14,543 (3,441) 14,543 (3,441) Corporate notes — — 15,499 (2,760) 15,499 (2,760) Total available for sale investment securities $ — $ — $ 233,677 $ (48,345) $ 233,677 $ (48,345) December 31, 2023 Less than 12 Months 12 Months or More Total Fair Unrealized Fair Unrealized Fair Unrealized Available for Sale Investment Securities U.S. Treasury and federal agencies $ — $ — $ 64,377 $ (8,561) $ 64,377 $ (8,561) State and municipal 2,387 (236) 301,643 (49,033) 304,030 (49,269) U.S. government agency mortgage-backed securities — — 140,869 (24,184) 140,869 (24,184) Corporate notes — — 36,359 (5,805) 36,359 (5,805) Total available for sale investment securities $ 2,387 $ (236) $ 543,248 $ (87,583) $ 545,635 $ (87,819) Certain investments in debt securities are reported in the consolidated financial statements at an amount less than their historical cost. As of December 31, 2024 and 2023, the Company had 2,115 and 2,290 securities, respectively, with market values below their cost basis. The total fair value of these investments at December 31, 2024 and 2023 was $1.8 billion and $2.1 billion, which is approximately 86% and 85%, respectively, of the Company's available for sale and held to maturity securities portfolio. These declines resulted primarily from fluctuations in market interest rates after purchase. Management believes the declines in fair value for these securities are temporary. No allowance for credit losses for available for sale debt securities was needed at December 31, 2024 and December 31, 2023. The allowance for credit losses for held to maturity securities is a contra asset valuation account that is deducted from the carrying amount of held to maturity securities to present the net amount expected to be collected. Held to maturity securities are charged off against the allowance for credit loss when deemed uncollectible. Adjustments to the allowance for credit loss are reported in our Consolidated Statements of Income in credit loss expense. We measure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With regard to U.S. Government–sponsored treasuries, agency and mortgage–backed securities, all these securities are issued by a U.S. government–sponsored entity and have an implicit or explicit government guarantee; therefore, no allowance for credit losses has been recorded for these securities. With regard to obligations of states and municipal, private label mortgage–backed and corporate note held to maturity securities, we consider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our portfolio have been insignificant. As of December 31, 2024, there were no past due principal and interest payments associated with these securities. An allowance for credit loss of $158 thousand and $157 thousand was recorded on these securities based on applying the long–term historical rating agency credit loss rate for similarly rated securities at December 31, 2024 and December 31, 2023. On a quarterly basis, the Company refreshes the credit quality indicator of each held-to-maturity security. The Company applies ratings derived from Nationally Recognized Statistical Rating Organizations ("NRSRO"), specifically Moody's and Standard &amp; Poor's. For state and municipal securities where no rating is available from the NRSROs, a consistent internally-assigned rating methodology is applied. The amortized cost of these securities in the following tables subject to this methodology totaled $125.0 million as of December 31, 2024, and $143.7 million as of December 31, 2023. The following table summarizes credit ratings of our held-to-maturity securities at amortized cost for the periods indicated: December 31, 2024 AAA AA A BBB BB Not Rated Total U.S. Treasury and federal agencies — 278,383 — — — — 278,383 State and municipal 273,629 698,428 66,079 10,726 — — 1,048,862 U.S. government agency mortgage-backed securities 349,726 — — — — — 349,726 Private labeled mortgage-backed pools 29,278 — — — — — 29,278 Corporate notes — 6,176 11,549 75,603 4,543 63,728 161,599 Total 652,633 982,987 77,628 86,329 4,543 63,728 1,867,848 December 31, 2023 AAA AA A BBB BB Not Rated Total U.S. Treasury and federal agencies — 287,259 — — — — 287,259 State and municipal 285,748 730,907 69,658 2,186 — — 1,088,499 U.S. government agency mortgage-backed securities 374,974 — — — — — 374,974 Private labeled mortgage-backed pools 32,329 — — — — — 32,329 Corporate notes — 4,260 11,831 78,197 4,556 63,890 162,734 Total 693,051 1,022,426 81,489 80,383 4,556 63,890 1,945,795 The following table details activity in the allowance for credit losses on held-to-maturity securities for the year ended December 31, 2024 and 2023. December 31, 2024 December 31, 2023 Beginning balance $ 157 $ 257 Credit loss expense (benefit) 1 (100) Ending balance $ 158 $ 157 Accrued interest receivable on available for sale debt securities and held to maturity securities totaled $12.7 million and $14.7 million at December 31, 2024 and December 31, 2023, respectively, and is excluded from the estimate of credit losses. The U.S. government sponsored entities and agencies and mortgage–backed securities are either explicitly or implicitly guaranteed by the U.S. government, are highly rated by major credit rating agencies, and have a long history of no credit losses. Therefore, for those securities, we do not record expected credit losses. Based on an evaluation of available evidence, management believes the unrealized losses on available for sale state and municipal securities, private labeled mortgage–backed pools and corporate notes were due to changes in interest rates. Due to the contractual terms, the issuers of state and municipal securities are not allowed to settle for less than the amortized cost of the security. In addition, the Company does not intend to sell these securities prior to the recovery of the amortized cost, which may not occur until maturity. No allowance for credit losses was recognized for available for sale debt securities at December 31, 2024 and December 31, 2023. Information regarding security proceeds, gross gains and gross losses are presented below. Year Ended December 31 2024 2023 2022 Sales of securities available for sale Proceeds $ 293,138 $ 439,285 $ — Gross gains 6 215 — Gross losses (39,145) (32,267) — The tax benefit of the proceeds from the sale of securities available for sale was $8.2 million, $6.7 million and $0 for the years ended December 31, 2024, 2023 and 2022, respectively. The Company pledges securities related to borrowings capacity at the Federal Reserve and Federal Home Loan Bank. The following table represents the fair value and amortized costs of these pledged securities. December 31, 2024 December 31, 2023 Fair Value Amortized Cost Fair Value Amortized Cost Pledge securities for borrowing availability at the Federal Reserve $ 851,384 $ 1,032,916 $ 1,441,920 $ 1,682,935 Pledge securities for FHLB borrowings $ 279,136 $ 333,613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7" t="n">
        <v>293431</v>
      </c>
      <c r="C3" s="7" t="n">
        <v>526515</v>
      </c>
      <c r="D3" s="4" t="inlineStr">
        <is>
          <t xml:space="preserve"> </t>
        </is>
      </c>
      <c r="E3" s="4" t="inlineStr">
        <is>
          <t xml:space="preserve"> </t>
        </is>
      </c>
    </row>
    <row r="4">
      <c r="A4" s="4" t="inlineStr">
        <is>
          <t>Other assets</t>
        </is>
      </c>
      <c r="B4" s="6" t="n">
        <v>152635</v>
      </c>
      <c r="C4" s="6" t="n">
        <v>177061</v>
      </c>
      <c r="D4" s="4" t="inlineStr">
        <is>
          <t xml:space="preserve"> </t>
        </is>
      </c>
      <c r="E4" s="4" t="inlineStr">
        <is>
          <t xml:space="preserve"> </t>
        </is>
      </c>
    </row>
    <row r="5">
      <c r="A5" s="4" t="inlineStr">
        <is>
          <t>Total assets</t>
        </is>
      </c>
      <c r="B5" s="6" t="n">
        <v>7801146</v>
      </c>
      <c r="C5" s="6" t="n">
        <v>7940485</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notes</t>
        </is>
      </c>
      <c r="B7" s="6" t="n">
        <v>55738</v>
      </c>
      <c r="C7" s="6" t="n">
        <v>55543</v>
      </c>
      <c r="D7" s="4" t="inlineStr">
        <is>
          <t xml:space="preserve"> </t>
        </is>
      </c>
      <c r="E7" s="4" t="inlineStr">
        <is>
          <t xml:space="preserve"> </t>
        </is>
      </c>
    </row>
    <row r="8">
      <c r="A8" s="4" t="inlineStr">
        <is>
          <t>Junior subordinated debentures issued to capital trusts</t>
        </is>
      </c>
      <c r="B8" s="6" t="n">
        <v>57477</v>
      </c>
      <c r="C8" s="6" t="n">
        <v>57258</v>
      </c>
      <c r="D8" s="4" t="inlineStr">
        <is>
          <t xml:space="preserve"> </t>
        </is>
      </c>
      <c r="E8" s="4" t="inlineStr">
        <is>
          <t xml:space="preserve"> </t>
        </is>
      </c>
    </row>
    <row r="9">
      <c r="A9" s="4" t="inlineStr">
        <is>
          <t>Other liabilities</t>
        </is>
      </c>
      <c r="B9" s="6" t="n">
        <v>80308</v>
      </c>
      <c r="C9" s="6" t="n">
        <v>68680</v>
      </c>
      <c r="D9" s="4" t="inlineStr">
        <is>
          <t xml:space="preserve"> </t>
        </is>
      </c>
      <c r="E9" s="4" t="inlineStr">
        <is>
          <t xml:space="preserve"> </t>
        </is>
      </c>
    </row>
    <row r="10">
      <c r="A10" s="4" t="inlineStr">
        <is>
          <t>Stockholders’ Equity</t>
        </is>
      </c>
      <c r="B10" s="6" t="n">
        <v>763582</v>
      </c>
      <c r="C10" s="6" t="n">
        <v>718812</v>
      </c>
      <c r="D10" s="7" t="n">
        <v>677375</v>
      </c>
      <c r="E10" s="7" t="n">
        <v>723209</v>
      </c>
    </row>
    <row r="11">
      <c r="A11" s="4" t="inlineStr">
        <is>
          <t>Total liabilities and stockholders’ equity</t>
        </is>
      </c>
      <c r="B11" s="6" t="n">
        <v>7801146</v>
      </c>
      <c r="C11" s="6" t="n">
        <v>7940485</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Total cash and cash equivalents</t>
        </is>
      </c>
      <c r="B14" s="6" t="n">
        <v>86938</v>
      </c>
      <c r="C14" s="6" t="n">
        <v>79749</v>
      </c>
      <c r="D14" s="4" t="inlineStr">
        <is>
          <t xml:space="preserve"> </t>
        </is>
      </c>
      <c r="E14" s="4" t="inlineStr">
        <is>
          <t xml:space="preserve"> </t>
        </is>
      </c>
    </row>
    <row r="15">
      <c r="A15" s="4" t="inlineStr">
        <is>
          <t>Investment in subsidiaries</t>
        </is>
      </c>
      <c r="B15" s="6" t="n">
        <v>803799</v>
      </c>
      <c r="C15" s="6" t="n">
        <v>765299</v>
      </c>
      <c r="D15" s="4" t="inlineStr">
        <is>
          <t xml:space="preserve"> </t>
        </is>
      </c>
      <c r="E15" s="4" t="inlineStr">
        <is>
          <t xml:space="preserve"> </t>
        </is>
      </c>
    </row>
    <row r="16">
      <c r="A16" s="4" t="inlineStr">
        <is>
          <t>Other assets</t>
        </is>
      </c>
      <c r="B16" s="6" t="n">
        <v>9806</v>
      </c>
      <c r="C16" s="6" t="n">
        <v>7008</v>
      </c>
      <c r="D16" s="4" t="inlineStr">
        <is>
          <t xml:space="preserve"> </t>
        </is>
      </c>
      <c r="E16" s="4" t="inlineStr">
        <is>
          <t xml:space="preserve"> </t>
        </is>
      </c>
    </row>
    <row r="17">
      <c r="A17" s="4" t="inlineStr">
        <is>
          <t>Total assets</t>
        </is>
      </c>
      <c r="B17" s="6" t="n">
        <v>900543</v>
      </c>
      <c r="C17" s="6" t="n">
        <v>852056</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ubordinated notes</t>
        </is>
      </c>
      <c r="B19" s="6" t="n">
        <v>55738</v>
      </c>
      <c r="C19" s="6" t="n">
        <v>55543</v>
      </c>
      <c r="D19" s="4" t="inlineStr">
        <is>
          <t xml:space="preserve"> </t>
        </is>
      </c>
      <c r="E19" s="4" t="inlineStr">
        <is>
          <t xml:space="preserve"> </t>
        </is>
      </c>
    </row>
    <row r="20">
      <c r="A20" s="4" t="inlineStr">
        <is>
          <t>Junior subordinated debentures issued to capital trusts</t>
        </is>
      </c>
      <c r="B20" s="6" t="n">
        <v>57477</v>
      </c>
      <c r="C20" s="6" t="n">
        <v>57258</v>
      </c>
      <c r="D20" s="4" t="inlineStr">
        <is>
          <t xml:space="preserve"> </t>
        </is>
      </c>
      <c r="E20" s="4" t="inlineStr">
        <is>
          <t xml:space="preserve"> </t>
        </is>
      </c>
    </row>
    <row r="21">
      <c r="A21" s="4" t="inlineStr">
        <is>
          <t>Other liabilities</t>
        </is>
      </c>
      <c r="B21" s="6" t="n">
        <v>23748</v>
      </c>
      <c r="C21" s="6" t="n">
        <v>20443</v>
      </c>
      <c r="D21" s="4" t="inlineStr">
        <is>
          <t xml:space="preserve"> </t>
        </is>
      </c>
      <c r="E21" s="4" t="inlineStr">
        <is>
          <t xml:space="preserve"> </t>
        </is>
      </c>
    </row>
    <row r="22">
      <c r="A22" s="4" t="inlineStr">
        <is>
          <t>Stockholders’ Equity</t>
        </is>
      </c>
      <c r="B22" s="6" t="n">
        <v>763580</v>
      </c>
      <c r="C22" s="6" t="n">
        <v>718812</v>
      </c>
      <c r="D22" s="4" t="inlineStr">
        <is>
          <t xml:space="preserve"> </t>
        </is>
      </c>
      <c r="E22" s="4" t="inlineStr">
        <is>
          <t xml:space="preserve"> </t>
        </is>
      </c>
    </row>
    <row r="23">
      <c r="A23" s="4" t="inlineStr">
        <is>
          <t>Total liabilities and stockholders’ equity</t>
        </is>
      </c>
      <c r="B23" s="7" t="n">
        <v>900543</v>
      </c>
      <c r="C23" s="7" t="n">
        <v>852056</v>
      </c>
      <c r="D23" s="4" t="inlineStr">
        <is>
          <t xml:space="preserve"> </t>
        </is>
      </c>
      <c r="E2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Operating Income (Expense)</t>
        </is>
      </c>
      <c r="B3" s="4" t="inlineStr">
        <is>
          <t xml:space="preserve"> </t>
        </is>
      </c>
      <c r="C3" s="4" t="inlineStr">
        <is>
          <t xml:space="preserve"> </t>
        </is>
      </c>
      <c r="D3" s="4" t="inlineStr">
        <is>
          <t xml:space="preserve"> </t>
        </is>
      </c>
    </row>
    <row r="4">
      <c r="A4" s="4" t="inlineStr">
        <is>
          <t>Other income</t>
        </is>
      </c>
      <c r="B4" s="7" t="n">
        <v>2325</v>
      </c>
      <c r="C4" s="7" t="n">
        <v>2694</v>
      </c>
      <c r="D4" s="7" t="n">
        <v>2272</v>
      </c>
    </row>
    <row r="5">
      <c r="A5" s="4" t="inlineStr">
        <is>
          <t>Salaries and employee benefits</t>
        </is>
      </c>
      <c r="B5" s="6" t="n">
        <v>-88244</v>
      </c>
      <c r="C5" s="6" t="n">
        <v>-80809</v>
      </c>
      <c r="D5" s="6" t="n">
        <v>-80283</v>
      </c>
    </row>
    <row r="6">
      <c r="A6" s="4" t="inlineStr">
        <is>
          <t>Income Before Income Taxes</t>
        </is>
      </c>
      <c r="B6" s="6" t="n">
        <v>27350</v>
      </c>
      <c r="C6" s="6" t="n">
        <v>38999</v>
      </c>
      <c r="D6" s="6" t="n">
        <v>105584</v>
      </c>
    </row>
    <row r="7">
      <c r="A7" s="4" t="inlineStr">
        <is>
          <t>Income tax benefit</t>
        </is>
      </c>
      <c r="B7" s="6" t="n">
        <v>8079</v>
      </c>
      <c r="C7" s="6" t="n">
        <v>-11018</v>
      </c>
      <c r="D7" s="6" t="n">
        <v>-12176</v>
      </c>
    </row>
    <row r="8">
      <c r="A8" s="4" t="inlineStr">
        <is>
          <t>Net Income Available to Common Shareholders</t>
        </is>
      </c>
      <c r="B8" s="6" t="n">
        <v>35429</v>
      </c>
      <c r="C8" s="6" t="n">
        <v>27981</v>
      </c>
      <c r="D8" s="6" t="n">
        <v>93408</v>
      </c>
    </row>
    <row r="9">
      <c r="A9" s="4" t="inlineStr">
        <is>
          <t>Parent Company</t>
        </is>
      </c>
      <c r="B9" s="4" t="inlineStr">
        <is>
          <t xml:space="preserve"> </t>
        </is>
      </c>
      <c r="C9" s="4" t="inlineStr">
        <is>
          <t xml:space="preserve"> </t>
        </is>
      </c>
      <c r="D9" s="4" t="inlineStr">
        <is>
          <t xml:space="preserve"> </t>
        </is>
      </c>
    </row>
    <row r="10">
      <c r="A10" s="3" t="inlineStr">
        <is>
          <t>Operating Income (Expense)</t>
        </is>
      </c>
      <c r="B10" s="4" t="inlineStr">
        <is>
          <t xml:space="preserve"> </t>
        </is>
      </c>
      <c r="C10" s="4" t="inlineStr">
        <is>
          <t xml:space="preserve"> </t>
        </is>
      </c>
      <c r="D10" s="4" t="inlineStr">
        <is>
          <t xml:space="preserve"> </t>
        </is>
      </c>
    </row>
    <row r="11">
      <c r="A11" s="4" t="inlineStr">
        <is>
          <t>Dividend income from subsidiaries</t>
        </is>
      </c>
      <c r="B11" s="6" t="n">
        <v>38000</v>
      </c>
      <c r="C11" s="6" t="n">
        <v>55500</v>
      </c>
      <c r="D11" s="6" t="n">
        <v>34750</v>
      </c>
    </row>
    <row r="12">
      <c r="A12" s="4" t="inlineStr">
        <is>
          <t>Interest expense</t>
        </is>
      </c>
      <c r="B12" s="6" t="n">
        <v>-7906</v>
      </c>
      <c r="C12" s="6" t="n">
        <v>-8226</v>
      </c>
      <c r="D12" s="6" t="n">
        <v>-6258</v>
      </c>
    </row>
    <row r="13">
      <c r="A13" s="4" t="inlineStr">
        <is>
          <t>Other income</t>
        </is>
      </c>
      <c r="B13" s="6" t="n">
        <v>117</v>
      </c>
      <c r="C13" s="6" t="n">
        <v>431</v>
      </c>
      <c r="D13" s="6" t="n">
        <v>45</v>
      </c>
    </row>
    <row r="14">
      <c r="A14" s="4" t="inlineStr">
        <is>
          <t>Salaries and employee benefits</t>
        </is>
      </c>
      <c r="B14" s="6" t="n">
        <v>-5351</v>
      </c>
      <c r="C14" s="6" t="n">
        <v>-3502</v>
      </c>
      <c r="D14" s="6" t="n">
        <v>-2551</v>
      </c>
    </row>
    <row r="15">
      <c r="A15" s="4" t="inlineStr">
        <is>
          <t>Other expense</t>
        </is>
      </c>
      <c r="B15" s="6" t="n">
        <v>-434</v>
      </c>
      <c r="C15" s="6" t="n">
        <v>-370</v>
      </c>
      <c r="D15" s="6" t="n">
        <v>-411</v>
      </c>
    </row>
    <row r="16">
      <c r="A16" s="4" t="inlineStr">
        <is>
          <t>Income Before Undistributed Income (Dividends in Excess) of Subsidiaries</t>
        </is>
      </c>
      <c r="B16" s="6" t="n">
        <v>24426</v>
      </c>
      <c r="C16" s="6" t="n">
        <v>43833</v>
      </c>
      <c r="D16" s="6" t="n">
        <v>25575</v>
      </c>
    </row>
    <row r="17">
      <c r="A17" s="4" t="inlineStr">
        <is>
          <t>Undistributed income (dividends in excess) of subsidiaries</t>
        </is>
      </c>
      <c r="B17" s="6" t="n">
        <v>8198</v>
      </c>
      <c r="C17" s="6" t="n">
        <v>-17838</v>
      </c>
      <c r="D17" s="6" t="n">
        <v>66473</v>
      </c>
    </row>
    <row r="18">
      <c r="A18" s="4" t="inlineStr">
        <is>
          <t>Income Before Income Taxes</t>
        </is>
      </c>
      <c r="B18" s="6" t="n">
        <v>32624</v>
      </c>
      <c r="C18" s="6" t="n">
        <v>25995</v>
      </c>
      <c r="D18" s="6" t="n">
        <v>92048</v>
      </c>
    </row>
    <row r="19">
      <c r="A19" s="4" t="inlineStr">
        <is>
          <t>Income tax benefit</t>
        </is>
      </c>
      <c r="B19" s="6" t="n">
        <v>2805</v>
      </c>
      <c r="C19" s="6" t="n">
        <v>1986</v>
      </c>
      <c r="D19" s="6" t="n">
        <v>1360</v>
      </c>
    </row>
    <row r="20">
      <c r="A20" s="4" t="inlineStr">
        <is>
          <t>Net Income Available to Common Shareholders</t>
        </is>
      </c>
      <c r="B20" s="7" t="n">
        <v>35429</v>
      </c>
      <c r="C20" s="7" t="n">
        <v>27981</v>
      </c>
      <c r="D20" s="7" t="n">
        <v>9340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ndensed Comprehensive Income [Line Items]</t>
        </is>
      </c>
      <c r="B3" s="4" t="inlineStr">
        <is>
          <t xml:space="preserve"> </t>
        </is>
      </c>
      <c r="C3" s="4" t="inlineStr">
        <is>
          <t xml:space="preserve"> </t>
        </is>
      </c>
      <c r="D3" s="4" t="inlineStr">
        <is>
          <t xml:space="preserve"> </t>
        </is>
      </c>
    </row>
    <row r="4">
      <c r="A4" s="4" t="inlineStr">
        <is>
          <t>Net Income</t>
        </is>
      </c>
      <c r="B4" s="7" t="n">
        <v>35429</v>
      </c>
      <c r="C4" s="7" t="n">
        <v>27981</v>
      </c>
      <c r="D4" s="7" t="n">
        <v>93408</v>
      </c>
    </row>
    <row r="5">
      <c r="A5" s="3" t="inlineStr">
        <is>
          <t>Change in fair value of derivative instruments:</t>
        </is>
      </c>
      <c r="B5" s="4" t="inlineStr">
        <is>
          <t xml:space="preserve"> </t>
        </is>
      </c>
      <c r="C5" s="4" t="inlineStr">
        <is>
          <t xml:space="preserve"> </t>
        </is>
      </c>
      <c r="D5" s="4" t="inlineStr">
        <is>
          <t xml:space="preserve"> </t>
        </is>
      </c>
    </row>
    <row r="6">
      <c r="A6" s="4" t="inlineStr">
        <is>
          <t>Change in fair value of derivative instruments for the period</t>
        </is>
      </c>
      <c r="B6" s="6" t="n">
        <v>0</v>
      </c>
      <c r="C6" s="6" t="n">
        <v>-523</v>
      </c>
      <c r="D6" s="6" t="n">
        <v>5649</v>
      </c>
    </row>
    <row r="7">
      <c r="A7" s="4" t="inlineStr">
        <is>
          <t>Reclassification adjustment for swap termination (gains) realized in income</t>
        </is>
      </c>
      <c r="B7" s="6" t="n">
        <v>0</v>
      </c>
      <c r="C7" s="6" t="n">
        <v>-1453</v>
      </c>
      <c r="D7" s="6" t="n">
        <v>0</v>
      </c>
    </row>
    <row r="8">
      <c r="A8" s="4" t="inlineStr">
        <is>
          <t>Income tax effect</t>
        </is>
      </c>
      <c r="B8" s="6" t="n">
        <v>0</v>
      </c>
      <c r="C8" s="6" t="n">
        <v>415</v>
      </c>
      <c r="D8" s="6" t="n">
        <v>-1186</v>
      </c>
    </row>
    <row r="9">
      <c r="A9" s="4" t="inlineStr">
        <is>
          <t>Changes from derivative instruments</t>
        </is>
      </c>
      <c r="B9" s="6" t="n">
        <v>0</v>
      </c>
      <c r="C9" s="6" t="n">
        <v>-1561</v>
      </c>
      <c r="D9" s="6" t="n">
        <v>4463</v>
      </c>
    </row>
    <row r="10">
      <c r="A10" s="3" t="inlineStr">
        <is>
          <t>Change in securities:</t>
        </is>
      </c>
      <c r="B10" s="4" t="inlineStr">
        <is>
          <t xml:space="preserve"> </t>
        </is>
      </c>
      <c r="C10" s="4" t="inlineStr">
        <is>
          <t xml:space="preserve"> </t>
        </is>
      </c>
      <c r="D10" s="4" t="inlineStr">
        <is>
          <t xml:space="preserve"> </t>
        </is>
      </c>
    </row>
    <row r="11">
      <c r="A11" s="4" t="inlineStr">
        <is>
          <t>Unrealized gain (loss) for the period on AFS securities</t>
        </is>
      </c>
      <c r="B11" s="6" t="n">
        <v>-120</v>
      </c>
      <c r="C11" s="6" t="n">
        <v>20728</v>
      </c>
      <c r="D11" s="6" t="n">
        <v>-147345</v>
      </c>
    </row>
    <row r="12">
      <c r="A12" s="4" t="inlineStr">
        <is>
          <t>Reclassification of gain (loss) from available for sale securities to held to maturity securities</t>
        </is>
      </c>
      <c r="B12" s="6" t="n">
        <v>0</v>
      </c>
      <c r="C12" s="6" t="n">
        <v>0</v>
      </c>
      <c r="D12" s="6" t="n">
        <v>-794</v>
      </c>
    </row>
    <row r="13">
      <c r="A13" s="4" t="inlineStr">
        <is>
          <t>Amortization (accretion) from transfer of securities from available for sale to held to maturity securities</t>
        </is>
      </c>
      <c r="B13" s="6" t="n">
        <v>-657</v>
      </c>
      <c r="C13" s="6" t="n">
        <v>-691</v>
      </c>
      <c r="D13" s="6" t="n">
        <v>-1236</v>
      </c>
    </row>
    <row r="14">
      <c r="A14" s="4" t="inlineStr">
        <is>
          <t>Reclassification adjustment for securities (gains) losses realized in income</t>
        </is>
      </c>
      <c r="B14" s="6" t="n">
        <v>39140</v>
      </c>
      <c r="C14" s="6" t="n">
        <v>32052</v>
      </c>
      <c r="D14" s="6" t="n">
        <v>0</v>
      </c>
    </row>
    <row r="15">
      <c r="A15" s="4" t="inlineStr">
        <is>
          <t>Income tax effect</t>
        </is>
      </c>
      <c r="B15" s="6" t="n">
        <v>-8055</v>
      </c>
      <c r="C15" s="6" t="n">
        <v>-10939</v>
      </c>
      <c r="D15" s="6" t="n">
        <v>31369</v>
      </c>
    </row>
    <row r="16">
      <c r="A16" s="4" t="inlineStr">
        <is>
          <t>Unrealized gains (losses) on securities</t>
        </is>
      </c>
      <c r="B16" s="6" t="n">
        <v>30308</v>
      </c>
      <c r="C16" s="6" t="n">
        <v>41150</v>
      </c>
      <c r="D16" s="6" t="n">
        <v>-118006</v>
      </c>
    </row>
    <row r="17">
      <c r="A17" s="4" t="inlineStr">
        <is>
          <t>Other Comprehensive Income (Loss), Net of Tax</t>
        </is>
      </c>
      <c r="B17" s="6" t="n">
        <v>30308</v>
      </c>
      <c r="C17" s="6" t="n">
        <v>39589</v>
      </c>
      <c r="D17" s="6" t="n">
        <v>-113543</v>
      </c>
    </row>
    <row r="18">
      <c r="A18" s="4" t="inlineStr">
        <is>
          <t>Comprehensive Income</t>
        </is>
      </c>
      <c r="B18" s="6" t="n">
        <v>65737</v>
      </c>
      <c r="C18" s="6" t="n">
        <v>67570</v>
      </c>
      <c r="D18" s="6" t="n">
        <v>-20135</v>
      </c>
    </row>
    <row r="19">
      <c r="A19" s="4" t="inlineStr">
        <is>
          <t>Parent Company</t>
        </is>
      </c>
      <c r="B19" s="4" t="inlineStr">
        <is>
          <t xml:space="preserve"> </t>
        </is>
      </c>
      <c r="C19" s="4" t="inlineStr">
        <is>
          <t xml:space="preserve"> </t>
        </is>
      </c>
      <c r="D19" s="4" t="inlineStr">
        <is>
          <t xml:space="preserve"> </t>
        </is>
      </c>
    </row>
    <row r="20">
      <c r="A20" s="3" t="inlineStr">
        <is>
          <t>Condensed Comprehensive Income [Line Items]</t>
        </is>
      </c>
      <c r="B20" s="4" t="inlineStr">
        <is>
          <t xml:space="preserve"> </t>
        </is>
      </c>
      <c r="C20" s="4" t="inlineStr">
        <is>
          <t xml:space="preserve"> </t>
        </is>
      </c>
      <c r="D20" s="4" t="inlineStr">
        <is>
          <t xml:space="preserve"> </t>
        </is>
      </c>
    </row>
    <row r="21">
      <c r="A21" s="4" t="inlineStr">
        <is>
          <t>Net Income</t>
        </is>
      </c>
      <c r="B21" s="6" t="n">
        <v>35429</v>
      </c>
      <c r="C21" s="6" t="n">
        <v>27981</v>
      </c>
      <c r="D21" s="6" t="n">
        <v>93408</v>
      </c>
    </row>
    <row r="22">
      <c r="A22" s="3" t="inlineStr">
        <is>
          <t>Change in fair value of derivative instruments:</t>
        </is>
      </c>
      <c r="B22" s="4" t="inlineStr">
        <is>
          <t xml:space="preserve"> </t>
        </is>
      </c>
      <c r="C22" s="4" t="inlineStr">
        <is>
          <t xml:space="preserve"> </t>
        </is>
      </c>
      <c r="D22" s="4" t="inlineStr">
        <is>
          <t xml:space="preserve"> </t>
        </is>
      </c>
    </row>
    <row r="23">
      <c r="A23" s="4" t="inlineStr">
        <is>
          <t>Change in fair value of derivative instruments for the period</t>
        </is>
      </c>
      <c r="B23" s="6" t="n">
        <v>0</v>
      </c>
      <c r="C23" s="6" t="n">
        <v>-523</v>
      </c>
      <c r="D23" s="6" t="n">
        <v>5649</v>
      </c>
    </row>
    <row r="24">
      <c r="A24" s="4" t="inlineStr">
        <is>
          <t>Reclassification adjustment for swap termination (gains) realized in income</t>
        </is>
      </c>
      <c r="B24" s="6" t="n">
        <v>0</v>
      </c>
      <c r="C24" s="6" t="n">
        <v>-1453</v>
      </c>
      <c r="D24" s="6" t="n">
        <v>0</v>
      </c>
    </row>
    <row r="25">
      <c r="A25" s="4" t="inlineStr">
        <is>
          <t>Income tax effect</t>
        </is>
      </c>
      <c r="B25" s="6" t="n">
        <v>0</v>
      </c>
      <c r="C25" s="6" t="n">
        <v>415</v>
      </c>
      <c r="D25" s="6" t="n">
        <v>-1186</v>
      </c>
    </row>
    <row r="26">
      <c r="A26" s="4" t="inlineStr">
        <is>
          <t>Changes from derivative instruments</t>
        </is>
      </c>
      <c r="B26" s="6" t="n">
        <v>0</v>
      </c>
      <c r="C26" s="6" t="n">
        <v>-1561</v>
      </c>
      <c r="D26" s="6" t="n">
        <v>4463</v>
      </c>
    </row>
    <row r="27">
      <c r="A27" s="3" t="inlineStr">
        <is>
          <t>Change in securities:</t>
        </is>
      </c>
      <c r="B27" s="4" t="inlineStr">
        <is>
          <t xml:space="preserve"> </t>
        </is>
      </c>
      <c r="C27" s="4" t="inlineStr">
        <is>
          <t xml:space="preserve"> </t>
        </is>
      </c>
      <c r="D27" s="4" t="inlineStr">
        <is>
          <t xml:space="preserve"> </t>
        </is>
      </c>
    </row>
    <row r="28">
      <c r="A28" s="4" t="inlineStr">
        <is>
          <t>Unrealized gain (loss) for the period on AFS securities</t>
        </is>
      </c>
      <c r="B28" s="6" t="n">
        <v>-120</v>
      </c>
      <c r="C28" s="6" t="n">
        <v>20728</v>
      </c>
      <c r="D28" s="6" t="n">
        <v>-147345</v>
      </c>
    </row>
    <row r="29">
      <c r="A29" s="4" t="inlineStr">
        <is>
          <t>Reclassification of gain (loss) from available for sale securities to held to maturity securities</t>
        </is>
      </c>
      <c r="B29" s="6" t="n">
        <v>0</v>
      </c>
      <c r="C29" s="6" t="n">
        <v>0</v>
      </c>
      <c r="D29" s="6" t="n">
        <v>-794</v>
      </c>
    </row>
    <row r="30">
      <c r="A30" s="4" t="inlineStr">
        <is>
          <t>Amortization (accretion) from transfer of securities from available for sale to held to maturity securities</t>
        </is>
      </c>
      <c r="B30" s="6" t="n">
        <v>-657</v>
      </c>
      <c r="C30" s="6" t="n">
        <v>-691</v>
      </c>
      <c r="D30" s="6" t="n">
        <v>-1236</v>
      </c>
    </row>
    <row r="31">
      <c r="A31" s="4" t="inlineStr">
        <is>
          <t>Reclassification adjustment for securities (gains) losses realized in income</t>
        </is>
      </c>
      <c r="B31" s="6" t="n">
        <v>39140</v>
      </c>
      <c r="C31" s="6" t="n">
        <v>32052</v>
      </c>
      <c r="D31" s="6" t="n">
        <v>0</v>
      </c>
    </row>
    <row r="32">
      <c r="A32" s="4" t="inlineStr">
        <is>
          <t>Income tax effect</t>
        </is>
      </c>
      <c r="B32" s="6" t="n">
        <v>-8055</v>
      </c>
      <c r="C32" s="6" t="n">
        <v>-10939</v>
      </c>
      <c r="D32" s="6" t="n">
        <v>31369</v>
      </c>
    </row>
    <row r="33">
      <c r="A33" s="4" t="inlineStr">
        <is>
          <t>Unrealized gains (losses) on securities</t>
        </is>
      </c>
      <c r="B33" s="6" t="n">
        <v>30308</v>
      </c>
      <c r="C33" s="6" t="n">
        <v>41150</v>
      </c>
      <c r="D33" s="6" t="n">
        <v>-118006</v>
      </c>
    </row>
    <row r="34">
      <c r="A34" s="4" t="inlineStr">
        <is>
          <t>Other Comprehensive Income (Loss), Net of Tax</t>
        </is>
      </c>
      <c r="B34" s="6" t="n">
        <v>30308</v>
      </c>
      <c r="C34" s="6" t="n">
        <v>39589</v>
      </c>
      <c r="D34" s="6" t="n">
        <v>-113543</v>
      </c>
    </row>
    <row r="35">
      <c r="A35" s="4" t="inlineStr">
        <is>
          <t>Comprehensive Income</t>
        </is>
      </c>
      <c r="B35" s="7" t="n">
        <v>65737</v>
      </c>
      <c r="C35" s="7" t="n">
        <v>67570</v>
      </c>
      <c r="D35" s="7" t="n">
        <v>-201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5429</v>
      </c>
      <c r="C4" s="7" t="n">
        <v>27981</v>
      </c>
      <c r="D4" s="7" t="n">
        <v>93408</v>
      </c>
    </row>
    <row r="5">
      <c r="A5" s="3" t="inlineStr">
        <is>
          <t>Change in:</t>
        </is>
      </c>
      <c r="B5" s="4" t="inlineStr">
        <is>
          <t xml:space="preserve"> </t>
        </is>
      </c>
      <c r="C5" s="4" t="inlineStr">
        <is>
          <t xml:space="preserve"> </t>
        </is>
      </c>
      <c r="D5" s="4" t="inlineStr">
        <is>
          <t xml:space="preserve"> </t>
        </is>
      </c>
    </row>
    <row r="6">
      <c r="A6" s="4" t="inlineStr">
        <is>
          <t>Share based compensation</t>
        </is>
      </c>
      <c r="B6" s="6" t="n">
        <v>4586</v>
      </c>
      <c r="C6" s="6" t="n">
        <v>3586</v>
      </c>
      <c r="D6" s="6" t="n">
        <v>2475</v>
      </c>
    </row>
    <row r="7">
      <c r="A7" s="4" t="inlineStr">
        <is>
          <t>Other assets</t>
        </is>
      </c>
      <c r="B7" s="6" t="n">
        <v>-9698</v>
      </c>
      <c r="C7" s="6" t="n">
        <v>13199</v>
      </c>
      <c r="D7" s="6" t="n">
        <v>-13964</v>
      </c>
    </row>
    <row r="8">
      <c r="A8" s="4" t="inlineStr">
        <is>
          <t>Other liabilities</t>
        </is>
      </c>
      <c r="B8" s="6" t="n">
        <v>10093</v>
      </c>
      <c r="C8" s="6" t="n">
        <v>-21671</v>
      </c>
      <c r="D8" s="6" t="n">
        <v>-4814</v>
      </c>
    </row>
    <row r="9">
      <c r="A9" s="4" t="inlineStr">
        <is>
          <t>Net cash provided by operating activities</t>
        </is>
      </c>
      <c r="B9" s="6" t="n">
        <v>6368</v>
      </c>
      <c r="C9" s="6" t="n">
        <v>88936</v>
      </c>
      <c r="D9" s="6" t="n">
        <v>94380</v>
      </c>
    </row>
    <row r="10">
      <c r="A10" s="3" t="inlineStr">
        <is>
          <t>Investing Activities</t>
        </is>
      </c>
      <c r="B10" s="4" t="inlineStr">
        <is>
          <t xml:space="preserve"> </t>
        </is>
      </c>
      <c r="C10" s="4" t="inlineStr">
        <is>
          <t xml:space="preserve"> </t>
        </is>
      </c>
      <c r="D10" s="4" t="inlineStr">
        <is>
          <t xml:space="preserve"> </t>
        </is>
      </c>
    </row>
    <row r="11">
      <c r="A11" s="4" t="inlineStr">
        <is>
          <t>Net cash provided by (used in) investing activities</t>
        </is>
      </c>
      <c r="B11" s="6" t="n">
        <v>-52776</v>
      </c>
      <c r="C11" s="6" t="n">
        <v>329518</v>
      </c>
      <c r="D11" s="6" t="n">
        <v>-1019932</v>
      </c>
    </row>
    <row r="12">
      <c r="A12" s="3" t="inlineStr">
        <is>
          <t>Financing Activities</t>
        </is>
      </c>
      <c r="B12" s="4" t="inlineStr">
        <is>
          <t xml:space="preserve"> </t>
        </is>
      </c>
      <c r="C12" s="4" t="inlineStr">
        <is>
          <t xml:space="preserve"> </t>
        </is>
      </c>
      <c r="D12" s="4" t="inlineStr">
        <is>
          <t xml:space="preserve"> </t>
        </is>
      </c>
    </row>
    <row r="13">
      <c r="A13" s="4" t="inlineStr">
        <is>
          <t>Repurchase of outstanding stock</t>
        </is>
      </c>
      <c r="B13" s="6" t="n">
        <v>0</v>
      </c>
      <c r="C13" s="6" t="n">
        <v>0</v>
      </c>
      <c r="D13" s="6" t="n">
        <v>0</v>
      </c>
    </row>
    <row r="14">
      <c r="A14" s="4" t="inlineStr">
        <is>
          <t>Dividends paid on common shares</t>
        </is>
      </c>
      <c r="B14" s="6" t="n">
        <v>-28328</v>
      </c>
      <c r="C14" s="6" t="n">
        <v>-28311</v>
      </c>
      <c r="D14" s="6" t="n">
        <v>-27765</v>
      </c>
    </row>
    <row r="15">
      <c r="A15" s="4" t="inlineStr">
        <is>
          <t>Net settlement of share awards</t>
        </is>
      </c>
      <c r="B15" s="6" t="n">
        <v>-1371</v>
      </c>
      <c r="C15" s="6" t="n">
        <v>-1221</v>
      </c>
      <c r="D15" s="6" t="n">
        <v>-1824</v>
      </c>
    </row>
    <row r="16">
      <c r="A16" s="4" t="inlineStr">
        <is>
          <t>Stock option exercises</t>
        </is>
      </c>
      <c r="B16" s="6" t="n">
        <v>0</v>
      </c>
      <c r="C16" s="6" t="n">
        <v>0</v>
      </c>
      <c r="D16" s="6" t="n">
        <v>-145</v>
      </c>
    </row>
    <row r="17">
      <c r="A17" s="4" t="inlineStr">
        <is>
          <t>Repayment of subordinated notes</t>
        </is>
      </c>
      <c r="B17" s="6" t="n">
        <v>0</v>
      </c>
      <c r="C17" s="6" t="n">
        <v>-3132</v>
      </c>
      <c r="D17" s="6" t="n">
        <v>0</v>
      </c>
    </row>
    <row r="18">
      <c r="A18" s="4" t="inlineStr">
        <is>
          <t>Net cash provided by (used in) financing activities</t>
        </is>
      </c>
      <c r="B18" s="6" t="n">
        <v>-186676</v>
      </c>
      <c r="C18" s="6" t="n">
        <v>-15444</v>
      </c>
      <c r="D18" s="6" t="n">
        <v>455549</v>
      </c>
    </row>
    <row r="19">
      <c r="A19" s="4" t="inlineStr">
        <is>
          <t>Net Change in Cash and Cash Equivalents</t>
        </is>
      </c>
      <c r="B19" s="6" t="n">
        <v>-233084</v>
      </c>
      <c r="C19" s="6" t="n">
        <v>403010</v>
      </c>
      <c r="D19" s="6" t="n">
        <v>-470003</v>
      </c>
    </row>
    <row r="20">
      <c r="A20" s="4" t="inlineStr">
        <is>
          <t>Cash and Cash Equivalents, Beginning of Period</t>
        </is>
      </c>
      <c r="B20" s="6" t="n">
        <v>526515</v>
      </c>
      <c r="C20" s="6" t="n">
        <v>123505</v>
      </c>
      <c r="D20" s="6" t="n">
        <v>593508</v>
      </c>
    </row>
    <row r="21">
      <c r="A21" s="4" t="inlineStr">
        <is>
          <t>Cash and Cash Equivalents, End of Period</t>
        </is>
      </c>
      <c r="B21" s="6" t="n">
        <v>293431</v>
      </c>
      <c r="C21" s="6" t="n">
        <v>526515</v>
      </c>
      <c r="D21" s="6" t="n">
        <v>123505</v>
      </c>
    </row>
    <row r="22">
      <c r="A22" s="4" t="inlineStr">
        <is>
          <t>Parent Company</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t>
        </is>
      </c>
      <c r="B24" s="6" t="n">
        <v>35429</v>
      </c>
      <c r="C24" s="6" t="n">
        <v>27981</v>
      </c>
      <c r="D24" s="6" t="n">
        <v>93408</v>
      </c>
    </row>
    <row r="25">
      <c r="A25" s="3" t="inlineStr">
        <is>
          <t>Items not requiring (providing) cash</t>
        </is>
      </c>
      <c r="B25" s="4" t="inlineStr">
        <is>
          <t xml:space="preserve"> </t>
        </is>
      </c>
      <c r="C25" s="4" t="inlineStr">
        <is>
          <t xml:space="preserve"> </t>
        </is>
      </c>
      <c r="D25" s="4" t="inlineStr">
        <is>
          <t xml:space="preserve"> </t>
        </is>
      </c>
    </row>
    <row r="26">
      <c r="A26" s="4" t="inlineStr">
        <is>
          <t>Dividends in excess (equity in undistributed net income) of subsidiaries</t>
        </is>
      </c>
      <c r="B26" s="6" t="n">
        <v>-8198</v>
      </c>
      <c r="C26" s="6" t="n">
        <v>17838</v>
      </c>
      <c r="D26" s="6" t="n">
        <v>-66473</v>
      </c>
    </row>
    <row r="27">
      <c r="A27" s="3" t="inlineStr">
        <is>
          <t>Change in:</t>
        </is>
      </c>
      <c r="B27" s="4" t="inlineStr">
        <is>
          <t xml:space="preserve"> </t>
        </is>
      </c>
      <c r="C27" s="4" t="inlineStr">
        <is>
          <t xml:space="preserve"> </t>
        </is>
      </c>
      <c r="D27" s="4" t="inlineStr">
        <is>
          <t xml:space="preserve"> </t>
        </is>
      </c>
    </row>
    <row r="28">
      <c r="A28" s="4" t="inlineStr">
        <is>
          <t>Share based compensation</t>
        </is>
      </c>
      <c r="B28" s="6" t="n">
        <v>4586</v>
      </c>
      <c r="C28" s="6" t="n">
        <v>3586</v>
      </c>
      <c r="D28" s="6" t="n">
        <v>2475</v>
      </c>
    </row>
    <row r="29">
      <c r="A29" s="4" t="inlineStr">
        <is>
          <t>Other assets</t>
        </is>
      </c>
      <c r="B29" s="6" t="n">
        <v>-4621</v>
      </c>
      <c r="C29" s="6" t="n">
        <v>7184</v>
      </c>
      <c r="D29" s="6" t="n">
        <v>-284</v>
      </c>
    </row>
    <row r="30">
      <c r="A30" s="4" t="inlineStr">
        <is>
          <t>Other liabilities</t>
        </is>
      </c>
      <c r="B30" s="6" t="n">
        <v>3717</v>
      </c>
      <c r="C30" s="6" t="n">
        <v>-413</v>
      </c>
      <c r="D30" s="6" t="n">
        <v>120</v>
      </c>
    </row>
    <row r="31">
      <c r="A31" s="4" t="inlineStr">
        <is>
          <t>Net cash provided by operating activities</t>
        </is>
      </c>
      <c r="B31" s="6" t="n">
        <v>30913</v>
      </c>
      <c r="C31" s="6" t="n">
        <v>56176</v>
      </c>
      <c r="D31" s="6" t="n">
        <v>29246</v>
      </c>
    </row>
    <row r="32">
      <c r="A32" s="3" t="inlineStr">
        <is>
          <t>Investing Activities</t>
        </is>
      </c>
      <c r="B32" s="4" t="inlineStr">
        <is>
          <t xml:space="preserve"> </t>
        </is>
      </c>
      <c r="C32" s="4" t="inlineStr">
        <is>
          <t xml:space="preserve"> </t>
        </is>
      </c>
      <c r="D32" s="4" t="inlineStr">
        <is>
          <t xml:space="preserve"> </t>
        </is>
      </c>
    </row>
    <row r="33">
      <c r="A33" s="4" t="inlineStr">
        <is>
          <t>Capital contribution to subsidiary</t>
        </is>
      </c>
      <c r="B33" s="6" t="n">
        <v>0</v>
      </c>
      <c r="C33" s="6" t="n">
        <v>0</v>
      </c>
      <c r="D33" s="6" t="n">
        <v>0</v>
      </c>
    </row>
    <row r="34">
      <c r="A34" s="4" t="inlineStr">
        <is>
          <t>Other investing activities</t>
        </is>
      </c>
      <c r="B34" s="6" t="n">
        <v>1829</v>
      </c>
      <c r="C34" s="6" t="n">
        <v>1762</v>
      </c>
      <c r="D34" s="6" t="n">
        <v>0</v>
      </c>
    </row>
    <row r="35">
      <c r="A35" s="4" t="inlineStr">
        <is>
          <t>Net cash provided by (used in) investing activities</t>
        </is>
      </c>
      <c r="B35" s="6" t="n">
        <v>1829</v>
      </c>
      <c r="C35" s="6" t="n">
        <v>1762</v>
      </c>
      <c r="D35" s="6" t="n">
        <v>0</v>
      </c>
    </row>
    <row r="36">
      <c r="A36" s="3" t="inlineStr">
        <is>
          <t>Financing Activities</t>
        </is>
      </c>
      <c r="B36" s="4" t="inlineStr">
        <is>
          <t xml:space="preserve"> </t>
        </is>
      </c>
      <c r="C36" s="4" t="inlineStr">
        <is>
          <t xml:space="preserve"> </t>
        </is>
      </c>
      <c r="D36" s="4" t="inlineStr">
        <is>
          <t xml:space="preserve"> </t>
        </is>
      </c>
    </row>
    <row r="37">
      <c r="A37" s="4" t="inlineStr">
        <is>
          <t>Other change in borrowings</t>
        </is>
      </c>
      <c r="B37" s="6" t="n">
        <v>0</v>
      </c>
      <c r="C37" s="6" t="n">
        <v>378</v>
      </c>
      <c r="D37" s="6" t="n">
        <v>388</v>
      </c>
    </row>
    <row r="38">
      <c r="A38" s="4" t="inlineStr">
        <is>
          <t>Repurchase of outstanding stock</t>
        </is>
      </c>
      <c r="B38" s="6" t="n">
        <v>0</v>
      </c>
      <c r="C38" s="6" t="n">
        <v>0</v>
      </c>
      <c r="D38" s="6" t="n">
        <v>0</v>
      </c>
    </row>
    <row r="39">
      <c r="A39" s="4" t="inlineStr">
        <is>
          <t>Dividends paid on common shares</t>
        </is>
      </c>
      <c r="B39" s="6" t="n">
        <v>-28328</v>
      </c>
      <c r="C39" s="6" t="n">
        <v>-28311</v>
      </c>
      <c r="D39" s="6" t="n">
        <v>-27765</v>
      </c>
    </row>
    <row r="40">
      <c r="A40" s="4" t="inlineStr">
        <is>
          <t>Net settlement of share awards</t>
        </is>
      </c>
      <c r="B40" s="6" t="n">
        <v>-1371</v>
      </c>
      <c r="C40" s="6" t="n">
        <v>-1221</v>
      </c>
      <c r="D40" s="6" t="n">
        <v>-1824</v>
      </c>
    </row>
    <row r="41">
      <c r="A41" s="4" t="inlineStr">
        <is>
          <t>Proceeds from sale of SERP shares</t>
        </is>
      </c>
      <c r="B41" s="6" t="n">
        <v>4146</v>
      </c>
      <c r="C41" s="4" t="inlineStr">
        <is>
          <t xml:space="preserve"> </t>
        </is>
      </c>
      <c r="D41" s="4" t="inlineStr">
        <is>
          <t xml:space="preserve"> </t>
        </is>
      </c>
    </row>
    <row r="42">
      <c r="A42" s="4" t="inlineStr">
        <is>
          <t>Stock option exercises</t>
        </is>
      </c>
      <c r="B42" s="6" t="n">
        <v>0</v>
      </c>
      <c r="C42" s="6" t="n">
        <v>0</v>
      </c>
      <c r="D42" s="6" t="n">
        <v>-145</v>
      </c>
    </row>
    <row r="43">
      <c r="A43" s="4" t="inlineStr">
        <is>
          <t>Repayment of subordinated notes</t>
        </is>
      </c>
      <c r="B43" s="6" t="n">
        <v>0</v>
      </c>
      <c r="C43" s="6" t="n">
        <v>-3132</v>
      </c>
      <c r="D43" s="6" t="n">
        <v>0</v>
      </c>
    </row>
    <row r="44">
      <c r="A44" s="4" t="inlineStr">
        <is>
          <t>Net cash provided by (used in) financing activities</t>
        </is>
      </c>
      <c r="B44" s="6" t="n">
        <v>-25553</v>
      </c>
      <c r="C44" s="6" t="n">
        <v>-32286</v>
      </c>
      <c r="D44" s="6" t="n">
        <v>-29056</v>
      </c>
    </row>
    <row r="45">
      <c r="A45" s="4" t="inlineStr">
        <is>
          <t>Net Change in Cash and Cash Equivalents</t>
        </is>
      </c>
      <c r="B45" s="6" t="n">
        <v>7189</v>
      </c>
      <c r="C45" s="6" t="n">
        <v>25652</v>
      </c>
      <c r="D45" s="6" t="n">
        <v>190</v>
      </c>
    </row>
    <row r="46">
      <c r="A46" s="4" t="inlineStr">
        <is>
          <t>Cash and Cash Equivalents, Beginning of Period</t>
        </is>
      </c>
      <c r="B46" s="6" t="n">
        <v>79749</v>
      </c>
      <c r="C46" s="6" t="n">
        <v>54097</v>
      </c>
      <c r="D46" s="6" t="n">
        <v>53907</v>
      </c>
    </row>
    <row r="47">
      <c r="A47" s="4" t="inlineStr">
        <is>
          <t>Cash and Cash Equivalents, End of Period</t>
        </is>
      </c>
      <c r="B47" s="7" t="n">
        <v>86938</v>
      </c>
      <c r="C47" s="7" t="n">
        <v>79749</v>
      </c>
      <c r="D47" s="7" t="n">
        <v>5409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3" customWidth="1" min="2" max="2"/>
  </cols>
  <sheetData>
    <row r="1">
      <c r="A1" s="1" t="inlineStr">
        <is>
          <t>Segment Reporting (Details)</t>
        </is>
      </c>
      <c r="B1" s="2" t="inlineStr">
        <is>
          <t>12 Months Ended</t>
        </is>
      </c>
    </row>
    <row r="2">
      <c r="B2" s="2" t="inlineStr">
        <is>
          <t>Dec. 31, 2024 reportable_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ain on sale of mortgage loans</t>
        </is>
      </c>
      <c r="B4" s="4" t="inlineStr">
        <is>
          <t xml:space="preserve"> </t>
        </is>
      </c>
      <c r="C4" s="7" t="n">
        <v>4215</v>
      </c>
      <c r="D4" s="7" t="n">
        <v>4323</v>
      </c>
      <c r="E4" s="7" t="n">
        <v>716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ain on sale of mortgage loans</t>
        </is>
      </c>
      <c r="B7" s="7" t="n">
        <v>7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he table below identifies the Company's loan portfolio segments and classes. Portfolio Segment Class of Financing Receivable Commercial Owner occupied real estate Non-owner occupied real estate Residential spec homes Development &amp; spec land Commercial and industrial Residential real estate Residential mortgage Residential construction Mortgage warehouse Mortgage warehouse Consumer Installment Indirect auto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Construction loans are reviewed and rewritten prior to being originated as a term loan. The following table presents total outstanding loans held of investment by portfolio class, as of December 31, 2024 and 2023. December 31, December 31, Commercial Owner occupied real estate $ 667,165 $ 640,731 Non–owner occupied real estate 1,501,456 1,273,838 Residential spec homes 15,611 13,489 Development &amp; spec land 18,627 34,039 Commercial &amp; industrial 875,297 712,863 Total commercial 3,078,156 2,674,960 Real estate Residential mortgage 783,961 654,295 Residential construction 18,948 26,841 Mortgage warehouse — 45,078 Total residential real estate 802,909 726,214 Consumer Installment 97,190 52,366 Indirect auto 303,901 399,946 Home equity 564,884 564,144 Total consumer 965,975 1,016,456 Total loans held for investment 4,847,040 4,417,630 Allowance for credit losses (51,980) (50,029) Loans held for investment, net $ 4,795,060 $ 4,367,601 Total loans include net unearned discounts and deferred loan costs of $14.9 million and $21.9 million at December 31, 2024 and 2023, respectively.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 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Non–performing Loans The following table presents non–accrual loans and loans past due over 90 days still on accrual by class of loans at December 31, 2024: December 31, 2024 Total Loans Past Non–accruing Loans with no Allowance for Credit Losses Commercial Owner occupied real estate $ 2,448 $ — $ 1,419 Non–owner occupied real estate 444 — 444 Residential spec homes — — — Development &amp; spec land 534 — 534 Commercial and industrial 2,232 — 1,239 Total commercial 5,658 — 3,636 Real estate Residential mortgage 11,215 — — Residential construction — — — Mortgage warehouse — — — Total real estate 11,215 — — Consumer Installment 338 128 — Indirect auto 1,542 358 — Home equity 7,039 680 — Total consumer 8,919 1,166 — Total $ 25,792 $ 1,166 $ 3,636 The following table presents non–accrual loans, loans past due over 90 days still on accrual by class of loan at December 31, 2023: December 31, 2023 Total Loans Past Non–performing Loans with no Allowance for Credit Losses Commercial Owner occupied real estate $ 2,636 $ — $ 1,789 Non–owner occupied real estate 3,485 — 1,242 Residential spec homes — — — Development &amp; spec land 617 — 617 Commercial and industrial 624 — 20 Total commercial 7,362 — 3,668 Real estate Residential mortgage 8,058 — — Residential construction — — — Mortgage warehouse — — — Total real estate 8,058 — — Consumer Installment 88 — — Indirect auto 899 299 — Home equity 3,303 260 — Total consumer 4,290 559 — Total $ 19,710 $ 559 $ 3,668 There was no interest income recognized on non–accrual loans during the years ended December 31, 2024 or 2023 while the loans were in non–accrual status. The amount of accrued interest receivable written off by the Company by reversing interest income was not material for the year ended December 31, 2024 and 2023, respectively. The following table presents the payment status by class of loan at December 31, 2024: December 31, 2024 Current 30–59 Days 60–89 Days 90 Days or Total Past Due Total Loans Commercial Owner occupied real estate $ 665,875 $ 1,195 $ — $ 95 $ 1,290 $ 667,165 Non–owner occupied real estate 1,500,229 931 — 296 1,227 1,501,456 Residential spec homes 15,611 — — — — 15,611 Development &amp; spec land 18,627 — — — — 18,627 Commercial and industrial 872,893 2,155 70 179 2,404 875,297 Total commercial 3,073,235 4,281 70 570 4,921 3,078,156 Real estate Residential mortgage 773,214 — 4,163 6,584 10,747 783,961 Residential construction 18,948 — — — — 18,948 Mortgage warehouse — — — — — — Total real estate 792,162 — 4,163 6,584 10,747 802,909 Consumer Installment 95,337 1,325 181 347 1,853 97,190 Indirect auto 298,048 4,179 806 868 5,853 303,901 Home equity 551,483 7,143 1,537 4,721 13,401 564,884 Total consumer 944,868 12,647 2,524 5,936 21,107 965,975 Total $ 4,810,265 $ 16,928 $ 6,757 $ 13,090 $ 36,775 $ 4,847,040 The following table presents the payment status by class of loan at December 31, 2023: December 31, 2023 Current 30–59 Days 60–89 Days 90 Days or Total Past Due Total Commercial Owner occupied real estate $ 638,389 $ 2,342 $ — $ — $ 2,342 $ 640,731 Non–owner occupied real estate 1,273,791 — — 47 47 $ 1,273,838 Residential spec homes 13,489 — — — — $ 13,489 Development &amp; spec land 33,036 — 1,003 — 1,003 $ 34,039 Commercial and industrial 710,567 1,659 54 583 2,296 $ 712,863 Total commercial 2,669,272 4,001 1,057 630 5,688 2,674,960 Real estate Residential mortgage 646,984 2,823 2,353 2,135 7,311 $ 654,295 Residential construction 26,841 — — — — $ 26,841 Mortgage warehouse 45,078 — — — — $ 45,078 Total real estate 718,903 2,823 2,353 2,135 7,311 $ 726,214 Consumer Installment 52,001 304 10 51 365 $ 52,366 Indirect auto 393,615 4,958 736 637 6,331 $ 399,946 Home equity 558,062 3,748 1,217 1,117 6,082 $ 564,144 Total consumer 1,003,678 9,010 1,963 1,805 12,778 1,016,456 Total $ 4,391,853 $ 15,834 $ 5,373 $ 4,570 $ 25,777 $ 4,417,630 The entire balance of a loan is considered delinquent if the minimum payment contractually required to be made is not received by the specified due date. Modified Loans The following tables detail the amortized cost as of December 31, 2024 and 2023 , respectively, of loans that were modified to borrowers experiencing financial difficulty during the year ended: December 31, 2024 Term Extension Interest Rate Reduction Other-Than-Insignificant Payment Delay Term Extension and Interest Rate Reduction Multiple 1 Total % of Loans Held for Investment Commercial Owner occupied real estate $ 2,038 $ — $ 651 $ 2,418 $ — $ 5,107 0.77 % Non–owner occupied real estate — — — — — — — % Commercial and industrial 3,448 — 740 236 — 4,424 0.51 % Total $ 5,486 $ — $ 1,391 $ 2,654 $ — $ 9,531 0.20 % 1 Multiple modifications represents modifications to borrowers in the form of term extensions and other-than-insignificant payment deferrals. December 31, 2023 Term Extension Interest Rate Reduction Other-Than-Insignificant Payment Delay Term Extension and Interest Rate Reduction Multiple 1 Total % of Loans Held for Investment Commercial Owner occupied real estate $ 3,717 $ — $ — $ — $ — $ 3,717 0.58 % Non–owner occupied real estate — — — — — — — % Commercial and industrial 1,953 — — 562 131 2,646 0.37 % Total $ 5,670 $ — $ — $ 562 $ 131 $ 6,363 0.13 % 1 Multiple modifications represents modifications to borrowers in the form of term extensions and other-than-insignificant payment deferrals. The following tables summarize the financial impacts of loan modifications and payment deferrals, as applicable, during the year ended December 31, 2024 and 2023, respectively. December 31, 2024 Weighted Average Term Extension (In Months) Weighted Average Interest Rate Reduction (In Percentage Terms) Weighted Average Payment Delay (In Months) Term Extension (In Months) &amp; Rate Reduction (In Percentage Terms) Commercial Owner occupied real estate 6 — % 5 Weighted average term extension of 60 months &amp; Weighted average interest rate reduction of 1.04% Non-owner occupied real estate — — — — Commercial and industrial 29 — 6 Weighted average term extension of 21 months &amp; Weighted average interest rate reduction of 2.25% December 31, 2023 Weighted Average Term Extension (In Months) Weighted Average Interest Rate Reduction (Int Percentage Terms) Weighted Average Payment Delay (In Months) Term Extension Multiple 1 Commercial Owner occupied real estate 12 — % — — Non-owner occupied real estate — — — — Commercial and industrial 23 — — Weighted average term extension of 105 months &amp; Weighted average interest rate reduction of 1.22% Weighted average term extension of 32 months &amp; Weighted average payment deferral of 4 months 1 Multiple modifications represents modifications to borrowers in the form of term extensions and other-than-insignificant payment deferrals. The financial impacts of the modifications did not significantly impact our determination of the allowance for credit losses during the periods presented above. The following table presents the amortized cost basis at December 31, 2024 of loans to borrowers experiencing financial difficulty that had been modified within the previous 12 months: December 31, 2024 Current 30-89 Days Past Due 90 Days or Greater Total Commercial Owner occupied real estate $ 5,107 $ — $ — $ 5,107 Non–owner occupied real estate 0 — — 0 Commercial and industrial 4,424 — — 4,424 Total $ 9,531 $ — $ — $ 9,531 The following table presents the amortized cost basis at December 31, 2023 of loans to borrowers experiencing financial difficulty that had been modified within the previous 12 months: December 31, 2023 Current 30-89 Days Past Due 90 Days or Greater Total Commercial Owner occupied real estate $ 2,646 $ — $ — $ 2,646 Non–owner occupied real estate — — — — Commercial and industrial 3,717 — — 3,717 Total $ 6,363 $ — $ — $ 6,363 The Company did not have any loans to borrowers experiencing financial difficulty that had a payment default during the years ended December 31, 2024 and 2023, respectively, and were modified within the twelve months prior to the payment default. For purposes of this disclosure, the Company considers “default” to mean 30 days or more past due of contractual interest or principal. Collateral Dependent Financial Assets A collateral dependent financial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s below present the amortized cost basis and allowance for credit losses (“ACL”) allocated for collateral dependent loans in accordance with ASC 326, which are individually evaluated to determine expected credit losses, at December 31, 2024 and 2023. December 31, 2024 Real Estate Accounts Receivable/Equipment Other Total ACL Allocation Commercial Owner occupied real estate $ 2,448 $ — $ — $ 2,448 $ 224 Non–owner occupied real estate 444 — — 444 — Residential spec homes — — — — — Development &amp; spec land 534 — — 534 — Commercial and industrial 1,756 476 — 2,232 731 Total commercial 5,182 476 — 5,658 955 Total collateral dependent loans $ 5,182 $ 476 $ — $ 5,658 $ 955 (1) Collateral dependent loans had a collateral fair value of $3.4 million at December 31, 2024 December 31, 2023 Real Estate Accounts Receivable/Equipment Other Total ACL Allocation Commercial Owner occupied real estate $ 2,636 $ — $ — $ 2,636 $ 190 Non–owner occupied real estate 3,485 — — 3,485 699 Residential spec homes — — — — — Development &amp; spec land 617 — — 617 — Commercial and industrial 563 42 20 625 604 Total commercial 7,301 42 20 7,363 1,493 Total collateral dependent loans $ 7,301 $ 42 $ 20 $ 7,363 $ 1,493 (1) Collateral dependent loans had a collateral fair value of $6.3 million at December 31, 2023 As of December 31, 2024, the Company had a carrying value of $0.4 million of repossessed assets. As of December 31, 2024, the Company had a recorded net investment of $0.3 million o f consumer mortgage loans in which foreclosure proceedings have commenced. Repossessed assets are a component of other assets within the consolidated balance sheet. Credit Quality Indicators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credit quality grade. • For new and renewed commercial loans, the Bank’s Credit Department, which acts independently of the loan officer, assigns the credit quality grade to the loan. Loan grades for loans with an aggregate credit exposure that exceeds the authorities in the respective regions (ranging from $3,000,000 to $6,000,000) are validated by the Loan Committee, which is chaired by the Chief Commercial Banking Officer (“CCBO”). • Commercial loan officers are responsible for reviewing their loan portfolios and promptly assessing any adverse change in credit quality and revising the risk rating appropriately. When circumstances warrant a change in the credit quality grade, loan officers are required to notify the Credit Department of the change in the credit quality grade. Downgrades are accepted immediately, however, lenders must present their factual information to the Credit Department when recommending an upgrade. Downgrades to impaired status require the concurrence of the CCBO and the Senior Workout Loan Manager. • The CCBO, or a designee, meets periodically with loan officers to discuss the status of past due loans and classified loans. These meetings are also designed to give the loan officers an opportunity to identify an existing loan that should be downgraded to a classified grad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loan modifications, other real estate owned and personal property repossessions. The information reviewed in this meeting acts as a precursor for developing management’s analysis of the adequacy of the Allowance for Credit Losses on Loans and Leases. For residential real estate and consumer loans, Horizon uses a grading system based on delinquency. Loans that are 90 days or more past due, on non–accrual, or are classified as modified loans are graded “Substandard.” After being 90 to 12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qualified opinion from a CPA firm and at least three years consecutive years of profits; loans supported by unaudited financial statements containing strong balance sheets, five years consecutive years of profits, a five year satisfactory relationship with the Bank, and key balance sheet and income statement trends that are either stable or positive; loans secured by publicly traded marketable securities with required margins where there is no impediment to liquidation; loans to individuals backed by liquid personal assets and unblemished credit histories; or loans to publicly held companies with current long–term debt ratings of Baa or better and meeting defined key financial metric ranges.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s present loans by credit grades and origination year at December 31, 2024. December 31, 2024 2024 2023 2022 2021 2020 Prior Revolving Term Revolving Total Commercial Owner occupied real estate Pass $ 75,649 $ 74,305 $ 90,872 $ 68,978 $ 36,778 $ 178,936 $ 92,227 $ 12,365 $ 630,110 Special Mention 129 — 1,724 1,769 142 8,759 — 100 12,623 Substandard 2,970 8,761 1,051 6,307 — 4,843 — 500 24,432 Doubtful — — — — — — — — — Total owner occupied real estate $ 78,748 $ 83,066 $ 93,647 $ 77,054 $ 36,920 $ 192,538 $ 92,227 $ 12,965 $ 667,165 Gross charge–offs for the year ended December 31, 2024 $ — $ — $ — $ — $ — $ 1 $ — $ — $ 1 Non–owner occupied real estate Pass $ 194,167 $ 115,378 $ 244,266 $ 133,689 $ 100,688 $ 344,558 $ 298,288 $ 11,726 $ 1,442,760 Special Mention — 4,211 16,409 1,249 — 31,083 — — 52,952 Substandard 83 297 — — — 5,364 — — 5,744 Doubtful — — — — — — — — — Total non–owner occupied real estate $ 194,250 $ 119,886 $ 260,675 $ 134,938 $ 100,688 $ 381,005 $ 298,288 $ 11,726 $ 1,501,456 Gross charge–offs for the year ended December 31, 2024 $ — $ — $ — $ — $ — $ — $ — $ — $ — Residential spec homes Pass $ 362 $ — $ — $ 420 $ — $ — $ 10,986 $ 3,843 $ 15,611 Special Mention — — — — — — — — — Substandard — — — — — — — — — Doubtful — — — — — — — — — Total residential spec homes $ 362 $ — $ — $ 420 $ — $ — $ 10,986 $ 3,843 $ 15,611 Gross charge–offs for the year ended December 31, 2024 $ — $ — $ — $ — $ — $ — $ — $ — $ — Development &amp; spec land Pass $ 819 $ 4,139 $ 788 $ 1,133 $ 328 $ 2,039 $ 7,931 $ 599 $ 17,776 Special Mention — — — — — 317 — — 317 Substandard — — — — — — 534 — 534 Doubtful — — — — — — — — — Total development &amp; spec land $ 819 $ 4,139 $ 788 $ 1,133 $ 328 $ 2,356 $ 8,465 $ 599 $ 18,627 Gross charge–offs for the year ended December 31, 2024 $ — $ — $ — $ — $ — $ — $ — $ — $ — Commercial &amp; industrial Pass $ 242,562 $ 105,877 $ 128,707 $ 73,008 $ 6,954 $ 54,764 $ 48,313 $ 179,370 $ 839,555 Special Mention 1,246 324 1,245 28 1 1,573 9,519 9,281 23,217 Substandard 843 2,599 318 217 266 3,170 1,003 4,109 12,525 Doubtful — — — — — — — — — Total commercial &amp; industrial 244,651 108,800 130,270 73,253 7,221 59,507 58,835 192,760 875,297 Gross charge–offs for the year ended December 31, 2024 $ — $ — $ — $ — $ — $ 45 $ 108 $ — $ 153 December 31, 2024 2024 2023 2022 2021 2020 Prior Revolving Term Revolving Total Real estate Residential mortgage Performing $ 69,264 $ 145,927 $ 160,780 $ 140,310 $ 78,563 $ 177,902 $ — $ — $ 772,746 Non–performing 201 1,619 2,125 1,472 706 5,092 — — 11,215 Total residential mortgage $ 69,465 $ 147,546 $ 162,905 $ 141,782 $ 79,269 $ 182,994 $ — $ — $ 783,961 Gross charge–offs for the year ended December 31, 2024 $ — $ — $ — $ — $ — $ 5 $ — $ — $ 5 Residential construction Performing $ — $ — $ — $ — $ — $ — $ 18,948 $ — $ 18,948 Non–performing — — — — — — — — — Total residential construction $ — $ — $ — $ — $ — $ — $ 18,948 $ — $ 18,948 Gross charge–offs for the year ended December 31, 2024 $ — $ — $ — $ — $ — $ — $ — $ — $ — Mortgage warehouse Performing $ — $ — $ — $ — $ — $ — $ — $ — $ — Non–performing — — — — — — — — — Total mortgage warehouse $ — $ — $ — $ — $ — $ — $ — $ — $ — Gross charge–offs for the year ended December 31, 2024 $ — $ — $ — $ — $ — $ — $ — $ — $ — December 31, 2024 2024 2023 2022 2021 2020 Prior Revolving Term Revolving Total Consumer Direct installment Performing $ 11,306 $ 59,850 $ 9,510 $ 5,398 $ 2,679 $ 6,003 $ 60 $ 1,918 $ 96,724 Non–performing 1 374 46 19 — 26 — — 466 Total direct installment $ 11,307 $ 60,224 $ 9,556 $ 5,417 $ 2,679 $ 6,029 $ 60 $ 1,918 $ 97,190 Gross charge–offs for the year ended December 31, 2024 $ 72 $ 93 $ 169 $ 1 $ 35 $ 78 $ 9 $ — $ 457 Indirect installment Performing $ 26,839 $ 70,143 $ 130,610 $ 49,458 $ 17,647 $ 7,304 $ — $ — $ 302,001 Non–performing — 425 800 304 242 129 — — 1,900 Total indirect installment $ 26,839 $ 70,568 $ 131,410 $ 49,762 $ 17,889 $ 7,433 $ — $ — $ 303,901 Gross charge–offs for the year ended December 31, 2024 $ 161 $ 449 $ 1,345 $ 527 $ 188 $ 99 $ — $ — $ 2,769 Home equity Performing $ 13,552 $ 21,845 $ 16,136 $ 5,110 $ 1,902 $ 9,210 $ 18,657 $ 470,753 $ 557,165 Non–performing — 421 426 — 30 296 6,465 81 7,719 Total home equity 13,552 22,266 16,562 5,110 1,932 9,506 25,122 470,834 564,884 Gross charge–offs for the year ended December 31, 2024 $ — $ 23 $ 52 $ 88 $ — $ 39 $ 110 $ 11 $ 323 The following table presents loans by credit grades and origination year at December 31, 2023. 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and Loan Losses</t>
        </is>
      </c>
      <c r="B4" s="4" t="inlineStr">
        <is>
          <t xml:space="preserve">Allowance for Credit and Loan Losses The following table represents, by loan portfolio segment, a summary of changes in the ACL on loans for the twelve months ended December 31, 2024 and 2023. Year Ended December 31, 2024 Commercial Real Estate Mortgage Warehouse Consumer Total Balance, beginning of period $ 29,736 $ 2,503 $ 481 $ 17,309 $ 50,029 Credit loss expense (reversal) 1,018 184 (481) 3,133 3,854 Charge–offs (154) (5) — (3,549) (3,708) Recoveries 353 33 — 1,419 1,805 Balance, end of period $ 30,953 $ 2,715 $ — $ 18,312 $ 51,980 Year Ended December 31, 2023 Commercial Real Estate Mortgage Warehouse Consumer Total Balance, beginning of period $ 32,445 $ 5,577 $ 1,020 $ 11,422 $ 50,464 Credit loss expense (reversal) (1,765) (3,107) (539) 7,501 2,090 Charge–offs (1,403) (48) — (2,835) (4,286) Recoveries 459 81 — 1,221 1,761 Balance, end of period $ 29,736 $ 2,503 $ 481 $ 17,309 $ 50,029 The accrued interest receivable on our loan receivables is excluded from the allowance for credit loss estimate and is included in interest receivable on our consolidated balance sheets. As of December 31, 2024 and December 31, 2023, the accrued interest on our loan portfolio was $25.6 million and $23.7 million, respectively. The Company utilized the Cumulative Loss Rate method in determining expected future credit losses. The loss rate method measures the amount of loan charge–offs, net of recoveries, (“loan losses”) recognized over the life of a closed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09 through the current period, on a monthly basis. When historical credit loss experience is not sufficient for a specific portfolio, the Company may supplement its own portfolio data with external models or data. The Company supplemented data for 2009 and 2010 with the use of adjusted Uniform Bank Performance Report peer group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Moody's economic forecast scenarios including both National and Regional econometric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financial asset type, loan purpose, collateral type, loan characteristics, credit characteristics, outstanding loan balances, contractual terms and prepayment assumptions, industry of the borrower and concentrations, and historical or expected credit loss patterns. Liability for Commitments to Extend Credit and Standby Letters of Credit The following tables represent, by loan portfolio segment, a summary of changes in the activity in the liability for commitments to extend credit and standby letters of credit (See Note 18): December 31, 2024 December 31, 2023 Balance, beginning of period Credit loss expense (reversal) Ending balance Balance, beginning of period Credit loss expense (reversal) Ending balance Commercial $ — $ 1,385 $ 1,385 $ — $ — $ — Real Estate 64 (3) 61 161 (97) 64 Mortgage Warehouse — — — — — — Consumer 551 152 703 242 309 551 Total $ 615 $ 1,534 $ 2,149 $ 403 $ 212 $ 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December 31 December 31 Land $ 31,310 $ 31,310 Buildings and improvements 91,911 89,637 Furniture and equipment 40,655 37,879 Total cost 163,876 158,826 Accumulated depreciation (70,012) (64,243) Net premises and equipment $ 93,864 $ 94,583 Depreciation of premises and equipment included in net occupancy expense for the years ended December 31, 2024, 2023 and 2022 was approximat ely $5.8 million, $5.9 million, and $5.7 million, r 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12 Months Ended</t>
        </is>
      </c>
    </row>
    <row r="2">
      <c r="B2" s="2" t="inlineStr">
        <is>
          <t>Dec. 31, 2024</t>
        </is>
      </c>
    </row>
    <row r="3">
      <c r="A3" s="3" t="inlineStr">
        <is>
          <t>Payments for (Proceeds from) Mortgage Servicing Rights [Abstract]</t>
        </is>
      </c>
      <c r="B3" s="4" t="inlineStr">
        <is>
          <t xml:space="preserve"> </t>
        </is>
      </c>
    </row>
    <row r="4">
      <c r="A4" s="4" t="inlineStr">
        <is>
          <t>Loan Servicing</t>
        </is>
      </c>
      <c r="B4" s="4" t="inlineStr">
        <is>
          <t xml:space="preserve">Loan Servicing Loans serviced for others are not included in the accompanying consolidated balance sheets. The unpaid principal balances of loans serviced for others totaled approximately $1.438 billion and $1.479 billion at December 31, 2024 and 2023. Activity for mortgage servicing rights and the related impairment allowance were as follows: December 31 December 31 December 31 Mortgage servicing rights Balances, beginning of period $ 18,807 $ 18,619 $ 17,780 Servicing rights capitalized 1,359 1,220 3,184 Amortization of servicing rights (1,971) (1,032) (2,345) Balances, December 31 18,195 18,807 18,619 Impairment allowance Balances, beginning of period — — (2,594) Additions — — — Reductions — — 2,594 Balances, December 31 — — — Mortgage servicing rights, net $ 18,195 $ 18,807 $ 18,619 Fair value, beginning of period $ 19,891 $ 19,992 $ 15,236 Fair value, end of period $ 19,766 $ 19,891 $ 19,9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arrying amount of goodwill was $155.2 million as of December 31, 2024 and December 31, 2023, respectively. There were no changes in the carrying amount of goodwill for the year ended December 31, 2024 and 2023. Goodwill is assessed for impairment annually,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No goodwill impairment charges were recorded for the year ended December 31, 2024 and 2023. As of December 31, 2024, Horizon elected to perform a qualitative assessment to determine if it was more likely than not that the fair value exceeded its carrying value. The qualitative assessment indicated that it was more likely than not that the fair value exceeded its carrying value, resulting in no impairment. As a result of acquisitions, the Company has recorded certain amortizable intangible assets related to core deposit intangibles. These core deposit intangibles are being amortized over 7 years to 10 years using an accelerated method and had a weighted average remaining life of 4.14 years and 4.96 years as of December 31, 2024 and December 31, 2023. Amortizable intangible assets are summarized as follows: December 31, 2024 December 31, 2023 Gross Carrying Accumulated Gross Carrying Accumulated Amortizable intangible assets Core deposit intangible $ 33,633 $ (23,410) $ 35,190 $ (21,564) Amortization expense for intangible assets totaled $3.4 million, $3.6 million and $3.7 million for the years ended December 31, 2024, 2023 and 2022 . Estimated amortization for the years ending December 31 is as follows: Year Amount 2025 $ 3,044 2026 2,566 2027 2,119 2028 1,754 2029 512 Thereafter 228 $ 10,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Deposits December 31 December 31 Non–interest bearing demand deposits $ 1,064,818 $ 1,116,005 Interest-bearing deposits: Interest bearing demand deposits 1,767,984 1,688,986 Money market 960,008 897,125 Savings deposits 718,689 783,038 Certificates of deposit of $250,000 or more 549,361 632,846 Certificates of deposit of less than $250,000 539,792 546,893 Total interest-bearing deposits $ 4,535,834 $ 4,548,888 Total deposits $ 5,600,652 $ 5,664,893 There were no overdraft customer transaction deposits reclassified as loan balances at December 31, 2024 and December 31, 2023 . The aggregate amount of certificate of deposits (CD) and other time deposits (TD) in denominations of $100,000 or more at December 31, 2024 and 2023 were $775.7 million and $863.5 million, respectively. Certificates and other time deposits for both retail and brokered maturing in years ending December 31 are as follows: Retail Brokered Total 2025 $ 924,549 $ 99,509 $ 1,024,058 2026 33,733 15,023 48,756 2027 9,165 — 9,165 2028 2,826 — 2,826 2029 4,329 — 4,329 Thereafter 19 — 19 $ 974,621 $ 114,532 $ 1,089,153 Deposits received in the ordinary course of business from the directors and officers of the Company and their related interests amounted to $1.3 million and $0.7 million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December 31 December 31 Federal Home Loan Bank advances, variable and fixed rates ranging from 2.63% to 4.07%, due at various dates through May 22, 2034 $ 1,130,148 $ 750,264 Securities sold under agreements to repurchase, fixed rates ranging from 0.01% to 4.43%, due overnight and continuous 89,912 136,030 Federal funds purchased — — Federal Reserve Bank - Bank Term Funding Program — 430,000 Secured borrowings, fixed rates ranging from 3.75% to 9.75%, due at various dates through March 28, 2043 12,192 36,756 Total borrowings $ 1,232,252 $ 1,353,050 The weighted average interest rate for FHLB advances was 3.51% at December 31, 2024. The Federal Home Loan Bank advances are secured by first and second mortgage loans, commercial real estate loans and mortgage warehouse loans totaling approximately $2.3 billion. Advances are subject to restrictions or penalties in the event of prepayment. At December 31, 2024, the Bank had a tota l of $930 million in putable advances. The initial call dates for these advances range from January 31, 2025 to March 19, 2025 even though maturity dates extend beyond those dates. At December 31, 2024, the Bank had available approximately $1.5 billion in credit lines with various money center banks, including the FHLB. Contractual maturities in years ending December 31 are as follows: Year Amount 2025 294,638 2026 75 2027 — 2028 — Thereafter 937,539 $ 1,232,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t>
        </is>
      </c>
    </row>
    <row r="5">
      <c r="A5" s="4" t="inlineStr">
        <is>
          <t>Auditor Location</t>
        </is>
      </c>
      <c r="B5" s="4" t="inlineStr">
        <is>
          <t>Indianapolis, India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4</t>
        </is>
      </c>
    </row>
    <row r="3">
      <c r="A3" s="3" t="inlineStr">
        <is>
          <t>Disclosure of Repurchase Agreements [Abstract]</t>
        </is>
      </c>
      <c r="B3" s="4" t="inlineStr">
        <is>
          <t xml:space="preserve"> </t>
        </is>
      </c>
    </row>
    <row r="4">
      <c r="A4" s="4" t="inlineStr">
        <is>
          <t>Repurchase Agreements</t>
        </is>
      </c>
      <c r="B4" s="4" t="inlineStr">
        <is>
          <t>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Company’s control. The following tables show repurchase agreements accounted for as secured borrowings and the related securities, at fair value, pledged for repurchase agreements: December 31, 2024 Remaining Contractual Maturity of the Agreements Overnight Up to 30 Days 30–90 Days Greater Than 90 Days Total Repurchase Agreements and repurchase–to–maturity transactions U.S Treasury and federal agencies $ 34,191 $ 34,191 US government agency mortgage-backed securities $ 55,721 $ — $ — $ — $ 55,721 Private labeled mortgage–backed pools — — — — — Total borrowings $ 89,912 $ — $ — $ — $ 89,912 Repurchase Agreements subject to offsetting arrangements $ — December 31, 2023 Remaining Contractual Maturity of the Agreements Overnight Up to 30 Days 30–90 Days Greater Than 90 Days Total Repurchase Agreements and repurchase–to–maturity transactions US government agency mortgage-backed securities $ 128,594 $ — $ — $ — $ 128,594 Private labeled mortgage–backed pools 7,436 — — — 7,436 Total borrowings $ 136,030 $ — $ — $ — $ 136,030 Repurchase Agreements subject to offsetting arrangements — Securities sold under agreements to repurchase are secured by securities with a carrying amount of $96.8 million and $145.2 million at December 31,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4</t>
        </is>
      </c>
    </row>
    <row r="3">
      <c r="A3" s="3" t="inlineStr">
        <is>
          <t>Debt Disclosure [Abstract]</t>
        </is>
      </c>
      <c r="B3" s="4" t="inlineStr">
        <is>
          <t xml:space="preserve"> </t>
        </is>
      </c>
    </row>
    <row r="4">
      <c r="A4" s="4" t="inlineStr">
        <is>
          <t>Subordinated Notes</t>
        </is>
      </c>
      <c r="B4" s="4" t="inlineStr">
        <is>
          <t>Subordinated Notes On June 24, 2020, Horizon issued $60.0 million in aggregate principal amount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the “Benchmark Rate”), plus 549 basis points, payable quarterly in arrears on January 1, April 1, July 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he Notes are unsecured subordinated obligations, and rank pari passu, or equally, with all of Horizon's future unsecured subordinated debt and are junior to all existing and future senior debt. The Notes are structurally subordinated to all existing and future liabilities of Horizon's subsidiaries, including the deposit liabilities and claims of other creditors of Horizon Bank, and are effectively subordinated to Horizon’s existing and future secured indebtedness. There is no sinking fund for the Notes. The Notes are obligations of Horizon only and are not obligations of, and are not guaranteed by, any of Horizon’s subsidiaries. On December 8, 2023, Horizon cancelled $3.5 million of the $60.0 million in Notes at a price of 89.5 recording a gain of $368 thousand. The balance net of unamortized issuance costs of the Notes was $55.7 million and $55.5 million at December 31, 2024 and December 31, 2023, respectively. Unamortized debt issuance costs were $0.8 million and $1.0 million at December 31,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4</t>
        </is>
      </c>
    </row>
    <row r="3">
      <c r="A3" s="3" t="inlineStr">
        <is>
          <t>Debt Disclosure [Abstract]</t>
        </is>
      </c>
      <c r="B3" s="4" t="inlineStr">
        <is>
          <t xml:space="preserve"> </t>
        </is>
      </c>
    </row>
    <row r="4">
      <c r="A4" s="4" t="inlineStr">
        <is>
          <t>Junior Subordinated Debentures Issued to Capital Trusts</t>
        </is>
      </c>
      <c r="B4" s="4" t="inlineStr">
        <is>
          <t>Junior Subordinated Debentures Issued to Capital Trusts In October of 2004, Horizon formed Horizon Statutory Trust II (“Trust II”), a wholly owned statutory business trust. Trust II sold $10.0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2.21% (6.73% at December 31, 2024) and mature on November 23, 2034, and securities may be called at any quarterly interest payment date at par. In December of 2006, Horizon formed Horizon Bancorp Capital Trust III (“Trust III”), a wholly owned statutory business trust. Trust III sold $12.0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I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1.91% (6.50% at December 31, 2024) and mature on January 30, 2037, and securities may be called at any quarterly interest payment date at par. The Company assumed additional debentures as the result of the acquisition of Alliance Bank Corporation in 2005. In June 2004, Alliance formed Alliance Financial Statutory Trust I a wholly owned business trust (“Alliance Trust”), to sell $5.0 million in trust preferred securities. The proceeds from the sale of the trust preferred securities were used by the trust to purchase an equivalent amount of subordinated debentures from Alliance. The junior subordinated debentures are the sole assets of Alliance Trust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2.91% (7.26% at December 31, 2024) and mature in June 2034, and securities may be called at any quarterly interest payment date at par. The Company assumed additional debentures as the result of the American Trust &amp; Savings Bank purchase and assumption in 2010. In March 2004, Am Tru Inc., the holding company for American Trust &amp; Savings Bank, formed Am Tru Statutory Trust I a wholly owned business trust (“Am Tru Trust”), to sell $3.5 million in trust preferred securities. The proceeds from the sale of the trust preferred securities were used by the trust to purchase an equivalent amount of subordinated debentures from Am Tru Inc. The junior subordinated debentures are the sole assets of Am Tru Trust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2.85% (8.05% at December 31, 2024) and mature in December 2033, and securities may be called at any quarterly interest payment date at par. The Company assumed additional debentures as the result of the Heartland merger in July 2012. In December 2006, Heartland formed Heartland (IN) Statutory Trust II a wholly owned business trust (“Heartland Trust”), to sell $3.0 million in trust preferred securities. The proceeds from the sale of the trust preferred securities were used by the trust to purchase an equivalent amount of subordinated debentures from Heartland. The junior subordinated debentures are the sole assets of Heartland Trust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1.93% (6.29% at December 31, 2024) and mature in December 2036, and securities may be called at any quarterly interest payment date at par. The carrying value was $2.2 million, net of the remaining purchase discount, at December 31, 2024. The Company assumed additional debentures as the result of the LaPorte merger in July 2016. In October 2007, LaPorte as sumed debentures as the result of its acquisition of City Savings Financial Corporation (“City Savings”). In June 2003, City Savings formed City Savings Statutory Trust I a wholly owned business trust (“City Savings Trust”), to sell $5.0 million in trust preferred securities. The proceeds from the sale of the trust preferred securities were used by the trust to purchase an equiv alent amount of subordinated debentures from City Savings. The junior subordinated debentures are the sole assets of City Savings Trust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3.10% (8.02% at December 31, 2024) and mature in June 2033, and securities may be called at any quarterly interest payment date at par. The carrying value was $4.6 million, net of the remaining purchase discount, at December 31, 2024. The Company assumed additional debentures as the result of the Salin merger in March 2019. In October 2003, Salin Bancshares, Inc. (“Salin”) formed Salin Statutory Trust I (“Salin Trust”), to sell $19.0 million in trust preferred securities. The proceeds from the sale of the trust preferred securities were used by the trust to purchase an equivalent amount of subordinated debentures from Salin. The junior subordinated debentures are the so le assets of Salin Trust and are fully and unconditionally guaranteed by Horizon. The junior subordinated debentures and the securities bear interest at a rate of 3 Month CME Term SOFR plus 2.95% (3.21% at December 31, 2024) and mature in October 2033, and securities may be called at any quarterly interest payment date at par. The carrying value was $18.4 million, net of the remaining purchase discount, at December 31, 2024. The Trust Preferred Capital Securities, subject to certain limitations, are included in Tier 1 Capital for regulatory purposes. Dividends on the Trust Preferred Capital Securities are recorded as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Executive Retirement Plan</t>
        </is>
      </c>
      <c r="B1" s="2" t="inlineStr">
        <is>
          <t>12 Months Ended</t>
        </is>
      </c>
    </row>
    <row r="2">
      <c r="B2" s="2" t="inlineStr">
        <is>
          <t>Dec. 31, 2024</t>
        </is>
      </c>
    </row>
    <row r="3">
      <c r="A3" s="3" t="inlineStr">
        <is>
          <t>Share-Based Payment Arrangement [Abstract]</t>
        </is>
      </c>
      <c r="B3" s="4" t="inlineStr">
        <is>
          <t xml:space="preserve"> </t>
        </is>
      </c>
    </row>
    <row r="4">
      <c r="A4" s="4" t="inlineStr">
        <is>
          <t>Supplemental Executive Retirement Plan</t>
        </is>
      </c>
      <c r="B4" s="4" t="inlineStr">
        <is>
          <t>Supplemental Executive Retirement Plan The Company sponsors a supplemental retirement plan for a select group of management or highly compensated employees of the Company under the 2005 Supplemental Executive Retirement Plan (the “SERP”). This plan was effective January 1, 2005, to replace the SERP originally effective January 1, 1993, which has been frozen. The SERP provides participating officers with the ability to defer income in addition to the benefits provided under the Company's Employee Thrift Plan. The SERP is a deferred compensation plan under which benefits are derived based on a notional account balance to be funded by the Company for each participating officer. The account balance was credited each year with a Company matching contribution of $20,000 or $35,000 based on the officer's plan. Plan participants could select from two investment options which included cash or stock units of the Company's stock. Assets of the SERP (i.e. the participants' account balances) were not physically invested in the investments selected by the participants; rather, they are utilized for the purpose of debiting or crediting additional amounts to each participants' account. The Company informally funded its obligation to plan participants in a rabbi trust, which is consolidated by the Company, and is comprised of a money market fund and Company stock reported at fair value based on quoted market prices. The assets held in the rabbi trust were reported at their estimated fair value of $10.7 million at December 31, 2024 and were included in cash and other assets in the Company's consolidated balance sheets. Effective December 3, 2024, the Company eliminated its common stock as an investment alternative available under Horizon’s 2005 Supplemental Executive Retirement Plan, as amended (the “Amended SERP”). As a result, the 203,440 shares of Horizon common stock beneficially owned under the SERP were liquidated. The amounts held in the rabbi trust were reported at their estimated fair value of $10.6 million at December 31, 2023 and were included in cash a nd stockholders' equity in the Company's consolidated balance sheets. The related accrued benefit cost (representing the Company's benefit obligation to participants) of $10.7 million and $10.6 million at December 31, 2024 and December 31, 2023, respectively, was recorded in other liabilities in the Company's consolidated balance sheets. The SERP is accounted for pursuant to FASB ASC section 710-10, “Compensation - Overall” (“ASC 710-10”). SERP participants are credited with a contribution to an account and will receive, upon separation, a benefit based upon the vested amount accrued in their account, which includes both the officer's and Company's contributions plus or minus the increase or decrease in the fair market value of the SERP assets selected by the participant. ASC 710-10 requires the Company to record a liability and related compensation expense during the service period. The Company is accruing the expense under the assumption that all participants in the SERP will achieve full vesting (five years of service). Following the vesting period, the liability continues to be remeasured each reporting period until extinguishment of the liability, with offsetting adjustments to compensation costs. The Company matching contribution and related expense was $433 thousand, $344 thousand and $404 thousand for the years ended December 31, 2024, December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Employee Benefit Plans The Employee Thrift Plan (“Plan”) provides that all employees of Horizon with the requisite hours of service are eligible for the Plan. The Plan permits voluntary employee contributions and Horizon may make discretionary matching and profit sharing contributions. Each eligible employee is vested according to a schedule based upon years of service. Employee voluntary contributions are vested at all times. The Bank’s expense related to the Plan totaled approximately $1.7 million in 2024, $1.9 million in 2023 and $1.9 million in 2022 . The Plan owned a total of 680,785 shares of Horizon’s stock or 1.5% of the outstanding share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December 31 December 31 December 31 Income tax expense Currently payable Federal $ 8,558 $ 14,980 $ 9,111 State 363 (640) 888 Deferred Federal (15,528) (3,393) 2,208 State (1,472) 71 (31) Total income tax expense $ (8,079) $ 11,018 $ 12,176 Reconciliation of federal statutory to actual tax expense Federal statutory income tax at 21% $ 5,743 $ 8,190 $ 22,173 Tax exempt interest (6,427) (6,777) (6,623) Tax exempt BOLI income (273) (779) (746) Stock compensation 150 (88) (232) Revaluation of deferred tax assets (5,201) 5,201 — Other tax exempt income — (371) (454) State tax, net of federal tax effect (1,185) 142 676 Tax credit investments, net of amortization (1,290) (2,976) (2,774) BOLI redemption ordinary income — 5,316 — BOLI redemption excise — 2,532 — Nondeductible and other 404 628 156 Actual tax expense $ (8,079) $ 11,018 $ 12,176 December 31 December 31 Assets Allowance for credit losses $ 12,590 $ 12,546 Net operating loss and tax credits 10,805 9,592 Director and employee benefits 3,334 2,471 Unrealized loss on securities and cash flow hedge 29,355 17,706 Basis difference in partnership equity investments 1,940 1,322 Capital loss carryover — 5,201 Fair value adjustment on acquisitions 883 — Other 2,938 2,856 Total assets 61,845 51,694 Liabilities Depreciation (4,061) (4,512) State tax — (253) Federal Home Loan Bank stock dividends (353) (365) Difference in basis of intangible assets (6,553) (4,545) Fair value adjustment on acquisitions — (2,142) Other (1,003) (1,131) Total liabilities (11,970) (12,948) Valuation allowance — (5,201) Net deferred tax asset/(liability) $ 49,875 $ 33,545 During 2024 , the Company generated a state net operating loss of $15.1 million that may be carried forward for 15 years. The Company has federal general business tax credits of $10.2 million that can be carried forward twenty years and expire beginning in 2044. The Company accounts for qualifying investment tax credits using the proportional amortization method and all others under the deferral method. Investment tax credits totaled $7.5 million and $19.7 million for 2024 and 2023 , respectively. The Company recorded no valuation allowance as of December 31, 2024 and a valuation allowance of $5.2 million for December 31, 2023. The Company believes all of its deferred tax assets as of December 31, 2024 will be realized. 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the Company was approximately $2.7 million at December 31, 2024. The Company files income tax returns in U.S. federal, state and local jurisdictions. With a few exceptions, the Company is no longer subject to U.S. federal, state and local or non-U.S. income tax examinations by tax authorities for years before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ccumulated Other Comprehensive Income (Loss) The components of accumulated other comprehensive loss, net of tax included in capital are as follows: December 31 December 31 Unrealized gain (loss) on securities available for sale, net of tax $ (38,193) $ (69,018) Unamortized gain on securities held to maturity, previously transferred from AFS, net of tax 1,892 2,409 Unrealized gain on derivative instruments, net of tax — — Total accumulated other comprehensive income (loss) $ (36,301) $ (66,6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 Sheet Arrangements, Commitments, and Contingencies</t>
        </is>
      </c>
      <c r="B4" s="4" t="inlineStr">
        <is>
          <t xml:space="preserve">Off-Balance Sheet Arrangements, Commitments, and Contingencies 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legally binding agreements to lend to a client, so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methodology for estimating the liability for unfunded loan commitments is consistent with the allowance for credit losses on loans. The following table represents the commitments to extend credit and standby letters of credit as of December 31, 2024 and December 31, 2023, respectively: December 31, 2024 December 31, 2023 Commitments to extend credit $ 1,018,302 $ 1,118,417 Standby letters of credit $ 23,457 $ 16,493 Total $ 1,041,759 $ 1,134,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Capital</t>
        </is>
      </c>
      <c r="B4" s="4" t="inlineStr">
        <is>
          <t>Regulatory Capital Horizon and the Bank are subject to various regulatory capital requirements administered by the federal banking agencies. These capital requirements implement changes arising from the Dodd–Frank Wall Street Reform and Consumer Protection Act and the U.S. Basel Committee on Banking Supervision’s capital framework (known as “Basel III”).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Company and Bank are subject to minimum regulatory capital requirements as defined and calculated in accordance with the Basel III–based regulations. As allowed under Basel III rules, the Company made the decision to opt–out of including accumulated other comprehensive income in regulatory capital. The minimum regulatory capital requirements are set forth in the table below. In addition, to be categorized as well capitalized, the Company and Bank must maintain Total risk–based, Tier I risk–based, common equity Tier I risk–based and Tier I leverage ratios as set forth in the table below. As of December 31, 2024 and December 31, 2023, the Company and Bank met all capital adequacy requirements to be considered well capitalized. There have been no conditions or events since the end of the year 2024 that management believes have changed the Bank’s classification as well capitalized. There is no threshold for well capitalized status for bank holding companies. The following table presents Horizon and the Bank’s actual and required capital ratios as of December 31, 2024 and December 31, 2023, as well as the revisions to Horizon's regulatory capital ratios to reflect the correction of the capital computations for the foregoing periods: Actual Required for Capital Adequacy Purposes (1) Required For Capital Adequacy Purposes with Capital Buffer (1) Well Capitalized Under Prompt Corrective Action Provisions (1) Amount Ratio Amount Ratio Amount Ratio Amount Ratio December 31, 2024 Total capital (to risk–weighted assets) (1) Consolidated $ 800,209 13.91 % $ 460,266 8.00 % $ 604,099 10.50 % N/A N/A Bank 725,383 12.64 % 459,039 8.00 % 602,489 10.50 % $ 573,799 10.00 % Tier 1 capital (to risk–weighted assets) (1) Consolidated 690,183 12.00 % 345,199 6.00 % 489,033 8.50 % N/A N/A Bank 671,095 11.70 % 344,279 6.00 % 487,729 8.50 % 459,039 8.00 % Common equity tier 1 capital (to risk–weighted assets) (1) Consolidated 632,760 11.00 % 258,900 4.50 % 402,733 7.00 % N/A N/A Bank 671,095 11.70 % 258,209 4.50 % 401,659 7.00 % 372,969 6.50 % Tier 1 capital (to average assets) (1) Consolidated 690,183 8.88 % 310,825 4.00 % 310,825 4.00 % N/A N/A Bank 671,095 8.64 % 310,539 4.00 % 310,539 4.00 % 388,174 5.00 % Actual Required for Capital Adequacy Purposes (1) Required For Capital Adequacy Purposes with Capital Buffer (1) Well Capitalized Under Prompt Corrective Action Provisions (1) Amount Ratio Amount Ratio Amount Ratio Amount Ratio December 31, 2023 Total capital (to risk–weighted assets) (1) Consolidated (As Revised)* $ 782,598 14.04 % $ 446,000 8.00 % $ 585,374 10.50 % N/A N/A Consolidated (As Reported) 786,436 14.11 % 446,000 8.00 % 585,374 10.50 % N/A N/A Bank 714,402 12.87 % 444,147 8.00 % 582,943 10.50 % $ 555,184 10.00 % Tier 1 capital (to risk–weighted assets) (1) Consolidated (As Revised)* 676,411 12.13 % 334,500 6.00 % 473,874 8.50 % N/A N/A Consolidated (As Reported) 735,792 13.20 % 334,500 6.00 % 473,874 8.50 % N/A N/A Bank 663,758 11.96 % 333,111 6.00 % 471,907 8.50 % $ 444,147 8.00 % Common equity tier 1 capital (to risk–weighted assets) (1) Consolidated 619,153 11.11 % 250,875 4.50 % 390,250 7.00 % N/A N/A Bank 663,758 11.96 % 249,833 4.50 % 388,629 7.00 % $ 360,870 6.50 % Tier 1 capital (to average assets) (1) Consolidated (As Revised)* 676,411 8.61 % 314,306 4.00 % 314,306 4.00 % N/A N/A Consolidated (As Reported) 735,792 9.36 % 314,306 4.00 % 314,306 4.00 % N/A N/A Bank 663,758 8.41 % 315,550 4.00 % 315,550 4.00 % $ 394,438 5.00 % (1) As defined by regulatory agencies *Prior periods have been revised (see FN 1 disclosures for the Revision of Previously Issu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On June 18, 2013, the Board of Directors adopted the Horizon Bancorp 2013 Omnibus Equity Incentive Plan (“2013 Plan”), which was approved by the Company’s shareholders on May 8, 2014. Under the 2013 Plan, Horizon may issue up to 1,556,325 common shares, plus the number of shares that are tendered to or withheld by Horizon in connection with the exercise of options under the 2013 Plan plus that number of shares that are purchased by Horizon with the cash proceeds received upon option exercises. The 2013 Plan limits the number of shares available to 225,000 for incentive stock options and to 900,000 for the grant of non–option awards. The shares available for issuance under the 2013 Plan may be divided among the various types of awards and among the participants as the Committee determines. The Committee is authorized to grant any type of award to a participant that is consistent with the provisions of the 2013 Plan. Awards may consist of incentive stock options, nonqualified stock options, stock appreciation rights, restricted stock, performance units, performance shares or any combination of these awards. The Committee determines the provisions, terms and conditions of each award. The 2013 Plan was amended on May 3, 2018, upon shareholder approval, primarily to allow grants of other types of stock–based awards, such as awards valued in whole or in part by reference to the value of shares of Horizon common stock. All share data has been adjusted for the 3:2 stock split on June 15, 2018 and November 14, 2016. The restricted shares can vest over a period of time established by the Committee at the time of each grant, but the restricted shares already granted under the 2013 Plan generally cliff vest at the end of three years of continuous employment. Holders of restricted shares have the same dividend and voting rights as unrestricted shares. The restricted shares are recorded at fair market value (on the date granted) as a separate component of s tockholders’ equity. The cost of these shares is being amortized against earnings using the straight–line method over the vesting period. There were no unvested restricted shares outstanding in the 2013 Plan as of December 31, 2023 and December 31, 2024. The performance shares that are awarded become earned and vested based on the achievement of certain performance goals during a performance period as established by the Committee at the time of each grant. The performance goals under the outstanding grant agreement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 There were no unvested performance shares outstanding in the 2013 Plan as of December 31, 2023 and December 31, 2024. The options shares granted under the 2013 Plan vest at a rate designated per the individual agreements. The fair value of options granted is estimated on the date of the grant using an option–pricing model. There have been no options granted since 2019. A summary of option activity under the 2013 Plan as of December 31, 2024, and changes during the year then ended, is presented below: Shares Weighted– Weighted– Aggregate Outstanding, beginning of year 120,680 $ 14.64 136,560 Granted — — Exercised/Converted (25,882) 10.69 Forfeited — — Expired — — Outstanding, end of year 94,798 $ 16.87 2.84 years 56,985 Exercisable, end of year 94,798 $ 16.87 2.84 years 56,985 There have been no options gr anted under the 2013 Plan during the years 2024, 2023 and 2022. The total intrinsic value of stock options exercised was approximately $418 thousand , $355 thousand , and $726 thousand for the years ended December 31, 2024, 2023, and 2022. On January 19, 2021, the Board of Directors adopted the Horizon Bancorp 2021 Omnibus Equity Incentive Plan (“2021 Plan”), which was approved by the Company’s shareholders on May 6, 2021. Under the 2021 Plan, Horizon may issue up to 1,787,548 common shares, plus the number of shares that are tendered to or withheld by Horizon in connection with the exercise of options under the 2021 Plan plus that number of shares that are purchased by Horizon with the cash proceeds received upon option exercises. The Committee is authorized to grant any type of award to a participant that is consistent with the provisions of the 2021 Plan. Awards may consist of incentive stock options, nonqualified stock options, stock appreciation rights, restricted stock, performance units, performance shares or any combination of these awards. The Committee determines the provisions, terms and conditions of each award. The restricted shares can vest over a period of time established by the Committee at the time of each grant, but the restricted shares already granted under the 2021 Plan generally cliff vest at the end of three years of continuous employment. Holders of restricted shares have the same dividend and voting rights as unrestricted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under the outstanding grant agreement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5 billion and $10 billion on the SNL Bank Index. Holders of performance awards receive pass–through dividends but do not have any voting rights before the performance shares are earned and vested. The option shares granted under the 2021 Plan vest at a rate designated per the individual agreements. As of December 31, 2024, there have been no stock options granted under the 2021 Plan. A summary of the status of Horizon’s non–vested restricted and performance shares under the 2021 Plan as of December 31, 2024 are presented below: Shares Weighted Non–vested, beginning of year 630,721 $ 15.36 Vested (159,006) 17.10 Granted 270,343 11.96 Forfeited (23,861) 14.46 Non–vested, end of year 718,197 $ 13.73 The total fair value of shares vested during 2024, 2023 and 2022 were $2.0 million, $1.8 million, and $1.9 million, respectively. The Company did not have option-based compensation expense applicable to the Company’s share-based compensation plans for the year ended December 31, 2024 or 2023. Compensation expense recognized in the income statement for option–based payment arrangements during the year ended December 31, 2022 was $13 thousand and the recognized tax benefit related thereto was approximately $3 thousand. The Company does not have any unrecognized option-based compensation expense related to unvested options as of December 31, 2024. Compensation expense recognized in the income statement for restricted share and performance share based payment arrangements during 2024, 2023 and 2022 was $4.6 million, $3.6 million, and $2.5 million. The recognized tax benefit related thereto was approximately $963 thousand, $753 thousand, and $517 thousand for the years ended December 31, 2024, 2023 and 2022. There was no cash received from option exercise under all share–based payment arrangements for the years ended December 31, 2024 and 2023. For the year ended December 31, 2022, cash received from option exercise under all share–based payment arrangements $145 thousand. The actual tax benefit realized for the tax deductions from option exercise of the share–based payment arrangements totaled $72 thousand, $58 thousand, and $126 thousand, for the years ended December 31,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92300</v>
      </c>
      <c r="C3" s="7" t="n">
        <v>112772</v>
      </c>
    </row>
    <row r="4">
      <c r="A4" s="4" t="inlineStr">
        <is>
          <t>Interest-bearing deposits in banks</t>
        </is>
      </c>
      <c r="B4" s="6" t="n">
        <v>201131</v>
      </c>
      <c r="C4" s="6" t="n">
        <v>413528</v>
      </c>
    </row>
    <row r="5">
      <c r="A5" s="4" t="inlineStr">
        <is>
          <t>Federal funds sold</t>
        </is>
      </c>
      <c r="B5" s="6" t="n">
        <v>0</v>
      </c>
      <c r="C5" s="6" t="n">
        <v>215</v>
      </c>
    </row>
    <row r="6">
      <c r="A6" s="4" t="inlineStr">
        <is>
          <t>Total cash and cash equivalents</t>
        </is>
      </c>
      <c r="B6" s="6" t="n">
        <v>293431</v>
      </c>
      <c r="C6" s="6" t="n">
        <v>526515</v>
      </c>
    </row>
    <row r="7">
      <c r="A7" s="4" t="inlineStr">
        <is>
          <t>Interest earning time deposits</t>
        </is>
      </c>
      <c r="B7" s="6" t="n">
        <v>735</v>
      </c>
      <c r="C7" s="6" t="n">
        <v>2205</v>
      </c>
    </row>
    <row r="8">
      <c r="A8" s="4" t="inlineStr">
        <is>
          <t>Investment securities, available for sale</t>
        </is>
      </c>
      <c r="B8" s="6" t="n">
        <v>233677</v>
      </c>
      <c r="C8" s="6" t="n">
        <v>547251</v>
      </c>
    </row>
    <row r="9">
      <c r="A9" s="4" t="inlineStr">
        <is>
          <t>Investment securities, held to maturity (fair value of $1,566,268 and $1,668,758)</t>
        </is>
      </c>
      <c r="B9" s="6" t="n">
        <v>1867690</v>
      </c>
      <c r="C9" s="6" t="n">
        <v>1945638</v>
      </c>
    </row>
    <row r="10">
      <c r="A10" s="4" t="inlineStr">
        <is>
          <t>Loans held for sale</t>
        </is>
      </c>
      <c r="B10" s="6" t="n">
        <v>67597</v>
      </c>
      <c r="C10" s="6" t="n">
        <v>1418</v>
      </c>
    </row>
    <row r="11">
      <c r="A11" s="4" t="inlineStr">
        <is>
          <t>Loans, net of allowance for credit losses of $51,980 and $50,029</t>
        </is>
      </c>
      <c r="B11" s="6" t="n">
        <v>4795060</v>
      </c>
      <c r="C11" s="6" t="n">
        <v>4367601</v>
      </c>
    </row>
    <row r="12">
      <c r="A12" s="4" t="inlineStr">
        <is>
          <t>Premises and equipment, net</t>
        </is>
      </c>
      <c r="B12" s="6" t="n">
        <v>93864</v>
      </c>
      <c r="C12" s="6" t="n">
        <v>94583</v>
      </c>
    </row>
    <row r="13">
      <c r="A13" s="4" t="inlineStr">
        <is>
          <t>Federal Home Loan Bank stock</t>
        </is>
      </c>
      <c r="B13" s="6" t="n">
        <v>53826</v>
      </c>
      <c r="C13" s="6" t="n">
        <v>34509</v>
      </c>
    </row>
    <row r="14">
      <c r="A14" s="4" t="inlineStr">
        <is>
          <t>Goodwill</t>
        </is>
      </c>
      <c r="B14" s="6" t="n">
        <v>155211</v>
      </c>
      <c r="C14" s="6" t="n">
        <v>155211</v>
      </c>
    </row>
    <row r="15">
      <c r="A15" s="4" t="inlineStr">
        <is>
          <t>Other intangible assets</t>
        </is>
      </c>
      <c r="B15" s="6" t="n">
        <v>10223</v>
      </c>
      <c r="C15" s="6" t="n">
        <v>13626</v>
      </c>
    </row>
    <row r="16">
      <c r="A16" s="4" t="inlineStr">
        <is>
          <t>Interest receivable</t>
        </is>
      </c>
      <c r="B16" s="6" t="n">
        <v>39747</v>
      </c>
      <c r="C16" s="6" t="n">
        <v>38710</v>
      </c>
    </row>
    <row r="17">
      <c r="A17" s="4" t="inlineStr">
        <is>
          <t>Cash value of life insurance</t>
        </is>
      </c>
      <c r="B17" s="6" t="n">
        <v>37450</v>
      </c>
      <c r="C17" s="6" t="n">
        <v>36157</v>
      </c>
    </row>
    <row r="18">
      <c r="A18" s="4" t="inlineStr">
        <is>
          <t>Other assets</t>
        </is>
      </c>
      <c r="B18" s="6" t="n">
        <v>152635</v>
      </c>
      <c r="C18" s="6" t="n">
        <v>177061</v>
      </c>
    </row>
    <row r="19">
      <c r="A19" s="4" t="inlineStr">
        <is>
          <t>Total assets</t>
        </is>
      </c>
      <c r="B19" s="6" t="n">
        <v>7801146</v>
      </c>
      <c r="C19" s="6" t="n">
        <v>7940485</v>
      </c>
    </row>
    <row r="20">
      <c r="A20" s="3" t="inlineStr">
        <is>
          <t>Deposits</t>
        </is>
      </c>
      <c r="B20" s="4" t="inlineStr">
        <is>
          <t xml:space="preserve"> </t>
        </is>
      </c>
      <c r="C20" s="4" t="inlineStr">
        <is>
          <t xml:space="preserve"> </t>
        </is>
      </c>
    </row>
    <row r="21">
      <c r="A21" s="4" t="inlineStr">
        <is>
          <t>Non–interest bearing</t>
        </is>
      </c>
      <c r="B21" s="6" t="n">
        <v>1064818</v>
      </c>
      <c r="C21" s="6" t="n">
        <v>1116005</v>
      </c>
    </row>
    <row r="22">
      <c r="A22" s="4" t="inlineStr">
        <is>
          <t>Interest bearing</t>
        </is>
      </c>
      <c r="B22" s="6" t="n">
        <v>4535834</v>
      </c>
      <c r="C22" s="6" t="n">
        <v>4548888</v>
      </c>
    </row>
    <row r="23">
      <c r="A23" s="4" t="inlineStr">
        <is>
          <t>Total deposits</t>
        </is>
      </c>
      <c r="B23" s="6" t="n">
        <v>5600652</v>
      </c>
      <c r="C23" s="6" t="n">
        <v>5664893</v>
      </c>
    </row>
    <row r="24">
      <c r="A24" s="4" t="inlineStr">
        <is>
          <t>Short and long-term borrowings</t>
        </is>
      </c>
      <c r="B24" s="6" t="n">
        <v>1232252</v>
      </c>
      <c r="C24" s="6" t="n">
        <v>1353050</v>
      </c>
    </row>
    <row r="25">
      <c r="A25" s="4" t="inlineStr">
        <is>
          <t>Subordinated notes</t>
        </is>
      </c>
      <c r="B25" s="6" t="n">
        <v>55738</v>
      </c>
      <c r="C25" s="6" t="n">
        <v>55543</v>
      </c>
    </row>
    <row r="26">
      <c r="A26" s="4" t="inlineStr">
        <is>
          <t>Junior subordinated debentures issued to capital trusts</t>
        </is>
      </c>
      <c r="B26" s="6" t="n">
        <v>57477</v>
      </c>
      <c r="C26" s="6" t="n">
        <v>57258</v>
      </c>
    </row>
    <row r="27">
      <c r="A27" s="4" t="inlineStr">
        <is>
          <t>Interest payable</t>
        </is>
      </c>
      <c r="B27" s="6" t="n">
        <v>11137</v>
      </c>
      <c r="C27" s="6" t="n">
        <v>22249</v>
      </c>
    </row>
    <row r="28">
      <c r="A28" s="4" t="inlineStr">
        <is>
          <t>Other liabilities</t>
        </is>
      </c>
      <c r="B28" s="6" t="n">
        <v>80308</v>
      </c>
      <c r="C28" s="6" t="n">
        <v>68680</v>
      </c>
    </row>
    <row r="29">
      <c r="A29" s="4" t="inlineStr">
        <is>
          <t>Total liabilities</t>
        </is>
      </c>
      <c r="B29" s="6" t="n">
        <v>7037564</v>
      </c>
      <c r="C29" s="6" t="n">
        <v>7221673</v>
      </c>
    </row>
    <row r="30">
      <c r="A30" s="4" t="inlineStr">
        <is>
          <t>Commitments and contingent liabilit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Authorized, 1,000,000 shares, Issued 0 shares</t>
        </is>
      </c>
      <c r="B32" s="6" t="n">
        <v>0</v>
      </c>
      <c r="C32" s="6" t="n">
        <v>0</v>
      </c>
    </row>
    <row r="33">
      <c r="A33" s="4" t="inlineStr">
        <is>
          <t>Common stock, no par value, authorized 99,000,000 shares issued and outstanding 0 and 43,937,889 shares</t>
        </is>
      </c>
      <c r="B33" s="6" t="n">
        <v>0</v>
      </c>
      <c r="C33" s="6" t="n">
        <v>0</v>
      </c>
    </row>
    <row r="34">
      <c r="A34" s="4" t="inlineStr">
        <is>
          <t>Additional paid-in capital</t>
        </is>
      </c>
      <c r="B34" s="6" t="n">
        <v>363761</v>
      </c>
      <c r="C34" s="6" t="n">
        <v>356400</v>
      </c>
    </row>
    <row r="35">
      <c r="A35" s="4" t="inlineStr">
        <is>
          <t>Retained earnings</t>
        </is>
      </c>
      <c r="B35" s="6" t="n">
        <v>436122</v>
      </c>
      <c r="C35" s="6" t="n">
        <v>429021</v>
      </c>
    </row>
    <row r="36">
      <c r="A36" s="4" t="inlineStr">
        <is>
          <t>Accumulated other comprehensive income (loss)</t>
        </is>
      </c>
      <c r="B36" s="6" t="n">
        <v>-36301</v>
      </c>
      <c r="C36" s="6" t="n">
        <v>-66609</v>
      </c>
    </row>
    <row r="37">
      <c r="A37" s="4" t="inlineStr">
        <is>
          <t>Total stockholders’ equity</t>
        </is>
      </c>
      <c r="B37" s="6" t="n">
        <v>763582</v>
      </c>
      <c r="C37" s="6" t="n">
        <v>718812</v>
      </c>
    </row>
    <row r="38">
      <c r="A38" s="4" t="inlineStr">
        <is>
          <t>Total liabilities and stockholders’ equity</t>
        </is>
      </c>
      <c r="B38" s="7" t="n">
        <v>7801146</v>
      </c>
      <c r="C38" s="7" t="n">
        <v>7940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hedging policy allows the use of interest rate derivative instruments to manage our exposure to interest rate risk or hedge specified assets and liabilities. All derivative instruments are carried on the balance sheet at their estimated fair value and are recorded in other assets or other liabilities, as appropriate, and in the net change in each of these financial statement line items in the accompanying consolidated statement of cash flows. Cash Flow Hedges As a strategy to maintain acceptable levels of exposure to the risk of changes in future cash flow due to interest rate fluctuations, the Company entered into an interest rate swap agreement for a portion of its floating rate debt on July 20, 2018. The agreement provides for the Company to receive interest from the counterparty at one month LIBOR and to pay interest to the counterparty at a fixed rate of 2.81% on a notional amount of $50.0 million. Under the agreement, the Company paid or received the net interest amount monthly, with the monthly settlements in interest expense. The Company terminated this interest rate swap agreement on May 23, 2023 and recorded a related gain of $1.5 million as a reduction of interest expense.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previously entered into interest rate swap agreements on individual loans, converting the fixed rate loans to a variable rate. The Company also previously entered into interest rate swap agreements on individual investment securities, converting the fixed rate security to a variable rate. During the year ended December 31, 2024, the Company terminated the fair value hedges on loans and securities, recording a deferred gain of $2.3 million on the loan termination that will be accreted into interest income over the remaining life of the underlying loans, and a mark-to-market adjustment of $0.3 million that was recorded in non-interest income on the termination of the fair value hedges against investment securities. The change in fair value of both the hedge instruments and the underlying loan and security agreements are recorded as gains or losses in non–interest income. The fair value hedges are considered to be highly effective. Other Derivative Instruments From time to time, we may enter into certain interest rate swaps that are not designated as hedging instruments. These interest rate derivative contracts relate to transactions in which we enter into an interest rate swap with a customer while concurrently entering into an offsetting interest rate swap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ompany enters into non–hedging derivatives in the form of mortgage loan forward sale commitments with investors and commitments to originate mortgage loans as part of its mortgage banking business. At December 31, 2024,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our derivative financial instruments utilized by Horizon on a gross basis for the periods indicated. Asset Derivatives Liability Derivatives December 31, 2024 December 31, 2024 Notional Fair Notional Fair Derivatives designated as hedging instruments Interest rate contracts – fair value hedges $ — $ — $ — $ — Total derivatives designated as hedging instruments $ — $ — $ — $ — Derivatives not designated as hedging instruments Interest rate contracts – customer accommodation 521,520 28,817 521,520 28,817 Mortgage loan contracts 6,155 27 — — Commitments to originate mortgage loans 6,856 202 — — Total derivatives not designated as hedging instruments 534,531 29,046 521,520 28,817 Total derivatives $ 534,531 $ 29,046 $ 521,520 $ 28,817 Total derivatives subject to enforceable master netting arrangements, gross $ 534,531 $ 29,046 $ 521,520 $ 28,817 Less: Gross amounts offset — — — — Total derivatives subject to enforceable master netting arrangements, net $ 534,531 $ 29,046 $ 521,520 $ 28,817 Asset Derivatives Liability Derivatives December 31, 2023 December 31, 2023 Notional Fair Notional Fair Derivatives designated as hedging instruments Interest rate contracts – fair value hedges $ 53,468 $ 2,950 $ — $ — Total derivatives designated as hedging instruments $ 53,468 $ 2,950 $ — $ — Derivatives not designated as hedging instruments Interest rate contracts – customer accommodation 504,696 23,606 514,881 24,024 Mortgage loan contracts 4,844 33 — — Commitments to originate mortgage loans 4,351 125 — — Total derivatives not designated as hedging instruments 513,891 23,764 514,881 24,024 Total derivatives $ 567,359 $ 26,714 $ 514,881 $ 24,024 Total derivatives subject to enforceable master netting arrangements, gross $ 567,359 $ 26,714 $ 514,881 $ 24,024 Less: Gross amounts offset — — — — Total derivatives subject to enforceable master netting arrangements, net $ 567,359 $ 26,714 $ 514,881 $ 24,024 While the Company is party to master netting arrangements with most of its swap derivative counterparties, the Company has elected to not offset derivative assets and liabilities under these agreements on its consolidated balance sheets. Collateral exchanged between the Company and dealer bank counterparties is generally subject to thresholds and transfer minimums, and usually consists of marketable securities. At December 31, 2024, the Company pledged marketable securities as collateral with a carrying value of $6.0 million . The effect of the derivative instruments on the consolidated statements of comprehensive income (loss) for the twelve months ended December 31 is as follows: Amount of Gain (Loss) Recognized in Other Comprehensive Income (Loss) on Derivative Years Ended December 31 2024 2023 2022 Derivatives in cash flow hedging relationship Interest rate contracts $ — $ (1,561) $ 4,463 The effect of the derivatives in cash flow hedging relationships on the consolidated statements of income for the twelve months ended December 31 is as follows: Location of gain Amount of Gain (Loss) Recognized on Derivative Years Ended December 31 2024 2023 2022 Derivatives in cash flow hedging relationship Interest rate contracts – cash flow hedges Interest expense – Borrowings $ — $ 1,832 $ (628) The effect of the derivative and the hedged item in fair value hedging relationships on the consolidated statements of income for the twelve months ended December 31 is as follows: Location of gain (loss) Amount of Gain (Loss) Recognized on Derivative and Hedged Item Years Ended December 31 2024 2023 2022 Derivatives designated as hedging instruments Interest rate contracts - fair value hedge Interest income - loans receivable $ 1,166 $ 1,169 $ (39) Hedged item (1,166) (1,169) 39 Interest rate contracts - fair value hedge Interest income - investment securities (220) 240 (99) Hedged item 220 (240) 99 Total $ — $ — $ — The effect of derivatives not designated as hedging instruments on the consolidated statements of income for the twelve months ended December 31 is as follows: Location of gain Amount of Gain (Loss) Recognized on Derivative Years Ended December 31 2024 2023 2022 Derivatives not designated as hedging instruments Mortgage loan contracts Non-interest income - Gain on sale of loans $ 68 $ 83 $ 188 Commitments to originate mortgage loans Non-interest income - Gain on sale of loans (67) (159) (753) Total $ 1 $ (76) $ (565) The following tables summarize the carrying amount and associated cumulative basis adjustment related to the application of hedge accounting that is included in the carrying amount of hedged assets and liabilities in fair value hedging relationships. Amortized Cost of Hedged Items Cumulative Amount of Fair Value Hedging Adjustments Included in the Carrying Amount of the Hedged Items December 31, 2024 December 31, 2023 December 31, 2024 December 31, 2023 Loans $ — $ 40,788 $ — $ (2,5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financial statements, as well as the general classification of such instruments pursuant to the valuation hierarchy. There have been no significant changes in the valuation techniques during the period ended December 31, 2024.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US. government agency mortgage-backed securitie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Equity securities The fair value of the Company's equity investments is estimated by a third party utilizing readily determinable fair values quoted on an active market.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Commitments to originate mortgage loans and mortgage loan contract assets/liabilities The Company’s forward commitments are valued based on quoted prices for similar assets in an active market with inputs that are observable. 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24 Carrying Amount Quoted Prices in Significant Significant Assets: Available for sale securities U.S. Treasury and federal agencies $ 1,801 $ — $ 1,801 $ — State and municipal 201,834 — 201,834 — U.S. government agency mortgage-backed securities 14,543 — 14,543 — Corporate notes 15,499 — 15,499 — Total available for sale securities 233,677 — 233,677 — Equity securities 595 595 — — Interest rate swap agreements asset 28,817 — 28,817 — Commitments to originate mortgage loans 202 — 202 — Mortgage loan contracts 27 — 27 — Liabilities: Interest rate swap agreements liability (28,817) — (28,817) — December 31, 2023 Carrying Amount Quoted Prices in Significant Significant Assets: Available for sale securities U.S. Treasury and federal agencies $ 64,377 $ — $ 64,377 $ — State and municipal 304,030 — 304,030 — U.S. government agency mortgage-backed securities 140,877 — 140,877 — Corporate notes 37,967 — 37,967 — Total available for sale securities 547,251 — 547,251 — Equity securities (1) 628 628 — — Interest rate swap agreements asset 26,556 — 26,556 — Commitments to originate mortgage loans 125 — 125 — Mortgage loan contracts 33 — 33 — Liabilities: Interest rate swap agreements liability (24,024) — (24,024) — (1) Prior period equity securities were included in available-for-sale. Updated to align with comparable period. Certain other assets are measured at fair value on a non-recurring basis in the ordinary course of business and are subject to fair value adjustments in certain circumstances (for example, when there is evidence of impairment): Carrying Amount Quoted Prices in Significant Significant December 31, 2024 Collateral dependent loans $ 3,797 $ — $ — $ 3,797 December 31, 2023 Collateral dependent loans $ 2,918 $ — $ — $ 2,918 Collateral Dependent Loans: For loans identified as collateral dependent, then the fair value method of measuring the amount of impairment is utilized. This method requires obtaining a current independent appraisal of the collateral and applying a discount factor to the value. Loans Transferred to Held for Sale: Once a decision has been made to sell loans not previously classified as held for sale, these loans are transferred into the held for sale category and carried at the lower of cost or fair value, less estimated costs to sell. At the time of transfer into held for sale classification, any amount by which cost exceeds fair value is accounted for as a valuation allowance. This activity generally pertains to loans with observable inputs, and therefore, are classified within Level 2 of the fair value hierarchy. However, should these loans include adjustments for changes in loan characteristics based on unobservable inputs, the loans would then be classified within Level 3 of the fair value hierarchy. As of December 31, 2024 and 2023, there were $64.8 million and $0 loans transferred to held for sale on the accompanying Consolidated Balance Sheets, respectively. The following table presents qualitative information about unobservable inputs used in recurring and nonrecurring Level 3 fair value measurements, other than goodwill, at December 31, 2024 and 2023. December 31, 2024 Carrying Amount Valuation Unobservable Range Collateral dependent loans $ 3,797 Collateral based measurement Discount to reflect current market conditions and ultimate collectability 16.1%–40.1% (36.6%) December 31, 2023 Carrying Amount Valuation Unobservable Range Collateral dependent loans $ 2,918 Collateral based measurement Discount to reflect current market conditions and ultimate collectability 16.9%–34.2% (2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following table does not include certain financial instruments that are recorded at fair value on a recurring basis, including some non-recurring financial instruments. See Note 22 for more details. The estimated fair values of financial instruments, as shown below, are not intended to reflect the estimated liquidation or market value of Horizon taken as a whole. The disclosed fair value estimates are limited to Horizon’s significant financial instruments at December 31, 2024 and December 31, 2023. These include financial instruments recognized as assets and liabilities on the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Cash Equivalents – Cash and cash equivalents are composed of: cash and due from banks, interest-bearing deposits in banks, and federal funds sold. The carrying amounts approximate fair value. Interest-Earning Time Deposits – The carrying amounts approximate fair value. Held-to-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For mortgage loans, the fair value is derived from third party pricing models, based on active quotes. For non-mortgage loans, the assets are carried at the lower of cost or fair value. Net Loans — The fair value of net loans are estimated on an exit price basis incorporating discounts for credit, liquidity and marketability factors. FHLB Stock — Fair value of FHLB stock is based on the price at which it may be resold to the FHLB Interest Payable — The carrying amounts approximate fair value. Deposits — The fair value of demand deposits, savings accounts, interest bearing checking accounts and money market deposits is the amount payable on demand at the reporting date and are classified within Level 1. The fair value of fixed maturity certificates of deposit is estimated by discounting the future cash flows using rates currently offered for deposits of similar remaining maturity and are classified within Level 2.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to Capital Trusts — Rates currently available for debentures with similar terms and remaining maturities are used to estimate fair values of existing debentures. The following tables present estimated fair values of the Company’s financial instruments and the level within the fair value hierarchy in which the fair value measurements fall. December 31, 2024 Carrying Quoted Prices in Significant Significant Assets Cash and due from banks $ 92,300 $ 92,300 $ — $ — Interest-bearing deposits in banks 201,131 201,131 — — Federal funds sold — — — — Cash and cash equivalents 293,431 293,431 — — Interest earning time deposits 735 — 735 — Investment securities, held to maturity 1,867,690 — 1,566,268 — Loans held for sale 67,597 64,824 2,773 Loans, net 4,795,060 — — 4,611,702 Stock in FHLB 53,826 — 53,826 — Liabilities Non–interest bearing deposits $ 1,064,818 $ 1,064,818 $ — $ — Interest bearing deposits 4,535,834 3,446,680 1,084,986 — Borrowings 1,232,252 — 1,230,860 — Subordinated notes 55,738 — 55,284 — Junior subordinated debentures issued to capital trusts 57,477 — 48,559 — Interest payable 11,137 — 11,137 — December 31, 2023 Carrying Quoted Prices in Significant Significant Assets Cash and due from banks $ 112,772 $ 112,772 $ — $ — Interest-bearing deposits in banks 413,528 413,528 — — Federal funds sold 215 215 — — Cash and cash equivalents 526,515 526,515 — — Interest earning time deposits 2,205 — 2,190 — Investment securities, held to maturity 1,945,638 — 1,668,601 — Loans held for sale 1,418 — — 1,418 Loans, net 4,367,601 — — 4,072,568 Stock in FHLB 34,509 — 34,509 — Liabilities Non–interest bearing deposits $ 1,116,005 $ 1,116,005 $ — $ — Interest bearing deposits 4,548,888 3,369,149 1,171,452 — Borrowings 1,353,050 — 1,347,129 — Subordinated notes 55,543 — 53,283 — Junior subordinated debentures issued to capital trusts 57,258 — 50,063 — Interest payable 22,249 — 22,24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eneral Litigation</t>
        </is>
      </c>
      <c r="B4" s="4" t="inlineStr">
        <is>
          <t>General Litigation As of April 20, 2023, a putative class action lawsuit entitled Chad Key, et al. v. Horizon Bancorp, Inc., et al., Case No. 1:23-cv-02961 (“Securities Action”) was filed against the Company and two of its officers in the U.S. District Court for the Eastern District of New York. The Securities Action asserts claims under §§ 10(b) and 20(a) of the Securities Exchange Act of 1934 alleging, among other things, the Company made materially false and misleading statements and failed to disclose material adverse facts which allegedly resulted in harm to a putative class of purchasers of our securities from March 9, 2022 and March 10, 2023. As of (1) August 28, 2023, a lawsuit related to the Securities Action was filed by Sally Hundley, derivatively on behalf of the Company, against the Company, as nominal defendant, and 2 of the Company's officers and 10 of its directors and (2) August 31, 2023, a lawsuit also related to the Securities Action was filed by Aziz Chowdhury, derivatively on behalf of the Company, against the Company, as nominal defendant, and 2 of the Company's officers and 10 of its directors (the “Derivatives Actions”) in the U.S. District Court for the Eastern District of New York. The Derivative Actions allege, among other things, breach of the officers and directors' fiduciary duties. The Derivative Actions have been consolidated and stayed pending resolution of any motion to dismiss in the Securities Action. Based on our initial review of these actions, management believes that the Company has strong defenses to the claims and intends to vigorously defend against them. As of December 31, 2024, no liabilities related to the above matters were recorded because we have concluded such liabilities are not probable and the amounts of such liabilities are not reasonably estimable. In addition to the matters described above, from time to time, Horizon and its subsidiaries are involved in various legal proceedings incidental to the conduct of their business. Management does not expect that the outcome of any such proceedings will have a material adverse effect on our consolidated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Horizon Bancorp, Inc.: Condensed Balance Sheets December 31 December 31 Assets Total cash and cash equivalents $ 86,938 $ 79,749 Investment in subsidiaries 803,799 765,299 Other assets 9,806 7,008 Total assets $ 900,543 $ 852,056 Liabilities Subordinated notes $ 55,738 $ 55,543 Junior subordinated debentures issued to capital trusts 57,477 57,258 Other liabilities 23,748 20,443 Stockholders’ Equity 763,580 718,812 Total liabilities and stockholders’ equity $ 900,543 $ 852,056 Condensed Statements of Income Years Ended December 31 2024 2023 2022 Operating Income (Expense) Dividend income from subsidiaries $ 38,000 $ 55,500 $ 34,750 Interest expense (7,906) (8,226) (6,258) Other income 117 431 45 Salaries and employee benefits (5,351) (3,502) (2,551) Other expense (434) (370) (411) Income Before Undistributed Income (Dividends in Excess) of Subsidiaries 24,426 43,833 25,575 Undistributed income (dividends in excess) of subsidiaries 8,198 (17,838) 66,473 Income Before Tax 32,624 25,995 92,048 Income tax benefit 2,805 1,986 1,360 Net Income Available to Common Shareholders $ 35,429 $ 27,981 $ 93,408 Condensed Statements of Comprehensive Income (Loss) Years Ended December 31 2024 2023 2022 Net Income $ 35,429 $ 27,981 $ 93,408 Other Comprehensive Income (Loss) Change in fair value of derivative instruments: Change in fair value of derivative instruments for the period — (523) 5,649 Reclassification adjustment for swap termination gain realized in income — (1,453) — Income tax effect — 415 (1,186) Changes from derivative instruments — (1,561) 4,463 Change in securities: Unrealized gain (loss) for the period on available for sale securities (120) 20,728 (147,345) Reclassification of gain (loss) from available for sale securities to held to maturity securities — — (794) Amortization (accretion) from transfer of securities from available for sale to held to maturity securities (657) (691) (1,236) Reclassification adjustment for securities (gains) losses realized in income 39,140 32,052 — Income tax effect (8,055) (10,939) 31,369 Unrealized gains (losses) on securities 30,308 41,150 (118,006) Other Comprehensive Income (Loss), Net of Tax 30,308 39,589 (113,543) Comprehensive Income (Loss) $ 65,737 $ 67,570 $ (20,135) Condensed Statements of Cash Flows Years Ended December 31 2024 2023 2022 Operating Activities Net income $ 35,429 $ 27,981 $ 93,408 Items not requiring (providing) cash Dividends in excess (equity in undistributed net income) of subsidiaries (8,198) 17,838 (66,473) Change in: Share based compensation 4,586 3,586 2,475 Other assets (4,621) 7,184 (284) Other liabilities 3,717 (413) 120 Net cash provided by operating activities 30,913 56,176 29,246 Investing Activities Capital contribution to subsidiary — — — Other investing activities 1,829 1,762 — Net cash provided by investing activities 1,829 1,762 — Financing Activities Other change in borrowings — 378 388 Repurchase of outstanding stock — — — Dividends paid on common shares (28,328) (28,311) (27,765) Net settlement of share awards (1,371) (1,221) (1,824) Other 4,146 — — Stock option exercises — — 145 Repayment of subordinated notes — (3,132) — Net cash used in financing activities (25,553) (32,286) (29,056) Net Change in Cash and Cash Equivalents 7,189 25,652 190 Cash and Cash Equivalents at Beginning of Year 79,749 54,097 53,907 Cash and Cash Equivalents at End of Year $ 86,938 $ 79,749 $ 54,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Horizon Bancorp has one reportable segment. Business activities are managed on a consolidated basis and revenues are derived primarily through commercial banking, offering retail banking and private wealth management from North America. Horizon Bancorp’s chief operating decision maker (“CODM”) is the Chief Executive Officer. The CODM assesses performance and allocates resources based on consolidated net income, as reported on the Consolidated Statement of Income , and the same accounting policies are applied as described in the Note 1 - Nature of Operations and Su mmary of Significant Accounting Policies . The CODM uses net income to evaluate income generated from segment assets in deciding whether to reinvest profits into the business or distribute dividends to share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s previously disclosed, during the three months ended December 31, 2024 , the Company elected to transfer its mortgage warehouse loan portfolio at the lower of unamortized cost or fair market value to loans held for sale from the held for investment loan portfolio. On January 17, 2025, the Company completed the sale of its mortgage warehouse loan portfolio to an unrelated third party, resulting in a pre-tax gain of $7.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5429</v>
      </c>
      <c r="C4" s="7" t="n">
        <v>27981</v>
      </c>
      <c r="D4" s="7" t="n">
        <v>9340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7" t="n">
        <v>1566268</v>
      </c>
      <c r="C3" s="7" t="n">
        <v>1668758</v>
      </c>
    </row>
    <row r="4">
      <c r="A4" s="4" t="inlineStr">
        <is>
          <t>Allowance for credit loss</t>
        </is>
      </c>
      <c r="B4" s="7" t="n">
        <v>51980</v>
      </c>
      <c r="C4" s="7" t="n">
        <v>50029</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shares authorized (in shares)</t>
        </is>
      </c>
      <c r="B7" s="6" t="n">
        <v>99000000</v>
      </c>
      <c r="C7" s="6" t="n">
        <v>99000000</v>
      </c>
    </row>
    <row r="8">
      <c r="A8" s="4" t="inlineStr">
        <is>
          <t>Common stock, shares issued (in shares)</t>
        </is>
      </c>
      <c r="B8" s="6" t="n">
        <v>44226819</v>
      </c>
      <c r="C8" s="6" t="n">
        <v>44106174</v>
      </c>
    </row>
    <row r="9">
      <c r="A9" s="4" t="inlineStr">
        <is>
          <t>Common stock, shares outstanding (in shares)</t>
        </is>
      </c>
      <c r="B9" s="6" t="n">
        <v>44226819</v>
      </c>
      <c r="C9" s="6" t="n">
        <v>441061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established the Cyber Security Committee of the Board in December 2022 to augment the Board's oversight with cybersecurity focus and expertise and to complement the risk framework activities of the Enterprise Risk Management and Credit Policy Committee. The Cyber Security Committee considers risks associated with Horizon's overall cyber security and information technology programs; information technology audits; the security risk insurance that Horizon maintains for information technology, cyber security and privacy risks; Horizon's information security training programs; and compliance with all rules and regulations and risk control policies and procedures relating to information technology and cyber security. Pursuant to the Cyber Security Committee Charter, the Cyber Security Committee is required to meet at least three times per year and report to the Board annually. The Cyber Security Committee met three times in 2024. In addition, the Cyber Security Committee Charter provides that a majority of the Cyber Security Committee's voting members must qualify as independent directors under SEC rules and NASDAQ listing standards. During 2024, 3 of the Cyber Security Committee's members qualified as independent. Horizon's senior management briefs the Cyber Security Committee at each Cyber Security Committee meeting (see below for detailed discussion). In 2024, Horizon's information technology/cyber security program was audited by RSM and internal audit. The Cyber Security Committee Charter is posted on Horizon's website at www.horizonbank.com in the section headed “About Us – Investor Relations – Corporate Information” under the caption “Corporate Governance.” Through Horizon's enterprise risk management framework and reporting functions, the Board, its Committees and Management assess and manage cybersecurity risks created by cybersecurity threats. Horizon's Vice President, Information Security and Audit Information Security officer (“Information Security Officer”) provides an annual Information Security Program report to the Board and as needed when cybersecurity risk is elevated. Horizon's Senior Vice President, Senior Technology Officer is a member of the Cyber Security Committee and reports on cyber security risks at each meeting a minimum of three times a year. The Senior Vice President, Senior Technology Officer reports to the Executive Vice President, Senior Operations Officer, who also is a member of the Cyber Security Committee. For independence, the Information Security Officer reports to Horizon's Senior Vice President, Senior Auditor and Compliance Officer. Horizon's risk escalation framework requires progressive escalation of cyber security risks to Management and its Committees, then to Board Committees and, ultimately, to the Board.</t>
        </is>
      </c>
    </row>
    <row r="5">
      <c r="A5" s="4" t="inlineStr">
        <is>
          <t>Cybersecurity Risk Management Processes Integrated [Flag]</t>
        </is>
      </c>
      <c r="B5" s="4" t="inlineStr">
        <is>
          <t>true</t>
        </is>
      </c>
    </row>
    <row r="6">
      <c r="A6" s="4" t="inlineStr">
        <is>
          <t>Cybersecurity Risk Management Processes Integrated [Text Block]</t>
        </is>
      </c>
      <c r="B6" s="4" t="inlineStr">
        <is>
          <t>The Board established the Cyber Security Committee of the Board in December 2022 to augment the Board's oversight with cybersecurity focus and expertise and to complement the risk framework activities of the Enterprise Risk Management and Credit Policy Committee. The Cyber Security Committee considers risks associated with Horizon's overall cyber security and information technology programs; information technology audits; the security risk insurance that Horizon maintains for information technology, cyber security and privacy risks; Horizon's information security training programs; and compliance with all rules and regulations and risk control policies and procedures relating to information technology and cyber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s Operations Committee meets quarterly and provides oversight and governance of the technology and cyber security programs.</t>
        </is>
      </c>
    </row>
    <row r="11">
      <c r="A11" s="4" t="inlineStr">
        <is>
          <t>Cybersecurity Risk Board Committee or Subcommittee Responsible for Oversight [Text Block]</t>
        </is>
      </c>
      <c r="B11" s="4" t="inlineStr">
        <is>
          <t>Management's Operations Committee meets quarterly and provides oversight and governance of the technology and cyber security programs.</t>
        </is>
      </c>
    </row>
    <row r="12">
      <c r="A12" s="4" t="inlineStr">
        <is>
          <t>Cybersecurity Risk Process for Informing Board Committee or Subcommittee Responsible for Oversight [Text Block]</t>
        </is>
      </c>
      <c r="B12" s="4" t="inlineStr">
        <is>
          <t>Horizon's senior management briefs the Cyber Security Committee at each Cyber Security Committee meeting (see below for detailed discussion).</t>
        </is>
      </c>
    </row>
    <row r="13">
      <c r="A13" s="4" t="inlineStr">
        <is>
          <t>Cybersecurity Risk Role of Management [Text Block]</t>
        </is>
      </c>
      <c r="B13" s="4" t="inlineStr">
        <is>
          <t>The Executive Vice President, Senior Operations Officer has 35 years of experience in operations and technology with an educational background in Business Administration. In the role of Senior Bank Operations Officer and Executive for the past 24 years, she oversees and works closely with Horizon's technology and security teams to develop and implement robust security measures to protect the Bank's systems, networks, and customer data. The Senior Bank Operations Officer stays current on the latest industry trends and emerging cyber threats through publications, webinars, seminars and banking association training around cyber security. She also collaborates with external agencies, such as law enforcement and regulatory bodies, to address cyber threats and ensure compliance with industry best practices. The Senior Vice President, Senior Technology Officer has 28 years of experience in information technology, with the last 13 as the information technology leader for the Bank. He holds a Bachelor's Degree in Computer Science. He is an active member of FS–ISAC's Mergers an Acquisition Working Group, and a named author of their 2023 “Cybersecurity Best Practices in Mergers, Acquisitions and Divestiture Deals” publication. He also serves as an advisory member of the Indiana Governor's Executive Council on Cybersecurity. He attends numerous industry training sessions including those put on by the SANS Institute, PaloAlto, Cisco, Microsoft, the Cybersecurity and Infrastructure Security Agency (CISA), and FS–ISAC. The Vice President, Information Security and Audit Information Security Officer has 28 years as an IT Professional, with the last 9 as the cybersecurity leader for Horizon Bank with an education background in Technology. He has achieved numerous certifications throughout his career including the Microsoft Certified Systems Engineer (MCSE) and Certified Novell Engineering (CNE 5/6) and has demonstrated a continued commitment to excellence and has attained certification as a Certified Information Systems Security Professional (CISSP) issued by ISC2 in 2022. Through continuous learning and professional development, the Information Security Officer has honed his expertise in cybersecurity frameworks, threat detection, incident response, and risk management. He also serves as a member of the Indiana Bankers Association (IBA) Cyber Security Committee and attends numerous industry training sessions including those put on by Microsoft, FS–ISAC, SANS Institu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orizon's Senior Vice President, Senior Technology Officer is a member of the Cyber Security Committee and reports on cyber security risks at each meeting a minimum of three times a year. The Senior Vice President, Senior Technology Officer reports to the Executive Vice President, Senior Operations Officer, who also is a member of the Cyber Security Committee. For independence, the Information Security Officer reports to Horizon's Senior Vice President, Senior Auditor and Compliance Officer. Horizon's risk escalation framework requires progressive escalation of cyber security risks to Management and its Committees, then to Board Committees and, ultimately, to the Board.</t>
        </is>
      </c>
    </row>
    <row r="16">
      <c r="A16" s="4" t="inlineStr">
        <is>
          <t>Cybersecurity Risk Management Expertise of Management Responsible [Text Block]</t>
        </is>
      </c>
      <c r="B16" s="4" t="inlineStr">
        <is>
          <t>The Executive Vice President, Senior Operations Officer has 35 years of experience in operations and technology with an educational background in Business Administration. In the role of Senior Bank Operations Officer and Executive for the past 24 years, she oversees and works closely with Horizon's technology and security teams to develop and implement robust security measures to protect the Bank's systems, networks, and customer data. The Senior Bank Operations Officer stays current on the latest industry trends and emerging cyber threats through publications, webinars, seminars and banking association training around cyber security. She also collaborates with external agencies, such as law enforcement and regulatory bodies, to address cyber threats and ensure compliance with industry best practices. The Senior Vice President, Senior Technology Officer has 28 years of experience in information technology, with the last 13 as the information technology leader for the Bank. He holds a Bachelor's Degree in Computer Science. He is an active member of FS–ISAC's Mergers an Acquisition Working Group, and a named author of their 2023 “Cybersecurity Best Practices in Mergers, Acquisitions and Divestiture Deals” publication. He also serves as an advisory member of the Indiana Governor's Executive Council on Cybersecurity. He attends numerous industry training sessions including those put on by the SANS Institute, PaloAlto, Cisco, Microsoft, the Cybersecurity and Infrastructure Security Agency (CISA), and FS–ISAC. The Vice President, Information Security and Audit Information Security Officer has 28 years as an IT Professional, with the last 9 as the cybersecurity leader for Horizon Bank with an education background in Technology. He has achieved numerous certifications throughout his career including the Microsoft Certified Systems Engineer (MCSE) and Certified Novell Engineering (CNE 5/6) and has demonstrated a continued commitment to excellence and has attained certification as a Certified Information Systems Security Professional (CISSP) issued by ISC2 in 2022. Through continuous learning and professional development, the Information Security Officer has honed his expertise in cybersecurity frameworks, threat detection, incident response, and risk management. He also serves as a member of the Indiana Bankers Association (IBA) Cyber Security Committee and attends numerous industry training sessions including those put on by Microsoft, FS–ISAC, SANS Institute.</t>
        </is>
      </c>
    </row>
    <row r="17">
      <c r="A17" s="4" t="inlineStr">
        <is>
          <t>Cybersecurity Risk Process for Informing Management or Committees Responsible [Text Block]</t>
        </is>
      </c>
      <c r="B17" s="4" t="inlineStr">
        <is>
          <t>The Senior Vice President, Senior Technology Officer and Information Security Officer are members of this committee and report monthly on the technology and cyber security programs. The Senior Vice President, Senior Technology Officer also is a member of Management's Enterprise Risk &amp;amp; Disclosure Committee, which meets a minimum of four times a year, to report on the technology and cyber securit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 The consolidated financial statements of Horizon Bancorp, Inc. (“Horizon”) and its wholly owned subsidiary, Horizon Bank (“Bank”) together referred to as “Horizon,” conform to accounting principles generally accepted in the United States of America and reporting practices followed by the banking industry.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1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had acquired City Savings Statutory Trust I (“City Savings Trust”); and Salin Bancshares, Inc. in 2019, which formed Salin Statutory Trust I (“Salin Trust”). See Note 13 of the Consolidated Financial Statements for further discussion regarding these previously consolidated entities that are now reported separately. The business of Horizon is not seasonal to any material degree.</t>
        </is>
      </c>
    </row>
    <row r="5">
      <c r="A5" s="4" t="inlineStr">
        <is>
          <t>Basis of Reporting</t>
        </is>
      </c>
      <c r="B5" s="4" t="inlineStr">
        <is>
          <t xml:space="preserve">Basis of Reporting </t>
        </is>
      </c>
    </row>
    <row r="6">
      <c r="A6" s="4" t="inlineStr">
        <is>
          <t>Consolidation</t>
        </is>
      </c>
      <c r="B6" s="4" t="inlineStr">
        <is>
          <t>All material inter-company accounts and transactions have been eliminated in consolidation.</t>
        </is>
      </c>
    </row>
    <row r="7">
      <c r="A7" s="4" t="inlineStr">
        <is>
          <t>Use of Estimates</t>
        </is>
      </c>
      <c r="B7"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allowance for credit losses and the fair values of financial instruments are particularly subject to change.</t>
        </is>
      </c>
    </row>
    <row r="8">
      <c r="A8" s="4" t="inlineStr">
        <is>
          <t>Business Combinations</t>
        </is>
      </c>
      <c r="B8" s="4" t="inlineStr">
        <is>
          <t xml:space="preserve">Business Combinations </t>
        </is>
      </c>
    </row>
    <row r="9">
      <c r="A9" s="4" t="inlineStr">
        <is>
          <t>Cash and Cash Equivalents</t>
        </is>
      </c>
      <c r="B9" s="4" t="inlineStr">
        <is>
          <t>Cash and Cash Equivalents — Cash and cash equivalents includes cash, deposits with other financial institutions with original maturities under 90 days, and federal funds sold.</t>
        </is>
      </c>
    </row>
    <row r="10">
      <c r="A10" s="4" t="inlineStr">
        <is>
          <t>Fair Value Measurements</t>
        </is>
      </c>
      <c r="B10" s="4" t="inlineStr">
        <is>
          <t>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t>
        </is>
      </c>
    </row>
    <row r="11">
      <c r="A11" s="4" t="inlineStr">
        <is>
          <t>Investment Securities Available for Sale</t>
        </is>
      </c>
      <c r="B11" s="4" t="inlineStr">
        <is>
          <t>Investment Securities Available for Sale — Horizon designates a portion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t>
        </is>
      </c>
    </row>
    <row r="12">
      <c r="A12" s="4" t="inlineStr">
        <is>
          <t>Investment Securities Held to Maturity</t>
        </is>
      </c>
      <c r="B12" s="4" t="inlineStr">
        <is>
          <t>Investment Securities Held to Maturity — Includes any security for which Horizon has the positive intent and ability to hold until maturity. These securities are carried at amortized cost.</t>
        </is>
      </c>
    </row>
    <row r="13">
      <c r="A13" s="4" t="inlineStr">
        <is>
          <t>Loans and Loans Held for Sale</t>
        </is>
      </c>
      <c r="B13" s="4" t="inlineStr">
        <is>
          <t>Loans —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and $23.7 million at December 31, 2024 and 2023 was excluded from the Allowance for Credit Losses (“ACL”) calculation and was reported in accrued interest receivable on the consolidated balance sheet. Interest income is accrued on the unpaid principal balance. Loan origination fees, net of certain direct origination costs, are deferred and recognized in interest income using the effective yield method without anticipating prepayments.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non–accrual status when the payment is delinquent in excess of 90 days or the loan has had the accrual of interest discontinued by management. The officer responsible for the loan and the Chief Commercial Banking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ed loan will be executed with an individual borrower or the extension or renewal options are included in the original or modified contract at the reporting date and are not unconditionally cancellable by the Company.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 off unsecured open–end loans when the loan is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is individually evaluated when, based on current information, a creditor may be experiencing financial difficulty and repayment is substantially expected through operation or sale of collateral. For collateral–dependent assets individually evaluated, the Company utilizes, as a practical expedient, the fair value of collateral, adjusted for estimated costs to sell, when determining the allowance for credit losses. Loans Held for Sale — Loans held for sale generally consist of mortgage loans originated and intended for sale in the secondary market and are carried at the lower of cost or fair valu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is>
      </c>
    </row>
    <row r="14">
      <c r="A14" s="4" t="inlineStr">
        <is>
          <t>Modifications for Borrowers Experiencing Financial Difficulty</t>
        </is>
      </c>
      <c r="B14" s="4" t="inlineStr">
        <is>
          <t>Modifications for Borrowers Experiencing Financial Difficulty - The Company may renegotiate the terms of existing loans for a variety of reasons. When refinancing or restructuring a loan, the Company evaluates whether the borrower is experiencing financial difficulty. In making this determination, the Company considers whether the borrower is currently in default on any of its debt. In addition, the Company evaluates whether it is probable that the borrower would be in payment default on any of its debt in the foreseeable future without the modification and if the borrower (without the current modification) could obtain equivalent financing from another creditor at a market rate for similar debt. Modifications of loans to borrowers in these situations may indicate that the borrower is facing financial difficulty Loan modifications to borrowers experiencing financial difficulty may be in the form of principal forgiveness, an interest rate reduction, an other-than-insignificant payment delay, or a term extension or a combination thereof, among other things. For disclosure purposes, an other-than-insignificant payment delay represents a deferral of payments of greater than 3 months within a 12 month period.</t>
        </is>
      </c>
    </row>
    <row r="15">
      <c r="A15" s="4" t="inlineStr">
        <is>
          <t>Purchased Credit Deteriorated (“PCD”) Loans</t>
        </is>
      </c>
      <c r="B15" s="4" t="inlineStr">
        <is>
          <t>Purchased Credit Deteriorated (“PCD”) Loans —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or accreted into interest income over the remaining life of the loan. Subsequent changes to the ACL on loans are recorded through credit loss expense.</t>
        </is>
      </c>
    </row>
    <row r="16">
      <c r="A16" s="4" t="inlineStr">
        <is>
          <t>Concentrations of Credit Risk</t>
        </is>
      </c>
      <c r="B16" s="4" t="inlineStr">
        <is>
          <t>Concentrations of Credit Risk — The Bank grants commercial, real estate, and consumer loans to customers located primarily in Indiana and Michigan. Commercial loans make up approximately 64%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17% of the loan portfolio and are secured by residential real estate. Installment loans make up approximately 20% of the loan portfolio and are primarily secured by consumer assets</t>
        </is>
      </c>
    </row>
    <row r="17">
      <c r="A17" s="4" t="inlineStr">
        <is>
          <t>Allowance for Credit Losses (“ACL”) on Loans and Modified Loans</t>
        </is>
      </c>
      <c r="B17" s="4" t="inlineStr">
        <is>
          <t>Allowance for Credit Losses (“ACL”) on Loans — The ACL on loans is a valuation account that is deducted from the loans’ amortized cost basis to present the net amount expected to be collected on the loans. Loans are charged off against the ACL when management believes the loan balance is confirmed to be no longer collectible. Expected recoveries do not exceed the aggregate of amounts previously charged off and expected to be charged off. Management estimates the ACL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Company operates and factors specific to the borrower; 3) off–balance sheet credit exposures; and credit support. For periods beyond the reasonable and supportable forecast period, management applies a reversion method to estimate expected credit losses. The reversion method involves gradually reverting to historical loss experience over a specified period. Typically, the Company used a straight-line reversion method over a four-quarter period. Subsequent to the four quarter reversion period, the historical loss rate is applied to the remaining life of the loan.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twenty–four month forecast. The qualitative adjustment is calculated based on current and forecasted conditions and evaluated each quarter by management, and therefore is dynamic in nature. The qualitative economic adjustment is then reverted over a twelve month period to the historical base loss rate which is preserved in the calculation of “all in” loss rate. Specific reserves reflect collateral shortfall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t>
        </is>
      </c>
    </row>
    <row r="18">
      <c r="A18" s="4" t="inlineStr">
        <is>
          <t>Allowance for Credit Losses on Off–Balance Sheet (“OBS”) Credit Exposures</t>
        </is>
      </c>
      <c r="B18" s="4" t="inlineStr">
        <is>
          <t xml:space="preserve">Allowance for Credit Losses on Off–Balance Sheet (“OBS”) Credit Exposures </t>
        </is>
      </c>
    </row>
    <row r="19">
      <c r="A19" s="4" t="inlineStr">
        <is>
          <t>Allowance for Credit Losses on Available for Sale Securities and Held to Maturity Securities</t>
        </is>
      </c>
      <c r="B19" s="4" t="inlineStr">
        <is>
          <t xml:space="preserve">Allowance for Credit Losses on Available for Sale Securities —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available for sale security is confirmed to be uncollectible or when either of the criteria regarding intent or requirement to sell is met. Allowance for Credit Losses on Held to Maturity Securities </t>
        </is>
      </c>
    </row>
    <row r="20">
      <c r="A20" s="4" t="inlineStr">
        <is>
          <t>Premises and Equipment</t>
        </is>
      </c>
      <c r="B20" s="4" t="inlineStr">
        <is>
          <t>Premises and Equipment — Land is carried at cost. Premises and equipment are stated at cost, net of accumulated depreciation and amortization.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t>
        </is>
      </c>
    </row>
    <row r="21">
      <c r="A21" s="4" t="inlineStr">
        <is>
          <t>Repossessed Assets</t>
        </is>
      </c>
      <c r="B21" s="4" t="inlineStr">
        <is>
          <t>Repossessed Assets - Repossessed assets consist of property that has been repossessed and is comprised of commercial and residential real estate and other non-real estate property, including auto and recreational and marine vehicles. The assets are initially recorded at fair value less estimated selling costs, establishing a new cost basis. Initial valuation adjustments are charged to the allowance for credit losses. Fair values are estimated primarily based on appraisals, third-party price opinions, or internally developed pricing models. After initial recognition, fair value estimates are updated periodically. Declines in fair value below cost are recognized through valuation allowances which may be reversed when supported by future increases in fair value. These valuation adjustments, in addition to gains and losses realized on sales and net operating expenses, are recorded in other non-interest expense. Repossessed assets are included in other assets on the consolidated balance sheet.</t>
        </is>
      </c>
    </row>
    <row r="22">
      <c r="A22" s="4" t="inlineStr">
        <is>
          <t>Federal Reserve and Federal Home Loan Bank of Indianapolis (FHLBI) Stock</t>
        </is>
      </c>
      <c r="B22" s="4" t="inlineStr">
        <is>
          <t>Federal Reserve and Federal Home Loan Bank of Indianapolis (FHLBI) Stock — The stock is a required investment for institutions that are members of the Federal Reserve Bank (“FRB”) and Federal Home Loan Bank (“FHLB”) systems. The required investment in the common stock is based on a predetermined formula.</t>
        </is>
      </c>
    </row>
    <row r="23">
      <c r="A23" s="4" t="inlineStr">
        <is>
          <t>Partnership Investments</t>
        </is>
      </c>
      <c r="B23" s="4" t="inlineStr">
        <is>
          <t xml:space="preserve">Partnership Investments </t>
        </is>
      </c>
    </row>
    <row r="24">
      <c r="A24" s="4" t="inlineStr">
        <is>
          <t>Mortgage Servicing Rights</t>
        </is>
      </c>
      <c r="B24" s="4" t="inlineStr">
        <is>
          <t>Mortgage Servicing Rights — Mortgage servicing assets are recognized separately when rights are acquired through purchase or through sale of financial assets and included in other assets on the balance sheet. Under the servicing assets and liabilities accounting guidance (ASC 860-50), servicing rights resulting from the sale or securitization of loans originated by the Company are initially measured at fair value at the date of transfer.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loan term, rate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which is reported on the income statement as mortgage servicing income, net otaled $1.7 million, $2.7 million and</t>
        </is>
      </c>
    </row>
    <row r="25">
      <c r="A25" s="4" t="inlineStr">
        <is>
          <t>Goodwill and Intangible Assets</t>
        </is>
      </c>
      <c r="B25" s="4" t="inlineStr">
        <is>
          <t>Goodwill and Intangible Assets — Goodwill is tested annually for impairment or more frequently should potential triggering events be identified that may indicate potential impairment. At December 31, 2024, Horizon had core deposit intangibles of $10.2 million subject to amortization and $155.2 million of goodwill, which is not subject to amortization. Goodwill arising from business combinations represents the value attributable to unidentifiable intangible assets in the business acquired. Horizon’s goodwill relates to the value inherent in the banking industry and that value is dependent upon the ability of Horizon to provide quality, cost effective banking services in a competitive marketplace. The goodwill value is supported by revenue that is in part driven by the volume of business transacted. If the implied fair value of goodwill is lower than its carrying amount, goodwill impairment is indicated and goodwill is written down to its implied fair value. A large majority of the goodwill relates to the acquisitions of Heartland, Summit, Peoples, Kosciusko, LaPorte, Lafayette, Wolverine and Salin.</t>
        </is>
      </c>
    </row>
    <row r="26">
      <c r="A26" s="4" t="inlineStr">
        <is>
          <t>Advertising Costs</t>
        </is>
      </c>
      <c r="B26" s="4" t="inlineStr">
        <is>
          <t>Advertising Costs — Advertising costs are expensed as incurred and included in non-interest expenses in the Consolidated Statement of Income</t>
        </is>
      </c>
    </row>
    <row r="27">
      <c r="A27" s="4" t="inlineStr">
        <is>
          <t>Bank Owned Life Insurance (BOLI)</t>
        </is>
      </c>
      <c r="B27" s="4" t="inlineStr">
        <is>
          <t>Bank Owned Life Insurance (“BOLI”) – BOLI has been purchased on certain employees and directors of the Company. The Company records the life insurance at the amount that can be realized under the insurance contract at the balance sheet date, which is the cash surrender value adjusted for other charges or amounts due that are probable at settlement.</t>
        </is>
      </c>
    </row>
    <row r="28">
      <c r="A28" s="4" t="inlineStr">
        <is>
          <t>Securities Purchased Under Agreements to Resell, Securities Sold Under Agreements to Repurchase and Other Secured Borrowings</t>
        </is>
      </c>
      <c r="B28" s="4" t="inlineStr">
        <is>
          <t>Securities Purchased Under Agreements to Resell, Securities Sold Under Agreements to Repurchase and Other Secured Borrowings — The Company purchases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and other secured borrowings such as loans sold not qualifying for sale accounting treatment,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gency securities, pledged as collateral under these financing arrangements can be re–pledged by the secured party. Additional collateral may be required based on the fair value of the underlying securities.</t>
        </is>
      </c>
    </row>
    <row r="29">
      <c r="A29" s="4" t="inlineStr">
        <is>
          <t>Income Taxes</t>
        </is>
      </c>
      <c r="B29" s="4" t="inlineStr">
        <is>
          <t>Income Taxes —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t>
        </is>
      </c>
    </row>
    <row r="30">
      <c r="A30" s="4" t="inlineStr">
        <is>
          <t>Trust Assets and Income</t>
        </is>
      </c>
      <c r="B30" s="4" t="inlineStr">
        <is>
          <t>Trust Assets and Income — Property, other than cash deposits, held in a fiduciary or agency capacity is not included in the consolidated balance sheets since such property is not owned by Horizon.</t>
        </is>
      </c>
    </row>
    <row r="31">
      <c r="A31" s="4" t="inlineStr">
        <is>
          <t>Transfer of Financial Assets</t>
        </is>
      </c>
      <c r="B31" s="4" t="inlineStr">
        <is>
          <t>Transfer of Financial Assets — The transfer of financial assets are accounted for as sales, when control over the assets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32">
      <c r="A32" s="4" t="inlineStr">
        <is>
          <t>Earnings per Common Share</t>
        </is>
      </c>
      <c r="B32" s="4" t="inlineStr">
        <is>
          <t xml:space="preserve">Earnings per Common Share </t>
        </is>
      </c>
    </row>
    <row r="33">
      <c r="A33" s="4" t="inlineStr">
        <is>
          <t>Consolidated Statements of Cash Flows</t>
        </is>
      </c>
      <c r="B33" s="4" t="inlineStr">
        <is>
          <t>Consolidated Statements of Cash Flows — For purposes of reporting cash flows, cash and cash equivalents are defined to include cash and due from banks, money market investments and federal funds sold with maturities of one day or less. Horizon reports net cash flows for customer loan transactions, deposit transactions, short–term investments and short-term borrowings.</t>
        </is>
      </c>
    </row>
    <row r="34">
      <c r="A34" s="4" t="inlineStr">
        <is>
          <t>Comprehensive Income (Loss)</t>
        </is>
      </c>
      <c r="B34" s="4" t="inlineStr">
        <is>
          <t>Comprehensive Income (Loss) — Comprehensive income (loss) consists of net income and other comprehensive income (loss), net of applicable income taxes. Other comprehensive income (loss) includes unrealized gain (loss) on available for sale securities, unrealized and realized gains and losses in cash flow derivative financial instruments and accretion (amortization) of available for sale securities transferred to held to maturity.</t>
        </is>
      </c>
    </row>
    <row r="35">
      <c r="A35" s="4" t="inlineStr">
        <is>
          <t>Share-Based Compensation</t>
        </is>
      </c>
      <c r="B35" s="4" t="inlineStr">
        <is>
          <t xml:space="preserve">Share–Based Compensation </t>
        </is>
      </c>
    </row>
    <row r="36">
      <c r="A36" s="4" t="inlineStr">
        <is>
          <t>Derivative Financial Instruments</t>
        </is>
      </c>
      <c r="B36" s="4" t="inlineStr">
        <is>
          <t>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Consolidated Balance Sheets,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f the effective portion of the derivative will be deferred, and reported as accumulated other comprehensive income, a component of stockholders’ equity, until such time the hedged transaction affects earnings. For derivative instruments not accounted for as hedges, changes in fair value are recognized in non–interest income or non–interest expense. See Note 21 - Derivative Financial Instruments.</t>
        </is>
      </c>
    </row>
    <row r="37">
      <c r="A37" s="4" t="inlineStr">
        <is>
          <t>Revenue Recognition</t>
        </is>
      </c>
      <c r="B37" s="4" t="inlineStr">
        <is>
          <t>Revenue Recognition —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The adoption of ASC 606 did not result in a change to the accounting of any of the Company’s revenue streams that are within the scope of the amendments. Revenue–gathering activities that are within the scope of ASC 606 and that are presented as non-interest income in the Company’s consolidated statements of income include: • Service charges and fe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is>
      </c>
    </row>
    <row r="38">
      <c r="A38" s="4" t="inlineStr">
        <is>
          <t>Segments</t>
        </is>
      </c>
      <c r="B38" s="4" t="inlineStr">
        <is>
          <t>Segments — The Company has identified one reporting unit and one operating segment, community banking, which encompasses commercial and consumer banking services to serve a similar base of clients utilizing company-wide offerings of similar products and services managed through similar processes and platforms offered to individuals, businesses, municipalities and other entities. See Note 26 - Segment Reporting for more details.</t>
        </is>
      </c>
    </row>
    <row r="39">
      <c r="A39" s="4" t="inlineStr">
        <is>
          <t>Adoption of New Accounting Standards and Accounting Guidance Issued But Not Yet Adopted</t>
        </is>
      </c>
      <c r="B39" s="4" t="inlineStr">
        <is>
          <t>Adoption of New Accounting Standards ASU 2023–02, " Investments 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ASU 2023-02 was adopted as of January 1, 2024 without a material impact to the Company's financial ASU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These amendments should be applied retrospectively. ASU 2023-07 was adopted as January 1, 2024. See Note 26 - Segment Reporting for more details. Accounting Guidance Issued But Not Yet Adopted ASU No. 2023-09 "Income Taxes (Topic 740): Improvements to Income Tax Disclosures" ("ASU 2023-09") requires additional annual disclosures including further disaggregation of information in the rate reconciliation, additional information for reconciling items meeting a quantitative threshold, further disaggregation of income taxes paid and other required disclosures. ASU 2023-09 is effective for the Company in the annual period beginning on January 1, 2025 and applied on a prospective basis with both early adoption and retrospective application permitted. ASU 2023-09 is not expected to have a significant impact on our financial statements. ASU 2024-01 “Compensation — Stock Compensation (Topic 718): Scope Application of Profits Interest and Similar Awards” (“ASU 2024-01”)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for fiscal years beginning after December 15, 2024, including interim periods, and is not expected to have a significant impact on our financial statements. ASU 2024-03 "Income Statement — Reporting Comprehensive Income — Expense Disaggregation Disclosures (Subtopic 220-40): Disaggregation of Income Statement Expenses" ("ASU 2024-03")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employee compensation, depreciation, and intangible asset amortization. Additionally, entities must disclose the total amount of selling expenses and, in annual reporting periods, an entity’s definition of selling expenses. ASU 2024-03 is effective for the Company, on a prospective basis, for annual periods beginning in 2027, and interim periods within fiscal years beginning in 2028, though early adoption and retrospective application is permitted. ASU 2024-03 is not expected to have a significant impact on our financial statements. ASU 2024-04 “Debt - Debt with Conversion and Other Options (Subtopic 470-20)” (“ASU 2024-04”) clarifies wither the settlement of convertible debt, including debt containing cash conversion features at terms that are different from the terms included in the existing debt instrument, should be accounted for as an induced conversion or a debt extinguishment. ASU 2024-04 is effective for public business entities January 1, 2025 and is not expected to have a significant impact on our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utation of Basic and Diluted Earnings Per Share</t>
        </is>
      </c>
      <c r="B4" s="4" t="inlineStr">
        <is>
          <t xml:space="preserve">The following table shows computation of basic and diluted earnings per share. Years Ended December 31 2024 2023 2022 Basic earnings per share Net income $ 35,429 $ 27,981 $ 93,408 Weighted average common shares outstanding 43,702,314 43,630,160 43,568,823 Basic earnings per share $ 0.81 $ 0.64 $ 2.14 Diluted earnings per share Net income available to common shareholders $ 35,429 $ 27,981 $ 93,408 Weighted average common shares outstanding 43,702,314 43,630,160 43,568,823 Effect of dilutive securities: Restricted stock 359,704 208,827 92,381 Stock options 2,472 4,893 37,911 Weighted average common shares outstanding 44,064,490 43,843,880 43,699,115 Diluted earnings per share $ 0.80 $ 0.64 $ 2.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 of Securities</t>
        </is>
      </c>
      <c r="B4" s="4" t="inlineStr">
        <is>
          <t xml:space="preserve">The fair value of securities is as follows: December 31, 2024 Amortized Gross Gross Fair Available for sale U.S. Treasury and federal agencies $ 2,258 — $ (457) $ 1,801 State and municipal 243,521 — (41,687) 201,834 U.S. government agency mortgage-backed securities 17,984 — (3,441) 14,543 Private labeled mortgage–backed pools — — — — Corporate notes 18,259 — (2,760) 15,499 Total available for sale investment securities $ 282,022 $ — $ (48,345) $ 233,677 December 31, 2024 Amortized Gross Gross Fair Held to maturity U.S. Treasury and federal agencies $ 278,383 $ — $ (39,253) $ 239,130 State and municipal 1,048,862 958 (183,114) $ 866,706 U.S. government agency mortgage-backed securities 349,726 — (54,904) 294,822 Private labeled mortgage–backed pools 29,278 — (3,958) $ 25,320 Corporate notes 161,599 — (21,309) $ 140,290 Total held to maturity investment securities $ 1,867,848 $ 958 $ (302,538) $ 1,566,268 Less: Allowance for credit losses (158) Held to maturity securities, net of allowance for credit losses $ 1,867,690 December 31, 2023 Amortized Gross Gross Fair Available for sale U.S. Treasury and federal agencies $ 72,938 $ — $ (8,561) $ 64,377 State and municipal 353,299 — (49,269) 304,030 U.S. government agency mortgage-backed securities 165,061 — (24,184) 140,877 Corporate notes 43,317 455 (5,805) 37,967 Total available for sale investment securities $ 634,615 $ 455 $ (87,819) $ 547,251 December 31, 2023 Amortized Gross Gross Fair Held to maturity U.S. Treasury and federal agencies $ 287,259 $ — $ (41,299) $ 245,960 State and municipal 1,088,499 1,185 (150,323) 939,361 U.S. government agency mortgage-backed securities 374,974 — (56,467) 318,507 Private labeled mortgage–backed pools 32,329 — (4,595) 27,734 Corporate notes 162,734 — (25,538) 137,196 Total held to maturity investment securities $ 1,945,795 $ 1,185 $ (278,222) $ 1,668,758 Less: Allowance for credit losses (157) Held to maturity securities, net of allowance for credit losses $ 1,945,638 </t>
        </is>
      </c>
    </row>
    <row r="5">
      <c r="A5" s="4" t="inlineStr">
        <is>
          <t>Schedule of Amortized Cost and Fair Value of Securities Available for Sale and Held to Maturity</t>
        </is>
      </c>
      <c r="B5" s="4" t="inlineStr">
        <is>
          <t xml:space="preserve">December 31, 2024 December 31, 2023 Amortized Fair Amortized Fair Available for sale Within one year $ — $ — $ 5,505 $ 5,408 One to five years — — 100,301 89,650 Five to ten years 173,533 141,915 167,764 141,203 After ten years 90,505 77,219 195,984 170,113 264,038 219,134 469,554 406,374 U.S. government agency mortgage-backed securities 17,984 14,543 165,061 140,877 Total available for sale investment securities $ 282,022 $ 233,677 $ 634,615 $ 547,251 Held to maturity Within one year $ 59,129 $ 58,304 $ 33,483 $ 33,169 One to five years 298,362 278,007 225,957 216,354 Five to ten years 366,493 312,748 350,843 304,067 After ten years 764,860 597,067 928,209 768,927 1,488,844 1,246,126 1,538,492 1,322,517 U.S. government agency mortgage-backed securities 349,726 294,822 374,974 318,507 Private labeled mortgage–backed pools 29,278 25,320 32,329 27,734 Total held to maturity investment securities $ 1,867,848 $ 1,566,268 $ 1,945,795 $ 1,668,758 </t>
        </is>
      </c>
    </row>
    <row r="6">
      <c r="A6" s="4" t="inlineStr">
        <is>
          <t>Schedule of Debt Securities, Available-for-sale, Unrealized Loss Position, Fair Value</t>
        </is>
      </c>
      <c r="B6" s="4" t="inlineStr">
        <is>
          <t>The following tables show the gross unrealized losses and the fair value of the Company’s available for sale investments, aggregated by investment category and length of time that individual securities have been in a continuous unrealized loss position. December 31, 2024 Less than 12 Months 12 Months or More Total Fair Unrealized Fair Unrealized Fair Unrealized Available for Sale Investment Securities U.S. Treasury and federal agencies $ — $ — $ 1,801 $ (457) $ 1,801 $ (457) State and municipal — — 201,834 (41,687) 201,834 (41,687) U.S. government agency mortgage-backed securities — — 14,543 (3,441) 14,543 (3,441) Corporate notes — — 15,499 (2,760) 15,499 (2,760) Total available for sale investment securities $ — $ — $ 233,677 $ (48,345) $ 233,677 $ (48,345) December 31, 2023 Less than 12 Months 12 Months or More Total Fair Unrealized Fair Unrealized Fair Unrealized Available for Sale Investment Securities U.S. Treasury and federal agencies $ — $ — $ 64,377 $ (8,561) $ 64,377 $ (8,561) State and municipal 2,387 (236) 301,643 (49,033) 304,030 (49,269) U.S. government agency mortgage-backed securities — — 140,869 (24,184) 140,869 (24,184) Corporate notes — — 36,359 (5,805) 36,359 (5,805) Total available for sale investment securities $ 2,387 $ (236) $ 543,248 $ (87,583) $ 545,635 $ (87,819)</t>
        </is>
      </c>
    </row>
    <row r="7">
      <c r="A7" s="4" t="inlineStr">
        <is>
          <t>Debt Securities, Held-to-Maturity, Credit Quality Indicator</t>
        </is>
      </c>
      <c r="B7" s="4" t="inlineStr">
        <is>
          <t xml:space="preserve">The following table summarizes credit ratings of our held-to-maturity securities at amortized cost for the periods indicated: December 31, 2024 AAA AA A BBB BB Not Rated Total U.S. Treasury and federal agencies — 278,383 — — — — 278,383 State and municipal 273,629 698,428 66,079 10,726 — — 1,048,862 U.S. government agency mortgage-backed securities 349,726 — — — — — 349,726 Private labeled mortgage-backed pools 29,278 — — — — — 29,278 Corporate notes — 6,176 11,549 75,603 4,543 63,728 161,599 Total 652,633 982,987 77,628 86,329 4,543 63,728 1,867,848 December 31, 2023 AAA AA A BBB BB Not Rated Total U.S. Treasury and federal agencies — 287,259 — — — — 287,259 State and municipal 285,748 730,907 69,658 2,186 — — 1,088,499 U.S. government agency mortgage-backed securities 374,974 — — — — — 374,974 Private labeled mortgage-backed pools 32,329 — — — — — 32,329 Corporate notes — 4,260 11,831 78,197 4,556 63,890 162,734 Total 693,051 1,022,426 81,489 80,383 4,556 63,890 1,945,795 </t>
        </is>
      </c>
    </row>
    <row r="8">
      <c r="A8" s="4" t="inlineStr">
        <is>
          <t>Debt Securities, Held-to-Maturity, Allowance for Credit Loss</t>
        </is>
      </c>
      <c r="B8" s="4" t="inlineStr">
        <is>
          <t xml:space="preserve">The following table details activity in the allowance for credit losses on held-to-maturity securities for the year ended December 31, 2024 and 2023. December 31, 2024 December 31, 2023 Beginning balance $ 157 $ 257 Credit loss expense (benefit) 1 (100) Ending balance $ 158 $ 157 </t>
        </is>
      </c>
    </row>
    <row r="9">
      <c r="A9" s="4" t="inlineStr">
        <is>
          <t>Schedule of Sales of Securities Available for Sale</t>
        </is>
      </c>
      <c r="B9" s="4" t="inlineStr">
        <is>
          <t xml:space="preserve">Information regarding security proceeds, gross gains and gross losses are presented below. Year Ended December 31 2024 2023 2022 Sales of securities available for sale Proceeds $ 293,138 $ 439,285 $ — Gross gains 6 215 — Gross losses (39,145) (32,267) — </t>
        </is>
      </c>
    </row>
    <row r="10">
      <c r="A10" s="4" t="inlineStr">
        <is>
          <t>Fair Value And Amortized Costs Of Pledged Securities</t>
        </is>
      </c>
      <c r="B10" s="4" t="inlineStr">
        <is>
          <t xml:space="preserve">The following table represents the fair value and amortized costs of these pledged securities. December 31, 2024 December 31, 2023 Fair Value Amortized Cost Fair Value Amortized Cost Pledge securities for borrowing availability at the Federal Reserve $ 851,384 $ 1,032,916 $ 1,441,920 $ 1,682,935 Pledge securities for FHLB borrowings $ 279,136 $ 333,613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 Segments and Classes</t>
        </is>
      </c>
      <c r="B4" s="4" t="inlineStr">
        <is>
          <t>The table below identifies the Company's loan portfolio segments and classes. Portfolio Segment Class of Financing Receivable Commercial Owner occupied real estate Non-owner occupied real estate Residential spec homes Development &amp; spec land Commercial and industrial Residential real estate Residential mortgage Residential construction Mortgage warehouse Mortgage warehouse Consumer Installment Indirect auto Home equity</t>
        </is>
      </c>
    </row>
    <row r="5">
      <c r="A5" s="4" t="inlineStr">
        <is>
          <t>Schedule of Loans Outstanding by Portfolio Class</t>
        </is>
      </c>
      <c r="B5" s="4" t="inlineStr">
        <is>
          <t xml:space="preserve">The following table presents total outstanding loans held of investment by portfolio class, as of December 31, 2024 and 2023. December 31, December 31, Commercial Owner occupied real estate $ 667,165 $ 640,731 Non–owner occupied real estate 1,501,456 1,273,838 Residential spec homes 15,611 13,489 Development &amp; spec land 18,627 34,039 Commercial &amp; industrial 875,297 712,863 Total commercial 3,078,156 2,674,960 Real estate Residential mortgage 783,961 654,295 Residential construction 18,948 26,841 Mortgage warehouse — 45,078 Total residential real estate 802,909 726,214 Consumer Installment 97,190 52,366 Indirect auto 303,901 399,946 Home equity 564,884 564,144 Total consumer 965,975 1,016,456 Total loans held for investment 4,847,040 4,417,630 Allowance for credit losses (51,980) (50,029) Loans held for investment, net $ 4,795,060 $ 4,367,601 </t>
        </is>
      </c>
    </row>
    <row r="6">
      <c r="A6" s="4" t="inlineStr">
        <is>
          <t>Schedule of Non-accrual, Loans Past Due Over 90 Days Still on Accrual, and Troubled Debt Restructured ("TDRs") by Class of Loans</t>
        </is>
      </c>
      <c r="B6" s="4" t="inlineStr">
        <is>
          <t xml:space="preserve">The following table presents non–accrual loans and loans past due over 90 days still on accrual by class of loans at December 31, 2024: December 31, 2024 Total Loans Past Non–accruing Loans with no Allowance for Credit Losses Commercial Owner occupied real estate $ 2,448 $ — $ 1,419 Non–owner occupied real estate 444 — 444 Residential spec homes — — — Development &amp; spec land 534 — 534 Commercial and industrial 2,232 — 1,239 Total commercial 5,658 — 3,636 Real estate Residential mortgage 11,215 — — Residential construction — — — Mortgage warehouse — — — Total real estate 11,215 — — Consumer Installment 338 128 — Indirect auto 1,542 358 — Home equity 7,039 680 — Total consumer 8,919 1,166 — Total $ 25,792 $ 1,166 $ 3,636 The following table presents non–accrual loans, loans past due over 90 days still on accrual by class of loan at December 31, 2023: December 31, 2023 Total Loans Past Non–performing Loans with no Allowance for Credit Losses Commercial Owner occupied real estate $ 2,636 $ — $ 1,789 Non–owner occupied real estate 3,485 — 1,242 Residential spec homes — — — Development &amp; spec land 617 — 617 Commercial and industrial 624 — 20 Total commercial 7,362 — 3,668 Real estate Residential mortgage 8,058 — — Residential construction — — — Mortgage warehouse — — — Total real estate 8,058 — — Consumer Installment 88 — — Indirect auto 899 299 — Home equity 3,303 260 — Total consumer 4,290 559 — Total $ 19,710 $ 559 $ 3,668 </t>
        </is>
      </c>
    </row>
    <row r="7">
      <c r="A7" s="4" t="inlineStr">
        <is>
          <t>Schedule of Payment Status by Class of Loan</t>
        </is>
      </c>
      <c r="B7" s="4" t="inlineStr">
        <is>
          <t>The following table presents the payment status by class of loan at December 31, 2024: December 31, 2024 Current 30–59 Days 60–89 Days 90 Days or Total Past Due Total Loans Commercial Owner occupied real estate $ 665,875 $ 1,195 $ — $ 95 $ 1,290 $ 667,165 Non–owner occupied real estate 1,500,229 931 — 296 1,227 1,501,456 Residential spec homes 15,611 — — — — 15,611 Development &amp; spec land 18,627 — — — — 18,627 Commercial and industrial 872,893 2,155 70 179 2,404 875,297 Total commercial 3,073,235 4,281 70 570 4,921 3,078,156 Real estate Residential mortgage 773,214 — 4,163 6,584 10,747 783,961 Residential construction 18,948 — — — — 18,948 Mortgage warehouse — — — — — — Total real estate 792,162 — 4,163 6,584 10,747 802,909 Consumer Installment 95,337 1,325 181 347 1,853 97,190 Indirect auto 298,048 4,179 806 868 5,853 303,901 Home equity 551,483 7,143 1,537 4,721 13,401 564,884 Total consumer 944,868 12,647 2,524 5,936 21,107 965,975 Total $ 4,810,265 $ 16,928 $ 6,757 $ 13,090 $ 36,775 $ 4,847,040 The following table presents the payment status by class of loan at December 31, 2023: December 31, 2023 Current 30–59 Days 60–89 Days 90 Days or Total Past Due Total Commercial Owner occupied real estate $ 638,389 $ 2,342 $ — $ — $ 2,342 $ 640,731 Non–owner occupied real estate 1,273,791 — — 47 47 $ 1,273,838 Residential spec homes 13,489 — — — — $ 13,489 Development &amp; spec land 33,036 — 1,003 — 1,003 $ 34,039 Commercial and industrial 710,567 1,659 54 583 2,296 $ 712,863 Total commercial 2,669,272 4,001 1,057 630 5,688 2,674,960 Real estate Residential mortgage 646,984 2,823 2,353 2,135 7,311 $ 654,295 Residential construction 26,841 — — — — $ 26,841 Mortgage warehouse 45,078 — — — — $ 45,078 Total real estate 718,903 2,823 2,353 2,135 7,311 $ 726,214 Consumer Installment 52,001 304 10 51 365 $ 52,366 Indirect auto 393,615 4,958 736 637 6,331 $ 399,946 Home equity 558,062 3,748 1,217 1,117 6,082 $ 564,144 Total consumer 1,003,678 9,010 1,963 1,805 12,778 1,016,456 Total $ 4,391,853 $ 15,834 $ 5,373 $ 4,570 $ 25,777 $ 4,417,630 The following tables summarize the financial impacts of loan modifications and payment deferrals, as applicable, during the year ended December 31, 2024 and 2023, respectively. December 31, 2024 Weighted Average Term Extension (In Months) Weighted Average Interest Rate Reduction (In Percentage Terms) Weighted Average Payment Delay (In Months) Term Extension (In Months) &amp; Rate Reduction (In Percentage Terms) Commercial Owner occupied real estate 6 — % 5 Weighted average term extension of 60 months &amp; Weighted average interest rate reduction of 1.04% Non-owner occupied real estate — — — — Commercial and industrial 29 — 6 Weighted average term extension of 21 months &amp; Weighted average interest rate reduction of 2.25% December 31, 2023 Weighted Average Term Extension (In Months) Weighted Average Interest Rate Reduction (Int Percentage Terms) Weighted Average Payment Delay (In Months) Term Extension Multiple 1 Commercial Owner occupied real estate 12 — % — — Non-owner occupied real estate — — — — Commercial and industrial 23 — — Weighted average term extension of 105 months &amp; Weighted average interest rate reduction of 1.22% Weighted average term extension of 32 months &amp; Weighted average payment deferral of 4 months 1 Multiple modifications represents modifications to borrowers in the form of term extensions and other-than-insignificant payment deferrals.</t>
        </is>
      </c>
    </row>
    <row r="8">
      <c r="A8" s="4" t="inlineStr">
        <is>
          <t>Financing Receivable, Modified</t>
        </is>
      </c>
      <c r="B8" s="4" t="inlineStr">
        <is>
          <t xml:space="preserve">The following tables detail the amortized cost as of December 31, 2024 and 2023 , respectively, of loans that were modified to borrowers experiencing financial difficulty during the year ended: December 31, 2024 Term Extension Interest Rate Reduction Other-Than-Insignificant Payment Delay Term Extension and Interest Rate Reduction Multiple 1 Total % of Loans Held for Investment Commercial Owner occupied real estate $ 2,038 $ — $ 651 $ 2,418 $ — $ 5,107 0.77 % Non–owner occupied real estate — — — — — — — % Commercial and industrial 3,448 — 740 236 — 4,424 0.51 % Total $ 5,486 $ — $ 1,391 $ 2,654 $ — $ 9,531 0.20 % 1 Multiple modifications represents modifications to borrowers in the form of term extensions and other-than-insignificant payment deferrals. December 31, 2023 Term Extension Interest Rate Reduction Other-Than-Insignificant Payment Delay Term Extension and Interest Rate Reduction Multiple 1 Total % of Loans Held for Investment Commercial Owner occupied real estate $ 3,717 $ — $ — $ — $ — $ 3,717 0.58 % Non–owner occupied real estate — — — — — — — % Commercial and industrial 1,953 — — 562 131 2,646 0.37 % Total $ 5,670 $ — $ — $ 562 $ 131 $ 6,363 0.13 % 1 Multiple modifications represents modifications to borrowers in the form of term extensions and other-than-insignificant payment deferrals. </t>
        </is>
      </c>
    </row>
    <row r="9">
      <c r="A9" s="4" t="inlineStr">
        <is>
          <t>Schedule of Modified Loans, Past Due</t>
        </is>
      </c>
      <c r="B9" s="4" t="inlineStr">
        <is>
          <t xml:space="preserve">The following table presents the amortized cost basis at December 31, 2024 of loans to borrowers experiencing financial difficulty that had been modified within the previous 12 months: December 31, 2024 Current 30-89 Days Past Due 90 Days or Greater Total Commercial Owner occupied real estate $ 5,107 $ — $ — $ 5,107 Non–owner occupied real estate 0 — — 0 Commercial and industrial 4,424 — — 4,424 Total $ 9,531 $ — $ — $ 9,531 The following table presents the amortized cost basis at December 31, 2023 of loans to borrowers experiencing financial difficulty that had been modified within the previous 12 months: December 31, 2023 Current 30-89 Days Past Due 90 Days or Greater Total Commercial Owner occupied real estate $ 2,646 $ — $ — $ 2,646 Non–owner occupied real estate — — — — Commercial and industrial 3,717 — — 3,717 Total $ 6,363 $ — $ — $ 6,363 </t>
        </is>
      </c>
    </row>
    <row r="10">
      <c r="A10" s="4" t="inlineStr">
        <is>
          <t>Schedule of Allowance for Credit Loss Allocated for Collateral Dependent Loans</t>
        </is>
      </c>
      <c r="B10" s="4" t="inlineStr">
        <is>
          <t>The tables below present the amortized cost basis and allowance for credit losses (“ACL”) allocated for collateral dependent loans in accordance with ASC 326, which are individually evaluated to determine expected credit losses, at December 31, 2024 and 2023. December 31, 2024 Real Estate Accounts Receivable/Equipment Other Total ACL Allocation Commercial Owner occupied real estate $ 2,448 $ — $ — $ 2,448 $ 224 Non–owner occupied real estate 444 — — 444 — Residential spec homes — — — — — Development &amp; spec land 534 — — 534 — Commercial and industrial 1,756 476 — 2,232 731 Total commercial 5,182 476 — 5,658 955 Total collateral dependent loans $ 5,182 $ 476 $ — $ 5,658 $ 955 (1) Collateral dependent loans had a collateral fair value of $3.4 million at December 31, 2024 December 31, 2023 Real Estate Accounts Receivable/Equipment Other Total ACL Allocation Commercial Owner occupied real estate $ 2,636 $ — $ — $ 2,636 $ 190 Non–owner occupied real estate 3,485 — — 3,485 699 Residential spec homes — — — — — Development &amp; spec land 617 — — 617 — Commercial and industrial 563 42 20 625 604 Total commercial 7,301 42 20 7,363 1,493 Total collateral dependent loans $ 7,301 $ 42 $ 20 $ 7,363 $ 1,493 (1) Collateral dependent loans had a collateral fair value of $6.3 million at December 31, 2023</t>
        </is>
      </c>
    </row>
    <row r="11">
      <c r="A11" s="4" t="inlineStr">
        <is>
          <t>Schedule of Loans by Credit Grades</t>
        </is>
      </c>
      <c r="B11" s="4" t="inlineStr">
        <is>
          <t xml:space="preserve">The following tables present loans by credit grades and origination year at December 31, 2024. December 31, 2024 2024 2023 2022 2021 2020 Prior Revolving Term Revolving Total Commercial Owner occupied real estate Pass $ 75,649 $ 74,305 $ 90,872 $ 68,978 $ 36,778 $ 178,936 $ 92,227 $ 12,365 $ 630,110 Special Mention 129 — 1,724 1,769 142 8,759 — 100 12,623 Substandard 2,970 8,761 1,051 6,307 — 4,843 — 500 24,432 Doubtful — — — — — — — — — Total owner occupied real estate $ 78,748 $ 83,066 $ 93,647 $ 77,054 $ 36,920 $ 192,538 $ 92,227 $ 12,965 $ 667,165 Gross charge–offs for the year ended December 31, 2024 $ — $ — $ — $ — $ — $ 1 $ — $ — $ 1 Non–owner occupied real estate Pass $ 194,167 $ 115,378 $ 244,266 $ 133,689 $ 100,688 $ 344,558 $ 298,288 $ 11,726 $ 1,442,760 Special Mention — 4,211 16,409 1,249 — 31,083 — — 52,952 Substandard 83 297 — — — 5,364 — — 5,744 Doubtful — — — — — — — — — Total non–owner occupied real estate $ 194,250 $ 119,886 $ 260,675 $ 134,938 $ 100,688 $ 381,005 $ 298,288 $ 11,726 $ 1,501,456 Gross charge–offs for the year ended December 31, 2024 $ — $ — $ — $ — $ — $ — $ — $ — $ — Residential spec homes Pass $ 362 $ — $ — $ 420 $ — $ — $ 10,986 $ 3,843 $ 15,611 Special Mention — — — — — — — — — Substandard — — — — — — — — — Doubtful — — — — — — — — — Total residential spec homes $ 362 $ — $ — $ 420 $ — $ — $ 10,986 $ 3,843 $ 15,611 Gross charge–offs for the year ended December 31, 2024 $ — $ — $ — $ — $ — $ — $ — $ — $ — Development &amp; spec land Pass $ 819 $ 4,139 $ 788 $ 1,133 $ 328 $ 2,039 $ 7,931 $ 599 $ 17,776 Special Mention — — — — — 317 — — 317 Substandard — — — — — — 534 — 534 Doubtful — — — — — — — — — Total development &amp; spec land $ 819 $ 4,139 $ 788 $ 1,133 $ 328 $ 2,356 $ 8,465 $ 599 $ 18,627 Gross charge–offs for the year ended December 31, 2024 $ — $ — $ — $ — $ — $ — $ — $ — $ — Commercial &amp; industrial Pass $ 242,562 $ 105,877 $ 128,707 $ 73,008 $ 6,954 $ 54,764 $ 48,313 $ 179,370 $ 839,555 Special Mention 1,246 324 1,245 28 1 1,573 9,519 9,281 23,217 Substandard 843 2,599 318 217 266 3,170 1,003 4,109 12,525 Doubtful — — — — — — — — — Total commercial &amp; industrial 244,651 108,800 130,270 73,253 7,221 59,507 58,835 192,760 875,297 Gross charge–offs for the year ended December 31, 2024 $ — $ — $ — $ — $ — $ 45 $ 108 $ — $ 153 December 31, 2024 2024 2023 2022 2021 2020 Prior Revolving Term Revolving Total Real estate Residential mortgage Performing $ 69,264 $ 145,927 $ 160,780 $ 140,310 $ 78,563 $ 177,902 $ — $ — $ 772,746 Non–performing 201 1,619 2,125 1,472 706 5,092 — — 11,215 Total residential mortgage $ 69,465 $ 147,546 $ 162,905 $ 141,782 $ 79,269 $ 182,994 $ — $ — $ 783,961 Gross charge–offs for the year ended December 31, 2024 $ — $ — $ — $ — $ — $ 5 $ — $ — $ 5 Residential construction Performing $ — $ — $ — $ — $ — $ — $ 18,948 $ — $ 18,948 Non–performing — — — — — — — — — Total residential construction $ — $ — $ — $ — $ — $ — $ 18,948 $ — $ 18,948 Gross charge–offs for the year ended December 31, 2024 $ — $ — $ — $ — $ — $ — $ — $ — $ — Mortgage warehouse Performing $ — $ — $ — $ — $ — $ — $ — $ — $ — Non–performing — — — — — — — — — Total mortgage warehouse $ — $ — $ — $ — $ — $ — $ — $ — $ — Gross charge–offs for the year ended December 31, 2024 $ — $ — $ — $ — $ — $ — $ — $ — $ — December 31, 2024 2024 2023 2022 2021 2020 Prior Revolving Term Revolving Total Consumer Direct installment Performing $ 11,306 $ 59,850 $ 9,510 $ 5,398 $ 2,679 $ 6,003 $ 60 $ 1,918 $ 96,724 Non–performing 1 374 46 19 — 26 — — 466 Total direct installment $ 11,307 $ 60,224 $ 9,556 $ 5,417 $ 2,679 $ 6,029 $ 60 $ 1,918 $ 97,190 Gross charge–offs for the year ended December 31, 2024 $ 72 $ 93 $ 169 $ 1 $ 35 $ 78 $ 9 $ — $ 457 Indirect installment Performing $ 26,839 $ 70,143 $ 130,610 $ 49,458 $ 17,647 $ 7,304 $ — $ — $ 302,001 Non–performing — 425 800 304 242 129 — — 1,900 Total indirect installment $ 26,839 $ 70,568 $ 131,410 $ 49,762 $ 17,889 $ 7,433 $ — $ — $ 303,901 Gross charge–offs for the year ended December 31, 2024 $ 161 $ 449 $ 1,345 $ 527 $ 188 $ 99 $ — $ — $ 2,769 Home equity Performing $ 13,552 $ 21,845 $ 16,136 $ 5,110 $ 1,902 $ 9,210 $ 18,657 $ 470,753 $ 557,165 Non–performing — 421 426 — 30 296 6,465 81 7,719 Total home equity 13,552 22,266 16,562 5,110 1,932 9,506 25,122 470,834 564,884 Gross charge–offs for the year ended December 31, 2024 $ — $ 23 $ 52 $ 88 $ — $ 39 $ 110 $ 11 $ 323 The following table presents loans by credit grades and origination year at December 31, 2023. December 31, 2023 2023 2022 2021 2020 2019 Prior Revolving Term Revolving Total Commercial Owner occupied real estate Pass $ 66,814 $ 101,620 $ 73,199 $ 44,067 $ 41,726 $ 173,913 $ 93,432 $ 8,226 $ 602,997 Special Mention 3,920 490 3,777 — 2,038 8,128 — 452 18,805 Substandard 1,376 — 6,490 966 228 9,339 530 — 18,929 Doubtful — — — — — — — — — Total owner occupied real estate $ 72,110 $ 102,110 $ 83,466 $ 45,033 $ 43,992 $ 191,380 $ 93,962 $ 8,678 $ 640,731 Gross charge–offs for the year ended December 31, 2023 $ — $ — $ — $ — $ — $ 3 $ 401 $ — $ 404 Non–owner occupied real estate Pass $ 116,031 $ 197,702 $ 149,540 $ 104,591 $ 83,394 $ 303,191 $ 246,569 $ 9,878 $ 1,210,896 Special Mention 1,366 16,135 1,334 254 845 36,590 — — 56,524 Substandard — — — 185 — 6,233 — — 6,418 Doubtful — — — — — — — — — Total non–owner occupied real estate $ 117,397 $ 213,837 $ 150,874 $ 105,030 $ 84,239 $ 346,014 $ 246,569 $ 9,878 $ 1,273,838 Gross charge–offs for the year ended December 31, 2023 $ — $ — $ — $ — $ — $ 9 $ — $ — $ 9 Residential spec homes Pass $ — $ — $ 498 $ — $ — $ — $ 5,852 $ 7,139 $ 13,489 Special Mention — — — — — — — — — Substandard — — — — — — — — — Doubtful — — — — — — — — — Total residential spec homes $ — $ — $ 498 $ — $ — $ — $ 5,852 $ 7,139 $ 13,489 Gross charge–offs for the year ended December 31, 2023 $ — $ — $ — $ — $ — $ — $ 29 $ — $ 29 Development &amp; spec land Pass $ 5,133 $ 1,477 $ 990 $ 390 $ 247 $ 3,146 $ 20,236 $ 170 $ 31,789 Special Mention — — — — — — 1,529 — 1,529 Substandard — — — — — 104 617 — 721 Doubtful — — — — — — — — — Total development &amp; spec land $ 5,133 $ 1,477 $ 990 $ 390 $ 247 $ 3,250 $ 22,382 $ 170 $ 34,039 Gross charge–offs for the year ended December 31, 2023 $ — $ — $ — $ — $ — $ — $ — $ — $ — Commercial &amp; industrial Pass $ 121,969 $ 151,847 $ 93,709 $ 12,154 $ 20,497 $ 59,041 $ 60,539 $ 147,773 $ 667,529 Special Mention 1,434 726 265 2,137 119 1,305 9,375 18,836 34,197 Substandard 1,595 703 223 211 768 2,404 2,863 2,370 11,137 Doubtful — — — — — — — — — Total commercial &amp; industrial $ 124,998 $ 153,276 $ 94,197 $ 14,502 $ 21,384 $ 62,750 $ 72,777 $ 168,979 $ 712,863 Gross charge–offs for the year ended December 31, 2023 $ — $ 33 $ — $ 123 $ 25 $ 72 $ 344 $ — $ 597 December 31, 2023 2023 2022 2021 2020 2019 Prior Revolving Revolving Total Real estate Residential mortgage Performing $ 40,920 $ 154,803 $ 157,480 $ 85,159 $ 30,464 $ 177,411 $ — $ — $ 646,237 Non–performing 118 1,591 748 259 647 4,695 — — 8,058 Total residential mortgage $ 41,038 $ 156,394 $ 158,228 $ 85,418 $ 31,111 $ 182,106 $ — $ — $ 654,295 Gross charge–offs for the year ended December 31, 2023 $ — $ 28 $ — $ — $ — $ 20 $ — $ — $ 48 Residential construction Performing $ — $ — $ — $ — $ — $ — $ 26,841 $ — $ 26,841 Non–performing — — — — — — — — — Total residential construction $ — $ — $ — $ — $ — $ — $ 26,841 $ — $ 26,841 Gross charge–offs for the year ended December 31, 2023 $ — $ — $ — $ — $ — $ — $ — $ — $ — Mortgage warehouse Performing $ — $ — $ — $ — $ — $ — $ — $ 45,078 $ 45,078 Non–performing — — — — — — — — — Total mortgage warehouse — — — — — — — 45,078 45,078 Gross charge–offs for the year ended December 31, 2023 $ — $ — $ — $ — $ — $ — $ — $ — $ — December 31, 2023 2023 2022 2021 2020 2019 Prior Revolving Term Revolving Total Consumer Direct installment Performing $ 14,835 $ 13,447 $ 7,859 $ 4,246 $ 4,449 $ 5,074 $ 6 $ 2,362 $ 52,278 Non–performing — 44 10 — 27 7 — — 88 Total direct installment $ 14,835 $ 13,491 $ 7,869 $ 4,246 $ 4,476 $ 5,081 $ 6 $ 2,362 $ 52,366 Gross charge–offs for the year ended December 31, 2023 $ 33 $ 28 $ 31 $ 10 $ 32 $ 27 $ 6 $ — $ 167 Indirect installment Performing $ 65,260 $ 191,871 $ 80,773 $ 35,995 $ 16,690 $ 8,159 $ — $ — $ 398,748 Non–performing 49 424 312 229 124 60 — — 1,198 Total indirect installment $ 65,309 $ 192,295 $ 81,085 $ 36,224 $ 16,814 $ 8,219 $ — $ — $ 399,946 Gross charge–offs for the year ended December 31, 2023 $ 86 $ 1,388 $ 708 $ 137 $ 58 $ 74 $ — $ — $ 2,451 Home equity Performing $ 26,376 $ 21,379 $ 5,121 $ 2,447 $ 3,885 $ 9,987 $ 12,713 $ 478,673 $ 560,581 Non–performing — 212 — 54 177 260 2,860 — 3,563 Total home equity 26,376 21,591 5,121 2,501 4,062 10,247 15,573 478,673 564,144 Gross charge–offs for the year ended December 31, 2023 $ — $ 10 $ — $ 103 $ — $ 91 $ 13 $ — $ 2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llowance for Credit and Loan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t>
        </is>
      </c>
      <c r="B4" s="4" t="inlineStr">
        <is>
          <t xml:space="preserve">The following table represents, by loan portfolio segment, a summary of changes in the ACL on loans for the twelve months ended December 31, 2024 and 2023. Year Ended December 31, 2024 Commercial Real Estate Mortgage Warehouse Consumer Total Balance, beginning of period $ 29,736 $ 2,503 $ 481 $ 17,309 $ 50,029 Credit loss expense (reversal) 1,018 184 (481) 3,133 3,854 Charge–offs (154) (5) — (3,549) (3,708) Recoveries 353 33 — 1,419 1,805 Balance, end of period $ 30,953 $ 2,715 $ — $ 18,312 $ 51,980 Year Ended December 31, 2023 Commercial Real Estate Mortgage Warehouse Consumer Total Balance, beginning of period $ 32,445 $ 5,577 $ 1,020 $ 11,422 $ 50,464 Credit loss expense (reversal) (1,765) (3,107) (539) 7,501 2,090 Charge–offs (1,403) (48) — (2,835) (4,286) Recoveries 459 81 — 1,221 1,761 Balance, end of period $ 29,736 $ 2,503 $ 481 $ 17,309 $ 50,029 </t>
        </is>
      </c>
    </row>
    <row r="5">
      <c r="A5" s="4" t="inlineStr">
        <is>
          <t>Schedule of Fair Value, off-Balance-Sheet Risks</t>
        </is>
      </c>
      <c r="B5" s="4" t="inlineStr">
        <is>
          <t xml:space="preserve">The following tables represent, by loan portfolio segment, a summary of changes in the activity in the liability for commitments to extend credit and standby letters of credit (See Note 18): December 31, 2024 December 31, 2023 Balance, beginning of period Credit loss expense (reversal) Ending balance Balance, beginning of period Credit loss expense (reversal) Ending balance Commercial $ — $ 1,385 $ 1,385 $ — $ — $ — Real Estate 64 (3) 61 161 (97) 64 Mortgage Warehouse — — — — — — Consumer 551 152 703 242 309 551 Total $ 615 $ 1,534 $ 2,149 $ 403 $ 212 $ 615 The following table represents the commitments to extend credit and standby letters of credit as of December 31, 2024 and December 31, 2023, respectively: December 31, 2024 December 31, 2023 Commitments to extend credit $ 1,018,302 $ 1,118,417 Standby letters of credit $ 23,457 $ 16,493 Total $ 1,041,759 $ 1,134,9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December 31 December 31 Land $ 31,310 $ 31,310 Buildings and improvements 91,911 89,637 Furniture and equipment 40,655 37,879 Total cost 163,876 158,826 Accumulated depreciation (70,012) (64,243) Net premises and equipment $ 93,864 $ 94,5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12 Months Ended</t>
        </is>
      </c>
    </row>
    <row r="2">
      <c r="B2" s="2" t="inlineStr">
        <is>
          <t>Dec. 31, 2024</t>
        </is>
      </c>
    </row>
    <row r="3">
      <c r="A3" s="3" t="inlineStr">
        <is>
          <t>Payments for (Proceeds from) Mortgage Servicing Rights [Abstract]</t>
        </is>
      </c>
      <c r="B3" s="4" t="inlineStr">
        <is>
          <t xml:space="preserve"> </t>
        </is>
      </c>
    </row>
    <row r="4">
      <c r="A4" s="4" t="inlineStr">
        <is>
          <t>Schedule of Originated Mortgage Servicing Rights</t>
        </is>
      </c>
      <c r="B4" s="4" t="inlineStr">
        <is>
          <t xml:space="preserve">Activity for mortgage servicing rights and the related impairment allowance were as follows: December 31 December 31 December 31 Mortgage servicing rights Balances, beginning of period $ 18,807 $ 18,619 $ 17,780 Servicing rights capitalized 1,359 1,220 3,184 Amortization of servicing rights (1,971) (1,032) (2,345) Balances, December 31 18,195 18,807 18,619 Impairment allowance Balances, beginning of period — — (2,594) Additions — — — Reductions — — 2,594 Balances, December 31 — — — Mortgage servicing rights, net $ 18,195 $ 18,807 $ 18,619 Fair value, beginning of period $ 19,891 $ 19,992 $ 15,236 Fair value, end of period $ 19,766 $ 19,891 $ 19,9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Amortizable intangible assets are summarized as follows: December 31, 2024 December 31, 2023 Gross Carrying Accumulated Gross Carrying Accumulated Amortizable intangible assets Core deposit intangible $ 33,633 $ (23,410) $ 35,190 $ (21,564)</t>
        </is>
      </c>
    </row>
    <row r="5">
      <c r="A5" s="4" t="inlineStr">
        <is>
          <t>Schedule of Estimated Amortization</t>
        </is>
      </c>
      <c r="B5" s="4" t="inlineStr">
        <is>
          <t xml:space="preserve">Estimated amortization for the years ending December 31 is as follows: Year Amount 2025 $ 3,044 2026 2,566 2027 2,119 2028 1,754 2029 512 Thereafter 228 $ 10,2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Deposits</t>
        </is>
      </c>
      <c r="B4" s="4" t="inlineStr">
        <is>
          <t xml:space="preserve">December 31 December 31 Non–interest bearing demand deposits $ 1,064,818 $ 1,116,005 Interest-bearing deposits: Interest bearing demand deposits 1,767,984 1,688,986 Money market 960,008 897,125 Savings deposits 718,689 783,038 Certificates of deposit of $250,000 or more 549,361 632,846 Certificates of deposit of less than $250,000 539,792 546,893 Total interest-bearing deposits $ 4,535,834 $ 4,548,888 Total deposits $ 5,600,652 $ 5,664,893 </t>
        </is>
      </c>
    </row>
    <row r="5">
      <c r="A5" s="4" t="inlineStr">
        <is>
          <t>Schedule of Certificates and Other Time Deposits for Both Retail and Brokered</t>
        </is>
      </c>
      <c r="B5" s="4" t="inlineStr">
        <is>
          <t xml:space="preserve">Certificates and other time deposits for both retail and brokered maturing in years ending December 31 are as follows: Retail Brokered Total 2025 $ 924,549 $ 99,509 $ 1,024,058 2026 33,733 15,023 48,756 2027 9,165 — 9,165 2028 2,826 — 2,826 2029 4,329 — 4,329 Thereafter 19 — 19 $ 974,621 $ 114,532 $ 1,089,1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291069</v>
      </c>
      <c r="C4" s="7" t="n">
        <v>244544</v>
      </c>
      <c r="D4" s="7" t="n">
        <v>173500</v>
      </c>
    </row>
    <row r="5">
      <c r="A5" s="4" t="inlineStr">
        <is>
          <t>Investment securities – taxable</t>
        </is>
      </c>
      <c r="B5" s="6" t="n">
        <v>30295</v>
      </c>
      <c r="C5" s="6" t="n">
        <v>34410</v>
      </c>
      <c r="D5" s="6" t="n">
        <v>33202</v>
      </c>
    </row>
    <row r="6">
      <c r="A6" s="4" t="inlineStr">
        <is>
          <t>Investment securities – tax exempt</t>
        </is>
      </c>
      <c r="B6" s="6" t="n">
        <v>25439</v>
      </c>
      <c r="C6" s="6" t="n">
        <v>28384</v>
      </c>
      <c r="D6" s="6" t="n">
        <v>29025</v>
      </c>
    </row>
    <row r="7">
      <c r="A7" s="4" t="inlineStr">
        <is>
          <t>Other</t>
        </is>
      </c>
      <c r="B7" s="6" t="n">
        <v>9680</v>
      </c>
      <c r="C7" s="6" t="n">
        <v>4967</v>
      </c>
      <c r="D7" s="6" t="n">
        <v>306</v>
      </c>
    </row>
    <row r="8">
      <c r="A8" s="4" t="inlineStr">
        <is>
          <t>Total interest income</t>
        </is>
      </c>
      <c r="B8" s="6" t="n">
        <v>356483</v>
      </c>
      <c r="C8" s="6" t="n">
        <v>312305</v>
      </c>
      <c r="D8" s="6" t="n">
        <v>236033</v>
      </c>
    </row>
    <row r="9">
      <c r="A9" s="3" t="inlineStr">
        <is>
          <t>Interest Expense</t>
        </is>
      </c>
      <c r="B9" s="4" t="inlineStr">
        <is>
          <t xml:space="preserve"> </t>
        </is>
      </c>
      <c r="C9" s="4" t="inlineStr">
        <is>
          <t xml:space="preserve"> </t>
        </is>
      </c>
      <c r="D9" s="4" t="inlineStr">
        <is>
          <t xml:space="preserve"> </t>
        </is>
      </c>
    </row>
    <row r="10">
      <c r="A10" s="4" t="inlineStr">
        <is>
          <t>Deposits</t>
        </is>
      </c>
      <c r="B10" s="6" t="n">
        <v>115042</v>
      </c>
      <c r="C10" s="6" t="n">
        <v>85857</v>
      </c>
      <c r="D10" s="6" t="n">
        <v>17809</v>
      </c>
    </row>
    <row r="11">
      <c r="A11" s="4" t="inlineStr">
        <is>
          <t>Short and long-term borrowings</t>
        </is>
      </c>
      <c r="B11" s="6" t="n">
        <v>44930</v>
      </c>
      <c r="C11" s="6" t="n">
        <v>42478</v>
      </c>
      <c r="D11" s="6" t="n">
        <v>12465</v>
      </c>
    </row>
    <row r="12">
      <c r="A12" s="4" t="inlineStr">
        <is>
          <t>Subordinated notes</t>
        </is>
      </c>
      <c r="B12" s="6" t="n">
        <v>3319</v>
      </c>
      <c r="C12" s="6" t="n">
        <v>3511</v>
      </c>
      <c r="D12" s="6" t="n">
        <v>3522</v>
      </c>
    </row>
    <row r="13">
      <c r="A13" s="4" t="inlineStr">
        <is>
          <t>Junior subordinated debentures issued to capital trusts</t>
        </is>
      </c>
      <c r="B13" s="6" t="n">
        <v>4588</v>
      </c>
      <c r="C13" s="6" t="n">
        <v>4715</v>
      </c>
      <c r="D13" s="6" t="n">
        <v>2719</v>
      </c>
    </row>
    <row r="14">
      <c r="A14" s="4" t="inlineStr">
        <is>
          <t>Total interest expense</t>
        </is>
      </c>
      <c r="B14" s="6" t="n">
        <v>167879</v>
      </c>
      <c r="C14" s="6" t="n">
        <v>136561</v>
      </c>
      <c r="D14" s="6" t="n">
        <v>36515</v>
      </c>
    </row>
    <row r="15">
      <c r="A15" s="4" t="inlineStr">
        <is>
          <t>Net Interest Income</t>
        </is>
      </c>
      <c r="B15" s="6" t="n">
        <v>188604</v>
      </c>
      <c r="C15" s="6" t="n">
        <v>175744</v>
      </c>
      <c r="D15" s="6" t="n">
        <v>199518</v>
      </c>
    </row>
    <row r="16">
      <c r="A16" s="4" t="inlineStr">
        <is>
          <t>Credit loss expense (recovery)</t>
        </is>
      </c>
      <c r="B16" s="6" t="n">
        <v>5389</v>
      </c>
      <c r="C16" s="6" t="n">
        <v>2459</v>
      </c>
      <c r="D16" s="6" t="n">
        <v>-1816</v>
      </c>
    </row>
    <row r="17">
      <c r="A17" s="4" t="inlineStr">
        <is>
          <t>Net Interest Income after Credit Loss Expense (Recovery)</t>
        </is>
      </c>
      <c r="B17" s="6" t="n">
        <v>183215</v>
      </c>
      <c r="C17" s="6" t="n">
        <v>173285</v>
      </c>
      <c r="D17" s="6" t="n">
        <v>201334</v>
      </c>
    </row>
    <row r="18">
      <c r="A18" s="3" t="inlineStr">
        <is>
          <t>Non–interest Income</t>
        </is>
      </c>
      <c r="B18" s="4" t="inlineStr">
        <is>
          <t xml:space="preserve"> </t>
        </is>
      </c>
      <c r="C18" s="4" t="inlineStr">
        <is>
          <t xml:space="preserve"> </t>
        </is>
      </c>
      <c r="D18" s="4" t="inlineStr">
        <is>
          <t xml:space="preserve"> </t>
        </is>
      </c>
    </row>
    <row r="19">
      <c r="A19" s="4" t="inlineStr">
        <is>
          <t>Service charges on deposit accounts</t>
        </is>
      </c>
      <c r="B19" s="6" t="n">
        <v>12940</v>
      </c>
      <c r="C19" s="6" t="n">
        <v>12227</v>
      </c>
      <c r="D19" s="6" t="n">
        <v>11598</v>
      </c>
    </row>
    <row r="20">
      <c r="A20" s="4" t="inlineStr">
        <is>
          <t>Wire transfer fees</t>
        </is>
      </c>
      <c r="B20" s="6" t="n">
        <v>461</v>
      </c>
      <c r="C20" s="6" t="n">
        <v>448</v>
      </c>
      <c r="D20" s="6" t="n">
        <v>595</v>
      </c>
    </row>
    <row r="21">
      <c r="A21" s="4" t="inlineStr">
        <is>
          <t>Interchange fees</t>
        </is>
      </c>
      <c r="B21" s="6" t="n">
        <v>13799</v>
      </c>
      <c r="C21" s="6" t="n">
        <v>12861</v>
      </c>
      <c r="D21" s="6" t="n">
        <v>12402</v>
      </c>
    </row>
    <row r="22">
      <c r="A22" s="4" t="inlineStr">
        <is>
          <t>Fiduciary activities</t>
        </is>
      </c>
      <c r="B22" s="6" t="n">
        <v>5394</v>
      </c>
      <c r="C22" s="6" t="n">
        <v>5080</v>
      </c>
      <c r="D22" s="6" t="n">
        <v>5381</v>
      </c>
    </row>
    <row r="23">
      <c r="A23" s="4" t="inlineStr">
        <is>
          <t>Gains (losses) on sale of investment securities</t>
        </is>
      </c>
      <c r="B23" s="6" t="n">
        <v>-39140</v>
      </c>
      <c r="C23" s="6" t="n">
        <v>-32052</v>
      </c>
      <c r="D23" s="6" t="n">
        <v>0</v>
      </c>
    </row>
    <row r="24">
      <c r="A24" s="4" t="inlineStr">
        <is>
          <t>Gain on sale of mortgage loans</t>
        </is>
      </c>
      <c r="B24" s="6" t="n">
        <v>4215</v>
      </c>
      <c r="C24" s="6" t="n">
        <v>4323</v>
      </c>
      <c r="D24" s="6" t="n">
        <v>7165</v>
      </c>
    </row>
    <row r="25">
      <c r="A25" s="4" t="inlineStr">
        <is>
          <t>Mortgage servicing income, net</t>
        </is>
      </c>
      <c r="B25" s="6" t="n">
        <v>1677</v>
      </c>
      <c r="C25" s="6" t="n">
        <v>2708</v>
      </c>
      <c r="D25" s="6" t="n">
        <v>4800</v>
      </c>
    </row>
    <row r="26">
      <c r="A26" s="4" t="inlineStr">
        <is>
          <t>Increase in cash value of bank owned life insurance</t>
        </is>
      </c>
      <c r="B26" s="6" t="n">
        <v>1300</v>
      </c>
      <c r="C26" s="6" t="n">
        <v>3709</v>
      </c>
      <c r="D26" s="6" t="n">
        <v>2594</v>
      </c>
    </row>
    <row r="27">
      <c r="A27" s="4" t="inlineStr">
        <is>
          <t>Death benefit on bank owned life insurance</t>
        </is>
      </c>
      <c r="B27" s="6" t="n">
        <v>0</v>
      </c>
      <c r="C27" s="6" t="n">
        <v>0</v>
      </c>
      <c r="D27" s="6" t="n">
        <v>644</v>
      </c>
    </row>
    <row r="28">
      <c r="A28" s="4" t="inlineStr">
        <is>
          <t>Other income</t>
        </is>
      </c>
      <c r="B28" s="6" t="n">
        <v>2325</v>
      </c>
      <c r="C28" s="6" t="n">
        <v>2694</v>
      </c>
      <c r="D28" s="6" t="n">
        <v>2272</v>
      </c>
    </row>
    <row r="29">
      <c r="A29" s="4" t="inlineStr">
        <is>
          <t>Total non–interest income</t>
        </is>
      </c>
      <c r="B29" s="6" t="n">
        <v>2971</v>
      </c>
      <c r="C29" s="6" t="n">
        <v>11998</v>
      </c>
      <c r="D29" s="6" t="n">
        <v>47451</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88244</v>
      </c>
      <c r="C31" s="6" t="n">
        <v>80809</v>
      </c>
      <c r="D31" s="6" t="n">
        <v>80283</v>
      </c>
    </row>
    <row r="32">
      <c r="A32" s="4" t="inlineStr">
        <is>
          <t>Net occupancy expenses</t>
        </is>
      </c>
      <c r="B32" s="6" t="n">
        <v>13376</v>
      </c>
      <c r="C32" s="6" t="n">
        <v>13355</v>
      </c>
      <c r="D32" s="6" t="n">
        <v>13323</v>
      </c>
    </row>
    <row r="33">
      <c r="A33" s="4" t="inlineStr">
        <is>
          <t>Data processing</t>
        </is>
      </c>
      <c r="B33" s="6" t="n">
        <v>10861</v>
      </c>
      <c r="C33" s="6" t="n">
        <v>11626</v>
      </c>
      <c r="D33" s="6" t="n">
        <v>10567</v>
      </c>
    </row>
    <row r="34">
      <c r="A34" s="4" t="inlineStr">
        <is>
          <t>Professional fees</t>
        </is>
      </c>
      <c r="B34" s="6" t="n">
        <v>2733</v>
      </c>
      <c r="C34" s="6" t="n">
        <v>2645</v>
      </c>
      <c r="D34" s="6" t="n">
        <v>1843</v>
      </c>
    </row>
    <row r="35">
      <c r="A35" s="4" t="inlineStr">
        <is>
          <t>Outside services and consultants</t>
        </is>
      </c>
      <c r="B35" s="6" t="n">
        <v>14564</v>
      </c>
      <c r="C35" s="6" t="n">
        <v>9942</v>
      </c>
      <c r="D35" s="6" t="n">
        <v>10850</v>
      </c>
    </row>
    <row r="36">
      <c r="A36" s="4" t="inlineStr">
        <is>
          <t>Loan expense</t>
        </is>
      </c>
      <c r="B36" s="6" t="n">
        <v>4076</v>
      </c>
      <c r="C36" s="6" t="n">
        <v>4980</v>
      </c>
      <c r="D36" s="6" t="n">
        <v>5411</v>
      </c>
    </row>
    <row r="37">
      <c r="A37" s="4" t="inlineStr">
        <is>
          <t>FDIC insurance expense</t>
        </is>
      </c>
      <c r="B37" s="6" t="n">
        <v>5032</v>
      </c>
      <c r="C37" s="6" t="n">
        <v>3880</v>
      </c>
      <c r="D37" s="6" t="n">
        <v>2558</v>
      </c>
    </row>
    <row r="38">
      <c r="A38" s="4" t="inlineStr">
        <is>
          <t>Core deposit intangible amortization</t>
        </is>
      </c>
      <c r="B38" s="6" t="n">
        <v>3403</v>
      </c>
      <c r="C38" s="6" t="n">
        <v>3612</v>
      </c>
      <c r="D38" s="6" t="n">
        <v>3702</v>
      </c>
    </row>
    <row r="39">
      <c r="A39" s="4" t="inlineStr">
        <is>
          <t>Other losses</t>
        </is>
      </c>
      <c r="B39" s="6" t="n">
        <v>1199</v>
      </c>
      <c r="C39" s="6" t="n">
        <v>1051</v>
      </c>
      <c r="D39" s="6" t="n">
        <v>1046</v>
      </c>
    </row>
    <row r="40">
      <c r="A40" s="4" t="inlineStr">
        <is>
          <t>Other expense</t>
        </is>
      </c>
      <c r="B40" s="6" t="n">
        <v>15348</v>
      </c>
      <c r="C40" s="6" t="n">
        <v>14384</v>
      </c>
      <c r="D40" s="6" t="n">
        <v>13618</v>
      </c>
    </row>
    <row r="41">
      <c r="A41" s="4" t="inlineStr">
        <is>
          <t>Total non–interest expense</t>
        </is>
      </c>
      <c r="B41" s="6" t="n">
        <v>158836</v>
      </c>
      <c r="C41" s="6" t="n">
        <v>146284</v>
      </c>
      <c r="D41" s="6" t="n">
        <v>143201</v>
      </c>
    </row>
    <row r="42">
      <c r="A42" s="4" t="inlineStr">
        <is>
          <t>Income Before Income Taxes</t>
        </is>
      </c>
      <c r="B42" s="6" t="n">
        <v>27350</v>
      </c>
      <c r="C42" s="6" t="n">
        <v>38999</v>
      </c>
      <c r="D42" s="6" t="n">
        <v>105584</v>
      </c>
    </row>
    <row r="43">
      <c r="A43" s="4" t="inlineStr">
        <is>
          <t>Income tax (benefit) expense</t>
        </is>
      </c>
      <c r="B43" s="6" t="n">
        <v>-8079</v>
      </c>
      <c r="C43" s="6" t="n">
        <v>11018</v>
      </c>
      <c r="D43" s="6" t="n">
        <v>12176</v>
      </c>
    </row>
    <row r="44">
      <c r="A44" s="4" t="inlineStr">
        <is>
          <t>Net Income Available to Common Shareholders</t>
        </is>
      </c>
      <c r="B44" s="7" t="n">
        <v>35429</v>
      </c>
      <c r="C44" s="7" t="n">
        <v>27981</v>
      </c>
      <c r="D44" s="7" t="n">
        <v>93408</v>
      </c>
    </row>
    <row r="45">
      <c r="A45" s="4" t="inlineStr">
        <is>
          <t>Basic earnings per share (in USD per share)</t>
        </is>
      </c>
      <c r="B45" s="8" t="n">
        <v>0.8100000000000001</v>
      </c>
      <c r="C45" s="8" t="n">
        <v>0.64</v>
      </c>
      <c r="D45" s="8" t="n">
        <v>2.14</v>
      </c>
    </row>
    <row r="46">
      <c r="A46" s="4" t="inlineStr">
        <is>
          <t>Diluted earnings per share (in USD per share)</t>
        </is>
      </c>
      <c r="B46" s="8" t="n">
        <v>0.8</v>
      </c>
      <c r="C46" s="8" t="n">
        <v>0.64</v>
      </c>
      <c r="D46" s="8" t="n">
        <v>2.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December 31 December 31 Federal Home Loan Bank advances, variable and fixed rates ranging from 2.63% to 4.07%, due at various dates through May 22, 2034 $ 1,130,148 $ 750,264 Securities sold under agreements to repurchase, fixed rates ranging from 0.01% to 4.43%, due overnight and continuous 89,912 136,030 Federal funds purchased — — Federal Reserve Bank - Bank Term Funding Program — 430,000 Secured borrowings, fixed rates ranging from 3.75% to 9.75%, due at various dates through March 28, 2043 12,192 36,756 Total borrowings $ 1,232,252 $ 1,353,050 </t>
        </is>
      </c>
    </row>
    <row r="5">
      <c r="A5" s="4" t="inlineStr">
        <is>
          <t>Schedule of Contractual Maturities</t>
        </is>
      </c>
      <c r="B5" s="4" t="inlineStr">
        <is>
          <t xml:space="preserve">Contractual maturities in years ending December 31 are as follows: Year Amount 2025 294,638 2026 75 2027 — 2028 — Thereafter 937,539 $ 1,232,2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urchase Agreements (Tables)</t>
        </is>
      </c>
      <c r="B1" s="2" t="inlineStr">
        <is>
          <t>12 Months Ended</t>
        </is>
      </c>
    </row>
    <row r="2">
      <c r="B2" s="2" t="inlineStr">
        <is>
          <t>Dec. 31, 2024</t>
        </is>
      </c>
    </row>
    <row r="3">
      <c r="A3" s="3" t="inlineStr">
        <is>
          <t>Disclosure of Repurchase Agreements [Abstract]</t>
        </is>
      </c>
      <c r="B3" s="4" t="inlineStr">
        <is>
          <t xml:space="preserve"> </t>
        </is>
      </c>
    </row>
    <row r="4">
      <c r="A4" s="4" t="inlineStr">
        <is>
          <t>Schedule of Repurchase Agreements Accounted as Secured Borrowings</t>
        </is>
      </c>
      <c r="B4" s="4" t="inlineStr">
        <is>
          <t xml:space="preserve">The following tables show repurchase agreements accounted for as secured borrowings and the related securities, at fair value, pledged for repurchase agreements: December 31, 2024 Remaining Contractual Maturity of the Agreements Overnight Up to 30 Days 30–90 Days Greater Than 90 Days Total Repurchase Agreements and repurchase–to–maturity transactions U.S Treasury and federal agencies $ 34,191 $ 34,191 US government agency mortgage-backed securities $ 55,721 $ — $ — $ — $ 55,721 Private labeled mortgage–backed pools — — — — — Total borrowings $ 89,912 $ — $ — $ — $ 89,912 Repurchase Agreements subject to offsetting arrangements $ — December 31, 2023 Remaining Contractual Maturity of the Agreements Overnight Up to 30 Days 30–90 Days Greater Than 90 Days Total Repurchase Agreements and repurchase–to–maturity transactions US government agency mortgage-backed securities $ 128,594 $ — $ — $ — $ 128,594 Private labeled mortgage–backed pools 7,436 — — — 7,436 Total borrowings $ 136,030 $ — $ — $ — $ 136,030 Repurchase Agreements subject to offsetting arrangements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es</t>
        </is>
      </c>
      <c r="B4" s="4" t="inlineStr">
        <is>
          <t xml:space="preserve">December 31 December 31 December 31 Income tax expense Currently payable Federal $ 8,558 $ 14,980 $ 9,111 State 363 (640) 888 Deferred Federal (15,528) (3,393) 2,208 State (1,472) 71 (31) Total income tax expense $ (8,079) $ 11,018 $ 12,176 Reconciliation of federal statutory to actual tax expense Federal statutory income tax at 21% $ 5,743 $ 8,190 $ 22,173 Tax exempt interest (6,427) (6,777) (6,623) Tax exempt BOLI income (273) (779) (746) Stock compensation 150 (88) (232) Revaluation of deferred tax assets (5,201) 5,201 — Other tax exempt income — (371) (454) State tax, net of federal tax effect (1,185) 142 676 Tax credit investments, net of amortization (1,290) (2,976) (2,774) BOLI redemption ordinary income — 5,316 — BOLI redemption excise — 2,532 — Nondeductible and other 404 628 156 Actual tax expense $ (8,079) $ 11,018 $ 12,176 </t>
        </is>
      </c>
    </row>
    <row r="5">
      <c r="A5" s="4" t="inlineStr">
        <is>
          <t>Schedule of Reconciliation of Deferred Tax Assets &amp; Liabilities</t>
        </is>
      </c>
      <c r="B5" s="4" t="inlineStr">
        <is>
          <t xml:space="preserve">December 31 December 31 Assets Allowance for credit losses $ 12,590 $ 12,546 Net operating loss and tax credits 10,805 9,592 Director and employee benefits 3,334 2,471 Unrealized loss on securities and cash flow hedge 29,355 17,706 Basis difference in partnership equity investments 1,940 1,322 Capital loss carryover — 5,201 Fair value adjustment on acquisitions 883 — Other 2,938 2,856 Total assets 61,845 51,694 Liabilities Depreciation (4,061) (4,512) State tax — (253) Federal Home Loan Bank stock dividends (353) (365) Difference in basis of intangible assets (6,553) (4,545) Fair value adjustment on acquisitions — (2,142) Other (1,003) (1,131) Total liabilities (11,970) (12,948) Valuation allowance — (5,201) Net deferred tax asset/(liability) $ 49,875 $ 33,5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net of tax included in capital are as follows: December 31 December 31 Unrealized gain (loss) on securities available for sale, net of tax $ (38,193) $ (69,018) Unamortized gain on securities held to maturity, previously transferred from AFS, net of tax 1,892 2,409 Unrealized gain on derivative instruments, net of tax — — Total accumulated other comprehensive income (loss) $ (36,301) $ (66,6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Arrangement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air Value, off-Balance-Sheet Risks</t>
        </is>
      </c>
      <c r="B4" s="4" t="inlineStr">
        <is>
          <t xml:space="preserve">The following tables represent, by loan portfolio segment, a summary of changes in the activity in the liability for commitments to extend credit and standby letters of credit (See Note 18): December 31, 2024 December 31, 2023 Balance, beginning of period Credit loss expense (reversal) Ending balance Balance, beginning of period Credit loss expense (reversal) Ending balance Commercial $ — $ 1,385 $ 1,385 $ — $ — $ — Real Estate 64 (3) 61 161 (97) 64 Mortgage Warehouse — — — — — — Consumer 551 152 703 242 309 551 Total $ 615 $ 1,534 $ 2,149 $ 403 $ 212 $ 615 The following table represents the commitments to extend credit and standby letters of credit as of December 31, 2024 and December 31, 2023, respectively: December 31, 2024 December 31, 2023 Commitments to extend credit $ 1,018,302 $ 1,118,417 Standby letters of credit $ 23,457 $ 16,493 Total $ 1,041,759 $ 1,134,9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Regulatory Capital Requirement</t>
        </is>
      </c>
      <c r="B4" s="4" t="inlineStr">
        <is>
          <t>The following table presents Horizon and the Bank’s actual and required capital ratios as of December 31, 2024 and December 31, 2023, as well as the revisions to Horizon's regulatory capital ratios to reflect the correction of the capital computations for the foregoing periods: Actual Required for Capital Adequacy Purposes (1) Required For Capital Adequacy Purposes with Capital Buffer (1) Well Capitalized Under Prompt Corrective Action Provisions (1) Amount Ratio Amount Ratio Amount Ratio Amount Ratio December 31, 2024 Total capital (to risk–weighted assets) (1) Consolidated $ 800,209 13.91 % $ 460,266 8.00 % $ 604,099 10.50 % N/A N/A Bank 725,383 12.64 % 459,039 8.00 % 602,489 10.50 % $ 573,799 10.00 % Tier 1 capital (to risk–weighted assets) (1) Consolidated 690,183 12.00 % 345,199 6.00 % 489,033 8.50 % N/A N/A Bank 671,095 11.70 % 344,279 6.00 % 487,729 8.50 % 459,039 8.00 % Common equity tier 1 capital (to risk–weighted assets) (1) Consolidated 632,760 11.00 % 258,900 4.50 % 402,733 7.00 % N/A N/A Bank 671,095 11.70 % 258,209 4.50 % 401,659 7.00 % 372,969 6.50 % Tier 1 capital (to average assets) (1) Consolidated 690,183 8.88 % 310,825 4.00 % 310,825 4.00 % N/A N/A Bank 671,095 8.64 % 310,539 4.00 % 310,539 4.00 % 388,174 5.00 % Actual Required for Capital Adequacy Purposes (1) Required For Capital Adequacy Purposes with Capital Buffer (1) Well Capitalized Under Prompt Corrective Action Provisions (1) Amount Ratio Amount Ratio Amount Ratio Amount Ratio December 31, 2023 Total capital (to risk–weighted assets) (1) Consolidated (As Revised)* $ 782,598 14.04 % $ 446,000 8.00 % $ 585,374 10.50 % N/A N/A Consolidated (As Reported) 786,436 14.11 % 446,000 8.00 % 585,374 10.50 % N/A N/A Bank 714,402 12.87 % 444,147 8.00 % 582,943 10.50 % $ 555,184 10.00 % Tier 1 capital (to risk–weighted assets) (1) Consolidated (As Revised)* 676,411 12.13 % 334,500 6.00 % 473,874 8.50 % N/A N/A Consolidated (As Reported) 735,792 13.20 % 334,500 6.00 % 473,874 8.50 % N/A N/A Bank 663,758 11.96 % 333,111 6.00 % 471,907 8.50 % $ 444,147 8.00 % Common equity tier 1 capital (to risk–weighted assets) (1) Consolidated 619,153 11.11 % 250,875 4.50 % 390,250 7.00 % N/A N/A Bank 663,758 11.96 % 249,833 4.50 % 388,629 7.00 % $ 360,870 6.50 % Tier 1 capital (to average assets) (1) Consolidated (As Revised)* 676,411 8.61 % 314,306 4.00 % 314,306 4.00 % N/A N/A Consolidated (As Reported) 735,792 9.36 % 314,306 4.00 % 314,306 4.00 % N/A N/A Bank 663,758 8.41 % 315,550 4.00 % 315,550 4.00 % $ 394,438 5.00 % (1) As defined by regulatory agencies *Prior periods have been revised (see FN 1 disclosures for the Revision of Previously Issued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 under 2013 Plan</t>
        </is>
      </c>
      <c r="B4" s="4" t="inlineStr">
        <is>
          <t xml:space="preserve">A summary of option activity under the 2013 Plan as of December 31, 2024, and changes during the year then ended, is presented below: Shares Weighted– Weighted– Aggregate Outstanding, beginning of year 120,680 $ 14.64 136,560 Granted — — Exercised/Converted (25,882) 10.69 Forfeited — — Expired — — Outstanding, end of year 94,798 $ 16.87 2.84 years 56,985 Exercisable, end of year 94,798 $ 16.87 2.84 years 56,985 </t>
        </is>
      </c>
    </row>
    <row r="5">
      <c r="A5" s="4" t="inlineStr">
        <is>
          <t>Schedule of Status of Non-vested, Restricted and Performance Shares</t>
        </is>
      </c>
      <c r="B5" s="4" t="inlineStr">
        <is>
          <t xml:space="preserve">A summary of the status of Horizon’s non–vested restricted and performance shares under the 2021 Plan as of December 31, 2024 are presented below: Shares Weighted Non–vested, beginning of year 630,721 $ 15.36 Vested (159,006) 17.10 Granted 270,343 11.96 Forfeited (23,861) 14.46 Non–vested, end of year 718,197 $ 13.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following tables summarize the fair value of our derivative financial instruments utilized by Horizon on a gross basis for the periods indicated. Asset Derivatives Liability Derivatives December 31, 2024 December 31, 2024 Notional Fair Notional Fair Derivatives designated as hedging instruments Interest rate contracts – fair value hedges $ — $ — $ — $ — Total derivatives designated as hedging instruments $ — $ — $ — $ — Derivatives not designated as hedging instruments Interest rate contracts – customer accommodation 521,520 28,817 521,520 28,817 Mortgage loan contracts 6,155 27 — — Commitments to originate mortgage loans 6,856 202 — — Total derivatives not designated as hedging instruments 534,531 29,046 521,520 28,817 Total derivatives $ 534,531 $ 29,046 $ 521,520 $ 28,817 Total derivatives subject to enforceable master netting arrangements, gross $ 534,531 $ 29,046 $ 521,520 $ 28,817 Less: Gross amounts offset — — — — Total derivatives subject to enforceable master netting arrangements, net $ 534,531 $ 29,046 $ 521,520 $ 28,817 Asset Derivatives Liability Derivatives December 31, 2023 December 31, 2023 Notional Fair Notional Fair Derivatives designated as hedging instruments Interest rate contracts – fair value hedges $ 53,468 $ 2,950 $ — $ — Total derivatives designated as hedging instruments $ 53,468 $ 2,950 $ — $ — Derivatives not designated as hedging instruments Interest rate contracts – customer accommodation 504,696 23,606 514,881 24,024 Mortgage loan contracts 4,844 33 — — Commitments to originate mortgage loans 4,351 125 — — Total derivatives not designated as hedging instruments 513,891 23,764 514,881 24,024 Total derivatives $ 567,359 $ 26,714 $ 514,881 $ 24,024 Total derivatives subject to enforceable master netting arrangements, gross $ 567,359 $ 26,714 $ 514,881 $ 24,024 Less: Gross amounts offset — — — — Total derivatives subject to enforceable master netting arrangements, net $ 567,359 $ 26,714 $ 514,881 $ 24,024 </t>
        </is>
      </c>
    </row>
    <row r="5">
      <c r="A5" s="4" t="inlineStr">
        <is>
          <t>Schedule of Cash Flow Hedges Included in Accumulated Other Comprehensive Income (Loss)</t>
        </is>
      </c>
      <c r="B5" s="4" t="inlineStr">
        <is>
          <t xml:space="preserve">The effect of the derivative instruments on the consolidated statements of comprehensive income (loss) for the twelve months ended December 31 is as follows: Amount of Gain (Loss) Recognized in Other Comprehensive Income (Loss) on Derivative Years Ended December 31 2024 2023 2022 Derivatives in cash flow hedging relationship Interest rate contracts $ — $ (1,561) $ 4,463 </t>
        </is>
      </c>
    </row>
    <row r="6">
      <c r="A6" s="4" t="inlineStr">
        <is>
          <t>Schedule of Effect of Derivative Instruments on Consolidated Statement of Income Derivative in Fair Value Hedging Relationship</t>
        </is>
      </c>
      <c r="B6" s="4" t="inlineStr">
        <is>
          <t>The effect of the derivatives in cash flow hedging relationships on the consolidated statements of income for the twelve months ended December 31 is as follows: Location of gain Amount of Gain (Loss) Recognized on Derivative Years Ended December 31 2024 2023 2022 Derivatives in cash flow hedging relationship Interest rate contracts – cash flow hedges Interest expense – Borrowings $ — $ 1,832 $ (628) The effect of the derivative and the hedged item in fair value hedging relationships on the consolidated statements of income for the twelve months ended December 31 is as follows: Location of gain (loss) Amount of Gain (Loss) Recognized on Derivative and Hedged Item Years Ended December 31 2024 2023 2022 Derivatives designated as hedging instruments Interest rate contracts - fair value hedge Interest income - loans receivable $ 1,166 $ 1,169 $ (39) Hedged item (1,166) (1,169) 39 Interest rate contracts - fair value hedge Interest income - investment securities (220) 240 (99) Hedged item 220 (240) 99 Total $ — $ — $ — The effect of derivatives not designated as hedging instruments on the consolidated statements of income for the twelve months ended December 31 is as follows: Location of gain Amount of Gain (Loss) Recognized on Derivative Years Ended December 31 2024 2023 2022 Derivatives not designated as hedging instruments Mortgage loan contracts Non-interest income - Gain on sale of loans $ 68 $ 83 $ 188 Commitments to originate mortgage loans Non-interest income - Gain on sale of loans (67) (159) (753) Total $ 1 $ (76) $ (565)</t>
        </is>
      </c>
    </row>
    <row r="7">
      <c r="A7" s="4" t="inlineStr">
        <is>
          <t>Schedule of Derivative Instruments</t>
        </is>
      </c>
      <c r="B7" s="4" t="inlineStr">
        <is>
          <t>The following tables summarize the carrying amount and associated cumulative basis adjustment related to the application of hedge accounting that is included in the carrying amount of hedged assets and liabilities in fair value hedging relationships. Amortized Cost of Hedged Items Cumulative Amount of Fair Value Hedging Adjustments Included in the Carrying Amount of the Hedged Items December 31, 2024 December 31, 2023 December 31, 2024 December 31, 2023 Loans $ — $ 40,788 $ — $ (2,5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Assets and Liabilities Recognized on a Recurring Basis</t>
        </is>
      </c>
      <c r="B4" s="4" t="inlineStr">
        <is>
          <t>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24 Carrying Amount Quoted Prices in Significant Significant Assets: Available for sale securities U.S. Treasury and federal agencies $ 1,801 $ — $ 1,801 $ — State and municipal 201,834 — 201,834 — U.S. government agency mortgage-backed securities 14,543 — 14,543 — Corporate notes 15,499 — 15,499 — Total available for sale securities 233,677 — 233,677 — Equity securities 595 595 — — Interest rate swap agreements asset 28,817 — 28,817 — Commitments to originate mortgage loans 202 — 202 — Mortgage loan contracts 27 — 27 — Liabilities: Interest rate swap agreements liability (28,817) — (28,817) — December 31, 2023 Carrying Amount Quoted Prices in Significant Significant Assets: Available for sale securities U.S. Treasury and federal agencies $ 64,377 $ — $ 64,377 $ — State and municipal 304,030 — 304,030 — U.S. government agency mortgage-backed securities 140,877 — 140,877 — Corporate notes 37,967 — 37,967 — Total available for sale securities 547,251 — 547,251 — Equity securities (1) 628 628 — — Interest rate swap agreements asset 26,556 — 26,556 — Commitments to originate mortgage loans 125 — 125 — Mortgage loan contracts 33 — 33 — Liabilities: Interest rate swap agreements liability (24,024) — (24,024) — (1) Prior period equity securities were included in available-for-sale. Updated to align with comparable period.</t>
        </is>
      </c>
    </row>
    <row r="5">
      <c r="A5" s="4" t="inlineStr">
        <is>
          <t>Schedule of Other Assets Measured at Fair Value on Nonrecurring Basis</t>
        </is>
      </c>
      <c r="B5" s="4" t="inlineStr">
        <is>
          <t xml:space="preserve">Certain other assets are measured at fair value on a non-recurring basis in the ordinary course of business and are subject to fair value adjustments in certain circumstances (for example, when there is evidence of impairment): Carrying Amount Quoted Prices in Significant Significant December 31, 2024 Collateral dependent loans $ 3,797 $ — $ — $ 3,797 December 31, 2023 Collateral dependent loans $ 2,918 $ — $ — $ 2,918 </t>
        </is>
      </c>
    </row>
    <row r="6">
      <c r="A6" s="4" t="inlineStr">
        <is>
          <t>Schedule of Qualitative Information About Unobservable Inputs Used in Recurring and Nonrecurring Level 3 Fair Value Measurements, Other than Goodwill</t>
        </is>
      </c>
      <c r="B6" s="4" t="inlineStr">
        <is>
          <t>The following table presents qualitative information about unobservable inputs used in recurring and nonrecurring Level 3 fair value measurements, other than goodwill, at December 31, 2024 and 2023. December 31, 2024 Carrying Amount Valuation Unobservable Range Collateral dependent loans $ 3,797 Collateral based measurement Discount to reflect current market conditions and ultimate collectability 16.1%–40.1% (36.6%) December 31, 2023 Carrying Amount Valuation Unobservable Range Collateral dependent loans $ 2,918 Collateral based measurement Discount to reflect current market conditions and ultimate collectability 16.9%–34.2% (2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s of Financial Instruments</t>
        </is>
      </c>
      <c r="B4" s="4" t="inlineStr">
        <is>
          <t xml:space="preserve">The following tables present estimated fair values of the Company’s financial instruments and the level within the fair value hierarchy in which the fair value measurements fall. December 31, 2024 Carrying Quoted Prices in Significant Significant Assets Cash and due from banks $ 92,300 $ 92,300 $ — $ — Interest-bearing deposits in banks 201,131 201,131 — — Federal funds sold — — — — Cash and cash equivalents 293,431 293,431 — — Interest earning time deposits 735 — 735 — Investment securities, held to maturity 1,867,690 — 1,566,268 — Loans held for sale 67,597 64,824 2,773 Loans, net 4,795,060 — — 4,611,702 Stock in FHLB 53,826 — 53,826 — Liabilities Non–interest bearing deposits $ 1,064,818 $ 1,064,818 $ — $ — Interest bearing deposits 4,535,834 3,446,680 1,084,986 — Borrowings 1,232,252 — 1,230,860 — Subordinated notes 55,738 — 55,284 — Junior subordinated debentures issued to capital trusts 57,477 — 48,559 — Interest payable 11,137 — 11,137 — December 31, 2023 Carrying Quoted Prices in Significant Significant Assets Cash and due from banks $ 112,772 $ 112,772 $ — $ — Interest-bearing deposits in banks 413,528 413,528 — — Federal funds sold 215 215 — — Cash and cash equivalents 526,515 526,515 — — Interest earning time deposits 2,205 — 2,190 — Investment securities, held to maturity 1,945,638 — 1,668,601 — Loans held for sale 1,418 — — 1,418 Loans, net 4,367,601 — — 4,072,568 Stock in FHLB 34,509 — 34,509 — Liabilities Non–interest bearing deposits $ 1,116,005 $ 1,116,005 $ — $ — Interest bearing deposits 4,548,888 3,369,149 1,171,452 — Borrowings 1,353,050 — 1,347,129 — Subordinated notes 55,543 — 53,283 — Junior subordinated debentures issued to capital trusts 57,258 — 50,063 — Interest payable 22,249 — 22,24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5429</v>
      </c>
      <c r="C4" s="7" t="n">
        <v>27981</v>
      </c>
      <c r="D4" s="7" t="n">
        <v>93408</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derivative instruments for the period</t>
        </is>
      </c>
      <c r="B6" s="6" t="n">
        <v>0</v>
      </c>
      <c r="C6" s="6" t="n">
        <v>-523</v>
      </c>
      <c r="D6" s="6" t="n">
        <v>5649</v>
      </c>
    </row>
    <row r="7">
      <c r="A7" s="4" t="inlineStr">
        <is>
          <t>Reclassification adjustment for swap termination (gains) realized in income</t>
        </is>
      </c>
      <c r="B7" s="6" t="n">
        <v>0</v>
      </c>
      <c r="C7" s="6" t="n">
        <v>-1453</v>
      </c>
      <c r="D7" s="6" t="n">
        <v>0</v>
      </c>
    </row>
    <row r="8">
      <c r="A8" s="4" t="inlineStr">
        <is>
          <t>Income tax effect</t>
        </is>
      </c>
      <c r="B8" s="6" t="n">
        <v>0</v>
      </c>
      <c r="C8" s="6" t="n">
        <v>415</v>
      </c>
      <c r="D8" s="6" t="n">
        <v>-1186</v>
      </c>
    </row>
    <row r="9">
      <c r="A9" s="4" t="inlineStr">
        <is>
          <t>Changes from derivative instruments</t>
        </is>
      </c>
      <c r="B9" s="6" t="n">
        <v>0</v>
      </c>
      <c r="C9" s="6" t="n">
        <v>-1561</v>
      </c>
      <c r="D9" s="6" t="n">
        <v>4463</v>
      </c>
    </row>
    <row r="10">
      <c r="A10" s="3" t="inlineStr">
        <is>
          <t>Change in securities:</t>
        </is>
      </c>
      <c r="B10" s="4" t="inlineStr">
        <is>
          <t xml:space="preserve"> </t>
        </is>
      </c>
      <c r="C10" s="4" t="inlineStr">
        <is>
          <t xml:space="preserve"> </t>
        </is>
      </c>
      <c r="D10" s="4" t="inlineStr">
        <is>
          <t xml:space="preserve"> </t>
        </is>
      </c>
    </row>
    <row r="11">
      <c r="A11" s="4" t="inlineStr">
        <is>
          <t>Unrealized gain (loss) for the period on AFS securities</t>
        </is>
      </c>
      <c r="B11" s="6" t="n">
        <v>-120</v>
      </c>
      <c r="C11" s="6" t="n">
        <v>20728</v>
      </c>
      <c r="D11" s="6" t="n">
        <v>-147345</v>
      </c>
    </row>
    <row r="12">
      <c r="A12" s="4" t="inlineStr">
        <is>
          <t>Reclassification of securities from available for sale to held to maturity</t>
        </is>
      </c>
      <c r="B12" s="6" t="n">
        <v>0</v>
      </c>
      <c r="C12" s="6" t="n">
        <v>0</v>
      </c>
      <c r="D12" s="6" t="n">
        <v>-794</v>
      </c>
    </row>
    <row r="13">
      <c r="A13" s="4" t="inlineStr">
        <is>
          <t>Amortization from transfer of securities from available for sale to held to maturity securities</t>
        </is>
      </c>
      <c r="B13" s="6" t="n">
        <v>-657</v>
      </c>
      <c r="C13" s="6" t="n">
        <v>-691</v>
      </c>
      <c r="D13" s="6" t="n">
        <v>-1236</v>
      </c>
    </row>
    <row r="14">
      <c r="A14" s="4" t="inlineStr">
        <is>
          <t>Reclassification adjustment for securities (gains) losses realized in income</t>
        </is>
      </c>
      <c r="B14" s="6" t="n">
        <v>39140</v>
      </c>
      <c r="C14" s="6" t="n">
        <v>32052</v>
      </c>
      <c r="D14" s="6" t="n">
        <v>0</v>
      </c>
    </row>
    <row r="15">
      <c r="A15" s="4" t="inlineStr">
        <is>
          <t>Income tax effect</t>
        </is>
      </c>
      <c r="B15" s="6" t="n">
        <v>-8055</v>
      </c>
      <c r="C15" s="6" t="n">
        <v>-10939</v>
      </c>
      <c r="D15" s="6" t="n">
        <v>31369</v>
      </c>
    </row>
    <row r="16">
      <c r="A16" s="4" t="inlineStr">
        <is>
          <t>Unrealized gains (losses) on securities</t>
        </is>
      </c>
      <c r="B16" s="6" t="n">
        <v>30308</v>
      </c>
      <c r="C16" s="6" t="n">
        <v>41150</v>
      </c>
      <c r="D16" s="6" t="n">
        <v>-118006</v>
      </c>
    </row>
    <row r="17">
      <c r="A17" s="4" t="inlineStr">
        <is>
          <t>Other Comprehensive Income (Loss), Net of Tax</t>
        </is>
      </c>
      <c r="B17" s="6" t="n">
        <v>30308</v>
      </c>
      <c r="C17" s="6" t="n">
        <v>39589</v>
      </c>
      <c r="D17" s="6" t="n">
        <v>-113543</v>
      </c>
    </row>
    <row r="18">
      <c r="A18" s="4" t="inlineStr">
        <is>
          <t>Comprehensive Income</t>
        </is>
      </c>
      <c r="B18" s="7" t="n">
        <v>65737</v>
      </c>
      <c r="C18" s="7" t="n">
        <v>67570</v>
      </c>
      <c r="D18" s="7" t="n">
        <v>-201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December 31 Assets Total cash and cash equivalents $ 86,938 $ 79,749 Investment in subsidiaries 803,799 765,299 Other assets 9,806 7,008 Total assets $ 900,543 $ 852,056 Liabilities Subordinated notes $ 55,738 $ 55,543 Junior subordinated debentures issued to capital trusts 57,477 57,258 Other liabilities 23,748 20,443 Stockholders’ Equity 763,580 718,812 Total liabilities and stockholders’ equity $ 900,543 $ 852,056 </t>
        </is>
      </c>
    </row>
    <row r="5">
      <c r="A5" s="4" t="inlineStr">
        <is>
          <t>Condensed Statements of Income</t>
        </is>
      </c>
      <c r="B5" s="4" t="inlineStr">
        <is>
          <t xml:space="preserve">Condensed Statements of Income Years Ended December 31 2024 2023 2022 Operating Income (Expense) Dividend income from subsidiaries $ 38,000 $ 55,500 $ 34,750 Interest expense (7,906) (8,226) (6,258) Other income 117 431 45 Salaries and employee benefits (5,351) (3,502) (2,551) Other expense (434) (370) (411) Income Before Undistributed Income (Dividends in Excess) of Subsidiaries 24,426 43,833 25,575 Undistributed income (dividends in excess) of subsidiaries 8,198 (17,838) 66,473 Income Before Tax 32,624 25,995 92,048 Income tax benefit 2,805 1,986 1,360 Net Income Available to Common Shareholders $ 35,429 $ 27,981 $ 93,408 </t>
        </is>
      </c>
    </row>
    <row r="6">
      <c r="A6" s="4" t="inlineStr">
        <is>
          <t>Condensed Statements of Comprehensive Income (Loss)</t>
        </is>
      </c>
      <c r="B6" s="4" t="inlineStr">
        <is>
          <t>Condensed Statements of Comprehensive Income (Loss) Years Ended December 31 2024 2023 2022 Net Income $ 35,429 $ 27,981 $ 93,408 Other Comprehensive Income (Loss) Change in fair value of derivative instruments: Change in fair value of derivative instruments for the period — (523) 5,649 Reclassification adjustment for swap termination gain realized in income — (1,453) — Income tax effect — 415 (1,186) Changes from derivative instruments — (1,561) 4,463 Change in securities: Unrealized gain (loss) for the period on available for sale securities (120) 20,728 (147,345) Reclassification of gain (loss) from available for sale securities to held to maturity securities — — (794) Amortization (accretion) from transfer of securities from available for sale to held to maturity securities (657) (691) (1,236) Reclassification adjustment for securities (gains) losses realized in income 39,140 32,052 — Income tax effect (8,055) (10,939) 31,369 Unrealized gains (losses) on securities 30,308 41,150 (118,006) Other Comprehensive Income (Loss), Net of Tax 30,308 39,589 (113,543) Comprehensive Income (Loss) $ 65,737 $ 67,570 $ (20,135)</t>
        </is>
      </c>
    </row>
    <row r="7">
      <c r="A7" s="4" t="inlineStr">
        <is>
          <t>Condensed Statements of Cash Flows</t>
        </is>
      </c>
      <c r="B7" s="4" t="inlineStr">
        <is>
          <t xml:space="preserve">Condensed Statements of Cash Flows Years Ended December 31 2024 2023 2022 Operating Activities Net income $ 35,429 $ 27,981 $ 93,408 Items not requiring (providing) cash Dividends in excess (equity in undistributed net income) of subsidiaries (8,198) 17,838 (66,473) Change in: Share based compensation 4,586 3,586 2,475 Other assets (4,621) 7,184 (284) Other liabilities 3,717 (413) 120 Net cash provided by operating activities 30,913 56,176 29,246 Investing Activities Capital contribution to subsidiary — — — Other investing activities 1,829 1,762 — Net cash provided by investing activities 1,829 1,762 — Financing Activities Other change in borrowings — 378 388 Repurchase of outstanding stock — — — Dividends paid on common shares (28,328) (28,311) (27,765) Net settlement of share awards (1,371) (1,221) (1,824) Other 4,146 — — Stock option exercises — — 145 Repayment of subordinated notes — (3,132) — Net cash used in financing activities (25,553) (32,286) (29,056) Net Change in Cash and Cash Equivalents 7,189 25,652 190 Cash and Cash Equivalents at Beginning of Year 79,749 54,097 53,907 Cash and Cash Equivalents at End of Year $ 86,938 $ 79,749 $ 54,09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70" customWidth="1" min="2" max="2"/>
    <col width="29" customWidth="1" min="3" max="3"/>
    <col width="29" customWidth="1" min="4" max="4"/>
    <col width="21" customWidth="1" min="5" max="5"/>
  </cols>
  <sheetData>
    <row r="1">
      <c r="A1" s="1" t="inlineStr">
        <is>
          <t>Nature of Operations and Summary of Significant Accounting Policies - Additional Information (Details) $ / shares in Units, $ in Thousands</t>
        </is>
      </c>
      <c r="B1" s="2" t="inlineStr">
        <is>
          <t>12 Months Ended</t>
        </is>
      </c>
    </row>
    <row r="2">
      <c r="B2" s="2" t="inlineStr">
        <is>
          <t>Dec. 31, 2024 USD ($) segment office reporting_unit $ / shares shares</t>
        </is>
      </c>
      <c r="C2" s="2" t="inlineStr">
        <is>
          <t>Dec. 31, 2023 USD ($) shares</t>
        </is>
      </c>
      <c r="D2" s="2" t="inlineStr">
        <is>
          <t>Dec. 31, 2022 USD ($) shares</t>
        </is>
      </c>
      <c r="E2" s="2" t="inlineStr">
        <is>
          <t>Jul. 16, 2019 shares</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row>
    <row r="4">
      <c r="A4" s="4" t="inlineStr">
        <is>
          <t>Full service facilities maintained by bank | office</t>
        </is>
      </c>
      <c r="B4" s="6" t="n">
        <v>71</v>
      </c>
      <c r="C4" s="4" t="inlineStr">
        <is>
          <t xml:space="preserve"> </t>
        </is>
      </c>
      <c r="D4" s="4" t="inlineStr">
        <is>
          <t xml:space="preserve"> </t>
        </is>
      </c>
      <c r="E4" s="4" t="inlineStr">
        <is>
          <t xml:space="preserve"> </t>
        </is>
      </c>
    </row>
    <row r="5">
      <c r="A5" s="4" t="inlineStr">
        <is>
          <t>Financing Receivable, Accrued Interest, after Allowance for Credit Loss, Statement of Financial Position [Extensible Enumeration]</t>
        </is>
      </c>
      <c r="B5" s="4" t="inlineStr">
        <is>
          <t>Interest receivable</t>
        </is>
      </c>
      <c r="C5" s="4" t="inlineStr">
        <is>
          <t>Interest receivable</t>
        </is>
      </c>
      <c r="D5" s="4" t="inlineStr">
        <is>
          <t xml:space="preserve"> </t>
        </is>
      </c>
      <c r="E5" s="4" t="inlineStr">
        <is>
          <t xml:space="preserve"> </t>
        </is>
      </c>
    </row>
    <row r="6">
      <c r="A6" s="4" t="inlineStr">
        <is>
          <t>Accrued interest receivable</t>
        </is>
      </c>
      <c r="B6" s="7" t="n">
        <v>25600</v>
      </c>
      <c r="C6" s="7" t="n">
        <v>23700</v>
      </c>
      <c r="D6" s="4" t="inlineStr">
        <is>
          <t xml:space="preserve"> </t>
        </is>
      </c>
      <c r="E6" s="4" t="inlineStr">
        <is>
          <t xml:space="preserve"> </t>
        </is>
      </c>
    </row>
    <row r="7">
      <c r="A7" s="4" t="inlineStr">
        <is>
          <t>Minimum period required for satisfactory performance to return loan from non-accrual to accrual status</t>
        </is>
      </c>
      <c r="B7" s="4" t="inlineStr">
        <is>
          <t>6 months</t>
        </is>
      </c>
      <c r="C7" s="4" t="inlineStr">
        <is>
          <t xml:space="preserve"> </t>
        </is>
      </c>
      <c r="D7" s="4" t="inlineStr">
        <is>
          <t xml:space="preserve"> </t>
        </is>
      </c>
      <c r="E7" s="4" t="inlineStr">
        <is>
          <t xml:space="preserve"> </t>
        </is>
      </c>
    </row>
    <row r="8">
      <c r="A8" s="4" t="inlineStr">
        <is>
          <t>Credit loss expense (reversal)</t>
        </is>
      </c>
      <c r="B8" s="7" t="n">
        <v>-3854</v>
      </c>
      <c r="C8" s="6" t="n">
        <v>-2090</v>
      </c>
      <c r="D8" s="4" t="inlineStr">
        <is>
          <t xml:space="preserve"> </t>
        </is>
      </c>
      <c r="E8" s="4" t="inlineStr">
        <is>
          <t xml:space="preserve"> </t>
        </is>
      </c>
    </row>
    <row r="9">
      <c r="A9" s="4" t="inlineStr">
        <is>
          <t>Commercial loans as a percentage of total loan</t>
        </is>
      </c>
      <c r="B9" s="9" t="n">
        <v>0.64</v>
      </c>
      <c r="C9" s="4" t="inlineStr">
        <is>
          <t xml:space="preserve"> </t>
        </is>
      </c>
      <c r="D9" s="4" t="inlineStr">
        <is>
          <t xml:space="preserve"> </t>
        </is>
      </c>
      <c r="E9" s="4" t="inlineStr">
        <is>
          <t xml:space="preserve"> </t>
        </is>
      </c>
    </row>
    <row r="10">
      <c r="A10" s="4" t="inlineStr">
        <is>
          <t>Residential real estate loans as a percentage of total loan</t>
        </is>
      </c>
      <c r="B10" s="9" t="n">
        <v>0.17</v>
      </c>
      <c r="C10" s="4" t="inlineStr">
        <is>
          <t xml:space="preserve"> </t>
        </is>
      </c>
      <c r="D10" s="4" t="inlineStr">
        <is>
          <t xml:space="preserve"> </t>
        </is>
      </c>
      <c r="E10" s="4" t="inlineStr">
        <is>
          <t xml:space="preserve"> </t>
        </is>
      </c>
    </row>
    <row r="11">
      <c r="A11" s="4" t="inlineStr">
        <is>
          <t>Installment loans as a percentage of total loan</t>
        </is>
      </c>
      <c r="B11" s="9" t="n">
        <v>0.2</v>
      </c>
      <c r="C11" s="4" t="inlineStr">
        <is>
          <t xml:space="preserve"> </t>
        </is>
      </c>
      <c r="D11" s="4" t="inlineStr">
        <is>
          <t xml:space="preserve"> </t>
        </is>
      </c>
      <c r="E11" s="4" t="inlineStr">
        <is>
          <t xml:space="preserve"> </t>
        </is>
      </c>
    </row>
    <row r="12">
      <c r="A12" s="4" t="inlineStr">
        <is>
          <t>Investment in limited partnerships</t>
        </is>
      </c>
      <c r="B12" s="7" t="n">
        <v>24900</v>
      </c>
      <c r="C12" s="6" t="n">
        <v>27200</v>
      </c>
      <c r="D12" s="4" t="inlineStr">
        <is>
          <t xml:space="preserve"> </t>
        </is>
      </c>
      <c r="E12" s="4" t="inlineStr">
        <is>
          <t xml:space="preserve"> </t>
        </is>
      </c>
    </row>
    <row r="13">
      <c r="A13" s="4" t="inlineStr">
        <is>
          <t>Investment program, proportional amortization method, elected, commitment</t>
        </is>
      </c>
      <c r="B13" s="7" t="n">
        <v>14900</v>
      </c>
      <c r="C13" s="4" t="inlineStr">
        <is>
          <t xml:space="preserve"> </t>
        </is>
      </c>
      <c r="D13" s="4" t="inlineStr">
        <is>
          <t xml:space="preserve"> </t>
        </is>
      </c>
      <c r="E13" s="4" t="inlineStr">
        <is>
          <t xml:space="preserve"> </t>
        </is>
      </c>
    </row>
    <row r="14">
      <c r="A14" s="4" t="inlineStr">
        <is>
          <t>Contractually Specified Servicing Fee Income, Statement of Income or Comprehensive Income [Extensible Enumeration]</t>
        </is>
      </c>
      <c r="B14" s="4" t="inlineStr">
        <is>
          <t>Mortgage servicing income, net</t>
        </is>
      </c>
      <c r="C14" s="4" t="inlineStr">
        <is>
          <t xml:space="preserve"> </t>
        </is>
      </c>
      <c r="D14" s="4" t="inlineStr">
        <is>
          <t xml:space="preserve"> </t>
        </is>
      </c>
      <c r="E14" s="4" t="inlineStr">
        <is>
          <t xml:space="preserve"> </t>
        </is>
      </c>
    </row>
    <row r="15">
      <c r="A15" s="4" t="inlineStr">
        <is>
          <t>Contractually specified servicing fees, amount</t>
        </is>
      </c>
      <c r="B15" s="7" t="n">
        <v>1700</v>
      </c>
      <c r="C15" s="6" t="n">
        <v>2700</v>
      </c>
      <c r="D15" s="7" t="n">
        <v>4800</v>
      </c>
      <c r="E15" s="4" t="inlineStr">
        <is>
          <t xml:space="preserve"> </t>
        </is>
      </c>
    </row>
    <row r="16">
      <c r="A16" s="4" t="inlineStr">
        <is>
          <t>Gross Carrying Amount</t>
        </is>
      </c>
      <c r="B16" s="6" t="n">
        <v>10200</v>
      </c>
      <c r="C16" s="4" t="inlineStr">
        <is>
          <t xml:space="preserve"> </t>
        </is>
      </c>
      <c r="D16" s="4" t="inlineStr">
        <is>
          <t xml:space="preserve"> </t>
        </is>
      </c>
      <c r="E16" s="4" t="inlineStr">
        <is>
          <t xml:space="preserve"> </t>
        </is>
      </c>
    </row>
    <row r="17">
      <c r="A17" s="4" t="inlineStr">
        <is>
          <t>Goodwill</t>
        </is>
      </c>
      <c r="B17" s="6" t="n">
        <v>155211</v>
      </c>
      <c r="C17" s="6" t="n">
        <v>155211</v>
      </c>
      <c r="D17" s="4" t="inlineStr">
        <is>
          <t xml:space="preserve"> </t>
        </is>
      </c>
      <c r="E17" s="4" t="inlineStr">
        <is>
          <t xml:space="preserve"> </t>
        </is>
      </c>
    </row>
    <row r="18">
      <c r="A18" s="4" t="inlineStr">
        <is>
          <t>Advertising expense</t>
        </is>
      </c>
      <c r="B18" s="7" t="n">
        <v>1200</v>
      </c>
      <c r="C18" s="7" t="n">
        <v>1200</v>
      </c>
      <c r="D18" s="7" t="n">
        <v>900</v>
      </c>
      <c r="E18" s="4" t="inlineStr">
        <is>
          <t xml:space="preserve"> </t>
        </is>
      </c>
    </row>
    <row r="19">
      <c r="A19" s="4" t="inlineStr">
        <is>
          <t>Uncertain tax positions recognized</t>
        </is>
      </c>
      <c r="B19" s="9" t="n">
        <v>0.5</v>
      </c>
      <c r="C19" s="4" t="inlineStr">
        <is>
          <t xml:space="preserve"> </t>
        </is>
      </c>
      <c r="D19" s="4" t="inlineStr">
        <is>
          <t xml:space="preserve"> </t>
        </is>
      </c>
      <c r="E19" s="4" t="inlineStr">
        <is>
          <t xml:space="preserve"> </t>
        </is>
      </c>
    </row>
    <row r="20">
      <c r="A20" s="4" t="inlineStr">
        <is>
          <t>Shares, non-dilutive (in shares) | shares</t>
        </is>
      </c>
      <c r="B20" s="6" t="n">
        <v>85512</v>
      </c>
      <c r="C20" s="6" t="n">
        <v>226028</v>
      </c>
      <c r="D20" s="6" t="n">
        <v>319760</v>
      </c>
      <c r="E20" s="4" t="inlineStr">
        <is>
          <t xml:space="preserve"> </t>
        </is>
      </c>
    </row>
    <row r="21">
      <c r="A21" s="4" t="inlineStr">
        <is>
          <t>Number of shares authorized to be repurchased (in shares) | shares</t>
        </is>
      </c>
      <c r="B21" s="4" t="inlineStr">
        <is>
          <t xml:space="preserve"> </t>
        </is>
      </c>
      <c r="C21" s="4" t="inlineStr">
        <is>
          <t xml:space="preserve"> </t>
        </is>
      </c>
      <c r="D21" s="4" t="inlineStr">
        <is>
          <t xml:space="preserve"> </t>
        </is>
      </c>
      <c r="E21" s="6" t="n">
        <v>2250000</v>
      </c>
    </row>
    <row r="22">
      <c r="A22" s="4" t="inlineStr">
        <is>
          <t>Number of shares repurchased (in shares) | shares</t>
        </is>
      </c>
      <c r="B22" s="6" t="n">
        <v>803349</v>
      </c>
      <c r="C22" s="4" t="inlineStr">
        <is>
          <t xml:space="preserve"> </t>
        </is>
      </c>
      <c r="D22" s="4" t="inlineStr">
        <is>
          <t xml:space="preserve"> </t>
        </is>
      </c>
      <c r="E22" s="4" t="inlineStr">
        <is>
          <t xml:space="preserve"> </t>
        </is>
      </c>
    </row>
    <row r="23">
      <c r="A23" s="4" t="inlineStr">
        <is>
          <t>Average price per share repurchased (in USD per share) | $ / shares</t>
        </is>
      </c>
      <c r="B23" s="8" t="n">
        <v>16.89</v>
      </c>
      <c r="C23" s="4" t="inlineStr">
        <is>
          <t xml:space="preserve"> </t>
        </is>
      </c>
      <c r="D23" s="4" t="inlineStr">
        <is>
          <t xml:space="preserve"> </t>
        </is>
      </c>
      <c r="E23" s="4" t="inlineStr">
        <is>
          <t xml:space="preserve"> </t>
        </is>
      </c>
    </row>
    <row r="24">
      <c r="A24" s="4" t="inlineStr">
        <is>
          <t>Compensation expense</t>
        </is>
      </c>
      <c r="B24" s="7" t="n">
        <v>4600</v>
      </c>
      <c r="C24" s="7" t="n">
        <v>3600</v>
      </c>
      <c r="D24" s="7" t="n">
        <v>2500</v>
      </c>
      <c r="E24" s="4" t="inlineStr">
        <is>
          <t xml:space="preserve"> </t>
        </is>
      </c>
    </row>
    <row r="25">
      <c r="A25" s="4" t="inlineStr">
        <is>
          <t>Number of reporting units | reporting_unit</t>
        </is>
      </c>
      <c r="B25" s="6" t="n">
        <v>1</v>
      </c>
      <c r="C25" s="4" t="inlineStr">
        <is>
          <t xml:space="preserve"> </t>
        </is>
      </c>
      <c r="D25" s="4" t="inlineStr">
        <is>
          <t xml:space="preserve"> </t>
        </is>
      </c>
      <c r="E25" s="4" t="inlineStr">
        <is>
          <t xml:space="preserve"> </t>
        </is>
      </c>
    </row>
    <row r="26">
      <c r="A26" s="4" t="inlineStr">
        <is>
          <t>Number of operating segments | segment</t>
        </is>
      </c>
      <c r="B26" s="6" t="n">
        <v>1</v>
      </c>
      <c r="C26" s="4" t="inlineStr">
        <is>
          <t xml:space="preserve"> </t>
        </is>
      </c>
      <c r="D26" s="4" t="inlineStr">
        <is>
          <t xml:space="preserve"> </t>
        </is>
      </c>
      <c r="E26" s="4" t="inlineStr">
        <is>
          <t xml:space="preserve"> </t>
        </is>
      </c>
    </row>
    <row r="27">
      <c r="A27" s="4" t="inlineStr">
        <is>
          <t>Real estate</t>
        </is>
      </c>
      <c r="B27" s="4" t="inlineStr">
        <is>
          <t xml:space="preserve"> </t>
        </is>
      </c>
      <c r="C27" s="4" t="inlineStr">
        <is>
          <t xml:space="preserve"> </t>
        </is>
      </c>
      <c r="D27" s="4" t="inlineStr">
        <is>
          <t xml:space="preserve"> </t>
        </is>
      </c>
      <c r="E27" s="4" t="inlineStr">
        <is>
          <t xml:space="preserve"> </t>
        </is>
      </c>
    </row>
    <row r="28">
      <c r="A28" s="3" t="inlineStr">
        <is>
          <t>Schedule Of Accounting Policies [Line Items]</t>
        </is>
      </c>
      <c r="B28" s="4" t="inlineStr">
        <is>
          <t xml:space="preserve"> </t>
        </is>
      </c>
      <c r="C28" s="4" t="inlineStr">
        <is>
          <t xml:space="preserve"> </t>
        </is>
      </c>
      <c r="D28" s="4" t="inlineStr">
        <is>
          <t xml:space="preserve"> </t>
        </is>
      </c>
      <c r="E28" s="4" t="inlineStr">
        <is>
          <t xml:space="preserve"> </t>
        </is>
      </c>
    </row>
    <row r="29">
      <c r="A29" s="4" t="inlineStr">
        <is>
          <t>Credit loss expense (reversal)</t>
        </is>
      </c>
      <c r="B29" s="7" t="n">
        <v>-184</v>
      </c>
      <c r="C29" s="7" t="n">
        <v>3107</v>
      </c>
      <c r="D29" s="4" t="inlineStr">
        <is>
          <t xml:space="preserve"> </t>
        </is>
      </c>
      <c r="E29" s="4" t="inlineStr">
        <is>
          <t xml:space="preserve"> </t>
        </is>
      </c>
    </row>
    <row r="30">
      <c r="A30" s="4" t="inlineStr">
        <is>
          <t>Real estate | Residential mortgage</t>
        </is>
      </c>
      <c r="B30" s="4" t="inlineStr">
        <is>
          <t xml:space="preserve"> </t>
        </is>
      </c>
      <c r="C30" s="4" t="inlineStr">
        <is>
          <t xml:space="preserve"> </t>
        </is>
      </c>
      <c r="D30" s="4" t="inlineStr">
        <is>
          <t xml:space="preserve"> </t>
        </is>
      </c>
      <c r="E30" s="4" t="inlineStr">
        <is>
          <t xml:space="preserve"> </t>
        </is>
      </c>
    </row>
    <row r="31">
      <c r="A31" s="3" t="inlineStr">
        <is>
          <t>Schedule Of Accounting Policies [Line Items]</t>
        </is>
      </c>
      <c r="B31" s="4" t="inlineStr">
        <is>
          <t xml:space="preserve"> </t>
        </is>
      </c>
      <c r="C31" s="4" t="inlineStr">
        <is>
          <t xml:space="preserve"> </t>
        </is>
      </c>
      <c r="D31" s="4" t="inlineStr">
        <is>
          <t xml:space="preserve"> </t>
        </is>
      </c>
      <c r="E31" s="4" t="inlineStr">
        <is>
          <t xml:space="preserve"> </t>
        </is>
      </c>
    </row>
    <row r="32">
      <c r="A32" s="4" t="inlineStr">
        <is>
          <t>Transfer from held-in-portfolio to held-for-sale</t>
        </is>
      </c>
      <c r="B32" s="6" t="n">
        <v>2800</v>
      </c>
      <c r="C32" s="4" t="inlineStr">
        <is>
          <t xml:space="preserve"> </t>
        </is>
      </c>
      <c r="D32" s="4" t="inlineStr">
        <is>
          <t xml:space="preserve"> </t>
        </is>
      </c>
      <c r="E32" s="4" t="inlineStr">
        <is>
          <t xml:space="preserve"> </t>
        </is>
      </c>
    </row>
    <row r="33">
      <c r="A33" s="4" t="inlineStr">
        <is>
          <t>Real estate | Mortgage warehouse</t>
        </is>
      </c>
      <c r="B33" s="4" t="inlineStr">
        <is>
          <t xml:space="preserve"> </t>
        </is>
      </c>
      <c r="C33" s="4" t="inlineStr">
        <is>
          <t xml:space="preserve"> </t>
        </is>
      </c>
      <c r="D33" s="4" t="inlineStr">
        <is>
          <t xml:space="preserve"> </t>
        </is>
      </c>
      <c r="E33" s="4" t="inlineStr">
        <is>
          <t xml:space="preserve"> </t>
        </is>
      </c>
    </row>
    <row r="34">
      <c r="A34" s="3" t="inlineStr">
        <is>
          <t>Schedule Of Accounting Policies [Line Items]</t>
        </is>
      </c>
      <c r="B34" s="4" t="inlineStr">
        <is>
          <t xml:space="preserve"> </t>
        </is>
      </c>
      <c r="C34" s="4" t="inlineStr">
        <is>
          <t xml:space="preserve"> </t>
        </is>
      </c>
      <c r="D34" s="4" t="inlineStr">
        <is>
          <t xml:space="preserve"> </t>
        </is>
      </c>
      <c r="E34" s="4" t="inlineStr">
        <is>
          <t xml:space="preserve"> </t>
        </is>
      </c>
    </row>
    <row r="35">
      <c r="A35" s="4" t="inlineStr">
        <is>
          <t>Transfer from held-in-portfolio to held-for-sale</t>
        </is>
      </c>
      <c r="B35" s="6" t="n">
        <v>64800</v>
      </c>
      <c r="C35" s="4" t="inlineStr">
        <is>
          <t xml:space="preserve"> </t>
        </is>
      </c>
      <c r="D35" s="4" t="inlineStr">
        <is>
          <t xml:space="preserve"> </t>
        </is>
      </c>
      <c r="E35" s="4" t="inlineStr">
        <is>
          <t xml:space="preserve"> </t>
        </is>
      </c>
    </row>
    <row r="36">
      <c r="A36" s="4" t="inlineStr">
        <is>
          <t>Real estate | Residential Mortgage And Mortgage Warehousing Loans</t>
        </is>
      </c>
      <c r="B36" s="4" t="inlineStr">
        <is>
          <t xml:space="preserve"> </t>
        </is>
      </c>
      <c r="C36" s="4" t="inlineStr">
        <is>
          <t xml:space="preserve"> </t>
        </is>
      </c>
      <c r="D36" s="4" t="inlineStr">
        <is>
          <t xml:space="preserve"> </t>
        </is>
      </c>
      <c r="E36" s="4" t="inlineStr">
        <is>
          <t xml:space="preserve"> </t>
        </is>
      </c>
    </row>
    <row r="37">
      <c r="A37" s="3" t="inlineStr">
        <is>
          <t>Schedule Of Accounting Policies [Line Items]</t>
        </is>
      </c>
      <c r="B37" s="4" t="inlineStr">
        <is>
          <t xml:space="preserve"> </t>
        </is>
      </c>
      <c r="C37" s="4" t="inlineStr">
        <is>
          <t xml:space="preserve"> </t>
        </is>
      </c>
      <c r="D37" s="4" t="inlineStr">
        <is>
          <t xml:space="preserve"> </t>
        </is>
      </c>
      <c r="E37" s="4" t="inlineStr">
        <is>
          <t xml:space="preserve"> </t>
        </is>
      </c>
    </row>
    <row r="38">
      <c r="A38" s="4" t="inlineStr">
        <is>
          <t>Credit loss expense (reversal)</t>
        </is>
      </c>
      <c r="B38" s="7" t="n">
        <v>900</v>
      </c>
      <c r="C38" s="4" t="inlineStr">
        <is>
          <t xml:space="preserve"> </t>
        </is>
      </c>
      <c r="D38" s="4" t="inlineStr">
        <is>
          <t xml:space="preserve"> </t>
        </is>
      </c>
      <c r="E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Schedule Of Accounting Policies [Line Items]</t>
        </is>
      </c>
      <c r="B40" s="4" t="inlineStr">
        <is>
          <t xml:space="preserve"> </t>
        </is>
      </c>
      <c r="C40" s="4" t="inlineStr">
        <is>
          <t xml:space="preserve"> </t>
        </is>
      </c>
      <c r="D40" s="4" t="inlineStr">
        <is>
          <t xml:space="preserve"> </t>
        </is>
      </c>
      <c r="E40" s="4" t="inlineStr">
        <is>
          <t xml:space="preserve"> </t>
        </is>
      </c>
    </row>
    <row r="41">
      <c r="A41" s="4" t="inlineStr">
        <is>
          <t>Loan delinquency period</t>
        </is>
      </c>
      <c r="B41" s="4" t="inlineStr">
        <is>
          <t>90 days</t>
        </is>
      </c>
      <c r="C41" s="4" t="inlineStr">
        <is>
          <t xml:space="preserve"> </t>
        </is>
      </c>
      <c r="D41" s="4" t="inlineStr">
        <is>
          <t xml:space="preserve"> </t>
        </is>
      </c>
      <c r="E41" s="4" t="inlineStr">
        <is>
          <t xml:space="preserve"> </t>
        </is>
      </c>
    </row>
    <row r="42">
      <c r="A42" s="4" t="inlineStr">
        <is>
          <t>Minimum | Buildings and improvements</t>
        </is>
      </c>
      <c r="B42" s="4" t="inlineStr">
        <is>
          <t xml:space="preserve"> </t>
        </is>
      </c>
      <c r="C42" s="4" t="inlineStr">
        <is>
          <t xml:space="preserve"> </t>
        </is>
      </c>
      <c r="D42" s="4" t="inlineStr">
        <is>
          <t xml:space="preserve"> </t>
        </is>
      </c>
      <c r="E42" s="4" t="inlineStr">
        <is>
          <t xml:space="preserve"> </t>
        </is>
      </c>
    </row>
    <row r="43">
      <c r="A43" s="3" t="inlineStr">
        <is>
          <t>Schedule Of Accounting Policies [Line Items]</t>
        </is>
      </c>
      <c r="B43" s="4" t="inlineStr">
        <is>
          <t xml:space="preserve"> </t>
        </is>
      </c>
      <c r="C43" s="4" t="inlineStr">
        <is>
          <t xml:space="preserve"> </t>
        </is>
      </c>
      <c r="D43" s="4" t="inlineStr">
        <is>
          <t xml:space="preserve"> </t>
        </is>
      </c>
      <c r="E43" s="4" t="inlineStr">
        <is>
          <t xml:space="preserve"> </t>
        </is>
      </c>
    </row>
    <row r="44">
      <c r="A44" s="4" t="inlineStr">
        <is>
          <t>Useful Life for depreciation</t>
        </is>
      </c>
      <c r="B44" s="4" t="inlineStr">
        <is>
          <t>3 years</t>
        </is>
      </c>
      <c r="C44" s="4" t="inlineStr">
        <is>
          <t xml:space="preserve"> </t>
        </is>
      </c>
      <c r="D44" s="4" t="inlineStr">
        <is>
          <t xml:space="preserve"> </t>
        </is>
      </c>
      <c r="E44" s="4" t="inlineStr">
        <is>
          <t xml:space="preserve"> </t>
        </is>
      </c>
    </row>
    <row r="45">
      <c r="A45" s="4" t="inlineStr">
        <is>
          <t>Minimum | Furniture and equipment</t>
        </is>
      </c>
      <c r="B45" s="4" t="inlineStr">
        <is>
          <t xml:space="preserve"> </t>
        </is>
      </c>
      <c r="C45" s="4" t="inlineStr">
        <is>
          <t xml:space="preserve"> </t>
        </is>
      </c>
      <c r="D45" s="4" t="inlineStr">
        <is>
          <t xml:space="preserve"> </t>
        </is>
      </c>
      <c r="E45" s="4" t="inlineStr">
        <is>
          <t xml:space="preserve"> </t>
        </is>
      </c>
    </row>
    <row r="46">
      <c r="A46" s="3" t="inlineStr">
        <is>
          <t>Schedule Of Accounting Policies [Line Items]</t>
        </is>
      </c>
      <c r="B46" s="4" t="inlineStr">
        <is>
          <t xml:space="preserve"> </t>
        </is>
      </c>
      <c r="C46" s="4" t="inlineStr">
        <is>
          <t xml:space="preserve"> </t>
        </is>
      </c>
      <c r="D46" s="4" t="inlineStr">
        <is>
          <t xml:space="preserve"> </t>
        </is>
      </c>
      <c r="E46" s="4" t="inlineStr">
        <is>
          <t xml:space="preserve"> </t>
        </is>
      </c>
    </row>
    <row r="47">
      <c r="A47" s="4" t="inlineStr">
        <is>
          <t>Useful Life for depreciation</t>
        </is>
      </c>
      <c r="B47" s="4" t="inlineStr">
        <is>
          <t>2 years</t>
        </is>
      </c>
      <c r="C47" s="4" t="inlineStr">
        <is>
          <t xml:space="preserve"> </t>
        </is>
      </c>
      <c r="D47" s="4" t="inlineStr">
        <is>
          <t xml:space="preserve"> </t>
        </is>
      </c>
      <c r="E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row>
    <row r="49">
      <c r="A49" s="3" t="inlineStr">
        <is>
          <t>Schedule Of Accounting Policies [Line Items]</t>
        </is>
      </c>
      <c r="B49" s="4" t="inlineStr">
        <is>
          <t xml:space="preserve"> </t>
        </is>
      </c>
      <c r="C49" s="4" t="inlineStr">
        <is>
          <t xml:space="preserve"> </t>
        </is>
      </c>
      <c r="D49" s="4" t="inlineStr">
        <is>
          <t xml:space="preserve"> </t>
        </is>
      </c>
      <c r="E49" s="4" t="inlineStr">
        <is>
          <t xml:space="preserve"> </t>
        </is>
      </c>
    </row>
    <row r="50">
      <c r="A50" s="4" t="inlineStr">
        <is>
          <t>Allowance for loan losses charge down family first and junior lien mortgages past due period</t>
        </is>
      </c>
      <c r="B50" s="4" t="inlineStr">
        <is>
          <t>180 days</t>
        </is>
      </c>
      <c r="C50" s="4" t="inlineStr">
        <is>
          <t xml:space="preserve"> </t>
        </is>
      </c>
      <c r="D50" s="4" t="inlineStr">
        <is>
          <t xml:space="preserve"> </t>
        </is>
      </c>
      <c r="E50" s="4" t="inlineStr">
        <is>
          <t xml:space="preserve"> </t>
        </is>
      </c>
    </row>
    <row r="51">
      <c r="A51" s="4" t="inlineStr">
        <is>
          <t>Allowance for loan losses charge down unsecured open end loans past due period</t>
        </is>
      </c>
      <c r="B51" s="4" t="inlineStr">
        <is>
          <t>90 days</t>
        </is>
      </c>
      <c r="C51" s="4" t="inlineStr">
        <is>
          <t xml:space="preserve"> </t>
        </is>
      </c>
      <c r="D51" s="4" t="inlineStr">
        <is>
          <t xml:space="preserve"> </t>
        </is>
      </c>
      <c r="E51" s="4" t="inlineStr">
        <is>
          <t xml:space="preserve"> </t>
        </is>
      </c>
    </row>
    <row r="52">
      <c r="A52" s="4" t="inlineStr">
        <is>
          <t>Maximum | Buildings and improvements</t>
        </is>
      </c>
      <c r="B52" s="4" t="inlineStr">
        <is>
          <t xml:space="preserve"> </t>
        </is>
      </c>
      <c r="C52" s="4" t="inlineStr">
        <is>
          <t xml:space="preserve"> </t>
        </is>
      </c>
      <c r="D52" s="4" t="inlineStr">
        <is>
          <t xml:space="preserve"> </t>
        </is>
      </c>
      <c r="E52" s="4" t="inlineStr">
        <is>
          <t xml:space="preserve"> </t>
        </is>
      </c>
    </row>
    <row r="53">
      <c r="A53" s="3" t="inlineStr">
        <is>
          <t>Schedule Of Accounting Policies [Line Items]</t>
        </is>
      </c>
      <c r="B53" s="4" t="inlineStr">
        <is>
          <t xml:space="preserve"> </t>
        </is>
      </c>
      <c r="C53" s="4" t="inlineStr">
        <is>
          <t xml:space="preserve"> </t>
        </is>
      </c>
      <c r="D53" s="4" t="inlineStr">
        <is>
          <t xml:space="preserve"> </t>
        </is>
      </c>
      <c r="E53" s="4" t="inlineStr">
        <is>
          <t xml:space="preserve"> </t>
        </is>
      </c>
    </row>
    <row r="54">
      <c r="A54" s="4" t="inlineStr">
        <is>
          <t>Useful Life for depreciation</t>
        </is>
      </c>
      <c r="B54" s="4" t="inlineStr">
        <is>
          <t>40 years</t>
        </is>
      </c>
      <c r="C54" s="4" t="inlineStr">
        <is>
          <t xml:space="preserve"> </t>
        </is>
      </c>
      <c r="D54" s="4" t="inlineStr">
        <is>
          <t xml:space="preserve"> </t>
        </is>
      </c>
      <c r="E54" s="4" t="inlineStr">
        <is>
          <t xml:space="preserve"> </t>
        </is>
      </c>
    </row>
    <row r="55">
      <c r="A55" s="4" t="inlineStr">
        <is>
          <t>Maximum | Furniture and equipment</t>
        </is>
      </c>
      <c r="B55" s="4" t="inlineStr">
        <is>
          <t xml:space="preserve"> </t>
        </is>
      </c>
      <c r="C55" s="4" t="inlineStr">
        <is>
          <t xml:space="preserve"> </t>
        </is>
      </c>
      <c r="D55" s="4" t="inlineStr">
        <is>
          <t xml:space="preserve"> </t>
        </is>
      </c>
      <c r="E55" s="4" t="inlineStr">
        <is>
          <t xml:space="preserve"> </t>
        </is>
      </c>
    </row>
    <row r="56">
      <c r="A56" s="3" t="inlineStr">
        <is>
          <t>Schedule Of Accounting Policies [Line Items]</t>
        </is>
      </c>
      <c r="B56" s="4" t="inlineStr">
        <is>
          <t xml:space="preserve"> </t>
        </is>
      </c>
      <c r="C56" s="4" t="inlineStr">
        <is>
          <t xml:space="preserve"> </t>
        </is>
      </c>
      <c r="D56" s="4" t="inlineStr">
        <is>
          <t xml:space="preserve"> </t>
        </is>
      </c>
      <c r="E56" s="4" t="inlineStr">
        <is>
          <t xml:space="preserve"> </t>
        </is>
      </c>
    </row>
    <row r="57">
      <c r="A57" s="4" t="inlineStr">
        <is>
          <t>Useful Life for depreciation</t>
        </is>
      </c>
      <c r="B57" s="4" t="inlineStr">
        <is>
          <t>20 years</t>
        </is>
      </c>
      <c r="C57" s="4" t="inlineStr">
        <is>
          <t xml:space="preserve"> </t>
        </is>
      </c>
      <c r="D57" s="4" t="inlineStr">
        <is>
          <t xml:space="preserve"> </t>
        </is>
      </c>
      <c r="E57" s="4" t="inlineStr">
        <is>
          <t xml:space="preserve"> </t>
        </is>
      </c>
    </row>
    <row r="58">
      <c r="A58" s="4" t="inlineStr">
        <is>
          <t>Measurement Input, Discount Rate</t>
        </is>
      </c>
      <c r="B58" s="4" t="inlineStr">
        <is>
          <t xml:space="preserve"> </t>
        </is>
      </c>
      <c r="C58" s="4" t="inlineStr">
        <is>
          <t xml:space="preserve"> </t>
        </is>
      </c>
      <c r="D58" s="4" t="inlineStr">
        <is>
          <t xml:space="preserve"> </t>
        </is>
      </c>
      <c r="E58" s="4" t="inlineStr">
        <is>
          <t xml:space="preserve"> </t>
        </is>
      </c>
    </row>
    <row r="59">
      <c r="A59" s="3" t="inlineStr">
        <is>
          <t>Schedule Of Accounting Policies [Line Items]</t>
        </is>
      </c>
      <c r="B59" s="4" t="inlineStr">
        <is>
          <t xml:space="preserve"> </t>
        </is>
      </c>
      <c r="C59" s="4" t="inlineStr">
        <is>
          <t xml:space="preserve"> </t>
        </is>
      </c>
      <c r="D59" s="4" t="inlineStr">
        <is>
          <t xml:space="preserve"> </t>
        </is>
      </c>
      <c r="E59" s="4" t="inlineStr">
        <is>
          <t xml:space="preserve"> </t>
        </is>
      </c>
    </row>
    <row r="60">
      <c r="A60" s="4" t="inlineStr">
        <is>
          <t>Factor considered to be significant for fair value measurement</t>
        </is>
      </c>
      <c r="B60" s="10" t="n">
        <v>0.1</v>
      </c>
      <c r="C60" s="4" t="inlineStr">
        <is>
          <t xml:space="preserve"> </t>
        </is>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t>
        </is>
      </c>
      <c r="B4" s="7" t="n">
        <v>35429</v>
      </c>
      <c r="C4" s="7" t="n">
        <v>27981</v>
      </c>
      <c r="D4" s="7" t="n">
        <v>93408</v>
      </c>
    </row>
    <row r="5">
      <c r="A5" s="4" t="inlineStr">
        <is>
          <t>Weighted average common shares outstanding (in shares)</t>
        </is>
      </c>
      <c r="B5" s="6" t="n">
        <v>43702314</v>
      </c>
      <c r="C5" s="6" t="n">
        <v>43630160</v>
      </c>
      <c r="D5" s="6" t="n">
        <v>43568823</v>
      </c>
    </row>
    <row r="6">
      <c r="A6" s="4" t="inlineStr">
        <is>
          <t>Basic earnings per share (in USD per share)</t>
        </is>
      </c>
      <c r="B6" s="8" t="n">
        <v>0.8100000000000001</v>
      </c>
      <c r="C6" s="8" t="n">
        <v>0.64</v>
      </c>
      <c r="D6" s="8" t="n">
        <v>2.14</v>
      </c>
    </row>
    <row r="7">
      <c r="A7" s="3" t="inlineStr">
        <is>
          <t>Diluted earnings per share</t>
        </is>
      </c>
      <c r="B7" s="4" t="inlineStr">
        <is>
          <t xml:space="preserve"> </t>
        </is>
      </c>
      <c r="C7" s="4" t="inlineStr">
        <is>
          <t xml:space="preserve"> </t>
        </is>
      </c>
      <c r="D7" s="4" t="inlineStr">
        <is>
          <t xml:space="preserve"> </t>
        </is>
      </c>
    </row>
    <row r="8">
      <c r="A8" s="4" t="inlineStr">
        <is>
          <t>Net income available to common shareholders</t>
        </is>
      </c>
      <c r="B8" s="7" t="n">
        <v>35429</v>
      </c>
      <c r="C8" s="7" t="n">
        <v>27981</v>
      </c>
      <c r="D8" s="7" t="n">
        <v>93408</v>
      </c>
    </row>
    <row r="9">
      <c r="A9" s="3" t="inlineStr">
        <is>
          <t>Effect of dilutive securities:</t>
        </is>
      </c>
      <c r="B9" s="4" t="inlineStr">
        <is>
          <t xml:space="preserve"> </t>
        </is>
      </c>
      <c r="C9" s="4" t="inlineStr">
        <is>
          <t xml:space="preserve"> </t>
        </is>
      </c>
      <c r="D9" s="4" t="inlineStr">
        <is>
          <t xml:space="preserve"> </t>
        </is>
      </c>
    </row>
    <row r="10">
      <c r="A10" s="4" t="inlineStr">
        <is>
          <t>Weighted average common shares outstanding (in shares)</t>
        </is>
      </c>
      <c r="B10" s="6" t="n">
        <v>44064490</v>
      </c>
      <c r="C10" s="6" t="n">
        <v>43843880</v>
      </c>
      <c r="D10" s="6" t="n">
        <v>43699115</v>
      </c>
    </row>
    <row r="11">
      <c r="A11" s="4" t="inlineStr">
        <is>
          <t>Diluted earnings per share (in USD per share)</t>
        </is>
      </c>
      <c r="B11" s="8" t="n">
        <v>0.8</v>
      </c>
      <c r="C11" s="8" t="n">
        <v>0.64</v>
      </c>
      <c r="D11" s="8" t="n">
        <v>2.14</v>
      </c>
    </row>
    <row r="12">
      <c r="A12" s="4" t="inlineStr">
        <is>
          <t>Restricted stock</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Effect of dilutive securities (in shares)</t>
        </is>
      </c>
      <c r="B14" s="6" t="n">
        <v>359704</v>
      </c>
      <c r="C14" s="6" t="n">
        <v>208827</v>
      </c>
      <c r="D14" s="6" t="n">
        <v>92381</v>
      </c>
    </row>
    <row r="15">
      <c r="A15" s="4" t="inlineStr">
        <is>
          <t>Stock options</t>
        </is>
      </c>
      <c r="B15" s="4" t="inlineStr">
        <is>
          <t xml:space="preserve"> </t>
        </is>
      </c>
      <c r="C15" s="4" t="inlineStr">
        <is>
          <t xml:space="preserve"> </t>
        </is>
      </c>
      <c r="D15" s="4" t="inlineStr">
        <is>
          <t xml:space="preserve"> </t>
        </is>
      </c>
    </row>
    <row r="16">
      <c r="A16" s="3" t="inlineStr">
        <is>
          <t>Effect of dilutive securities:</t>
        </is>
      </c>
      <c r="B16" s="4" t="inlineStr">
        <is>
          <t xml:space="preserve"> </t>
        </is>
      </c>
      <c r="C16" s="4" t="inlineStr">
        <is>
          <t xml:space="preserve"> </t>
        </is>
      </c>
      <c r="D16" s="4" t="inlineStr">
        <is>
          <t xml:space="preserve"> </t>
        </is>
      </c>
    </row>
    <row r="17">
      <c r="A17" s="4" t="inlineStr">
        <is>
          <t>Effect of dilutive securities (in shares)</t>
        </is>
      </c>
      <c r="B17" s="6" t="n">
        <v>2472</v>
      </c>
      <c r="C17" s="6" t="n">
        <v>4893</v>
      </c>
      <c r="D17" s="6" t="n">
        <v>379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Cash Equivalents (Details) $ in Millions</t>
        </is>
      </c>
      <c r="B1" s="2" t="inlineStr">
        <is>
          <t>12 Months Ended</t>
        </is>
      </c>
    </row>
    <row r="2">
      <c r="B2" s="2" t="inlineStr">
        <is>
          <t>Dec. 31, 2024 USD ($)</t>
        </is>
      </c>
    </row>
    <row r="3">
      <c r="A3" s="3" t="inlineStr">
        <is>
          <t>Cash and Cash Equivalents [Abstract]</t>
        </is>
      </c>
      <c r="B3" s="4" t="inlineStr">
        <is>
          <t xml:space="preserve"> </t>
        </is>
      </c>
    </row>
    <row r="4">
      <c r="A4" s="4" t="inlineStr">
        <is>
          <t>Cash equivalent maximum maturity period</t>
        </is>
      </c>
      <c r="B4" s="4" t="inlineStr">
        <is>
          <t>3 months</t>
        </is>
      </c>
    </row>
    <row r="5">
      <c r="A5" s="4" t="inlineStr">
        <is>
          <t>Increase in cash account over the insured limit</t>
        </is>
      </c>
      <c r="B5" s="5" t="n">
        <v>248.7</v>
      </c>
    </row>
    <row r="6">
      <c r="A6" s="4" t="inlineStr">
        <is>
          <t>Federal home loan bank stock and federal reserve bank stock</t>
        </is>
      </c>
      <c r="B6" s="5" t="n">
        <v>19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Fair Value of Securities (Details) - USD ($) $ in Thousands</t>
        </is>
      </c>
      <c r="B1" s="2" t="inlineStr">
        <is>
          <t>Dec. 31, 2024</t>
        </is>
      </c>
      <c r="C1" s="2" t="inlineStr">
        <is>
          <t>Dec. 31, 2023</t>
        </is>
      </c>
      <c r="D1" s="2" t="inlineStr">
        <is>
          <t>Dec. 31, 2022</t>
        </is>
      </c>
    </row>
    <row r="2">
      <c r="A2" s="3" t="inlineStr">
        <is>
          <t>Available for sale</t>
        </is>
      </c>
      <c r="B2" s="4" t="inlineStr">
        <is>
          <t xml:space="preserve"> </t>
        </is>
      </c>
      <c r="C2" s="4" t="inlineStr">
        <is>
          <t xml:space="preserve"> </t>
        </is>
      </c>
      <c r="D2" s="4" t="inlineStr">
        <is>
          <t xml:space="preserve"> </t>
        </is>
      </c>
    </row>
    <row r="3">
      <c r="A3" s="4" t="inlineStr">
        <is>
          <t>Amortized Cost</t>
        </is>
      </c>
      <c r="B3" s="7" t="n">
        <v>282022</v>
      </c>
      <c r="C3" s="7" t="n">
        <v>634615</v>
      </c>
      <c r="D3" s="4" t="inlineStr">
        <is>
          <t xml:space="preserve"> </t>
        </is>
      </c>
    </row>
    <row r="4">
      <c r="A4" s="4" t="inlineStr">
        <is>
          <t>Gross Unrealized Gains</t>
        </is>
      </c>
      <c r="B4" s="6" t="n">
        <v>0</v>
      </c>
      <c r="C4" s="6" t="n">
        <v>455</v>
      </c>
      <c r="D4" s="4" t="inlineStr">
        <is>
          <t xml:space="preserve"> </t>
        </is>
      </c>
    </row>
    <row r="5">
      <c r="A5" s="4" t="inlineStr">
        <is>
          <t>Gross Unrealized Losses</t>
        </is>
      </c>
      <c r="B5" s="6" t="n">
        <v>-48345</v>
      </c>
      <c r="C5" s="6" t="n">
        <v>-87819</v>
      </c>
      <c r="D5" s="4" t="inlineStr">
        <is>
          <t xml:space="preserve"> </t>
        </is>
      </c>
    </row>
    <row r="6">
      <c r="A6" s="4" t="inlineStr">
        <is>
          <t>Fair Value</t>
        </is>
      </c>
      <c r="B6" s="6" t="n">
        <v>233677</v>
      </c>
      <c r="C6" s="6" t="n">
        <v>547251</v>
      </c>
      <c r="D6" s="4" t="inlineStr">
        <is>
          <t xml:space="preserve"> </t>
        </is>
      </c>
    </row>
    <row r="7">
      <c r="A7" s="3" t="inlineStr">
        <is>
          <t>Held to maturity</t>
        </is>
      </c>
      <c r="B7" s="4" t="inlineStr">
        <is>
          <t xml:space="preserve"> </t>
        </is>
      </c>
      <c r="C7" s="4" t="inlineStr">
        <is>
          <t xml:space="preserve"> </t>
        </is>
      </c>
      <c r="D7" s="4" t="inlineStr">
        <is>
          <t xml:space="preserve"> </t>
        </is>
      </c>
    </row>
    <row r="8">
      <c r="A8" s="4" t="inlineStr">
        <is>
          <t>Federal funds sold</t>
        </is>
      </c>
      <c r="B8" s="6" t="n">
        <v>1867848</v>
      </c>
      <c r="C8" s="6" t="n">
        <v>1945795</v>
      </c>
      <c r="D8" s="4" t="inlineStr">
        <is>
          <t xml:space="preserve"> </t>
        </is>
      </c>
    </row>
    <row r="9">
      <c r="A9" s="4" t="inlineStr">
        <is>
          <t>Gross Unrealized Gains</t>
        </is>
      </c>
      <c r="B9" s="6" t="n">
        <v>958</v>
      </c>
      <c r="C9" s="6" t="n">
        <v>1185</v>
      </c>
      <c r="D9" s="4" t="inlineStr">
        <is>
          <t xml:space="preserve"> </t>
        </is>
      </c>
    </row>
    <row r="10">
      <c r="A10" s="4" t="inlineStr">
        <is>
          <t>Gross Unrealized Losses</t>
        </is>
      </c>
      <c r="B10" s="6" t="n">
        <v>-302538</v>
      </c>
      <c r="C10" s="6" t="n">
        <v>-278222</v>
      </c>
      <c r="D10" s="4" t="inlineStr">
        <is>
          <t xml:space="preserve"> </t>
        </is>
      </c>
    </row>
    <row r="11">
      <c r="A11" s="4" t="inlineStr">
        <is>
          <t>Fair Value</t>
        </is>
      </c>
      <c r="B11" s="6" t="n">
        <v>1566268</v>
      </c>
      <c r="C11" s="6" t="n">
        <v>1668758</v>
      </c>
      <c r="D11" s="4" t="inlineStr">
        <is>
          <t xml:space="preserve"> </t>
        </is>
      </c>
    </row>
    <row r="12">
      <c r="A12" s="4" t="inlineStr">
        <is>
          <t>Less: Allowance for credit losses</t>
        </is>
      </c>
      <c r="B12" s="6" t="n">
        <v>-158</v>
      </c>
      <c r="C12" s="6" t="n">
        <v>-157</v>
      </c>
      <c r="D12" s="7" t="n">
        <v>-257</v>
      </c>
    </row>
    <row r="13">
      <c r="A13" s="4" t="inlineStr">
        <is>
          <t>Held to maturity securities, net of allowance for credit losses</t>
        </is>
      </c>
      <c r="B13" s="6" t="n">
        <v>1867690</v>
      </c>
      <c r="C13" s="6" t="n">
        <v>1945638</v>
      </c>
      <c r="D13" s="4" t="inlineStr">
        <is>
          <t xml:space="preserve"> </t>
        </is>
      </c>
    </row>
    <row r="14">
      <c r="A14" s="4" t="inlineStr">
        <is>
          <t>U.S. Treasury and federal agencies</t>
        </is>
      </c>
      <c r="B14" s="4" t="inlineStr">
        <is>
          <t xml:space="preserve"> </t>
        </is>
      </c>
      <c r="C14" s="4" t="inlineStr">
        <is>
          <t xml:space="preserve"> </t>
        </is>
      </c>
      <c r="D14" s="4" t="inlineStr">
        <is>
          <t xml:space="preserve"> </t>
        </is>
      </c>
    </row>
    <row r="15">
      <c r="A15" s="3" t="inlineStr">
        <is>
          <t>Available for sale</t>
        </is>
      </c>
      <c r="B15" s="4" t="inlineStr">
        <is>
          <t xml:space="preserve"> </t>
        </is>
      </c>
      <c r="C15" s="4" t="inlineStr">
        <is>
          <t xml:space="preserve"> </t>
        </is>
      </c>
      <c r="D15" s="4" t="inlineStr">
        <is>
          <t xml:space="preserve"> </t>
        </is>
      </c>
    </row>
    <row r="16">
      <c r="A16" s="4" t="inlineStr">
        <is>
          <t>Amortized Cost</t>
        </is>
      </c>
      <c r="B16" s="6" t="n">
        <v>2258</v>
      </c>
      <c r="C16" s="6" t="n">
        <v>72938</v>
      </c>
      <c r="D16" s="4" t="inlineStr">
        <is>
          <t xml:space="preserve"> </t>
        </is>
      </c>
    </row>
    <row r="17">
      <c r="A17" s="4" t="inlineStr">
        <is>
          <t>Gross Unrealized Gains</t>
        </is>
      </c>
      <c r="B17" s="6" t="n">
        <v>0</v>
      </c>
      <c r="C17" s="6" t="n">
        <v>0</v>
      </c>
      <c r="D17" s="4" t="inlineStr">
        <is>
          <t xml:space="preserve"> </t>
        </is>
      </c>
    </row>
    <row r="18">
      <c r="A18" s="4" t="inlineStr">
        <is>
          <t>Gross Unrealized Losses</t>
        </is>
      </c>
      <c r="B18" s="6" t="n">
        <v>-457</v>
      </c>
      <c r="C18" s="6" t="n">
        <v>-8561</v>
      </c>
      <c r="D18" s="4" t="inlineStr">
        <is>
          <t xml:space="preserve"> </t>
        </is>
      </c>
    </row>
    <row r="19">
      <c r="A19" s="4" t="inlineStr">
        <is>
          <t>Fair Value</t>
        </is>
      </c>
      <c r="B19" s="6" t="n">
        <v>1801</v>
      </c>
      <c r="C19" s="6" t="n">
        <v>64377</v>
      </c>
      <c r="D19" s="4" t="inlineStr">
        <is>
          <t xml:space="preserve"> </t>
        </is>
      </c>
    </row>
    <row r="20">
      <c r="A20" s="3" t="inlineStr">
        <is>
          <t>Held to maturity</t>
        </is>
      </c>
      <c r="B20" s="4" t="inlineStr">
        <is>
          <t xml:space="preserve"> </t>
        </is>
      </c>
      <c r="C20" s="4" t="inlineStr">
        <is>
          <t xml:space="preserve"> </t>
        </is>
      </c>
      <c r="D20" s="4" t="inlineStr">
        <is>
          <t xml:space="preserve"> </t>
        </is>
      </c>
    </row>
    <row r="21">
      <c r="A21" s="4" t="inlineStr">
        <is>
          <t>Federal funds sold</t>
        </is>
      </c>
      <c r="B21" s="6" t="n">
        <v>278383</v>
      </c>
      <c r="C21" s="6" t="n">
        <v>287259</v>
      </c>
      <c r="D21" s="4" t="inlineStr">
        <is>
          <t xml:space="preserve"> </t>
        </is>
      </c>
    </row>
    <row r="22">
      <c r="A22" s="4" t="inlineStr">
        <is>
          <t>Gross Unrealized Gains</t>
        </is>
      </c>
      <c r="B22" s="6" t="n">
        <v>0</v>
      </c>
      <c r="C22" s="6" t="n">
        <v>0</v>
      </c>
      <c r="D22" s="4" t="inlineStr">
        <is>
          <t xml:space="preserve"> </t>
        </is>
      </c>
    </row>
    <row r="23">
      <c r="A23" s="4" t="inlineStr">
        <is>
          <t>Gross Unrealized Losses</t>
        </is>
      </c>
      <c r="B23" s="6" t="n">
        <v>-39253</v>
      </c>
      <c r="C23" s="6" t="n">
        <v>-41299</v>
      </c>
      <c r="D23" s="4" t="inlineStr">
        <is>
          <t xml:space="preserve"> </t>
        </is>
      </c>
    </row>
    <row r="24">
      <c r="A24" s="4" t="inlineStr">
        <is>
          <t>Fair Value</t>
        </is>
      </c>
      <c r="B24" s="6" t="n">
        <v>239130</v>
      </c>
      <c r="C24" s="6" t="n">
        <v>245960</v>
      </c>
      <c r="D24" s="4" t="inlineStr">
        <is>
          <t xml:space="preserve"> </t>
        </is>
      </c>
    </row>
    <row r="25">
      <c r="A25" s="4" t="inlineStr">
        <is>
          <t>State and municipal</t>
        </is>
      </c>
      <c r="B25" s="4" t="inlineStr">
        <is>
          <t xml:space="preserve"> </t>
        </is>
      </c>
      <c r="C25" s="4" t="inlineStr">
        <is>
          <t xml:space="preserve"> </t>
        </is>
      </c>
      <c r="D25" s="4" t="inlineStr">
        <is>
          <t xml:space="preserve"> </t>
        </is>
      </c>
    </row>
    <row r="26">
      <c r="A26" s="3" t="inlineStr">
        <is>
          <t>Available for sale</t>
        </is>
      </c>
      <c r="B26" s="4" t="inlineStr">
        <is>
          <t xml:space="preserve"> </t>
        </is>
      </c>
      <c r="C26" s="4" t="inlineStr">
        <is>
          <t xml:space="preserve"> </t>
        </is>
      </c>
      <c r="D26" s="4" t="inlineStr">
        <is>
          <t xml:space="preserve"> </t>
        </is>
      </c>
    </row>
    <row r="27">
      <c r="A27" s="4" t="inlineStr">
        <is>
          <t>Amortized Cost</t>
        </is>
      </c>
      <c r="B27" s="6" t="n">
        <v>243521</v>
      </c>
      <c r="C27" s="6" t="n">
        <v>353299</v>
      </c>
      <c r="D27" s="4" t="inlineStr">
        <is>
          <t xml:space="preserve"> </t>
        </is>
      </c>
    </row>
    <row r="28">
      <c r="A28" s="4" t="inlineStr">
        <is>
          <t>Gross Unrealized Gains</t>
        </is>
      </c>
      <c r="B28" s="6" t="n">
        <v>0</v>
      </c>
      <c r="C28" s="6" t="n">
        <v>0</v>
      </c>
      <c r="D28" s="4" t="inlineStr">
        <is>
          <t xml:space="preserve"> </t>
        </is>
      </c>
    </row>
    <row r="29">
      <c r="A29" s="4" t="inlineStr">
        <is>
          <t>Gross Unrealized Losses</t>
        </is>
      </c>
      <c r="B29" s="6" t="n">
        <v>-41687</v>
      </c>
      <c r="C29" s="6" t="n">
        <v>-49269</v>
      </c>
      <c r="D29" s="4" t="inlineStr">
        <is>
          <t xml:space="preserve"> </t>
        </is>
      </c>
    </row>
    <row r="30">
      <c r="A30" s="4" t="inlineStr">
        <is>
          <t>Fair Value</t>
        </is>
      </c>
      <c r="B30" s="6" t="n">
        <v>201834</v>
      </c>
      <c r="C30" s="6" t="n">
        <v>304030</v>
      </c>
      <c r="D30" s="4" t="inlineStr">
        <is>
          <t xml:space="preserve"> </t>
        </is>
      </c>
    </row>
    <row r="31">
      <c r="A31" s="3" t="inlineStr">
        <is>
          <t>Held to maturity</t>
        </is>
      </c>
      <c r="B31" s="4" t="inlineStr">
        <is>
          <t xml:space="preserve"> </t>
        </is>
      </c>
      <c r="C31" s="4" t="inlineStr">
        <is>
          <t xml:space="preserve"> </t>
        </is>
      </c>
      <c r="D31" s="4" t="inlineStr">
        <is>
          <t xml:space="preserve"> </t>
        </is>
      </c>
    </row>
    <row r="32">
      <c r="A32" s="4" t="inlineStr">
        <is>
          <t>Federal funds sold</t>
        </is>
      </c>
      <c r="B32" s="6" t="n">
        <v>1048862</v>
      </c>
      <c r="C32" s="6" t="n">
        <v>1088499</v>
      </c>
      <c r="D32" s="4" t="inlineStr">
        <is>
          <t xml:space="preserve"> </t>
        </is>
      </c>
    </row>
    <row r="33">
      <c r="A33" s="4" t="inlineStr">
        <is>
          <t>Gross Unrealized Gains</t>
        </is>
      </c>
      <c r="B33" s="6" t="n">
        <v>958</v>
      </c>
      <c r="C33" s="6" t="n">
        <v>1185</v>
      </c>
      <c r="D33" s="4" t="inlineStr">
        <is>
          <t xml:space="preserve"> </t>
        </is>
      </c>
    </row>
    <row r="34">
      <c r="A34" s="4" t="inlineStr">
        <is>
          <t>Gross Unrealized Losses</t>
        </is>
      </c>
      <c r="B34" s="6" t="n">
        <v>-183114</v>
      </c>
      <c r="C34" s="6" t="n">
        <v>-150323</v>
      </c>
      <c r="D34" s="4" t="inlineStr">
        <is>
          <t xml:space="preserve"> </t>
        </is>
      </c>
    </row>
    <row r="35">
      <c r="A35" s="4" t="inlineStr">
        <is>
          <t>Fair Value</t>
        </is>
      </c>
      <c r="B35" s="6" t="n">
        <v>866706</v>
      </c>
      <c r="C35" s="6" t="n">
        <v>939361</v>
      </c>
      <c r="D35" s="4" t="inlineStr">
        <is>
          <t xml:space="preserve"> </t>
        </is>
      </c>
    </row>
    <row r="36">
      <c r="A36" s="4" t="inlineStr">
        <is>
          <t>U.S. government agency mortgage-backed securities</t>
        </is>
      </c>
      <c r="B36" s="4" t="inlineStr">
        <is>
          <t xml:space="preserve"> </t>
        </is>
      </c>
      <c r="C36" s="4" t="inlineStr">
        <is>
          <t xml:space="preserve"> </t>
        </is>
      </c>
      <c r="D36" s="4" t="inlineStr">
        <is>
          <t xml:space="preserve"> </t>
        </is>
      </c>
    </row>
    <row r="37">
      <c r="A37" s="3" t="inlineStr">
        <is>
          <t>Available for sale</t>
        </is>
      </c>
      <c r="B37" s="4" t="inlineStr">
        <is>
          <t xml:space="preserve"> </t>
        </is>
      </c>
      <c r="C37" s="4" t="inlineStr">
        <is>
          <t xml:space="preserve"> </t>
        </is>
      </c>
      <c r="D37" s="4" t="inlineStr">
        <is>
          <t xml:space="preserve"> </t>
        </is>
      </c>
    </row>
    <row r="38">
      <c r="A38" s="4" t="inlineStr">
        <is>
          <t>Amortized Cost</t>
        </is>
      </c>
      <c r="B38" s="6" t="n">
        <v>17984</v>
      </c>
      <c r="C38" s="6" t="n">
        <v>165061</v>
      </c>
      <c r="D38" s="4" t="inlineStr">
        <is>
          <t xml:space="preserve"> </t>
        </is>
      </c>
    </row>
    <row r="39">
      <c r="A39" s="4" t="inlineStr">
        <is>
          <t>Gross Unrealized Gains</t>
        </is>
      </c>
      <c r="B39" s="6" t="n">
        <v>0</v>
      </c>
      <c r="C39" s="6" t="n">
        <v>0</v>
      </c>
      <c r="D39" s="4" t="inlineStr">
        <is>
          <t xml:space="preserve"> </t>
        </is>
      </c>
    </row>
    <row r="40">
      <c r="A40" s="4" t="inlineStr">
        <is>
          <t>Gross Unrealized Losses</t>
        </is>
      </c>
      <c r="B40" s="6" t="n">
        <v>-3441</v>
      </c>
      <c r="C40" s="6" t="n">
        <v>-24184</v>
      </c>
      <c r="D40" s="4" t="inlineStr">
        <is>
          <t xml:space="preserve"> </t>
        </is>
      </c>
    </row>
    <row r="41">
      <c r="A41" s="4" t="inlineStr">
        <is>
          <t>Fair Value</t>
        </is>
      </c>
      <c r="B41" s="6" t="n">
        <v>14543</v>
      </c>
      <c r="C41" s="6" t="n">
        <v>140877</v>
      </c>
      <c r="D41" s="4" t="inlineStr">
        <is>
          <t xml:space="preserve"> </t>
        </is>
      </c>
    </row>
    <row r="42">
      <c r="A42" s="3" t="inlineStr">
        <is>
          <t>Held to maturity</t>
        </is>
      </c>
      <c r="B42" s="4" t="inlineStr">
        <is>
          <t xml:space="preserve"> </t>
        </is>
      </c>
      <c r="C42" s="4" t="inlineStr">
        <is>
          <t xml:space="preserve"> </t>
        </is>
      </c>
      <c r="D42" s="4" t="inlineStr">
        <is>
          <t xml:space="preserve"> </t>
        </is>
      </c>
    </row>
    <row r="43">
      <c r="A43" s="4" t="inlineStr">
        <is>
          <t>Federal funds sold</t>
        </is>
      </c>
      <c r="B43" s="6" t="n">
        <v>349726</v>
      </c>
      <c r="C43" s="6" t="n">
        <v>374974</v>
      </c>
      <c r="D43" s="4" t="inlineStr">
        <is>
          <t xml:space="preserve"> </t>
        </is>
      </c>
    </row>
    <row r="44">
      <c r="A44" s="4" t="inlineStr">
        <is>
          <t>Gross Unrealized Gains</t>
        </is>
      </c>
      <c r="B44" s="6" t="n">
        <v>0</v>
      </c>
      <c r="C44" s="6" t="n">
        <v>0</v>
      </c>
      <c r="D44" s="4" t="inlineStr">
        <is>
          <t xml:space="preserve"> </t>
        </is>
      </c>
    </row>
    <row r="45">
      <c r="A45" s="4" t="inlineStr">
        <is>
          <t>Gross Unrealized Losses</t>
        </is>
      </c>
      <c r="B45" s="6" t="n">
        <v>-54904</v>
      </c>
      <c r="C45" s="6" t="n">
        <v>-56467</v>
      </c>
      <c r="D45" s="4" t="inlineStr">
        <is>
          <t xml:space="preserve"> </t>
        </is>
      </c>
    </row>
    <row r="46">
      <c r="A46" s="4" t="inlineStr">
        <is>
          <t>Fair Value</t>
        </is>
      </c>
      <c r="B46" s="6" t="n">
        <v>294822</v>
      </c>
      <c r="C46" s="6" t="n">
        <v>318507</v>
      </c>
      <c r="D46" s="4" t="inlineStr">
        <is>
          <t xml:space="preserve"> </t>
        </is>
      </c>
    </row>
    <row r="47">
      <c r="A47" s="4" t="inlineStr">
        <is>
          <t>Private labeled mortgage–backed pools</t>
        </is>
      </c>
      <c r="B47" s="4" t="inlineStr">
        <is>
          <t xml:space="preserve"> </t>
        </is>
      </c>
      <c r="C47" s="4" t="inlineStr">
        <is>
          <t xml:space="preserve"> </t>
        </is>
      </c>
      <c r="D47" s="4" t="inlineStr">
        <is>
          <t xml:space="preserve"> </t>
        </is>
      </c>
    </row>
    <row r="48">
      <c r="A48" s="3" t="inlineStr">
        <is>
          <t>Available for sale</t>
        </is>
      </c>
      <c r="B48" s="4" t="inlineStr">
        <is>
          <t xml:space="preserve"> </t>
        </is>
      </c>
      <c r="C48" s="4" t="inlineStr">
        <is>
          <t xml:space="preserve"> </t>
        </is>
      </c>
      <c r="D48" s="4" t="inlineStr">
        <is>
          <t xml:space="preserve"> </t>
        </is>
      </c>
    </row>
    <row r="49">
      <c r="A49" s="4" t="inlineStr">
        <is>
          <t>Amortized Cost</t>
        </is>
      </c>
      <c r="B49" s="6" t="n">
        <v>0</v>
      </c>
      <c r="C49" s="4" t="inlineStr">
        <is>
          <t xml:space="preserve"> </t>
        </is>
      </c>
      <c r="D49" s="4" t="inlineStr">
        <is>
          <t xml:space="preserve"> </t>
        </is>
      </c>
    </row>
    <row r="50">
      <c r="A50" s="4" t="inlineStr">
        <is>
          <t>Gross Unrealized Gains</t>
        </is>
      </c>
      <c r="B50" s="6" t="n">
        <v>0</v>
      </c>
      <c r="C50" s="4" t="inlineStr">
        <is>
          <t xml:space="preserve"> </t>
        </is>
      </c>
      <c r="D50" s="4" t="inlineStr">
        <is>
          <t xml:space="preserve"> </t>
        </is>
      </c>
    </row>
    <row r="51">
      <c r="A51" s="4" t="inlineStr">
        <is>
          <t>Gross Unrealized Losses</t>
        </is>
      </c>
      <c r="B51" s="6" t="n">
        <v>0</v>
      </c>
      <c r="C51" s="4" t="inlineStr">
        <is>
          <t xml:space="preserve"> </t>
        </is>
      </c>
      <c r="D51" s="4" t="inlineStr">
        <is>
          <t xml:space="preserve"> </t>
        </is>
      </c>
    </row>
    <row r="52">
      <c r="A52" s="4" t="inlineStr">
        <is>
          <t>Fair Value</t>
        </is>
      </c>
      <c r="B52" s="6" t="n">
        <v>0</v>
      </c>
      <c r="C52" s="4" t="inlineStr">
        <is>
          <t xml:space="preserve"> </t>
        </is>
      </c>
      <c r="D52" s="4" t="inlineStr">
        <is>
          <t xml:space="preserve"> </t>
        </is>
      </c>
    </row>
    <row r="53">
      <c r="A53" s="3" t="inlineStr">
        <is>
          <t>Held to maturity</t>
        </is>
      </c>
      <c r="B53" s="4" t="inlineStr">
        <is>
          <t xml:space="preserve"> </t>
        </is>
      </c>
      <c r="C53" s="4" t="inlineStr">
        <is>
          <t xml:space="preserve"> </t>
        </is>
      </c>
      <c r="D53" s="4" t="inlineStr">
        <is>
          <t xml:space="preserve"> </t>
        </is>
      </c>
    </row>
    <row r="54">
      <c r="A54" s="4" t="inlineStr">
        <is>
          <t>Federal funds sold</t>
        </is>
      </c>
      <c r="B54" s="6" t="n">
        <v>29278</v>
      </c>
      <c r="C54" s="6" t="n">
        <v>32329</v>
      </c>
      <c r="D54" s="4" t="inlineStr">
        <is>
          <t xml:space="preserve"> </t>
        </is>
      </c>
    </row>
    <row r="55">
      <c r="A55" s="4" t="inlineStr">
        <is>
          <t>Gross Unrealized Gains</t>
        </is>
      </c>
      <c r="B55" s="6" t="n">
        <v>0</v>
      </c>
      <c r="C55" s="6" t="n">
        <v>0</v>
      </c>
      <c r="D55" s="4" t="inlineStr">
        <is>
          <t xml:space="preserve"> </t>
        </is>
      </c>
    </row>
    <row r="56">
      <c r="A56" s="4" t="inlineStr">
        <is>
          <t>Gross Unrealized Losses</t>
        </is>
      </c>
      <c r="B56" s="6" t="n">
        <v>-3958</v>
      </c>
      <c r="C56" s="6" t="n">
        <v>-4595</v>
      </c>
      <c r="D56" s="4" t="inlineStr">
        <is>
          <t xml:space="preserve"> </t>
        </is>
      </c>
    </row>
    <row r="57">
      <c r="A57" s="4" t="inlineStr">
        <is>
          <t>Fair Value</t>
        </is>
      </c>
      <c r="B57" s="6" t="n">
        <v>25320</v>
      </c>
      <c r="C57" s="6" t="n">
        <v>27734</v>
      </c>
      <c r="D57" s="4" t="inlineStr">
        <is>
          <t xml:space="preserve"> </t>
        </is>
      </c>
    </row>
    <row r="58">
      <c r="A58" s="4" t="inlineStr">
        <is>
          <t>Corporate notes</t>
        </is>
      </c>
      <c r="B58" s="4" t="inlineStr">
        <is>
          <t xml:space="preserve"> </t>
        </is>
      </c>
      <c r="C58" s="4" t="inlineStr">
        <is>
          <t xml:space="preserve"> </t>
        </is>
      </c>
      <c r="D58" s="4" t="inlineStr">
        <is>
          <t xml:space="preserve"> </t>
        </is>
      </c>
    </row>
    <row r="59">
      <c r="A59" s="3" t="inlineStr">
        <is>
          <t>Available for sale</t>
        </is>
      </c>
      <c r="B59" s="4" t="inlineStr">
        <is>
          <t xml:space="preserve"> </t>
        </is>
      </c>
      <c r="C59" s="4" t="inlineStr">
        <is>
          <t xml:space="preserve"> </t>
        </is>
      </c>
      <c r="D59" s="4" t="inlineStr">
        <is>
          <t xml:space="preserve"> </t>
        </is>
      </c>
    </row>
    <row r="60">
      <c r="A60" s="4" t="inlineStr">
        <is>
          <t>Amortized Cost</t>
        </is>
      </c>
      <c r="B60" s="6" t="n">
        <v>18259</v>
      </c>
      <c r="C60" s="6" t="n">
        <v>43317</v>
      </c>
      <c r="D60" s="4" t="inlineStr">
        <is>
          <t xml:space="preserve"> </t>
        </is>
      </c>
    </row>
    <row r="61">
      <c r="A61" s="4" t="inlineStr">
        <is>
          <t>Gross Unrealized Gains</t>
        </is>
      </c>
      <c r="B61" s="6" t="n">
        <v>0</v>
      </c>
      <c r="C61" s="6" t="n">
        <v>455</v>
      </c>
      <c r="D61" s="4" t="inlineStr">
        <is>
          <t xml:space="preserve"> </t>
        </is>
      </c>
    </row>
    <row r="62">
      <c r="A62" s="4" t="inlineStr">
        <is>
          <t>Gross Unrealized Losses</t>
        </is>
      </c>
      <c r="B62" s="6" t="n">
        <v>-2760</v>
      </c>
      <c r="C62" s="6" t="n">
        <v>-5805</v>
      </c>
      <c r="D62" s="4" t="inlineStr">
        <is>
          <t xml:space="preserve"> </t>
        </is>
      </c>
    </row>
    <row r="63">
      <c r="A63" s="4" t="inlineStr">
        <is>
          <t>Fair Value</t>
        </is>
      </c>
      <c r="B63" s="6" t="n">
        <v>15499</v>
      </c>
      <c r="C63" s="6" t="n">
        <v>37967</v>
      </c>
      <c r="D63" s="4" t="inlineStr">
        <is>
          <t xml:space="preserve"> </t>
        </is>
      </c>
    </row>
    <row r="64">
      <c r="A64" s="3" t="inlineStr">
        <is>
          <t>Held to maturity</t>
        </is>
      </c>
      <c r="B64" s="4" t="inlineStr">
        <is>
          <t xml:space="preserve"> </t>
        </is>
      </c>
      <c r="C64" s="4" t="inlineStr">
        <is>
          <t xml:space="preserve"> </t>
        </is>
      </c>
      <c r="D64" s="4" t="inlineStr">
        <is>
          <t xml:space="preserve"> </t>
        </is>
      </c>
    </row>
    <row r="65">
      <c r="A65" s="4" t="inlineStr">
        <is>
          <t>Federal funds sold</t>
        </is>
      </c>
      <c r="B65" s="6" t="n">
        <v>161599</v>
      </c>
      <c r="C65" s="6" t="n">
        <v>162734</v>
      </c>
      <c r="D65" s="4" t="inlineStr">
        <is>
          <t xml:space="preserve"> </t>
        </is>
      </c>
    </row>
    <row r="66">
      <c r="A66" s="4" t="inlineStr">
        <is>
          <t>Gross Unrealized Gains</t>
        </is>
      </c>
      <c r="B66" s="6" t="n">
        <v>0</v>
      </c>
      <c r="C66" s="6" t="n">
        <v>0</v>
      </c>
      <c r="D66" s="4" t="inlineStr">
        <is>
          <t xml:space="preserve"> </t>
        </is>
      </c>
    </row>
    <row r="67">
      <c r="A67" s="4" t="inlineStr">
        <is>
          <t>Gross Unrealized Losses</t>
        </is>
      </c>
      <c r="B67" s="6" t="n">
        <v>-21309</v>
      </c>
      <c r="C67" s="6" t="n">
        <v>-25538</v>
      </c>
      <c r="D67" s="4" t="inlineStr">
        <is>
          <t xml:space="preserve"> </t>
        </is>
      </c>
    </row>
    <row r="68">
      <c r="A68" s="4" t="inlineStr">
        <is>
          <t>Fair Value</t>
        </is>
      </c>
      <c r="B68" s="7" t="n">
        <v>140290</v>
      </c>
      <c r="C68" s="7" t="n">
        <v>137196</v>
      </c>
      <c r="D6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Available for Sale and Held to Maturity (Details)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Amortized cost within one year</t>
        </is>
      </c>
      <c r="B3" s="7" t="n">
        <v>0</v>
      </c>
      <c r="C3" s="7" t="n">
        <v>5505</v>
      </c>
    </row>
    <row r="4">
      <c r="A4" s="4" t="inlineStr">
        <is>
          <t>Amortized cost one to five years</t>
        </is>
      </c>
      <c r="B4" s="6" t="n">
        <v>0</v>
      </c>
      <c r="C4" s="6" t="n">
        <v>100301</v>
      </c>
    </row>
    <row r="5">
      <c r="A5" s="4" t="inlineStr">
        <is>
          <t>Amortized cost for five to ten years</t>
        </is>
      </c>
      <c r="B5" s="6" t="n">
        <v>173533</v>
      </c>
      <c r="C5" s="6" t="n">
        <v>167764</v>
      </c>
    </row>
    <row r="6">
      <c r="A6" s="4" t="inlineStr">
        <is>
          <t>Amortized cost for after ten years</t>
        </is>
      </c>
      <c r="B6" s="6" t="n">
        <v>90505</v>
      </c>
      <c r="C6" s="6" t="n">
        <v>195984</v>
      </c>
    </row>
    <row r="7">
      <c r="A7" s="4" t="inlineStr">
        <is>
          <t>Amortized cost, available for sale</t>
        </is>
      </c>
      <c r="B7" s="6" t="n">
        <v>264038</v>
      </c>
      <c r="C7" s="6" t="n">
        <v>469554</v>
      </c>
    </row>
    <row r="8">
      <c r="A8" s="4" t="inlineStr">
        <is>
          <t>Amortized Cost</t>
        </is>
      </c>
      <c r="B8" s="6" t="n">
        <v>282022</v>
      </c>
      <c r="C8" s="6" t="n">
        <v>634615</v>
      </c>
    </row>
    <row r="9">
      <c r="A9" s="4" t="inlineStr">
        <is>
          <t>Fair value within one year</t>
        </is>
      </c>
      <c r="B9" s="6" t="n">
        <v>0</v>
      </c>
      <c r="C9" s="6" t="n">
        <v>5408</v>
      </c>
    </row>
    <row r="10">
      <c r="A10" s="4" t="inlineStr">
        <is>
          <t>Fair value for one to five years</t>
        </is>
      </c>
      <c r="B10" s="6" t="n">
        <v>0</v>
      </c>
      <c r="C10" s="6" t="n">
        <v>89650</v>
      </c>
    </row>
    <row r="11">
      <c r="A11" s="4" t="inlineStr">
        <is>
          <t>Fair value for five to ten years</t>
        </is>
      </c>
      <c r="B11" s="6" t="n">
        <v>141915</v>
      </c>
      <c r="C11" s="6" t="n">
        <v>141203</v>
      </c>
    </row>
    <row r="12">
      <c r="A12" s="4" t="inlineStr">
        <is>
          <t>Fair value for after ten years</t>
        </is>
      </c>
      <c r="B12" s="6" t="n">
        <v>77219</v>
      </c>
      <c r="C12" s="6" t="n">
        <v>170113</v>
      </c>
    </row>
    <row r="13">
      <c r="A13" s="4" t="inlineStr">
        <is>
          <t>Fair value, available for sale</t>
        </is>
      </c>
      <c r="B13" s="6" t="n">
        <v>219134</v>
      </c>
      <c r="C13" s="6" t="n">
        <v>406374</v>
      </c>
    </row>
    <row r="14">
      <c r="A14" s="4" t="inlineStr">
        <is>
          <t>Fair Value</t>
        </is>
      </c>
      <c r="B14" s="6" t="n">
        <v>233677</v>
      </c>
      <c r="C14" s="6" t="n">
        <v>547251</v>
      </c>
    </row>
    <row r="15">
      <c r="A15" s="3" t="inlineStr">
        <is>
          <t>Held to maturity</t>
        </is>
      </c>
      <c r="B15" s="4" t="inlineStr">
        <is>
          <t xml:space="preserve"> </t>
        </is>
      </c>
      <c r="C15" s="4" t="inlineStr">
        <is>
          <t xml:space="preserve"> </t>
        </is>
      </c>
    </row>
    <row r="16">
      <c r="A16" s="4" t="inlineStr">
        <is>
          <t>Within one year, amortized cost</t>
        </is>
      </c>
      <c r="B16" s="6" t="n">
        <v>59129</v>
      </c>
      <c r="C16" s="6" t="n">
        <v>33483</v>
      </c>
    </row>
    <row r="17">
      <c r="A17" s="4" t="inlineStr">
        <is>
          <t>One to five years, amortized cost</t>
        </is>
      </c>
      <c r="B17" s="6" t="n">
        <v>298362</v>
      </c>
      <c r="C17" s="6" t="n">
        <v>225957</v>
      </c>
    </row>
    <row r="18">
      <c r="A18" s="4" t="inlineStr">
        <is>
          <t>Five to ten years, amortized cost</t>
        </is>
      </c>
      <c r="B18" s="6" t="n">
        <v>366493</v>
      </c>
      <c r="C18" s="6" t="n">
        <v>350843</v>
      </c>
    </row>
    <row r="19">
      <c r="A19" s="4" t="inlineStr">
        <is>
          <t>After ten years, amortized cost</t>
        </is>
      </c>
      <c r="B19" s="6" t="n">
        <v>764860</v>
      </c>
      <c r="C19" s="6" t="n">
        <v>928209</v>
      </c>
    </row>
    <row r="20">
      <c r="A20" s="4" t="inlineStr">
        <is>
          <t>Amortized cost, held to maturity</t>
        </is>
      </c>
      <c r="B20" s="6" t="n">
        <v>1488844</v>
      </c>
      <c r="C20" s="6" t="n">
        <v>1538492</v>
      </c>
    </row>
    <row r="21">
      <c r="A21" s="4" t="inlineStr">
        <is>
          <t>Federal funds sold</t>
        </is>
      </c>
      <c r="B21" s="6" t="n">
        <v>1867848</v>
      </c>
      <c r="C21" s="6" t="n">
        <v>1945795</v>
      </c>
    </row>
    <row r="22">
      <c r="A22" s="4" t="inlineStr">
        <is>
          <t>Within one year, fair value</t>
        </is>
      </c>
      <c r="B22" s="6" t="n">
        <v>58304</v>
      </c>
      <c r="C22" s="6" t="n">
        <v>33169</v>
      </c>
    </row>
    <row r="23">
      <c r="A23" s="4" t="inlineStr">
        <is>
          <t>One to five years, fair value</t>
        </is>
      </c>
      <c r="B23" s="6" t="n">
        <v>278007</v>
      </c>
      <c r="C23" s="6" t="n">
        <v>216354</v>
      </c>
    </row>
    <row r="24">
      <c r="A24" s="4" t="inlineStr">
        <is>
          <t>five to ten years, fair value</t>
        </is>
      </c>
      <c r="B24" s="6" t="n">
        <v>312748</v>
      </c>
      <c r="C24" s="6" t="n">
        <v>304067</v>
      </c>
    </row>
    <row r="25">
      <c r="A25" s="4" t="inlineStr">
        <is>
          <t>After ten years, fair value</t>
        </is>
      </c>
      <c r="B25" s="6" t="n">
        <v>597067</v>
      </c>
      <c r="C25" s="6" t="n">
        <v>768927</v>
      </c>
    </row>
    <row r="26">
      <c r="A26" s="4" t="inlineStr">
        <is>
          <t>Fair value, held to maturity</t>
        </is>
      </c>
      <c r="B26" s="6" t="n">
        <v>1246126</v>
      </c>
      <c r="C26" s="6" t="n">
        <v>1322517</v>
      </c>
    </row>
    <row r="27">
      <c r="A27" s="4" t="inlineStr">
        <is>
          <t>Fair value, held to maturity, mortgage obligations and backed pools</t>
        </is>
      </c>
      <c r="B27" s="6" t="n">
        <v>1566268</v>
      </c>
      <c r="C27" s="6" t="n">
        <v>1668758</v>
      </c>
    </row>
    <row r="28">
      <c r="A28" s="4" t="inlineStr">
        <is>
          <t>U.S. government agency mortgage-backed securitie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Amortized cost, available for sale, mortgage obligations and backed pools</t>
        </is>
      </c>
      <c r="B30" s="6" t="n">
        <v>17984</v>
      </c>
      <c r="C30" s="6" t="n">
        <v>165061</v>
      </c>
    </row>
    <row r="31">
      <c r="A31" s="4" t="inlineStr">
        <is>
          <t>Amortized Cost</t>
        </is>
      </c>
      <c r="B31" s="6" t="n">
        <v>17984</v>
      </c>
      <c r="C31" s="6" t="n">
        <v>165061</v>
      </c>
    </row>
    <row r="32">
      <c r="A32" s="4" t="inlineStr">
        <is>
          <t>Fair Value</t>
        </is>
      </c>
      <c r="B32" s="6" t="n">
        <v>14543</v>
      </c>
      <c r="C32" s="6" t="n">
        <v>140877</v>
      </c>
    </row>
    <row r="33">
      <c r="A33" s="3" t="inlineStr">
        <is>
          <t>Held to maturity</t>
        </is>
      </c>
      <c r="B33" s="4" t="inlineStr">
        <is>
          <t xml:space="preserve"> </t>
        </is>
      </c>
      <c r="C33" s="4" t="inlineStr">
        <is>
          <t xml:space="preserve"> </t>
        </is>
      </c>
    </row>
    <row r="34">
      <c r="A34" s="4" t="inlineStr">
        <is>
          <t>Federal funds sold</t>
        </is>
      </c>
      <c r="B34" s="6" t="n">
        <v>349726</v>
      </c>
      <c r="C34" s="6" t="n">
        <v>374974</v>
      </c>
    </row>
    <row r="35">
      <c r="A35" s="4" t="inlineStr">
        <is>
          <t>Fair value, held to maturity, mortgage obligations and backed pools</t>
        </is>
      </c>
      <c r="B35" s="6" t="n">
        <v>294822</v>
      </c>
      <c r="C35" s="6" t="n">
        <v>318507</v>
      </c>
    </row>
    <row r="36">
      <c r="A36" s="4" t="inlineStr">
        <is>
          <t>Private labeled mortgage–backed pools</t>
        </is>
      </c>
      <c r="B36" s="4" t="inlineStr">
        <is>
          <t xml:space="preserve"> </t>
        </is>
      </c>
      <c r="C36" s="4" t="inlineStr">
        <is>
          <t xml:space="preserve"> </t>
        </is>
      </c>
    </row>
    <row r="37">
      <c r="A37" s="3" t="inlineStr">
        <is>
          <t>Available for sale</t>
        </is>
      </c>
      <c r="B37" s="4" t="inlineStr">
        <is>
          <t xml:space="preserve"> </t>
        </is>
      </c>
      <c r="C37" s="4" t="inlineStr">
        <is>
          <t xml:space="preserve"> </t>
        </is>
      </c>
    </row>
    <row r="38">
      <c r="A38" s="4" t="inlineStr">
        <is>
          <t>Amortized Cost</t>
        </is>
      </c>
      <c r="B38" s="6" t="n">
        <v>0</v>
      </c>
      <c r="C38" s="4" t="inlineStr">
        <is>
          <t xml:space="preserve"> </t>
        </is>
      </c>
    </row>
    <row r="39">
      <c r="A39" s="4" t="inlineStr">
        <is>
          <t>Fair Value</t>
        </is>
      </c>
      <c r="B39" s="6" t="n">
        <v>0</v>
      </c>
      <c r="C39" s="4" t="inlineStr">
        <is>
          <t xml:space="preserve"> </t>
        </is>
      </c>
    </row>
    <row r="40">
      <c r="A40" s="3" t="inlineStr">
        <is>
          <t>Held to maturity</t>
        </is>
      </c>
      <c r="B40" s="4" t="inlineStr">
        <is>
          <t xml:space="preserve"> </t>
        </is>
      </c>
      <c r="C40" s="4" t="inlineStr">
        <is>
          <t xml:space="preserve"> </t>
        </is>
      </c>
    </row>
    <row r="41">
      <c r="A41" s="4" t="inlineStr">
        <is>
          <t>Federal funds sold</t>
        </is>
      </c>
      <c r="B41" s="6" t="n">
        <v>29278</v>
      </c>
      <c r="C41" s="6" t="n">
        <v>32329</v>
      </c>
    </row>
    <row r="42">
      <c r="A42" s="4" t="inlineStr">
        <is>
          <t>Fair value, held to maturity, mortgage obligations and backed pools</t>
        </is>
      </c>
      <c r="B42" s="7" t="n">
        <v>25320</v>
      </c>
      <c r="C42" s="7" t="n">
        <v>277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Gross Unrealized Losses and Fair Value of Company's Investments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Fair value less than 12 months</t>
        </is>
      </c>
      <c r="B3" s="7" t="n">
        <v>0</v>
      </c>
      <c r="C3" s="7" t="n">
        <v>2387</v>
      </c>
    </row>
    <row r="4">
      <c r="A4" s="4" t="inlineStr">
        <is>
          <t>Unrealized losses less than 12 months</t>
        </is>
      </c>
      <c r="B4" s="6" t="n">
        <v>0</v>
      </c>
      <c r="C4" s="6" t="n">
        <v>-236</v>
      </c>
    </row>
    <row r="5">
      <c r="A5" s="4" t="inlineStr">
        <is>
          <t>Fair value more than 12 months</t>
        </is>
      </c>
      <c r="B5" s="6" t="n">
        <v>233677</v>
      </c>
      <c r="C5" s="6" t="n">
        <v>543248</v>
      </c>
    </row>
    <row r="6">
      <c r="A6" s="4" t="inlineStr">
        <is>
          <t>Unrealized losses more than 12 months</t>
        </is>
      </c>
      <c r="B6" s="6" t="n">
        <v>-48345</v>
      </c>
      <c r="C6" s="6" t="n">
        <v>-87583</v>
      </c>
    </row>
    <row r="7">
      <c r="A7" s="4" t="inlineStr">
        <is>
          <t>Total fair value</t>
        </is>
      </c>
      <c r="B7" s="6" t="n">
        <v>233677</v>
      </c>
      <c r="C7" s="6" t="n">
        <v>545635</v>
      </c>
    </row>
    <row r="8">
      <c r="A8" s="4" t="inlineStr">
        <is>
          <t>Total unrealized losses</t>
        </is>
      </c>
      <c r="B8" s="6" t="n">
        <v>-48345</v>
      </c>
      <c r="C8" s="6" t="n">
        <v>-87819</v>
      </c>
    </row>
    <row r="9">
      <c r="A9" s="4" t="inlineStr">
        <is>
          <t>U.S. Treasury and federal agenc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6" t="n">
        <v>0</v>
      </c>
      <c r="C11" s="6" t="n">
        <v>0</v>
      </c>
    </row>
    <row r="12">
      <c r="A12" s="4" t="inlineStr">
        <is>
          <t>Unrealized losses less than 12 months</t>
        </is>
      </c>
      <c r="B12" s="6" t="n">
        <v>0</v>
      </c>
      <c r="C12" s="6" t="n">
        <v>0</v>
      </c>
    </row>
    <row r="13">
      <c r="A13" s="4" t="inlineStr">
        <is>
          <t>Fair value more than 12 months</t>
        </is>
      </c>
      <c r="B13" s="6" t="n">
        <v>1801</v>
      </c>
      <c r="C13" s="6" t="n">
        <v>64377</v>
      </c>
    </row>
    <row r="14">
      <c r="A14" s="4" t="inlineStr">
        <is>
          <t>Unrealized losses more than 12 months</t>
        </is>
      </c>
      <c r="B14" s="6" t="n">
        <v>-457</v>
      </c>
      <c r="C14" s="6" t="n">
        <v>-8561</v>
      </c>
    </row>
    <row r="15">
      <c r="A15" s="4" t="inlineStr">
        <is>
          <t>Total fair value</t>
        </is>
      </c>
      <c r="B15" s="6" t="n">
        <v>1801</v>
      </c>
      <c r="C15" s="6" t="n">
        <v>64377</v>
      </c>
    </row>
    <row r="16">
      <c r="A16" s="4" t="inlineStr">
        <is>
          <t>Total unrealized losses</t>
        </is>
      </c>
      <c r="B16" s="6" t="n">
        <v>-457</v>
      </c>
      <c r="C16" s="6" t="n">
        <v>-8561</v>
      </c>
    </row>
    <row r="17">
      <c r="A17" s="4" t="inlineStr">
        <is>
          <t>State and municipal</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less than 12 months</t>
        </is>
      </c>
      <c r="B19" s="6" t="n">
        <v>0</v>
      </c>
      <c r="C19" s="6" t="n">
        <v>2387</v>
      </c>
    </row>
    <row r="20">
      <c r="A20" s="4" t="inlineStr">
        <is>
          <t>Unrealized losses less than 12 months</t>
        </is>
      </c>
      <c r="B20" s="6" t="n">
        <v>0</v>
      </c>
      <c r="C20" s="6" t="n">
        <v>-236</v>
      </c>
    </row>
    <row r="21">
      <c r="A21" s="4" t="inlineStr">
        <is>
          <t>Fair value more than 12 months</t>
        </is>
      </c>
      <c r="B21" s="6" t="n">
        <v>201834</v>
      </c>
      <c r="C21" s="6" t="n">
        <v>301643</v>
      </c>
    </row>
    <row r="22">
      <c r="A22" s="4" t="inlineStr">
        <is>
          <t>Unrealized losses more than 12 months</t>
        </is>
      </c>
      <c r="B22" s="6" t="n">
        <v>-41687</v>
      </c>
      <c r="C22" s="6" t="n">
        <v>-49033</v>
      </c>
    </row>
    <row r="23">
      <c r="A23" s="4" t="inlineStr">
        <is>
          <t>Total fair value</t>
        </is>
      </c>
      <c r="B23" s="6" t="n">
        <v>201834</v>
      </c>
      <c r="C23" s="6" t="n">
        <v>304030</v>
      </c>
    </row>
    <row r="24">
      <c r="A24" s="4" t="inlineStr">
        <is>
          <t>Total unrealized losses</t>
        </is>
      </c>
      <c r="B24" s="6" t="n">
        <v>-41687</v>
      </c>
      <c r="C24" s="6" t="n">
        <v>-49269</v>
      </c>
    </row>
    <row r="25">
      <c r="A25" s="4" t="inlineStr">
        <is>
          <t>U.S. government agency mortgage-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less than 12 months</t>
        </is>
      </c>
      <c r="B27" s="6" t="n">
        <v>0</v>
      </c>
      <c r="C27" s="6" t="n">
        <v>0</v>
      </c>
    </row>
    <row r="28">
      <c r="A28" s="4" t="inlineStr">
        <is>
          <t>Unrealized losses less than 12 months</t>
        </is>
      </c>
      <c r="B28" s="6" t="n">
        <v>0</v>
      </c>
      <c r="C28" s="6" t="n">
        <v>0</v>
      </c>
    </row>
    <row r="29">
      <c r="A29" s="4" t="inlineStr">
        <is>
          <t>Fair value more than 12 months</t>
        </is>
      </c>
      <c r="B29" s="6" t="n">
        <v>14543</v>
      </c>
      <c r="C29" s="6" t="n">
        <v>140869</v>
      </c>
    </row>
    <row r="30">
      <c r="A30" s="4" t="inlineStr">
        <is>
          <t>Unrealized losses more than 12 months</t>
        </is>
      </c>
      <c r="B30" s="6" t="n">
        <v>-3441</v>
      </c>
      <c r="C30" s="6" t="n">
        <v>-24184</v>
      </c>
    </row>
    <row r="31">
      <c r="A31" s="4" t="inlineStr">
        <is>
          <t>Total fair value</t>
        </is>
      </c>
      <c r="B31" s="6" t="n">
        <v>14543</v>
      </c>
      <c r="C31" s="6" t="n">
        <v>140869</v>
      </c>
    </row>
    <row r="32">
      <c r="A32" s="4" t="inlineStr">
        <is>
          <t>Total unrealized losses</t>
        </is>
      </c>
      <c r="B32" s="6" t="n">
        <v>-3441</v>
      </c>
      <c r="C32" s="6" t="n">
        <v>-24184</v>
      </c>
    </row>
    <row r="33">
      <c r="A33" s="4" t="inlineStr">
        <is>
          <t>Corporate note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Fair value less than 12 months</t>
        </is>
      </c>
      <c r="B35" s="6" t="n">
        <v>0</v>
      </c>
      <c r="C35" s="6" t="n">
        <v>0</v>
      </c>
    </row>
    <row r="36">
      <c r="A36" s="4" t="inlineStr">
        <is>
          <t>Unrealized losses less than 12 months</t>
        </is>
      </c>
      <c r="B36" s="6" t="n">
        <v>0</v>
      </c>
      <c r="C36" s="6" t="n">
        <v>0</v>
      </c>
    </row>
    <row r="37">
      <c r="A37" s="4" t="inlineStr">
        <is>
          <t>Fair value more than 12 months</t>
        </is>
      </c>
      <c r="B37" s="6" t="n">
        <v>15499</v>
      </c>
      <c r="C37" s="6" t="n">
        <v>36359</v>
      </c>
    </row>
    <row r="38">
      <c r="A38" s="4" t="inlineStr">
        <is>
          <t>Unrealized losses more than 12 months</t>
        </is>
      </c>
      <c r="B38" s="6" t="n">
        <v>-2760</v>
      </c>
      <c r="C38" s="6" t="n">
        <v>-5805</v>
      </c>
    </row>
    <row r="39">
      <c r="A39" s="4" t="inlineStr">
        <is>
          <t>Total fair value</t>
        </is>
      </c>
      <c r="B39" s="6" t="n">
        <v>15499</v>
      </c>
      <c r="C39" s="6" t="n">
        <v>36359</v>
      </c>
    </row>
    <row r="40">
      <c r="A40" s="4" t="inlineStr">
        <is>
          <t>Total unrealized losses</t>
        </is>
      </c>
      <c r="B40" s="7" t="n">
        <v>-2760</v>
      </c>
      <c r="C40" s="7" t="n">
        <v>-58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31" customWidth="1" min="2" max="2"/>
    <col width="31" customWidth="1" min="3" max="3"/>
    <col width="22" customWidth="1" min="4" max="4"/>
  </cols>
  <sheetData>
    <row r="1">
      <c r="A1" s="1" t="inlineStr">
        <is>
          <t>Securities - Additional Information (Details)</t>
        </is>
      </c>
      <c r="B1" s="2" t="inlineStr">
        <is>
          <t>12 Months Ended</t>
        </is>
      </c>
    </row>
    <row r="2">
      <c r="B2" s="2" t="inlineStr">
        <is>
          <t>Dec. 31, 2024 USD ($) security</t>
        </is>
      </c>
      <c r="C2" s="2" t="inlineStr">
        <is>
          <t>Dec. 31, 2023 USD ($) security</t>
        </is>
      </c>
      <c r="D2" s="2" t="inlineStr">
        <is>
          <t>Dec. 31, 2022 USD ($)</t>
        </is>
      </c>
    </row>
    <row r="3">
      <c r="A3" s="3" t="inlineStr">
        <is>
          <t>Marketable Securities [Line Items]</t>
        </is>
      </c>
      <c r="B3" s="4" t="inlineStr">
        <is>
          <t xml:space="preserve"> </t>
        </is>
      </c>
      <c r="C3" s="4" t="inlineStr">
        <is>
          <t xml:space="preserve"> </t>
        </is>
      </c>
      <c r="D3" s="4" t="inlineStr">
        <is>
          <t xml:space="preserve"> </t>
        </is>
      </c>
    </row>
    <row r="4">
      <c r="A4" s="4" t="inlineStr">
        <is>
          <t>Number of securities in unrealized loss positions | security</t>
        </is>
      </c>
      <c r="B4" s="6" t="n">
        <v>2115</v>
      </c>
      <c r="C4" s="6" t="n">
        <v>2290</v>
      </c>
      <c r="D4" s="4" t="inlineStr">
        <is>
          <t xml:space="preserve"> </t>
        </is>
      </c>
    </row>
    <row r="5">
      <c r="A5" s="4" t="inlineStr">
        <is>
          <t>Unrealized loss positions</t>
        </is>
      </c>
      <c r="B5" s="7" t="n">
        <v>1800000000</v>
      </c>
      <c r="C5" s="7" t="n">
        <v>2100000000</v>
      </c>
      <c r="D5" s="4" t="inlineStr">
        <is>
          <t xml:space="preserve"> </t>
        </is>
      </c>
    </row>
    <row r="6">
      <c r="A6" s="4" t="inlineStr">
        <is>
          <t>Percentage of portfolio</t>
        </is>
      </c>
      <c r="B6" s="9" t="n">
        <v>0.86</v>
      </c>
      <c r="C6" s="9" t="n">
        <v>0.85</v>
      </c>
      <c r="D6" s="4" t="inlineStr">
        <is>
          <t xml:space="preserve"> </t>
        </is>
      </c>
    </row>
    <row r="7">
      <c r="A7" s="4" t="inlineStr">
        <is>
          <t>Allowance for credit losses for available for sale debt securities</t>
        </is>
      </c>
      <c r="B7" s="7" t="n">
        <v>0</v>
      </c>
      <c r="C7" s="7" t="n">
        <v>0</v>
      </c>
      <c r="D7" s="4" t="inlineStr">
        <is>
          <t xml:space="preserve"> </t>
        </is>
      </c>
    </row>
    <row r="8">
      <c r="A8" s="4" t="inlineStr">
        <is>
          <t>Allowance for credit loss</t>
        </is>
      </c>
      <c r="B8" s="6" t="n">
        <v>158000</v>
      </c>
      <c r="C8" s="6" t="n">
        <v>157000</v>
      </c>
      <c r="D8" s="7" t="n">
        <v>257000</v>
      </c>
    </row>
    <row r="9">
      <c r="A9" s="4" t="inlineStr">
        <is>
          <t>Federal funds sold</t>
        </is>
      </c>
      <c r="B9" s="6" t="n">
        <v>1867848000</v>
      </c>
      <c r="C9" s="6" t="n">
        <v>1945795000</v>
      </c>
      <c r="D9" s="4" t="inlineStr">
        <is>
          <t xml:space="preserve"> </t>
        </is>
      </c>
    </row>
    <row r="10">
      <c r="A10" s="4" t="inlineStr">
        <is>
          <t>Accrued interest receivable on available for sale debt securities</t>
        </is>
      </c>
      <c r="B10" s="6" t="n">
        <v>12700000</v>
      </c>
      <c r="C10" s="6" t="n">
        <v>14700000</v>
      </c>
      <c r="D10" s="4" t="inlineStr">
        <is>
          <t xml:space="preserve"> </t>
        </is>
      </c>
    </row>
    <row r="11">
      <c r="A11" s="4" t="inlineStr">
        <is>
          <t>Income tax expense from reclassification</t>
        </is>
      </c>
      <c r="B11" s="6" t="n">
        <v>8200000</v>
      </c>
      <c r="C11" s="6" t="n">
        <v>6700000</v>
      </c>
      <c r="D11" s="7" t="n">
        <v>0</v>
      </c>
    </row>
    <row r="12">
      <c r="A12" s="4" t="inlineStr">
        <is>
          <t>State and municipal</t>
        </is>
      </c>
      <c r="B12" s="4" t="inlineStr">
        <is>
          <t xml:space="preserve"> </t>
        </is>
      </c>
      <c r="C12" s="4" t="inlineStr">
        <is>
          <t xml:space="preserve"> </t>
        </is>
      </c>
      <c r="D12" s="4" t="inlineStr">
        <is>
          <t xml:space="preserve"> </t>
        </is>
      </c>
    </row>
    <row r="13">
      <c r="A13" s="3" t="inlineStr">
        <is>
          <t>Marketable Securities [Line Items]</t>
        </is>
      </c>
      <c r="B13" s="4" t="inlineStr">
        <is>
          <t xml:space="preserve"> </t>
        </is>
      </c>
      <c r="C13" s="4" t="inlineStr">
        <is>
          <t xml:space="preserve"> </t>
        </is>
      </c>
      <c r="D13" s="4" t="inlineStr">
        <is>
          <t xml:space="preserve"> </t>
        </is>
      </c>
    </row>
    <row r="14">
      <c r="A14" s="4" t="inlineStr">
        <is>
          <t>Federal funds sold</t>
        </is>
      </c>
      <c r="B14" s="6" t="n">
        <v>1048862000</v>
      </c>
      <c r="C14" s="6" t="n">
        <v>1088499000</v>
      </c>
      <c r="D14" s="4" t="inlineStr">
        <is>
          <t xml:space="preserve"> </t>
        </is>
      </c>
    </row>
    <row r="15">
      <c r="A15" s="4" t="inlineStr">
        <is>
          <t>State and municipal | Internally-Assigned Rating Methodology</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Federal funds sold</t>
        </is>
      </c>
      <c r="B17" s="7" t="n">
        <v>125000000</v>
      </c>
      <c r="C17" s="7" t="n">
        <v>143700000</v>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redit Quality Indicators of Held-To-Maturity Securities at Amortized Cost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Federal funds sold</t>
        </is>
      </c>
      <c r="B3" s="7" t="n">
        <v>1867848</v>
      </c>
      <c r="C3" s="7" t="n">
        <v>1945795</v>
      </c>
    </row>
    <row r="4">
      <c r="A4" s="4" t="inlineStr">
        <is>
          <t>U.S. Treasury and federal agenc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Federal funds sold</t>
        </is>
      </c>
      <c r="B6" s="6" t="n">
        <v>278383</v>
      </c>
      <c r="C6" s="6" t="n">
        <v>287259</v>
      </c>
    </row>
    <row r="7">
      <c r="A7" s="4" t="inlineStr">
        <is>
          <t>State and municip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Federal funds sold</t>
        </is>
      </c>
      <c r="B9" s="6" t="n">
        <v>1048862</v>
      </c>
      <c r="C9" s="6" t="n">
        <v>1088499</v>
      </c>
    </row>
    <row r="10">
      <c r="A10" s="4" t="inlineStr">
        <is>
          <t>U.S. government agency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Federal funds sold</t>
        </is>
      </c>
      <c r="B12" s="6" t="n">
        <v>349726</v>
      </c>
      <c r="C12" s="6" t="n">
        <v>374974</v>
      </c>
    </row>
    <row r="13">
      <c r="A13" s="4" t="inlineStr">
        <is>
          <t>Private labeled mortgage–backed pool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Federal funds sold</t>
        </is>
      </c>
      <c r="B15" s="6" t="n">
        <v>29278</v>
      </c>
      <c r="C15" s="6" t="n">
        <v>32329</v>
      </c>
    </row>
    <row r="16">
      <c r="A16" s="4" t="inlineStr">
        <is>
          <t>Corporate not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Federal funds sold</t>
        </is>
      </c>
      <c r="B18" s="6" t="n">
        <v>161599</v>
      </c>
      <c r="C18" s="6" t="n">
        <v>162734</v>
      </c>
    </row>
    <row r="19">
      <c r="A19" s="4" t="inlineStr">
        <is>
          <t>AAA</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Federal funds sold</t>
        </is>
      </c>
      <c r="B21" s="6" t="n">
        <v>652633</v>
      </c>
      <c r="C21" s="6" t="n">
        <v>693051</v>
      </c>
    </row>
    <row r="22">
      <c r="A22" s="4" t="inlineStr">
        <is>
          <t>AAA | U.S. Treasury and federal agenc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Federal funds sold</t>
        </is>
      </c>
      <c r="B24" s="6" t="n">
        <v>0</v>
      </c>
      <c r="C24" s="6" t="n">
        <v>0</v>
      </c>
    </row>
    <row r="25">
      <c r="A25" s="4" t="inlineStr">
        <is>
          <t>AAA | State and municipal</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Federal funds sold</t>
        </is>
      </c>
      <c r="B27" s="6" t="n">
        <v>273629</v>
      </c>
      <c r="C27" s="6" t="n">
        <v>285748</v>
      </c>
    </row>
    <row r="28">
      <c r="A28" s="4" t="inlineStr">
        <is>
          <t>AAA | U.S. government agency mortgage-backed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Federal funds sold</t>
        </is>
      </c>
      <c r="B30" s="6" t="n">
        <v>349726</v>
      </c>
      <c r="C30" s="6" t="n">
        <v>374974</v>
      </c>
    </row>
    <row r="31">
      <c r="A31" s="4" t="inlineStr">
        <is>
          <t>AAA | Private labeled mortgage–backed pool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Federal funds sold</t>
        </is>
      </c>
      <c r="B33" s="6" t="n">
        <v>29278</v>
      </c>
      <c r="C33" s="6" t="n">
        <v>32329</v>
      </c>
    </row>
    <row r="34">
      <c r="A34" s="4" t="inlineStr">
        <is>
          <t>AAA | Corporate not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Federal funds sold</t>
        </is>
      </c>
      <c r="B36" s="6" t="n">
        <v>0</v>
      </c>
      <c r="C36" s="6" t="n">
        <v>0</v>
      </c>
    </row>
    <row r="37">
      <c r="A37" s="4" t="inlineStr">
        <is>
          <t>AA</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Federal funds sold</t>
        </is>
      </c>
      <c r="B39" s="6" t="n">
        <v>982987</v>
      </c>
      <c r="C39" s="6" t="n">
        <v>1022426</v>
      </c>
    </row>
    <row r="40">
      <c r="A40" s="4" t="inlineStr">
        <is>
          <t>AA | U.S. Treasury and federal agencie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Federal funds sold</t>
        </is>
      </c>
      <c r="B42" s="6" t="n">
        <v>278383</v>
      </c>
      <c r="C42" s="6" t="n">
        <v>287259</v>
      </c>
    </row>
    <row r="43">
      <c r="A43" s="4" t="inlineStr">
        <is>
          <t>AA | State and municipal</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Federal funds sold</t>
        </is>
      </c>
      <c r="B45" s="6" t="n">
        <v>698428</v>
      </c>
      <c r="C45" s="6" t="n">
        <v>730907</v>
      </c>
    </row>
    <row r="46">
      <c r="A46" s="4" t="inlineStr">
        <is>
          <t>AA | U.S. government agency mortgage-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Federal funds sold</t>
        </is>
      </c>
      <c r="B48" s="6" t="n">
        <v>0</v>
      </c>
      <c r="C48" s="6" t="n">
        <v>0</v>
      </c>
    </row>
    <row r="49">
      <c r="A49" s="4" t="inlineStr">
        <is>
          <t>AA | Private labeled mortgage–backed pool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Federal funds sold</t>
        </is>
      </c>
      <c r="B51" s="6" t="n">
        <v>0</v>
      </c>
      <c r="C51" s="6" t="n">
        <v>0</v>
      </c>
    </row>
    <row r="52">
      <c r="A52" s="4" t="inlineStr">
        <is>
          <t>AA | Corporate not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Federal funds sold</t>
        </is>
      </c>
      <c r="B54" s="6" t="n">
        <v>6176</v>
      </c>
      <c r="C54" s="6" t="n">
        <v>4260</v>
      </c>
    </row>
    <row r="55">
      <c r="A55" s="4" t="inlineStr">
        <is>
          <t>A</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Federal funds sold</t>
        </is>
      </c>
      <c r="B57" s="6" t="n">
        <v>77628</v>
      </c>
      <c r="C57" s="6" t="n">
        <v>81489</v>
      </c>
    </row>
    <row r="58">
      <c r="A58" s="4" t="inlineStr">
        <is>
          <t>A | U.S. Treasury and federal agencie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Federal funds sold</t>
        </is>
      </c>
      <c r="B60" s="6" t="n">
        <v>0</v>
      </c>
      <c r="C60" s="6" t="n">
        <v>0</v>
      </c>
    </row>
    <row r="61">
      <c r="A61" s="4" t="inlineStr">
        <is>
          <t>A | State and municipal</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Federal funds sold</t>
        </is>
      </c>
      <c r="B63" s="6" t="n">
        <v>66079</v>
      </c>
      <c r="C63" s="6" t="n">
        <v>69658</v>
      </c>
    </row>
    <row r="64">
      <c r="A64" s="4" t="inlineStr">
        <is>
          <t>A | U.S. government agency mortgage-backed securitie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Federal funds sold</t>
        </is>
      </c>
      <c r="B66" s="6" t="n">
        <v>0</v>
      </c>
      <c r="C66" s="6" t="n">
        <v>0</v>
      </c>
    </row>
    <row r="67">
      <c r="A67" s="4" t="inlineStr">
        <is>
          <t>A | Private labeled mortgage–backed pool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Federal funds sold</t>
        </is>
      </c>
      <c r="B69" s="6" t="n">
        <v>0</v>
      </c>
      <c r="C69" s="6" t="n">
        <v>0</v>
      </c>
    </row>
    <row r="70">
      <c r="A70" s="4" t="inlineStr">
        <is>
          <t>A | Corporate note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Federal funds sold</t>
        </is>
      </c>
      <c r="B72" s="6" t="n">
        <v>11549</v>
      </c>
      <c r="C72" s="6" t="n">
        <v>11831</v>
      </c>
    </row>
    <row r="73">
      <c r="A73" s="4" t="inlineStr">
        <is>
          <t>BBB</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Federal funds sold</t>
        </is>
      </c>
      <c r="B75" s="6" t="n">
        <v>86329</v>
      </c>
      <c r="C75" s="6" t="n">
        <v>80383</v>
      </c>
    </row>
    <row r="76">
      <c r="A76" s="4" t="inlineStr">
        <is>
          <t>BBB | U.S. Treasury and federal agenc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Federal funds sold</t>
        </is>
      </c>
      <c r="B78" s="6" t="n">
        <v>0</v>
      </c>
      <c r="C78" s="6" t="n">
        <v>0</v>
      </c>
    </row>
    <row r="79">
      <c r="A79" s="4" t="inlineStr">
        <is>
          <t>BBB | State and municipal</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Federal funds sold</t>
        </is>
      </c>
      <c r="B81" s="6" t="n">
        <v>10726</v>
      </c>
      <c r="C81" s="6" t="n">
        <v>2186</v>
      </c>
    </row>
    <row r="82">
      <c r="A82" s="4" t="inlineStr">
        <is>
          <t>BBB | U.S. government agency mortgage-backed securitie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Federal funds sold</t>
        </is>
      </c>
      <c r="B84" s="6" t="n">
        <v>0</v>
      </c>
      <c r="C84" s="6" t="n">
        <v>0</v>
      </c>
    </row>
    <row r="85">
      <c r="A85" s="4" t="inlineStr">
        <is>
          <t>BBB | Private labeled mortgage–backed pool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Federal funds sold</t>
        </is>
      </c>
      <c r="B87" s="6" t="n">
        <v>0</v>
      </c>
      <c r="C87" s="6" t="n">
        <v>0</v>
      </c>
    </row>
    <row r="88">
      <c r="A88" s="4" t="inlineStr">
        <is>
          <t>BBB | Corporate note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Federal funds sold</t>
        </is>
      </c>
      <c r="B90" s="6" t="n">
        <v>75603</v>
      </c>
      <c r="C90" s="6" t="n">
        <v>78197</v>
      </c>
    </row>
    <row r="91">
      <c r="A91" s="4" t="inlineStr">
        <is>
          <t>BB</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Federal funds sold</t>
        </is>
      </c>
      <c r="B93" s="6" t="n">
        <v>4543</v>
      </c>
      <c r="C93" s="6" t="n">
        <v>4556</v>
      </c>
    </row>
    <row r="94">
      <c r="A94" s="4" t="inlineStr">
        <is>
          <t>BB | U.S. Treasury and federal agencies</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Federal funds sold</t>
        </is>
      </c>
      <c r="B96" s="6" t="n">
        <v>0</v>
      </c>
      <c r="C96" s="6" t="n">
        <v>0</v>
      </c>
    </row>
    <row r="97">
      <c r="A97" s="4" t="inlineStr">
        <is>
          <t>BB | State and municipal</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Federal funds sold</t>
        </is>
      </c>
      <c r="B99" s="6" t="n">
        <v>0</v>
      </c>
      <c r="C99" s="6" t="n">
        <v>0</v>
      </c>
    </row>
    <row r="100">
      <c r="A100" s="4" t="inlineStr">
        <is>
          <t>BB | U.S. government agency mortgage-backed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Federal funds sold</t>
        </is>
      </c>
      <c r="B102" s="6" t="n">
        <v>0</v>
      </c>
      <c r="C102" s="6" t="n">
        <v>0</v>
      </c>
    </row>
    <row r="103">
      <c r="A103" s="4" t="inlineStr">
        <is>
          <t>BB | Private labeled mortgage–backed pools</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Federal funds sold</t>
        </is>
      </c>
      <c r="B105" s="6" t="n">
        <v>0</v>
      </c>
      <c r="C105" s="6" t="n">
        <v>0</v>
      </c>
    </row>
    <row r="106">
      <c r="A106" s="4" t="inlineStr">
        <is>
          <t>BB | Corporate note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Federal funds sold</t>
        </is>
      </c>
      <c r="B108" s="6" t="n">
        <v>4543</v>
      </c>
      <c r="C108" s="6" t="n">
        <v>4556</v>
      </c>
    </row>
    <row r="109">
      <c r="A109" s="4" t="inlineStr">
        <is>
          <t>Not Rated</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Federal funds sold</t>
        </is>
      </c>
      <c r="B111" s="6" t="n">
        <v>63728</v>
      </c>
      <c r="C111" s="6" t="n">
        <v>63890</v>
      </c>
    </row>
    <row r="112">
      <c r="A112" s="4" t="inlineStr">
        <is>
          <t>Not Rated | U.S. Treasury and federal agencies</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Federal funds sold</t>
        </is>
      </c>
      <c r="B114" s="6" t="n">
        <v>0</v>
      </c>
      <c r="C114" s="6" t="n">
        <v>0</v>
      </c>
    </row>
    <row r="115">
      <c r="A115" s="4" t="inlineStr">
        <is>
          <t>Not Rated | State and municipal</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Federal funds sold</t>
        </is>
      </c>
      <c r="B117" s="6" t="n">
        <v>0</v>
      </c>
      <c r="C117" s="6" t="n">
        <v>0</v>
      </c>
    </row>
    <row r="118">
      <c r="A118" s="4" t="inlineStr">
        <is>
          <t>Not Rated | U.S. government agency mortgage-backed securities</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Federal funds sold</t>
        </is>
      </c>
      <c r="B120" s="6" t="n">
        <v>0</v>
      </c>
      <c r="C120" s="6" t="n">
        <v>0</v>
      </c>
    </row>
    <row r="121">
      <c r="A121" s="4" t="inlineStr">
        <is>
          <t>Not Rated | Private labeled mortgage–backed pools</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Federal funds sold</t>
        </is>
      </c>
      <c r="B123" s="6" t="n">
        <v>0</v>
      </c>
      <c r="C123" s="6" t="n">
        <v>0</v>
      </c>
    </row>
    <row r="124">
      <c r="A124" s="4" t="inlineStr">
        <is>
          <t>Not Rated | Corporate notes</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Federal funds sold</t>
        </is>
      </c>
      <c r="B126" s="7" t="n">
        <v>63728</v>
      </c>
      <c r="C126" s="7" t="n">
        <v>638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Allowance for Credit Losses on Held-To-Maturity Securities (Details) - USD ($) $ in Thousands</t>
        </is>
      </c>
      <c r="B1" s="2" t="inlineStr">
        <is>
          <t>12 Months Ended</t>
        </is>
      </c>
    </row>
    <row r="2">
      <c r="B2" s="2" t="inlineStr">
        <is>
          <t>Dec.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7" t="n">
        <v>157</v>
      </c>
      <c r="C4" s="7" t="n">
        <v>257</v>
      </c>
    </row>
    <row r="5">
      <c r="A5" s="4" t="inlineStr">
        <is>
          <t>Credit loss expense (benefit)</t>
        </is>
      </c>
      <c r="B5" s="6" t="n">
        <v>1</v>
      </c>
      <c r="C5" s="6" t="n">
        <v>-100</v>
      </c>
    </row>
    <row r="6">
      <c r="A6" s="4" t="inlineStr">
        <is>
          <t>Ending balance</t>
        </is>
      </c>
      <c r="B6" s="7" t="n">
        <v>158</v>
      </c>
      <c r="C6" s="7" t="n">
        <v>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at Dec. 31, 2021</t>
        </is>
      </c>
      <c r="B2" s="7" t="n">
        <v>723209</v>
      </c>
      <c r="C2" s="7" t="n">
        <v>0</v>
      </c>
      <c r="D2" s="7" t="n">
        <v>0</v>
      </c>
      <c r="E2" s="7" t="n">
        <v>352122</v>
      </c>
      <c r="F2" s="7" t="n">
        <v>363742</v>
      </c>
      <c r="G2" s="7" t="n">
        <v>73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3408</v>
      </c>
      <c r="C4" s="4" t="inlineStr">
        <is>
          <t xml:space="preserve"> </t>
        </is>
      </c>
      <c r="D4" s="4" t="inlineStr">
        <is>
          <t xml:space="preserve"> </t>
        </is>
      </c>
      <c r="E4" s="4" t="inlineStr">
        <is>
          <t xml:space="preserve"> </t>
        </is>
      </c>
      <c r="F4" s="6" t="n">
        <v>93408</v>
      </c>
      <c r="G4" s="4" t="inlineStr">
        <is>
          <t xml:space="preserve"> </t>
        </is>
      </c>
    </row>
    <row r="5">
      <c r="A5" s="4" t="inlineStr">
        <is>
          <t>Other comprehensive income (loss), net of tax</t>
        </is>
      </c>
      <c r="B5" s="6" t="n">
        <v>-113543</v>
      </c>
      <c r="C5" s="4" t="inlineStr">
        <is>
          <t xml:space="preserve"> </t>
        </is>
      </c>
      <c r="D5" s="4" t="inlineStr">
        <is>
          <t xml:space="preserve"> </t>
        </is>
      </c>
      <c r="E5" s="4" t="inlineStr">
        <is>
          <t xml:space="preserve"> </t>
        </is>
      </c>
      <c r="F5" s="4" t="inlineStr">
        <is>
          <t xml:space="preserve"> </t>
        </is>
      </c>
      <c r="G5" s="6" t="n">
        <v>-113543</v>
      </c>
    </row>
    <row r="6">
      <c r="A6" s="4" t="inlineStr">
        <is>
          <t>Amortization of unearned compensation</t>
        </is>
      </c>
      <c r="B6" s="6" t="n">
        <v>2462</v>
      </c>
      <c r="C6" s="4" t="inlineStr">
        <is>
          <t xml:space="preserve"> </t>
        </is>
      </c>
      <c r="D6" s="4" t="inlineStr">
        <is>
          <t xml:space="preserve"> </t>
        </is>
      </c>
      <c r="E6" s="6" t="n">
        <v>2462</v>
      </c>
      <c r="F6" s="4" t="inlineStr">
        <is>
          <t xml:space="preserve"> </t>
        </is>
      </c>
      <c r="G6" s="4" t="inlineStr">
        <is>
          <t xml:space="preserve"> </t>
        </is>
      </c>
    </row>
    <row r="7">
      <c r="A7" s="4" t="inlineStr">
        <is>
          <t>Exercise of stock options</t>
        </is>
      </c>
      <c r="B7" s="6" t="n">
        <v>145</v>
      </c>
      <c r="C7" s="4" t="inlineStr">
        <is>
          <t xml:space="preserve"> </t>
        </is>
      </c>
      <c r="D7" s="4" t="inlineStr">
        <is>
          <t xml:space="preserve"> </t>
        </is>
      </c>
      <c r="E7" s="6" t="n">
        <v>145</v>
      </c>
      <c r="F7" s="4" t="inlineStr">
        <is>
          <t xml:space="preserve"> </t>
        </is>
      </c>
      <c r="G7" s="4" t="inlineStr">
        <is>
          <t xml:space="preserve"> </t>
        </is>
      </c>
    </row>
    <row r="8">
      <c r="A8" s="4" t="inlineStr">
        <is>
          <t>Stock option expense</t>
        </is>
      </c>
      <c r="B8" s="6" t="n">
        <v>13</v>
      </c>
      <c r="C8" s="4" t="inlineStr">
        <is>
          <t xml:space="preserve"> </t>
        </is>
      </c>
      <c r="D8" s="4" t="inlineStr">
        <is>
          <t xml:space="preserve"> </t>
        </is>
      </c>
      <c r="E8" s="6" t="n">
        <v>13</v>
      </c>
      <c r="F8" s="4" t="inlineStr">
        <is>
          <t xml:space="preserve"> </t>
        </is>
      </c>
      <c r="G8" s="4" t="inlineStr">
        <is>
          <t xml:space="preserve"> </t>
        </is>
      </c>
    </row>
    <row r="9">
      <c r="A9" s="4" t="inlineStr">
        <is>
          <t>Stock awards vested</t>
        </is>
      </c>
      <c r="B9" s="6" t="n">
        <v>-1824</v>
      </c>
      <c r="C9" s="4" t="inlineStr">
        <is>
          <t xml:space="preserve"> </t>
        </is>
      </c>
      <c r="D9" s="4" t="inlineStr">
        <is>
          <t xml:space="preserve"> </t>
        </is>
      </c>
      <c r="E9" s="6" t="n">
        <v>-1824</v>
      </c>
      <c r="F9" s="4" t="inlineStr">
        <is>
          <t xml:space="preserve"> </t>
        </is>
      </c>
      <c r="G9" s="4" t="inlineStr">
        <is>
          <t xml:space="preserve"> </t>
        </is>
      </c>
    </row>
    <row r="10">
      <c r="A10" s="4" t="inlineStr">
        <is>
          <t>Stock retirement plans</t>
        </is>
      </c>
      <c r="B10" s="6" t="n">
        <v>1270</v>
      </c>
      <c r="C10" s="4" t="inlineStr">
        <is>
          <t xml:space="preserve"> </t>
        </is>
      </c>
      <c r="D10" s="4" t="inlineStr">
        <is>
          <t xml:space="preserve"> </t>
        </is>
      </c>
      <c r="E10" s="6" t="n">
        <v>1270</v>
      </c>
      <c r="F10" s="4" t="inlineStr">
        <is>
          <t xml:space="preserve"> </t>
        </is>
      </c>
      <c r="G10" s="4" t="inlineStr">
        <is>
          <t xml:space="preserve"> </t>
        </is>
      </c>
    </row>
    <row r="11">
      <c r="A11" s="4" t="inlineStr">
        <is>
          <t>Cash dividends on common stock</t>
        </is>
      </c>
      <c r="B11" s="6" t="n">
        <v>-27765</v>
      </c>
      <c r="C11" s="4" t="inlineStr">
        <is>
          <t xml:space="preserve"> </t>
        </is>
      </c>
      <c r="D11" s="4" t="inlineStr">
        <is>
          <t xml:space="preserve"> </t>
        </is>
      </c>
      <c r="E11" s="4" t="inlineStr">
        <is>
          <t xml:space="preserve"> </t>
        </is>
      </c>
      <c r="F11" s="6" t="n">
        <v>-27765</v>
      </c>
      <c r="G11" s="4" t="inlineStr">
        <is>
          <t xml:space="preserve"> </t>
        </is>
      </c>
    </row>
    <row r="12">
      <c r="A12" s="4" t="inlineStr">
        <is>
          <t>Ending balance at Dec. 31, 2022</t>
        </is>
      </c>
      <c r="B12" s="6" t="n">
        <v>677375</v>
      </c>
      <c r="C12" s="6" t="n">
        <v>0</v>
      </c>
      <c r="D12" s="6" t="n">
        <v>0</v>
      </c>
      <c r="E12" s="6" t="n">
        <v>354188</v>
      </c>
      <c r="F12" s="6" t="n">
        <v>429385</v>
      </c>
      <c r="G12" s="6" t="n">
        <v>-10619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27981</v>
      </c>
      <c r="C14" s="4" t="inlineStr">
        <is>
          <t xml:space="preserve"> </t>
        </is>
      </c>
      <c r="D14" s="4" t="inlineStr">
        <is>
          <t xml:space="preserve"> </t>
        </is>
      </c>
      <c r="E14" s="4" t="inlineStr">
        <is>
          <t xml:space="preserve"> </t>
        </is>
      </c>
      <c r="F14" s="6" t="n">
        <v>27981</v>
      </c>
      <c r="G14" s="4" t="inlineStr">
        <is>
          <t xml:space="preserve"> </t>
        </is>
      </c>
    </row>
    <row r="15">
      <c r="A15" s="4" t="inlineStr">
        <is>
          <t>Other comprehensive income (loss), net of tax</t>
        </is>
      </c>
      <c r="B15" s="6" t="n">
        <v>39589</v>
      </c>
      <c r="C15" s="4" t="inlineStr">
        <is>
          <t xml:space="preserve"> </t>
        </is>
      </c>
      <c r="D15" s="4" t="inlineStr">
        <is>
          <t xml:space="preserve"> </t>
        </is>
      </c>
      <c r="E15" s="4" t="inlineStr">
        <is>
          <t xml:space="preserve"> </t>
        </is>
      </c>
      <c r="F15" s="4" t="inlineStr">
        <is>
          <t xml:space="preserve"> </t>
        </is>
      </c>
      <c r="G15" s="6" t="n">
        <v>39589</v>
      </c>
    </row>
    <row r="16">
      <c r="A16" s="4" t="inlineStr">
        <is>
          <t>Amortization of unearned compensation</t>
        </is>
      </c>
      <c r="B16" s="6" t="n">
        <v>3586</v>
      </c>
      <c r="C16" s="4" t="inlineStr">
        <is>
          <t xml:space="preserve"> </t>
        </is>
      </c>
      <c r="D16" s="4" t="inlineStr">
        <is>
          <t xml:space="preserve"> </t>
        </is>
      </c>
      <c r="E16" s="6" t="n">
        <v>3586</v>
      </c>
      <c r="F16" s="4" t="inlineStr">
        <is>
          <t xml:space="preserve"> </t>
        </is>
      </c>
      <c r="G16" s="4" t="inlineStr">
        <is>
          <t xml:space="preserve"> </t>
        </is>
      </c>
    </row>
    <row r="17">
      <c r="A17" s="4" t="inlineStr">
        <is>
          <t>Net settlement of share awards</t>
        </is>
      </c>
      <c r="B17" s="6" t="n">
        <v>-1221</v>
      </c>
      <c r="C17" s="4" t="inlineStr">
        <is>
          <t xml:space="preserve"> </t>
        </is>
      </c>
      <c r="D17" s="4" t="inlineStr">
        <is>
          <t xml:space="preserve"> </t>
        </is>
      </c>
      <c r="E17" s="6" t="n">
        <v>-1221</v>
      </c>
      <c r="F17" s="4" t="inlineStr">
        <is>
          <t xml:space="preserve"> </t>
        </is>
      </c>
      <c r="G17" s="4" t="inlineStr">
        <is>
          <t xml:space="preserve"> </t>
        </is>
      </c>
    </row>
    <row r="18">
      <c r="A18" s="4" t="inlineStr">
        <is>
          <t>Stock retirement plans</t>
        </is>
      </c>
      <c r="B18" s="6" t="n">
        <v>-153</v>
      </c>
      <c r="C18" s="4" t="inlineStr">
        <is>
          <t xml:space="preserve"> </t>
        </is>
      </c>
      <c r="D18" s="4" t="inlineStr">
        <is>
          <t xml:space="preserve"> </t>
        </is>
      </c>
      <c r="E18" s="6" t="n">
        <v>-153</v>
      </c>
      <c r="F18" s="4" t="inlineStr">
        <is>
          <t xml:space="preserve"> </t>
        </is>
      </c>
      <c r="G18" s="4" t="inlineStr">
        <is>
          <t xml:space="preserve"> </t>
        </is>
      </c>
    </row>
    <row r="19">
      <c r="A19" s="4" t="inlineStr">
        <is>
          <t>Cash dividends on common stock</t>
        </is>
      </c>
      <c r="B19" s="6" t="n">
        <v>-28345</v>
      </c>
      <c r="C19" s="4" t="inlineStr">
        <is>
          <t xml:space="preserve"> </t>
        </is>
      </c>
      <c r="D19" s="4" t="inlineStr">
        <is>
          <t xml:space="preserve"> </t>
        </is>
      </c>
      <c r="E19" s="4" t="inlineStr">
        <is>
          <t xml:space="preserve"> </t>
        </is>
      </c>
      <c r="F19" s="6" t="n">
        <v>-28345</v>
      </c>
      <c r="G19" s="4" t="inlineStr">
        <is>
          <t xml:space="preserve"> </t>
        </is>
      </c>
    </row>
    <row r="20">
      <c r="A20" s="4" t="inlineStr">
        <is>
          <t>Ending balance at Dec. 31, 2023</t>
        </is>
      </c>
      <c r="B20" s="6" t="n">
        <v>718812</v>
      </c>
      <c r="C20" s="6" t="n">
        <v>0</v>
      </c>
      <c r="D20" s="6" t="n">
        <v>0</v>
      </c>
      <c r="E20" s="6" t="n">
        <v>356400</v>
      </c>
      <c r="F20" s="6" t="n">
        <v>429021</v>
      </c>
      <c r="G20" s="6" t="n">
        <v>-666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35429</v>
      </c>
      <c r="C22" s="4" t="inlineStr">
        <is>
          <t xml:space="preserve"> </t>
        </is>
      </c>
      <c r="D22" s="4" t="inlineStr">
        <is>
          <t xml:space="preserve"> </t>
        </is>
      </c>
      <c r="E22" s="4" t="inlineStr">
        <is>
          <t xml:space="preserve"> </t>
        </is>
      </c>
      <c r="F22" s="6" t="n">
        <v>35429</v>
      </c>
      <c r="G22" s="4" t="inlineStr">
        <is>
          <t xml:space="preserve"> </t>
        </is>
      </c>
    </row>
    <row r="23">
      <c r="A23" s="4" t="inlineStr">
        <is>
          <t>Other comprehensive income (loss), net of tax</t>
        </is>
      </c>
      <c r="B23" s="6" t="n">
        <v>30308</v>
      </c>
      <c r="C23" s="4" t="inlineStr">
        <is>
          <t xml:space="preserve"> </t>
        </is>
      </c>
      <c r="D23" s="4" t="inlineStr">
        <is>
          <t xml:space="preserve"> </t>
        </is>
      </c>
      <c r="E23" s="4" t="inlineStr">
        <is>
          <t xml:space="preserve"> </t>
        </is>
      </c>
      <c r="F23" s="4" t="inlineStr">
        <is>
          <t xml:space="preserve"> </t>
        </is>
      </c>
      <c r="G23" s="6" t="n">
        <v>30308</v>
      </c>
    </row>
    <row r="24">
      <c r="A24" s="4" t="inlineStr">
        <is>
          <t>Amortization of unearned compensation</t>
        </is>
      </c>
      <c r="B24" s="6" t="n">
        <v>4586</v>
      </c>
      <c r="C24" s="4" t="inlineStr">
        <is>
          <t xml:space="preserve"> </t>
        </is>
      </c>
      <c r="D24" s="4" t="inlineStr">
        <is>
          <t xml:space="preserve"> </t>
        </is>
      </c>
      <c r="E24" s="6" t="n">
        <v>4586</v>
      </c>
      <c r="F24" s="4" t="inlineStr">
        <is>
          <t xml:space="preserve"> </t>
        </is>
      </c>
      <c r="G24" s="4" t="inlineStr">
        <is>
          <t xml:space="preserve"> </t>
        </is>
      </c>
    </row>
    <row r="25">
      <c r="A25" s="4" t="inlineStr">
        <is>
          <t>Net settlement of share awards</t>
        </is>
      </c>
      <c r="B25" s="6" t="n">
        <v>-1371</v>
      </c>
      <c r="C25" s="4" t="inlineStr">
        <is>
          <t xml:space="preserve"> </t>
        </is>
      </c>
      <c r="D25" s="4" t="inlineStr">
        <is>
          <t xml:space="preserve"> </t>
        </is>
      </c>
      <c r="E25" s="6" t="n">
        <v>-1371</v>
      </c>
      <c r="F25" s="4" t="inlineStr">
        <is>
          <t xml:space="preserve"> </t>
        </is>
      </c>
      <c r="G25" s="4" t="inlineStr">
        <is>
          <t xml:space="preserve"> </t>
        </is>
      </c>
    </row>
    <row r="26">
      <c r="A26" s="4" t="inlineStr">
        <is>
          <t>Stock retirement plans</t>
        </is>
      </c>
      <c r="B26" s="6" t="n">
        <v>4146</v>
      </c>
      <c r="C26" s="4" t="inlineStr">
        <is>
          <t xml:space="preserve"> </t>
        </is>
      </c>
      <c r="D26" s="4" t="inlineStr">
        <is>
          <t xml:space="preserve"> </t>
        </is>
      </c>
      <c r="E26" s="6" t="n">
        <v>4146</v>
      </c>
      <c r="F26" s="4" t="inlineStr">
        <is>
          <t xml:space="preserve"> </t>
        </is>
      </c>
      <c r="G26" s="4" t="inlineStr">
        <is>
          <t xml:space="preserve"> </t>
        </is>
      </c>
    </row>
    <row r="27">
      <c r="A27" s="4" t="inlineStr">
        <is>
          <t>Cash dividends on common stock</t>
        </is>
      </c>
      <c r="B27" s="6" t="n">
        <v>-28328</v>
      </c>
      <c r="C27" s="4" t="inlineStr">
        <is>
          <t xml:space="preserve"> </t>
        </is>
      </c>
      <c r="D27" s="4" t="inlineStr">
        <is>
          <t xml:space="preserve"> </t>
        </is>
      </c>
      <c r="E27" s="4" t="inlineStr">
        <is>
          <t xml:space="preserve"> </t>
        </is>
      </c>
      <c r="F27" s="6" t="n">
        <v>-28328</v>
      </c>
      <c r="G27" s="4" t="inlineStr">
        <is>
          <t xml:space="preserve"> </t>
        </is>
      </c>
    </row>
    <row r="28">
      <c r="A28" s="4" t="inlineStr">
        <is>
          <t>Ending balance at Dec. 31, 2024</t>
        </is>
      </c>
      <c r="B28" s="7" t="n">
        <v>763582</v>
      </c>
      <c r="C28" s="7" t="n">
        <v>0</v>
      </c>
      <c r="D28" s="7" t="n">
        <v>0</v>
      </c>
      <c r="E28" s="7" t="n">
        <v>363761</v>
      </c>
      <c r="F28" s="7" t="n">
        <v>436122</v>
      </c>
      <c r="G28" s="7" t="n">
        <v>-363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of Securities Available for Sal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7" t="n">
        <v>293138</v>
      </c>
      <c r="C4" s="7" t="n">
        <v>439285</v>
      </c>
      <c r="D4" s="7" t="n">
        <v>0</v>
      </c>
    </row>
    <row r="5">
      <c r="A5" s="4" t="inlineStr">
        <is>
          <t>Gross gains</t>
        </is>
      </c>
      <c r="B5" s="6" t="n">
        <v>6</v>
      </c>
      <c r="C5" s="6" t="n">
        <v>215</v>
      </c>
      <c r="D5" s="6" t="n">
        <v>0</v>
      </c>
    </row>
    <row r="6">
      <c r="A6" s="4" t="inlineStr">
        <is>
          <t>Gross losses</t>
        </is>
      </c>
      <c r="B6" s="7" t="n">
        <v>-39145</v>
      </c>
      <c r="C6" s="7" t="n">
        <v>-32267</v>
      </c>
      <c r="D6"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Amortized Cost of Securiti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Pledge securities for borrowing availability at the Federal Reserve</t>
        </is>
      </c>
      <c r="B3" s="7" t="n">
        <v>851384</v>
      </c>
      <c r="C3" s="7" t="n">
        <v>1441920</v>
      </c>
    </row>
    <row r="4">
      <c r="A4" s="4" t="inlineStr">
        <is>
          <t>Pledge securities for FHLB borrowings</t>
        </is>
      </c>
      <c r="B4" s="6" t="n">
        <v>279136</v>
      </c>
      <c r="C4" s="6" t="n">
        <v>0</v>
      </c>
    </row>
    <row r="5">
      <c r="A5" s="3" t="inlineStr">
        <is>
          <t>Amortized Cost [Abstract]</t>
        </is>
      </c>
      <c r="B5" s="4" t="inlineStr">
        <is>
          <t xml:space="preserve"> </t>
        </is>
      </c>
      <c r="C5" s="4" t="inlineStr">
        <is>
          <t xml:space="preserve"> </t>
        </is>
      </c>
    </row>
    <row r="6">
      <c r="A6" s="4" t="inlineStr">
        <is>
          <t>Pledge securities for borrowing availability at the Federal Reserve</t>
        </is>
      </c>
      <c r="B6" s="6" t="n">
        <v>1032916</v>
      </c>
      <c r="C6" s="6" t="n">
        <v>1682935</v>
      </c>
    </row>
    <row r="7">
      <c r="A7" s="4" t="inlineStr">
        <is>
          <t>Pledge securities for FHLB borrowings</t>
        </is>
      </c>
      <c r="B7" s="7" t="n">
        <v>333613</v>
      </c>
      <c r="C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Loans Outstanding by Portfolio Clas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held for investment</t>
        </is>
      </c>
      <c r="B3" s="7" t="n">
        <v>4847040</v>
      </c>
      <c r="C3" s="7" t="n">
        <v>4417630</v>
      </c>
      <c r="D3" s="4" t="inlineStr">
        <is>
          <t xml:space="preserve"> </t>
        </is>
      </c>
    </row>
    <row r="4">
      <c r="A4" s="4" t="inlineStr">
        <is>
          <t>Allowance for credit losses</t>
        </is>
      </c>
      <c r="B4" s="6" t="n">
        <v>-51980</v>
      </c>
      <c r="C4" s="6" t="n">
        <v>-50029</v>
      </c>
      <c r="D4" s="7" t="n">
        <v>-50464</v>
      </c>
    </row>
    <row r="5">
      <c r="A5" s="4" t="inlineStr">
        <is>
          <t>Loans held for investment, net</t>
        </is>
      </c>
      <c r="B5" s="6" t="n">
        <v>4795060</v>
      </c>
      <c r="C5" s="6" t="n">
        <v>4367601</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oans held for investment</t>
        </is>
      </c>
      <c r="B8" s="6" t="n">
        <v>3078156</v>
      </c>
      <c r="C8" s="6" t="n">
        <v>2674960</v>
      </c>
      <c r="D8" s="4" t="inlineStr">
        <is>
          <t xml:space="preserve"> </t>
        </is>
      </c>
    </row>
    <row r="9">
      <c r="A9" s="4" t="inlineStr">
        <is>
          <t>Allowance for credit losses</t>
        </is>
      </c>
      <c r="B9" s="6" t="n">
        <v>-30953</v>
      </c>
      <c r="C9" s="6" t="n">
        <v>-29736</v>
      </c>
      <c r="D9" s="6" t="n">
        <v>-32445</v>
      </c>
    </row>
    <row r="10">
      <c r="A10" s="4" t="inlineStr">
        <is>
          <t>Commercial | Owner occupied real esta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held for investment</t>
        </is>
      </c>
      <c r="B12" s="6" t="n">
        <v>667165</v>
      </c>
      <c r="C12" s="6" t="n">
        <v>640731</v>
      </c>
      <c r="D12" s="4" t="inlineStr">
        <is>
          <t xml:space="preserve"> </t>
        </is>
      </c>
    </row>
    <row r="13">
      <c r="A13" s="4" t="inlineStr">
        <is>
          <t>Commercial | Non–owner occupied real esta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held for investment</t>
        </is>
      </c>
      <c r="B15" s="6" t="n">
        <v>1501456</v>
      </c>
      <c r="C15" s="6" t="n">
        <v>1273838</v>
      </c>
      <c r="D15" s="4" t="inlineStr">
        <is>
          <t xml:space="preserve"> </t>
        </is>
      </c>
    </row>
    <row r="16">
      <c r="A16" s="4" t="inlineStr">
        <is>
          <t>Commercial | Residential spec home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held for investment</t>
        </is>
      </c>
      <c r="B18" s="6" t="n">
        <v>15611</v>
      </c>
      <c r="C18" s="6" t="n">
        <v>13489</v>
      </c>
      <c r="D18" s="4" t="inlineStr">
        <is>
          <t xml:space="preserve"> </t>
        </is>
      </c>
    </row>
    <row r="19">
      <c r="A19" s="4" t="inlineStr">
        <is>
          <t>Commercial | Development &amp; spec land</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held for investment</t>
        </is>
      </c>
      <c r="B21" s="6" t="n">
        <v>18627</v>
      </c>
      <c r="C21" s="6" t="n">
        <v>34039</v>
      </c>
      <c r="D21" s="4" t="inlineStr">
        <is>
          <t xml:space="preserve"> </t>
        </is>
      </c>
    </row>
    <row r="22">
      <c r="A22" s="4" t="inlineStr">
        <is>
          <t>Commercial | Commercial &amp; industr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held for investment</t>
        </is>
      </c>
      <c r="B24" s="6" t="n">
        <v>875297</v>
      </c>
      <c r="C24" s="6" t="n">
        <v>712863</v>
      </c>
      <c r="D24" s="4" t="inlineStr">
        <is>
          <t xml:space="preserve"> </t>
        </is>
      </c>
    </row>
    <row r="25">
      <c r="A25" s="4" t="inlineStr">
        <is>
          <t>Real estat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held for investment</t>
        </is>
      </c>
      <c r="B27" s="6" t="n">
        <v>802909</v>
      </c>
      <c r="C27" s="6" t="n">
        <v>726214</v>
      </c>
      <c r="D27" s="4" t="inlineStr">
        <is>
          <t xml:space="preserve"> </t>
        </is>
      </c>
    </row>
    <row r="28">
      <c r="A28" s="4" t="inlineStr">
        <is>
          <t>Allowance for credit losses</t>
        </is>
      </c>
      <c r="B28" s="6" t="n">
        <v>-2715</v>
      </c>
      <c r="C28" s="6" t="n">
        <v>-2503</v>
      </c>
      <c r="D28" s="6" t="n">
        <v>-5577</v>
      </c>
    </row>
    <row r="29">
      <c r="A29" s="4" t="inlineStr">
        <is>
          <t>Real estate | Residential mortgag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 held for investment</t>
        </is>
      </c>
      <c r="B31" s="6" t="n">
        <v>783961</v>
      </c>
      <c r="C31" s="6" t="n">
        <v>654295</v>
      </c>
      <c r="D31" s="4" t="inlineStr">
        <is>
          <t xml:space="preserve"> </t>
        </is>
      </c>
    </row>
    <row r="32">
      <c r="A32" s="4" t="inlineStr">
        <is>
          <t>Real estate | Residential construc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loans held for investment</t>
        </is>
      </c>
      <c r="B34" s="6" t="n">
        <v>18948</v>
      </c>
      <c r="C34" s="6" t="n">
        <v>26841</v>
      </c>
      <c r="D34" s="4" t="inlineStr">
        <is>
          <t xml:space="preserve"> </t>
        </is>
      </c>
    </row>
    <row r="35">
      <c r="A35" s="4" t="inlineStr">
        <is>
          <t>Real estate | Mortgage warehous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loans held for investment</t>
        </is>
      </c>
      <c r="B37" s="6" t="n">
        <v>0</v>
      </c>
      <c r="C37" s="6" t="n">
        <v>45078</v>
      </c>
      <c r="D37" s="4" t="inlineStr">
        <is>
          <t xml:space="preserve"> </t>
        </is>
      </c>
    </row>
    <row r="38">
      <c r="A38" s="4" t="inlineStr">
        <is>
          <t>Consum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 held for investment</t>
        </is>
      </c>
      <c r="B40" s="6" t="n">
        <v>965975</v>
      </c>
      <c r="C40" s="6" t="n">
        <v>1016456</v>
      </c>
      <c r="D40" s="4" t="inlineStr">
        <is>
          <t xml:space="preserve"> </t>
        </is>
      </c>
    </row>
    <row r="41">
      <c r="A41" s="4" t="inlineStr">
        <is>
          <t>Allowance for credit losses</t>
        </is>
      </c>
      <c r="B41" s="6" t="n">
        <v>-18312</v>
      </c>
      <c r="C41" s="6" t="n">
        <v>-17309</v>
      </c>
      <c r="D41" s="7" t="n">
        <v>-11422</v>
      </c>
    </row>
    <row r="42">
      <c r="A42" s="4" t="inlineStr">
        <is>
          <t>Consumer | Installment</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otal loans held for investment</t>
        </is>
      </c>
      <c r="B44" s="6" t="n">
        <v>97190</v>
      </c>
      <c r="C44" s="6" t="n">
        <v>52366</v>
      </c>
      <c r="D44" s="4" t="inlineStr">
        <is>
          <t xml:space="preserve"> </t>
        </is>
      </c>
    </row>
    <row r="45">
      <c r="A45" s="4" t="inlineStr">
        <is>
          <t>Consumer | Indirect auto</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Total loans held for investment</t>
        </is>
      </c>
      <c r="B47" s="6" t="n">
        <v>303901</v>
      </c>
      <c r="C47" s="6" t="n">
        <v>399946</v>
      </c>
      <c r="D47" s="4" t="inlineStr">
        <is>
          <t xml:space="preserve"> </t>
        </is>
      </c>
    </row>
    <row r="48">
      <c r="A48" s="4" t="inlineStr">
        <is>
          <t>Consumer | Home equity</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otal loans held for investment</t>
        </is>
      </c>
      <c r="B50" s="7" t="n">
        <v>564884</v>
      </c>
      <c r="C50" s="7" t="n">
        <v>564144</v>
      </c>
      <c r="D5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s) - USD ($)</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Deferred fees costs loans and leases</t>
        </is>
      </c>
      <c r="B4" s="7" t="n">
        <v>14900000</v>
      </c>
      <c r="C4" s="7" t="n">
        <v>21900000</v>
      </c>
    </row>
    <row r="5">
      <c r="A5" s="4" t="inlineStr">
        <is>
          <t>Period in which loan sold by mortgage company</t>
        </is>
      </c>
      <c r="B5" s="4" t="inlineStr">
        <is>
          <t>30 days</t>
        </is>
      </c>
      <c r="C5" s="4" t="inlineStr">
        <is>
          <t xml:space="preserve"> </t>
        </is>
      </c>
    </row>
    <row r="6">
      <c r="A6" s="4" t="inlineStr">
        <is>
          <t>Minimum period loan held by mortgage company</t>
        </is>
      </c>
      <c r="B6" s="4" t="inlineStr">
        <is>
          <t>90 days</t>
        </is>
      </c>
      <c r="C6" s="4" t="inlineStr">
        <is>
          <t xml:space="preserve"> </t>
        </is>
      </c>
    </row>
    <row r="7">
      <c r="A7" s="4" t="inlineStr">
        <is>
          <t>Mortgage warehousing maximum pay off period</t>
        </is>
      </c>
      <c r="B7" s="4" t="inlineStr">
        <is>
          <t>30 days</t>
        </is>
      </c>
      <c r="C7" s="4" t="inlineStr">
        <is>
          <t xml:space="preserve"> </t>
        </is>
      </c>
    </row>
    <row r="8">
      <c r="A8" s="4" t="inlineStr">
        <is>
          <t>Nonaccrual interest income</t>
        </is>
      </c>
      <c r="B8" s="7" t="n">
        <v>0</v>
      </c>
      <c r="C8" s="7" t="n">
        <v>0</v>
      </c>
    </row>
    <row r="9">
      <c r="A9" s="4" t="inlineStr">
        <is>
          <t>Repossessed assets</t>
        </is>
      </c>
      <c r="B9" s="6" t="n">
        <v>400000</v>
      </c>
      <c r="C9" s="4" t="inlineStr">
        <is>
          <t xml:space="preserve"> </t>
        </is>
      </c>
    </row>
    <row r="10">
      <c r="A10" s="4" t="inlineStr">
        <is>
          <t>Maximum</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Loans with an aggregate credit exposure</t>
        </is>
      </c>
      <c r="B12" s="7" t="n">
        <v>6000000</v>
      </c>
      <c r="C12" s="4" t="inlineStr">
        <is>
          <t xml:space="preserve"> </t>
        </is>
      </c>
    </row>
    <row r="13">
      <c r="A13" s="4" t="inlineStr">
        <is>
          <t>Loans classified as TDR after a period</t>
        </is>
      </c>
      <c r="B13" s="4" t="inlineStr">
        <is>
          <t>120 days</t>
        </is>
      </c>
      <c r="C13" s="4" t="inlineStr">
        <is>
          <t xml:space="preserve"> </t>
        </is>
      </c>
    </row>
    <row r="14">
      <c r="A14" s="4" t="inlineStr">
        <is>
          <t>Maximum | Satisfactory Pas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Minimum number of years of satisfactory repayment required for satisfactory pass rating</t>
        </is>
      </c>
      <c r="B16" s="4" t="inlineStr">
        <is>
          <t>2 years</t>
        </is>
      </c>
      <c r="C16" s="4" t="inlineStr">
        <is>
          <t xml:space="preserve"> </t>
        </is>
      </c>
    </row>
    <row r="17">
      <c r="A17" s="4" t="inlineStr">
        <is>
          <t>Minimum</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with an aggregate credit exposure</t>
        </is>
      </c>
      <c r="B19" s="7" t="n">
        <v>3000000</v>
      </c>
      <c r="C19" s="4" t="inlineStr">
        <is>
          <t xml:space="preserve"> </t>
        </is>
      </c>
    </row>
    <row r="20">
      <c r="A20" s="4" t="inlineStr">
        <is>
          <t>Loans classified as TDR after a period</t>
        </is>
      </c>
      <c r="B20" s="4" t="inlineStr">
        <is>
          <t>90 days</t>
        </is>
      </c>
      <c r="C20" s="4" t="inlineStr">
        <is>
          <t xml:space="preserve"> </t>
        </is>
      </c>
    </row>
    <row r="21">
      <c r="A21" s="4" t="inlineStr">
        <is>
          <t>Minimum | Good Pas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Number of consecutive years of profit for good pass rating</t>
        </is>
      </c>
      <c r="B23" s="4" t="inlineStr">
        <is>
          <t>3 years</t>
        </is>
      </c>
      <c r="C23" s="4" t="inlineStr">
        <is>
          <t xml:space="preserve"> </t>
        </is>
      </c>
    </row>
    <row r="24">
      <c r="A24" s="4" t="inlineStr">
        <is>
          <t>Number of consecutive years of profit unaudited financial information for good pass rating</t>
        </is>
      </c>
      <c r="B24" s="4" t="inlineStr">
        <is>
          <t>5 years</t>
        </is>
      </c>
      <c r="C24" s="4" t="inlineStr">
        <is>
          <t xml:space="preserve"> </t>
        </is>
      </c>
    </row>
    <row r="25">
      <c r="A25" s="4" t="inlineStr">
        <is>
          <t>Number of years of satisfactory relationship with bank for good pass rating</t>
        </is>
      </c>
      <c r="B25" s="4" t="inlineStr">
        <is>
          <t>5 years</t>
        </is>
      </c>
      <c r="C25" s="4" t="inlineStr">
        <is>
          <t xml:space="preserve"> </t>
        </is>
      </c>
    </row>
    <row r="26">
      <c r="A26" s="4" t="inlineStr">
        <is>
          <t>Consum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Mortgage loans in process of foreclosure, amount</t>
        </is>
      </c>
      <c r="B28" s="7" t="n">
        <v>300000</v>
      </c>
      <c r="C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Past Due Over 90 Days Still on Accrual, and Troubled Debt Restructured ("TDRs") by Class of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Non–accrual</t>
        </is>
      </c>
      <c r="B3" s="7" t="n">
        <v>25792</v>
      </c>
      <c r="C3" s="7" t="n">
        <v>19710</v>
      </c>
    </row>
    <row r="4">
      <c r="A4" s="4" t="inlineStr">
        <is>
          <t>Loans Past Due Over 90 Days Still Accruing</t>
        </is>
      </c>
      <c r="B4" s="6" t="n">
        <v>1166</v>
      </c>
      <c r="C4" s="6" t="n">
        <v>559</v>
      </c>
    </row>
    <row r="5">
      <c r="A5" s="4" t="inlineStr">
        <is>
          <t>Non–performing Loans with no Allowance for Credit Losses</t>
        </is>
      </c>
      <c r="B5" s="6" t="n">
        <v>3636</v>
      </c>
      <c r="C5" s="6" t="n">
        <v>3668</v>
      </c>
    </row>
    <row r="6">
      <c r="A6" s="4" t="inlineStr">
        <is>
          <t>Commerc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Non–accrual</t>
        </is>
      </c>
      <c r="B8" s="6" t="n">
        <v>5658</v>
      </c>
      <c r="C8" s="6" t="n">
        <v>7362</v>
      </c>
    </row>
    <row r="9">
      <c r="A9" s="4" t="inlineStr">
        <is>
          <t>Loans Past Due Over 90 Days Still Accruing</t>
        </is>
      </c>
      <c r="B9" s="6" t="n">
        <v>0</v>
      </c>
      <c r="C9" s="6" t="n">
        <v>0</v>
      </c>
    </row>
    <row r="10">
      <c r="A10" s="4" t="inlineStr">
        <is>
          <t>Non–performing Loans with no Allowance for Credit Losses</t>
        </is>
      </c>
      <c r="B10" s="6" t="n">
        <v>3636</v>
      </c>
      <c r="C10" s="6" t="n">
        <v>3668</v>
      </c>
    </row>
    <row r="11">
      <c r="A11" s="4" t="inlineStr">
        <is>
          <t>Commercial | Owner occupied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Non–accrual</t>
        </is>
      </c>
      <c r="B13" s="6" t="n">
        <v>2448</v>
      </c>
      <c r="C13" s="6" t="n">
        <v>2636</v>
      </c>
    </row>
    <row r="14">
      <c r="A14" s="4" t="inlineStr">
        <is>
          <t>Loans Past Due Over 90 Days Still Accruing</t>
        </is>
      </c>
      <c r="B14" s="6" t="n">
        <v>0</v>
      </c>
      <c r="C14" s="6" t="n">
        <v>0</v>
      </c>
    </row>
    <row r="15">
      <c r="A15" s="4" t="inlineStr">
        <is>
          <t>Non–performing Loans with no Allowance for Credit Losses</t>
        </is>
      </c>
      <c r="B15" s="6" t="n">
        <v>1419</v>
      </c>
      <c r="C15" s="6" t="n">
        <v>1789</v>
      </c>
    </row>
    <row r="16">
      <c r="A16" s="4" t="inlineStr">
        <is>
          <t>Commercial | Non–owner occupied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Non–accrual</t>
        </is>
      </c>
      <c r="B18" s="6" t="n">
        <v>444</v>
      </c>
      <c r="C18" s="6" t="n">
        <v>3485</v>
      </c>
    </row>
    <row r="19">
      <c r="A19" s="4" t="inlineStr">
        <is>
          <t>Loans Past Due Over 90 Days Still Accruing</t>
        </is>
      </c>
      <c r="B19" s="6" t="n">
        <v>0</v>
      </c>
      <c r="C19" s="6" t="n">
        <v>0</v>
      </c>
    </row>
    <row r="20">
      <c r="A20" s="4" t="inlineStr">
        <is>
          <t>Non–performing Loans with no Allowance for Credit Losses</t>
        </is>
      </c>
      <c r="B20" s="6" t="n">
        <v>444</v>
      </c>
      <c r="C20" s="6" t="n">
        <v>1242</v>
      </c>
    </row>
    <row r="21">
      <c r="A21" s="4" t="inlineStr">
        <is>
          <t>Commercial | Residential spec hom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t>
        </is>
      </c>
      <c r="B23" s="6" t="n">
        <v>0</v>
      </c>
      <c r="C23" s="6" t="n">
        <v>0</v>
      </c>
    </row>
    <row r="24">
      <c r="A24" s="4" t="inlineStr">
        <is>
          <t>Loans Past Due Over 90 Days Still Accruing</t>
        </is>
      </c>
      <c r="B24" s="6" t="n">
        <v>0</v>
      </c>
      <c r="C24" s="6" t="n">
        <v>0</v>
      </c>
    </row>
    <row r="25">
      <c r="A25" s="4" t="inlineStr">
        <is>
          <t>Non–performing Loans with no Allowance for Credit Losses</t>
        </is>
      </c>
      <c r="B25" s="6" t="n">
        <v>0</v>
      </c>
      <c r="C25" s="6" t="n">
        <v>0</v>
      </c>
    </row>
    <row r="26">
      <c r="A26" s="4" t="inlineStr">
        <is>
          <t>Commercial | Development &amp; spec lan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Non–accrual</t>
        </is>
      </c>
      <c r="B28" s="6" t="n">
        <v>534</v>
      </c>
      <c r="C28" s="6" t="n">
        <v>617</v>
      </c>
    </row>
    <row r="29">
      <c r="A29" s="4" t="inlineStr">
        <is>
          <t>Loans Past Due Over 90 Days Still Accruing</t>
        </is>
      </c>
      <c r="B29" s="6" t="n">
        <v>0</v>
      </c>
      <c r="C29" s="6" t="n">
        <v>0</v>
      </c>
    </row>
    <row r="30">
      <c r="A30" s="4" t="inlineStr">
        <is>
          <t>Non–performing Loans with no Allowance for Credit Losses</t>
        </is>
      </c>
      <c r="B30" s="6" t="n">
        <v>534</v>
      </c>
      <c r="C30" s="6" t="n">
        <v>617</v>
      </c>
    </row>
    <row r="31">
      <c r="A31" s="4" t="inlineStr">
        <is>
          <t>Commercial | Commercial &amp; industr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Non–accrual</t>
        </is>
      </c>
      <c r="B33" s="6" t="n">
        <v>2232</v>
      </c>
      <c r="C33" s="6" t="n">
        <v>624</v>
      </c>
    </row>
    <row r="34">
      <c r="A34" s="4" t="inlineStr">
        <is>
          <t>Loans Past Due Over 90 Days Still Accruing</t>
        </is>
      </c>
      <c r="B34" s="6" t="n">
        <v>0</v>
      </c>
      <c r="C34" s="6" t="n">
        <v>0</v>
      </c>
    </row>
    <row r="35">
      <c r="A35" s="4" t="inlineStr">
        <is>
          <t>Non–performing Loans with no Allowance for Credit Losses</t>
        </is>
      </c>
      <c r="B35" s="6" t="n">
        <v>1239</v>
      </c>
      <c r="C35" s="6" t="n">
        <v>20</v>
      </c>
    </row>
    <row r="36">
      <c r="A36" s="4" t="inlineStr">
        <is>
          <t>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Non–accrual</t>
        </is>
      </c>
      <c r="B38" s="6" t="n">
        <v>11215</v>
      </c>
      <c r="C38" s="6" t="n">
        <v>8058</v>
      </c>
    </row>
    <row r="39">
      <c r="A39" s="4" t="inlineStr">
        <is>
          <t>Loans Past Due Over 90 Days Still Accruing</t>
        </is>
      </c>
      <c r="B39" s="6" t="n">
        <v>0</v>
      </c>
      <c r="C39" s="6" t="n">
        <v>0</v>
      </c>
    </row>
    <row r="40">
      <c r="A40" s="4" t="inlineStr">
        <is>
          <t>Non–performing Loans with no Allowance for Credit Losses</t>
        </is>
      </c>
      <c r="B40" s="6" t="n">
        <v>0</v>
      </c>
      <c r="C40" s="6" t="n">
        <v>0</v>
      </c>
    </row>
    <row r="41">
      <c r="A41" s="4" t="inlineStr">
        <is>
          <t>Real estate | Residential mortgag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Non–accrual</t>
        </is>
      </c>
      <c r="B43" s="6" t="n">
        <v>11215</v>
      </c>
      <c r="C43" s="6" t="n">
        <v>8058</v>
      </c>
    </row>
    <row r="44">
      <c r="A44" s="4" t="inlineStr">
        <is>
          <t>Loans Past Due Over 90 Days Still Accruing</t>
        </is>
      </c>
      <c r="B44" s="6" t="n">
        <v>0</v>
      </c>
      <c r="C44" s="6" t="n">
        <v>0</v>
      </c>
    </row>
    <row r="45">
      <c r="A45" s="4" t="inlineStr">
        <is>
          <t>Non–performing Loans with no Allowance for Credit Losses</t>
        </is>
      </c>
      <c r="B45" s="6" t="n">
        <v>0</v>
      </c>
      <c r="C45" s="6" t="n">
        <v>0</v>
      </c>
    </row>
    <row r="46">
      <c r="A46" s="4" t="inlineStr">
        <is>
          <t>Real estate | Residential construction</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Non–accrual</t>
        </is>
      </c>
      <c r="B48" s="6" t="n">
        <v>0</v>
      </c>
      <c r="C48" s="6" t="n">
        <v>0</v>
      </c>
    </row>
    <row r="49">
      <c r="A49" s="4" t="inlineStr">
        <is>
          <t>Loans Past Due Over 90 Days Still Accruing</t>
        </is>
      </c>
      <c r="B49" s="6" t="n">
        <v>0</v>
      </c>
      <c r="C49" s="6" t="n">
        <v>0</v>
      </c>
    </row>
    <row r="50">
      <c r="A50" s="4" t="inlineStr">
        <is>
          <t>Non–performing Loans with no Allowance for Credit Losses</t>
        </is>
      </c>
      <c r="B50" s="6" t="n">
        <v>0</v>
      </c>
      <c r="C50" s="6" t="n">
        <v>0</v>
      </c>
    </row>
    <row r="51">
      <c r="A51" s="4" t="inlineStr">
        <is>
          <t>Real estate | Mortgage warehous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Non–accrual</t>
        </is>
      </c>
      <c r="B53" s="6" t="n">
        <v>0</v>
      </c>
      <c r="C53" s="6" t="n">
        <v>0</v>
      </c>
    </row>
    <row r="54">
      <c r="A54" s="4" t="inlineStr">
        <is>
          <t>Loans Past Due Over 90 Days Still Accruing</t>
        </is>
      </c>
      <c r="B54" s="6" t="n">
        <v>0</v>
      </c>
      <c r="C54" s="6" t="n">
        <v>0</v>
      </c>
    </row>
    <row r="55">
      <c r="A55" s="4" t="inlineStr">
        <is>
          <t>Non–performing Loans with no Allowance for Credit Losses</t>
        </is>
      </c>
      <c r="B55" s="6" t="n">
        <v>0</v>
      </c>
      <c r="C55" s="6" t="n">
        <v>0</v>
      </c>
    </row>
    <row r="56">
      <c r="A56" s="4" t="inlineStr">
        <is>
          <t>Consum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Non–accrual</t>
        </is>
      </c>
      <c r="B58" s="6" t="n">
        <v>8919</v>
      </c>
      <c r="C58" s="6" t="n">
        <v>4290</v>
      </c>
    </row>
    <row r="59">
      <c r="A59" s="4" t="inlineStr">
        <is>
          <t>Loans Past Due Over 90 Days Still Accruing</t>
        </is>
      </c>
      <c r="B59" s="6" t="n">
        <v>1166</v>
      </c>
      <c r="C59" s="6" t="n">
        <v>559</v>
      </c>
    </row>
    <row r="60">
      <c r="A60" s="4" t="inlineStr">
        <is>
          <t>Non–performing Loans with no Allowance for Credit Losses</t>
        </is>
      </c>
      <c r="B60" s="6" t="n">
        <v>0</v>
      </c>
      <c r="C60" s="6" t="n">
        <v>0</v>
      </c>
    </row>
    <row r="61">
      <c r="A61" s="4" t="inlineStr">
        <is>
          <t>Consumer | Install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Non–accrual</t>
        </is>
      </c>
      <c r="B63" s="6" t="n">
        <v>338</v>
      </c>
      <c r="C63" s="6" t="n">
        <v>88</v>
      </c>
    </row>
    <row r="64">
      <c r="A64" s="4" t="inlineStr">
        <is>
          <t>Loans Past Due Over 90 Days Still Accruing</t>
        </is>
      </c>
      <c r="B64" s="6" t="n">
        <v>128</v>
      </c>
      <c r="C64" s="6" t="n">
        <v>0</v>
      </c>
    </row>
    <row r="65">
      <c r="A65" s="4" t="inlineStr">
        <is>
          <t>Non–performing Loans with no Allowance for Credit Losses</t>
        </is>
      </c>
      <c r="B65" s="6" t="n">
        <v>0</v>
      </c>
      <c r="C65" s="6" t="n">
        <v>0</v>
      </c>
    </row>
    <row r="66">
      <c r="A66" s="4" t="inlineStr">
        <is>
          <t>Consumer | Indirect auto</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Non–accrual</t>
        </is>
      </c>
      <c r="B68" s="6" t="n">
        <v>1542</v>
      </c>
      <c r="C68" s="6" t="n">
        <v>899</v>
      </c>
    </row>
    <row r="69">
      <c r="A69" s="4" t="inlineStr">
        <is>
          <t>Loans Past Due Over 90 Days Still Accruing</t>
        </is>
      </c>
      <c r="B69" s="6" t="n">
        <v>358</v>
      </c>
      <c r="C69" s="6" t="n">
        <v>299</v>
      </c>
    </row>
    <row r="70">
      <c r="A70" s="4" t="inlineStr">
        <is>
          <t>Non–performing Loans with no Allowance for Credit Losses</t>
        </is>
      </c>
      <c r="B70" s="6" t="n">
        <v>0</v>
      </c>
      <c r="C70" s="6" t="n">
        <v>0</v>
      </c>
    </row>
    <row r="71">
      <c r="A71" s="4" t="inlineStr">
        <is>
          <t>Consumer | Home equity</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Non–accrual</t>
        </is>
      </c>
      <c r="B73" s="6" t="n">
        <v>7039</v>
      </c>
      <c r="C73" s="6" t="n">
        <v>3303</v>
      </c>
    </row>
    <row r="74">
      <c r="A74" s="4" t="inlineStr">
        <is>
          <t>Loans Past Due Over 90 Days Still Accruing</t>
        </is>
      </c>
      <c r="B74" s="6" t="n">
        <v>680</v>
      </c>
      <c r="C74" s="6" t="n">
        <v>260</v>
      </c>
    </row>
    <row r="75">
      <c r="A75" s="4" t="inlineStr">
        <is>
          <t>Non–performing Loans with no Allowance for Credit Losses</t>
        </is>
      </c>
      <c r="B75" s="7" t="n">
        <v>0</v>
      </c>
      <c r="C75"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yment Status by Class of Loan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Current</t>
        </is>
      </c>
      <c r="B3" s="7" t="n">
        <v>4810265</v>
      </c>
      <c r="C3" s="7" t="n">
        <v>4391853</v>
      </c>
    </row>
    <row r="4">
      <c r="A4" s="4" t="inlineStr">
        <is>
          <t>Total loans held for investment</t>
        </is>
      </c>
      <c r="B4" s="6" t="n">
        <v>4847040</v>
      </c>
      <c r="C4" s="6" t="n">
        <v>4417630</v>
      </c>
    </row>
    <row r="5">
      <c r="A5" s="4" t="inlineStr">
        <is>
          <t>Total Past Due</t>
        </is>
      </c>
      <c r="B5" s="6" t="n">
        <v>36775</v>
      </c>
      <c r="C5" s="6" t="n">
        <v>25777</v>
      </c>
    </row>
    <row r="6">
      <c r="A6" s="4" t="inlineStr">
        <is>
          <t>Total Loans</t>
        </is>
      </c>
      <c r="B6" s="6" t="n">
        <v>4847040</v>
      </c>
      <c r="C6" s="6" t="n">
        <v>4417630</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held for investment</t>
        </is>
      </c>
      <c r="B9" s="6" t="n">
        <v>16928</v>
      </c>
      <c r="C9" s="6" t="n">
        <v>15834</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held for investment</t>
        </is>
      </c>
      <c r="B12" s="6" t="n">
        <v>6757</v>
      </c>
      <c r="C12" s="6" t="n">
        <v>5373</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held for investment</t>
        </is>
      </c>
      <c r="B15" s="6" t="n">
        <v>13090</v>
      </c>
      <c r="C15" s="6" t="n">
        <v>4570</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6" t="n">
        <v>3073235</v>
      </c>
      <c r="C18" s="6" t="n">
        <v>2669272</v>
      </c>
    </row>
    <row r="19">
      <c r="A19" s="4" t="inlineStr">
        <is>
          <t>Total loans held for investment</t>
        </is>
      </c>
      <c r="B19" s="6" t="n">
        <v>3078156</v>
      </c>
      <c r="C19" s="6" t="n">
        <v>2674960</v>
      </c>
    </row>
    <row r="20">
      <c r="A20" s="4" t="inlineStr">
        <is>
          <t>Total Past Due</t>
        </is>
      </c>
      <c r="B20" s="6" t="n">
        <v>4921</v>
      </c>
      <c r="C20" s="6" t="n">
        <v>5688</v>
      </c>
    </row>
    <row r="21">
      <c r="A21" s="4" t="inlineStr">
        <is>
          <t>Total Loans</t>
        </is>
      </c>
      <c r="B21" s="6" t="n">
        <v>3078156</v>
      </c>
      <c r="C21" s="6" t="n">
        <v>2674960</v>
      </c>
    </row>
    <row r="22">
      <c r="A22" s="4" t="inlineStr">
        <is>
          <t>Commerc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held for investment</t>
        </is>
      </c>
      <c r="B24" s="6" t="n">
        <v>4281</v>
      </c>
      <c r="C24" s="6" t="n">
        <v>4001</v>
      </c>
    </row>
    <row r="25">
      <c r="A25" s="4" t="inlineStr">
        <is>
          <t>Commerc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held for investment</t>
        </is>
      </c>
      <c r="B27" s="6" t="n">
        <v>70</v>
      </c>
      <c r="C27" s="6" t="n">
        <v>1057</v>
      </c>
    </row>
    <row r="28">
      <c r="A28" s="4" t="inlineStr">
        <is>
          <t>Commercial | 90 Days or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held for investment</t>
        </is>
      </c>
      <c r="B30" s="6" t="n">
        <v>570</v>
      </c>
      <c r="C30" s="6" t="n">
        <v>630</v>
      </c>
    </row>
    <row r="31">
      <c r="A31" s="4" t="inlineStr">
        <is>
          <t>Commercial | Owner occupied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6" t="n">
        <v>665875</v>
      </c>
      <c r="C33" s="6" t="n">
        <v>638389</v>
      </c>
    </row>
    <row r="34">
      <c r="A34" s="4" t="inlineStr">
        <is>
          <t>Total loans held for investment</t>
        </is>
      </c>
      <c r="B34" s="6" t="n">
        <v>667165</v>
      </c>
      <c r="C34" s="6" t="n">
        <v>640731</v>
      </c>
    </row>
    <row r="35">
      <c r="A35" s="4" t="inlineStr">
        <is>
          <t>Total Past Due</t>
        </is>
      </c>
      <c r="B35" s="6" t="n">
        <v>1290</v>
      </c>
      <c r="C35" s="6" t="n">
        <v>2342</v>
      </c>
    </row>
    <row r="36">
      <c r="A36" s="4" t="inlineStr">
        <is>
          <t>Total Loans</t>
        </is>
      </c>
      <c r="B36" s="6" t="n">
        <v>667165</v>
      </c>
      <c r="C36" s="6" t="n">
        <v>640731</v>
      </c>
    </row>
    <row r="37">
      <c r="A37" s="4" t="inlineStr">
        <is>
          <t>Commercial | Owner occupied real estate | 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held for investment</t>
        </is>
      </c>
      <c r="B39" s="6" t="n">
        <v>1195</v>
      </c>
      <c r="C39" s="6" t="n">
        <v>2342</v>
      </c>
    </row>
    <row r="40">
      <c r="A40" s="4" t="inlineStr">
        <is>
          <t>Commercial | Owner occupied real estate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held for investment</t>
        </is>
      </c>
      <c r="B42" s="6" t="n">
        <v>0</v>
      </c>
      <c r="C42" s="6" t="n">
        <v>0</v>
      </c>
    </row>
    <row r="43">
      <c r="A43" s="4" t="inlineStr">
        <is>
          <t>Commercial | Owner occupied real estate | 90 Days or Greater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held for investment</t>
        </is>
      </c>
      <c r="B45" s="6" t="n">
        <v>95</v>
      </c>
      <c r="C45" s="6" t="n">
        <v>0</v>
      </c>
    </row>
    <row r="46">
      <c r="A46" s="4" t="inlineStr">
        <is>
          <t>Commercial | Non–owner occupied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6" t="n">
        <v>1500229</v>
      </c>
      <c r="C48" s="6" t="n">
        <v>1273791</v>
      </c>
    </row>
    <row r="49">
      <c r="A49" s="4" t="inlineStr">
        <is>
          <t>Total loans held for investment</t>
        </is>
      </c>
      <c r="B49" s="6" t="n">
        <v>1501456</v>
      </c>
      <c r="C49" s="6" t="n">
        <v>1273838</v>
      </c>
    </row>
    <row r="50">
      <c r="A50" s="4" t="inlineStr">
        <is>
          <t>Total Past Due</t>
        </is>
      </c>
      <c r="B50" s="6" t="n">
        <v>1227</v>
      </c>
      <c r="C50" s="6" t="n">
        <v>47</v>
      </c>
    </row>
    <row r="51">
      <c r="A51" s="4" t="inlineStr">
        <is>
          <t>Total Loans</t>
        </is>
      </c>
      <c r="B51" s="6" t="n">
        <v>1501456</v>
      </c>
      <c r="C51" s="6" t="n">
        <v>1273838</v>
      </c>
    </row>
    <row r="52">
      <c r="A52" s="4" t="inlineStr">
        <is>
          <t>Commercial | Non–owner occupied real estate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held for investment</t>
        </is>
      </c>
      <c r="B54" s="6" t="n">
        <v>931</v>
      </c>
      <c r="C54" s="6" t="n">
        <v>0</v>
      </c>
    </row>
    <row r="55">
      <c r="A55" s="4" t="inlineStr">
        <is>
          <t>Commercial | Non–owner occupied real estate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held for investment</t>
        </is>
      </c>
      <c r="B57" s="6" t="n">
        <v>0</v>
      </c>
      <c r="C57" s="6" t="n">
        <v>0</v>
      </c>
    </row>
    <row r="58">
      <c r="A58" s="4" t="inlineStr">
        <is>
          <t>Commercial | Non–owner occupied real estate | 90 Days or Greater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held for investment</t>
        </is>
      </c>
      <c r="B60" s="6" t="n">
        <v>296</v>
      </c>
      <c r="C60" s="6" t="n">
        <v>47</v>
      </c>
    </row>
    <row r="61">
      <c r="A61" s="4" t="inlineStr">
        <is>
          <t>Commercial | Residential spec hom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urrent</t>
        </is>
      </c>
      <c r="B63" s="6" t="n">
        <v>15611</v>
      </c>
      <c r="C63" s="6" t="n">
        <v>13489</v>
      </c>
    </row>
    <row r="64">
      <c r="A64" s="4" t="inlineStr">
        <is>
          <t>Total loans held for investment</t>
        </is>
      </c>
      <c r="B64" s="6" t="n">
        <v>15611</v>
      </c>
      <c r="C64" s="6" t="n">
        <v>13489</v>
      </c>
    </row>
    <row r="65">
      <c r="A65" s="4" t="inlineStr">
        <is>
          <t>Total Past Due</t>
        </is>
      </c>
      <c r="B65" s="6" t="n">
        <v>0</v>
      </c>
      <c r="C65" s="6" t="n">
        <v>0</v>
      </c>
    </row>
    <row r="66">
      <c r="A66" s="4" t="inlineStr">
        <is>
          <t>Total Loans</t>
        </is>
      </c>
      <c r="B66" s="6" t="n">
        <v>15611</v>
      </c>
      <c r="C66" s="6" t="n">
        <v>13489</v>
      </c>
    </row>
    <row r="67">
      <c r="A67" s="4" t="inlineStr">
        <is>
          <t>Commercial | Residential spec homes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held for investment</t>
        </is>
      </c>
      <c r="B69" s="6" t="n">
        <v>0</v>
      </c>
      <c r="C69" s="6" t="n">
        <v>0</v>
      </c>
    </row>
    <row r="70">
      <c r="A70" s="4" t="inlineStr">
        <is>
          <t>Commercial | Residential spec home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held for investment</t>
        </is>
      </c>
      <c r="B72" s="6" t="n">
        <v>0</v>
      </c>
      <c r="C72" s="6" t="n">
        <v>0</v>
      </c>
    </row>
    <row r="73">
      <c r="A73" s="4" t="inlineStr">
        <is>
          <t>Commercial | Residential spec homes | 90 Days or Greater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held for investment</t>
        </is>
      </c>
      <c r="B75" s="6" t="n">
        <v>0</v>
      </c>
      <c r="C75" s="6" t="n">
        <v>0</v>
      </c>
    </row>
    <row r="76">
      <c r="A76" s="4" t="inlineStr">
        <is>
          <t>Commercial | Development &amp; spec lan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urrent</t>
        </is>
      </c>
      <c r="B78" s="6" t="n">
        <v>18627</v>
      </c>
      <c r="C78" s="6" t="n">
        <v>33036</v>
      </c>
    </row>
    <row r="79">
      <c r="A79" s="4" t="inlineStr">
        <is>
          <t>Total loans held for investment</t>
        </is>
      </c>
      <c r="B79" s="6" t="n">
        <v>18627</v>
      </c>
      <c r="C79" s="6" t="n">
        <v>34039</v>
      </c>
    </row>
    <row r="80">
      <c r="A80" s="4" t="inlineStr">
        <is>
          <t>Total Past Due</t>
        </is>
      </c>
      <c r="B80" s="6" t="n">
        <v>0</v>
      </c>
      <c r="C80" s="6" t="n">
        <v>1003</v>
      </c>
    </row>
    <row r="81">
      <c r="A81" s="4" t="inlineStr">
        <is>
          <t>Total Loans</t>
        </is>
      </c>
      <c r="B81" s="6" t="n">
        <v>18627</v>
      </c>
      <c r="C81" s="6" t="n">
        <v>34039</v>
      </c>
    </row>
    <row r="82">
      <c r="A82" s="4" t="inlineStr">
        <is>
          <t>Commercial | Development &amp; spec land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held for investment</t>
        </is>
      </c>
      <c r="B84" s="6" t="n">
        <v>0</v>
      </c>
      <c r="C84" s="6" t="n">
        <v>0</v>
      </c>
    </row>
    <row r="85">
      <c r="A85" s="4" t="inlineStr">
        <is>
          <t>Commercial | Development &amp; spec land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held for investment</t>
        </is>
      </c>
      <c r="B87" s="6" t="n">
        <v>0</v>
      </c>
      <c r="C87" s="6" t="n">
        <v>1003</v>
      </c>
    </row>
    <row r="88">
      <c r="A88" s="4" t="inlineStr">
        <is>
          <t>Commercial | Development &amp; spec land | 90 Days or Greater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held for investment</t>
        </is>
      </c>
      <c r="B90" s="6" t="n">
        <v>0</v>
      </c>
      <c r="C90" s="6" t="n">
        <v>0</v>
      </c>
    </row>
    <row r="91">
      <c r="A91" s="4" t="inlineStr">
        <is>
          <t>Commercial | Commercial &amp; industr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t>
        </is>
      </c>
      <c r="B93" s="6" t="n">
        <v>872893</v>
      </c>
      <c r="C93" s="6" t="n">
        <v>710567</v>
      </c>
    </row>
    <row r="94">
      <c r="A94" s="4" t="inlineStr">
        <is>
          <t>Total loans held for investment</t>
        </is>
      </c>
      <c r="B94" s="6" t="n">
        <v>875297</v>
      </c>
      <c r="C94" s="6" t="n">
        <v>712863</v>
      </c>
    </row>
    <row r="95">
      <c r="A95" s="4" t="inlineStr">
        <is>
          <t>Total Past Due</t>
        </is>
      </c>
      <c r="B95" s="6" t="n">
        <v>2404</v>
      </c>
      <c r="C95" s="6" t="n">
        <v>2296</v>
      </c>
    </row>
    <row r="96">
      <c r="A96" s="4" t="inlineStr">
        <is>
          <t>Total Loans</t>
        </is>
      </c>
      <c r="B96" s="6" t="n">
        <v>875297</v>
      </c>
      <c r="C96" s="6" t="n">
        <v>712863</v>
      </c>
    </row>
    <row r="97">
      <c r="A97" s="4" t="inlineStr">
        <is>
          <t>Commercial | Commercial &amp; industrial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held for investment</t>
        </is>
      </c>
      <c r="B99" s="6" t="n">
        <v>2155</v>
      </c>
      <c r="C99" s="6" t="n">
        <v>1659</v>
      </c>
    </row>
    <row r="100">
      <c r="A100" s="4" t="inlineStr">
        <is>
          <t>Commercial | Commercial &amp; industrial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held for investment</t>
        </is>
      </c>
      <c r="B102" s="6" t="n">
        <v>70</v>
      </c>
      <c r="C102" s="6" t="n">
        <v>54</v>
      </c>
    </row>
    <row r="103">
      <c r="A103" s="4" t="inlineStr">
        <is>
          <t>Commercial | Commercial &amp; industrial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held for investment</t>
        </is>
      </c>
      <c r="B105" s="6" t="n">
        <v>179</v>
      </c>
      <c r="C105" s="6" t="n">
        <v>583</v>
      </c>
    </row>
    <row r="106">
      <c r="A106" s="4" t="inlineStr">
        <is>
          <t>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urrent</t>
        </is>
      </c>
      <c r="B108" s="6" t="n">
        <v>792162</v>
      </c>
      <c r="C108" s="6" t="n">
        <v>718903</v>
      </c>
    </row>
    <row r="109">
      <c r="A109" s="4" t="inlineStr">
        <is>
          <t>Total loans held for investment</t>
        </is>
      </c>
      <c r="B109" s="6" t="n">
        <v>802909</v>
      </c>
      <c r="C109" s="6" t="n">
        <v>726214</v>
      </c>
    </row>
    <row r="110">
      <c r="A110" s="4" t="inlineStr">
        <is>
          <t>Total Past Due</t>
        </is>
      </c>
      <c r="B110" s="6" t="n">
        <v>10747</v>
      </c>
      <c r="C110" s="6" t="n">
        <v>7311</v>
      </c>
    </row>
    <row r="111">
      <c r="A111" s="4" t="inlineStr">
        <is>
          <t>Total Loans</t>
        </is>
      </c>
      <c r="B111" s="6" t="n">
        <v>802909</v>
      </c>
      <c r="C111" s="6" t="n">
        <v>726214</v>
      </c>
    </row>
    <row r="112">
      <c r="A112" s="4" t="inlineStr">
        <is>
          <t>Real estate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held for investment</t>
        </is>
      </c>
      <c r="B114" s="6" t="n">
        <v>0</v>
      </c>
      <c r="C114" s="6" t="n">
        <v>2823</v>
      </c>
    </row>
    <row r="115">
      <c r="A115" s="4" t="inlineStr">
        <is>
          <t>Real estate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held for investment</t>
        </is>
      </c>
      <c r="B117" s="6" t="n">
        <v>4163</v>
      </c>
      <c r="C117" s="6" t="n">
        <v>2353</v>
      </c>
    </row>
    <row r="118">
      <c r="A118" s="4" t="inlineStr">
        <is>
          <t>Real estate | 90 Days or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held for investment</t>
        </is>
      </c>
      <c r="B120" s="6" t="n">
        <v>6584</v>
      </c>
      <c r="C120" s="6" t="n">
        <v>2135</v>
      </c>
    </row>
    <row r="121">
      <c r="A121" s="4" t="inlineStr">
        <is>
          <t>Real estate | Resident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urrent</t>
        </is>
      </c>
      <c r="B123" s="6" t="n">
        <v>773214</v>
      </c>
      <c r="C123" s="6" t="n">
        <v>646984</v>
      </c>
    </row>
    <row r="124">
      <c r="A124" s="4" t="inlineStr">
        <is>
          <t>Total loans held for investment</t>
        </is>
      </c>
      <c r="B124" s="6" t="n">
        <v>783961</v>
      </c>
      <c r="C124" s="6" t="n">
        <v>654295</v>
      </c>
    </row>
    <row r="125">
      <c r="A125" s="4" t="inlineStr">
        <is>
          <t>Total Past Due</t>
        </is>
      </c>
      <c r="B125" s="6" t="n">
        <v>10747</v>
      </c>
      <c r="C125" s="6" t="n">
        <v>7311</v>
      </c>
    </row>
    <row r="126">
      <c r="A126" s="4" t="inlineStr">
        <is>
          <t>Total Loans</t>
        </is>
      </c>
      <c r="B126" s="6" t="n">
        <v>783961</v>
      </c>
      <c r="C126" s="6" t="n">
        <v>654295</v>
      </c>
    </row>
    <row r="127">
      <c r="A127" s="4" t="inlineStr">
        <is>
          <t>Real estate | Residential mortgage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held for investment</t>
        </is>
      </c>
      <c r="B129" s="6" t="n">
        <v>0</v>
      </c>
      <c r="C129" s="6" t="n">
        <v>2823</v>
      </c>
    </row>
    <row r="130">
      <c r="A130" s="4" t="inlineStr">
        <is>
          <t>Real estate | Residential mortgage | 60–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held for investment</t>
        </is>
      </c>
      <c r="B132" s="6" t="n">
        <v>4163</v>
      </c>
      <c r="C132" s="6" t="n">
        <v>2353</v>
      </c>
    </row>
    <row r="133">
      <c r="A133" s="4" t="inlineStr">
        <is>
          <t>Real estate | Residential mortgage | 90 Days or Greater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held for investment</t>
        </is>
      </c>
      <c r="B135" s="6" t="n">
        <v>6584</v>
      </c>
      <c r="C135" s="6" t="n">
        <v>2135</v>
      </c>
    </row>
    <row r="136">
      <c r="A136" s="4" t="inlineStr">
        <is>
          <t>Real estate | Residential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t>
        </is>
      </c>
      <c r="B138" s="6" t="n">
        <v>18948</v>
      </c>
      <c r="C138" s="6" t="n">
        <v>26841</v>
      </c>
    </row>
    <row r="139">
      <c r="A139" s="4" t="inlineStr">
        <is>
          <t>Total loans held for investment</t>
        </is>
      </c>
      <c r="B139" s="6" t="n">
        <v>18948</v>
      </c>
      <c r="C139" s="6" t="n">
        <v>26841</v>
      </c>
    </row>
    <row r="140">
      <c r="A140" s="4" t="inlineStr">
        <is>
          <t>Total Past Due</t>
        </is>
      </c>
      <c r="B140" s="6" t="n">
        <v>0</v>
      </c>
      <c r="C140" s="6" t="n">
        <v>0</v>
      </c>
    </row>
    <row r="141">
      <c r="A141" s="4" t="inlineStr">
        <is>
          <t>Total Loans</t>
        </is>
      </c>
      <c r="B141" s="6" t="n">
        <v>18948</v>
      </c>
      <c r="C141" s="6" t="n">
        <v>26841</v>
      </c>
    </row>
    <row r="142">
      <c r="A142" s="4" t="inlineStr">
        <is>
          <t>Real estate | Residential construction | 30–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held for investment</t>
        </is>
      </c>
      <c r="B144" s="6" t="n">
        <v>0</v>
      </c>
      <c r="C144" s="6" t="n">
        <v>0</v>
      </c>
    </row>
    <row r="145">
      <c r="A145" s="4" t="inlineStr">
        <is>
          <t>Real estate | Residential construction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held for investment</t>
        </is>
      </c>
      <c r="B147" s="6" t="n">
        <v>0</v>
      </c>
      <c r="C147" s="6" t="n">
        <v>0</v>
      </c>
    </row>
    <row r="148">
      <c r="A148" s="4" t="inlineStr">
        <is>
          <t>Real estate | Residential construction | 90 Days or Greater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held for investment</t>
        </is>
      </c>
      <c r="B150" s="6" t="n">
        <v>0</v>
      </c>
      <c r="C150" s="6" t="n">
        <v>0</v>
      </c>
    </row>
    <row r="151">
      <c r="A151" s="4" t="inlineStr">
        <is>
          <t>Real estate | Mortgage warehous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urrent</t>
        </is>
      </c>
      <c r="B153" s="6" t="n">
        <v>0</v>
      </c>
      <c r="C153" s="6" t="n">
        <v>45078</v>
      </c>
    </row>
    <row r="154">
      <c r="A154" s="4" t="inlineStr">
        <is>
          <t>Total loans held for investment</t>
        </is>
      </c>
      <c r="B154" s="6" t="n">
        <v>0</v>
      </c>
      <c r="C154" s="6" t="n">
        <v>45078</v>
      </c>
    </row>
    <row r="155">
      <c r="A155" s="4" t="inlineStr">
        <is>
          <t>Total Past Due</t>
        </is>
      </c>
      <c r="B155" s="6" t="n">
        <v>0</v>
      </c>
      <c r="C155" s="6" t="n">
        <v>0</v>
      </c>
    </row>
    <row r="156">
      <c r="A156" s="4" t="inlineStr">
        <is>
          <t>Total Loans</t>
        </is>
      </c>
      <c r="B156" s="6" t="n">
        <v>0</v>
      </c>
      <c r="C156" s="6" t="n">
        <v>45078</v>
      </c>
    </row>
    <row r="157">
      <c r="A157" s="4" t="inlineStr">
        <is>
          <t>Real estate | Mortgage warehouse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held for investment</t>
        </is>
      </c>
      <c r="B159" s="6" t="n">
        <v>0</v>
      </c>
      <c r="C159" s="6" t="n">
        <v>0</v>
      </c>
    </row>
    <row r="160">
      <c r="A160" s="4" t="inlineStr">
        <is>
          <t>Real estate | Mortgage warehouse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held for investment</t>
        </is>
      </c>
      <c r="B162" s="6" t="n">
        <v>0</v>
      </c>
      <c r="C162" s="6" t="n">
        <v>0</v>
      </c>
    </row>
    <row r="163">
      <c r="A163" s="4" t="inlineStr">
        <is>
          <t>Real estate | Mortgage warehouse | 90 Days or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held for investment</t>
        </is>
      </c>
      <c r="B165" s="6" t="n">
        <v>0</v>
      </c>
      <c r="C165" s="6" t="n">
        <v>0</v>
      </c>
    </row>
    <row r="166">
      <c r="A166" s="4" t="inlineStr">
        <is>
          <t>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t>
        </is>
      </c>
      <c r="B168" s="6" t="n">
        <v>944868</v>
      </c>
      <c r="C168" s="6" t="n">
        <v>1003678</v>
      </c>
    </row>
    <row r="169">
      <c r="A169" s="4" t="inlineStr">
        <is>
          <t>Total loans held for investment</t>
        </is>
      </c>
      <c r="B169" s="6" t="n">
        <v>965975</v>
      </c>
      <c r="C169" s="6" t="n">
        <v>1016456</v>
      </c>
    </row>
    <row r="170">
      <c r="A170" s="4" t="inlineStr">
        <is>
          <t>Total Past Due</t>
        </is>
      </c>
      <c r="B170" s="6" t="n">
        <v>21107</v>
      </c>
      <c r="C170" s="6" t="n">
        <v>12778</v>
      </c>
    </row>
    <row r="171">
      <c r="A171" s="4" t="inlineStr">
        <is>
          <t>Total Loans</t>
        </is>
      </c>
      <c r="B171" s="6" t="n">
        <v>965975</v>
      </c>
      <c r="C171" s="6" t="n">
        <v>1016456</v>
      </c>
    </row>
    <row r="172">
      <c r="A172" s="4" t="inlineStr">
        <is>
          <t>Consumer | 30–5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held for investment</t>
        </is>
      </c>
      <c r="B174" s="6" t="n">
        <v>12647</v>
      </c>
      <c r="C174" s="6" t="n">
        <v>9010</v>
      </c>
    </row>
    <row r="175">
      <c r="A175" s="4" t="inlineStr">
        <is>
          <t>Consumer | 60–8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held for investment</t>
        </is>
      </c>
      <c r="B177" s="6" t="n">
        <v>2524</v>
      </c>
      <c r="C177" s="6" t="n">
        <v>1963</v>
      </c>
    </row>
    <row r="178">
      <c r="A178" s="4" t="inlineStr">
        <is>
          <t>Consumer | 90 Days or Greater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held for investment</t>
        </is>
      </c>
      <c r="B180" s="6" t="n">
        <v>5936</v>
      </c>
      <c r="C180" s="6" t="n">
        <v>1805</v>
      </c>
    </row>
    <row r="181">
      <c r="A181" s="4" t="inlineStr">
        <is>
          <t>Consumer | Install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urrent</t>
        </is>
      </c>
      <c r="B183" s="6" t="n">
        <v>95337</v>
      </c>
      <c r="C183" s="6" t="n">
        <v>52001</v>
      </c>
    </row>
    <row r="184">
      <c r="A184" s="4" t="inlineStr">
        <is>
          <t>Total Past Due</t>
        </is>
      </c>
      <c r="B184" s="6" t="n">
        <v>1853</v>
      </c>
      <c r="C184" s="6" t="n">
        <v>365</v>
      </c>
    </row>
    <row r="185">
      <c r="A185" s="4" t="inlineStr">
        <is>
          <t>Total Loans</t>
        </is>
      </c>
      <c r="B185" s="6" t="n">
        <v>97190</v>
      </c>
      <c r="C185" s="6" t="n">
        <v>52366</v>
      </c>
    </row>
    <row r="186">
      <c r="A186" s="4" t="inlineStr">
        <is>
          <t>Consumer | Installment | 30–59 Days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held for investment</t>
        </is>
      </c>
      <c r="B188" s="6" t="n">
        <v>1325</v>
      </c>
      <c r="C188" s="6" t="n">
        <v>304</v>
      </c>
    </row>
    <row r="189">
      <c r="A189" s="4" t="inlineStr">
        <is>
          <t>Consumer | Installment | 60–89 Days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held for investment</t>
        </is>
      </c>
      <c r="B191" s="6" t="n">
        <v>181</v>
      </c>
      <c r="C191" s="6" t="n">
        <v>10</v>
      </c>
    </row>
    <row r="192">
      <c r="A192" s="4" t="inlineStr">
        <is>
          <t>Consumer | Installment | 90 Days or Greater Past Due</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held for investment</t>
        </is>
      </c>
      <c r="B194" s="6" t="n">
        <v>347</v>
      </c>
      <c r="C194" s="6" t="n">
        <v>51</v>
      </c>
    </row>
    <row r="195">
      <c r="A195" s="4" t="inlineStr">
        <is>
          <t>Consumer | Indirect auto</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Current</t>
        </is>
      </c>
      <c r="B197" s="6" t="n">
        <v>298048</v>
      </c>
      <c r="C197" s="6" t="n">
        <v>393615</v>
      </c>
    </row>
    <row r="198">
      <c r="A198" s="4" t="inlineStr">
        <is>
          <t>Total Past Due</t>
        </is>
      </c>
      <c r="B198" s="6" t="n">
        <v>5853</v>
      </c>
      <c r="C198" s="6" t="n">
        <v>6331</v>
      </c>
    </row>
    <row r="199">
      <c r="A199" s="4" t="inlineStr">
        <is>
          <t>Total Loans</t>
        </is>
      </c>
      <c r="B199" s="6" t="n">
        <v>303901</v>
      </c>
      <c r="C199" s="6" t="n">
        <v>399946</v>
      </c>
    </row>
    <row r="200">
      <c r="A200" s="4" t="inlineStr">
        <is>
          <t>Consumer | Indirect auto | 30–59 Days Past Due</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loans held for investment</t>
        </is>
      </c>
      <c r="B202" s="6" t="n">
        <v>4179</v>
      </c>
      <c r="C202" s="6" t="n">
        <v>4958</v>
      </c>
    </row>
    <row r="203">
      <c r="A203" s="4" t="inlineStr">
        <is>
          <t>Consumer | Indirect auto | 60–89 Days Past Due</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 held for investment</t>
        </is>
      </c>
      <c r="B205" s="6" t="n">
        <v>806</v>
      </c>
      <c r="C205" s="6" t="n">
        <v>736</v>
      </c>
    </row>
    <row r="206">
      <c r="A206" s="4" t="inlineStr">
        <is>
          <t>Consumer | Indirect auto | 90 Days or Greater Past Due</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 held for investment</t>
        </is>
      </c>
      <c r="B208" s="6" t="n">
        <v>868</v>
      </c>
      <c r="C208" s="6" t="n">
        <v>637</v>
      </c>
    </row>
    <row r="209">
      <c r="A209" s="4" t="inlineStr">
        <is>
          <t>Consumer | Home equity</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Current</t>
        </is>
      </c>
      <c r="B211" s="6" t="n">
        <v>551483</v>
      </c>
      <c r="C211" s="6" t="n">
        <v>558062</v>
      </c>
    </row>
    <row r="212">
      <c r="A212" s="4" t="inlineStr">
        <is>
          <t>Total loans held for investment</t>
        </is>
      </c>
      <c r="B212" s="6" t="n">
        <v>564884</v>
      </c>
      <c r="C212" s="6" t="n">
        <v>564144</v>
      </c>
    </row>
    <row r="213">
      <c r="A213" s="4" t="inlineStr">
        <is>
          <t>Total Past Due</t>
        </is>
      </c>
      <c r="B213" s="6" t="n">
        <v>13401</v>
      </c>
      <c r="C213" s="6" t="n">
        <v>6082</v>
      </c>
    </row>
    <row r="214">
      <c r="A214" s="4" t="inlineStr">
        <is>
          <t>Total Loans</t>
        </is>
      </c>
      <c r="B214" s="6" t="n">
        <v>564884</v>
      </c>
      <c r="C214" s="6" t="n">
        <v>564144</v>
      </c>
    </row>
    <row r="215">
      <c r="A215" s="4" t="inlineStr">
        <is>
          <t>Consumer | Home equity | 30–59 Days Past Due</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 held for investment</t>
        </is>
      </c>
      <c r="B217" s="6" t="n">
        <v>7143</v>
      </c>
      <c r="C217" s="6" t="n">
        <v>3748</v>
      </c>
    </row>
    <row r="218">
      <c r="A218" s="4" t="inlineStr">
        <is>
          <t>Consumer | Home equity | 60–89 Days Past Due</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held for investment</t>
        </is>
      </c>
      <c r="B220" s="6" t="n">
        <v>1537</v>
      </c>
      <c r="C220" s="6" t="n">
        <v>1217</v>
      </c>
    </row>
    <row r="221">
      <c r="A221" s="4" t="inlineStr">
        <is>
          <t>Consumer | Home equity | 90 Days or Greater Past Due</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 held for investment</t>
        </is>
      </c>
      <c r="B223" s="7" t="n">
        <v>4721</v>
      </c>
      <c r="C223" s="7" t="n">
        <v>11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 Modified Loans (Details) - Commercial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otal</t>
        </is>
      </c>
      <c r="B4" s="7" t="n">
        <v>9531</v>
      </c>
      <c r="C4" s="7" t="n">
        <v>6363</v>
      </c>
    </row>
    <row r="5">
      <c r="A5" s="4" t="inlineStr">
        <is>
          <t>% of Loans Held for Investment</t>
        </is>
      </c>
      <c r="B5" s="11" t="n">
        <v>0.002</v>
      </c>
      <c r="C5" s="11" t="n">
        <v>0.0013</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t>
        </is>
      </c>
      <c r="B8" s="7" t="n">
        <v>5486</v>
      </c>
      <c r="C8" s="7" t="n">
        <v>5670</v>
      </c>
    </row>
    <row r="9">
      <c r="A9" s="4" t="inlineStr">
        <is>
          <t>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t>
        </is>
      </c>
      <c r="B11" s="6" t="n">
        <v>0</v>
      </c>
      <c r="C11" s="6" t="n">
        <v>0</v>
      </c>
    </row>
    <row r="12">
      <c r="A12" s="4" t="inlineStr">
        <is>
          <t>Other-Than-Insignificant Payment Dela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t>
        </is>
      </c>
      <c r="B14" s="6" t="n">
        <v>1391</v>
      </c>
      <c r="C14" s="6" t="n">
        <v>0</v>
      </c>
    </row>
    <row r="15">
      <c r="A15" s="4" t="inlineStr">
        <is>
          <t>Term Extension and Interest Rate Red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t>
        </is>
      </c>
      <c r="B17" s="6" t="n">
        <v>2654</v>
      </c>
      <c r="C17" s="6" t="n">
        <v>562</v>
      </c>
    </row>
    <row r="18">
      <c r="A18" s="4" t="inlineStr">
        <is>
          <t>Multipl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t>
        </is>
      </c>
      <c r="B20" s="6" t="n">
        <v>0</v>
      </c>
      <c r="C20" s="6" t="n">
        <v>131</v>
      </c>
    </row>
    <row r="21">
      <c r="A21" s="4" t="inlineStr">
        <is>
          <t>Owner occupied real estat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t>
        </is>
      </c>
      <c r="B23" s="7" t="n">
        <v>5107</v>
      </c>
      <c r="C23" s="7" t="n">
        <v>3717</v>
      </c>
    </row>
    <row r="24">
      <c r="A24" s="4" t="inlineStr">
        <is>
          <t>% of Loans Held for Investment</t>
        </is>
      </c>
      <c r="B24" s="11" t="n">
        <v>0.0077</v>
      </c>
      <c r="C24" s="11" t="n">
        <v>0.0058</v>
      </c>
    </row>
    <row r="25">
      <c r="A25" s="4" t="inlineStr">
        <is>
          <t>Owner occupied real estate | Term Extens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7" t="n">
        <v>2038</v>
      </c>
      <c r="C27" s="7" t="n">
        <v>3717</v>
      </c>
    </row>
    <row r="28">
      <c r="A28" s="4" t="inlineStr">
        <is>
          <t>Weighted Average Term Extension (In Months)</t>
        </is>
      </c>
      <c r="B28" s="4" t="inlineStr">
        <is>
          <t>6 months</t>
        </is>
      </c>
      <c r="C28" s="4" t="inlineStr">
        <is>
          <t>12 months</t>
        </is>
      </c>
    </row>
    <row r="29">
      <c r="A29" s="4" t="inlineStr">
        <is>
          <t>Weighted average interest rate reduction (in percent)</t>
        </is>
      </c>
      <c r="B29" s="9" t="n">
        <v>0</v>
      </c>
      <c r="C29" s="4" t="inlineStr">
        <is>
          <t xml:space="preserve"> </t>
        </is>
      </c>
    </row>
    <row r="30">
      <c r="A30" s="4" t="inlineStr">
        <is>
          <t>Owner occupied real estate | Interest Rate Reduction</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t>
        </is>
      </c>
      <c r="B32" s="7" t="n">
        <v>0</v>
      </c>
      <c r="C32" s="7" t="n">
        <v>0</v>
      </c>
    </row>
    <row r="33">
      <c r="A33" s="4" t="inlineStr">
        <is>
          <t>Owner occupied real estate | Other-Than-Insignificant Payment Delay</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otal</t>
        </is>
      </c>
      <c r="B35" s="7" t="n">
        <v>651</v>
      </c>
      <c r="C35" s="6" t="n">
        <v>0</v>
      </c>
    </row>
    <row r="36">
      <c r="A36" s="4" t="inlineStr">
        <is>
          <t>Weighted Average Payment Delay (In Months)</t>
        </is>
      </c>
      <c r="B36" s="4" t="inlineStr">
        <is>
          <t>5 months</t>
        </is>
      </c>
      <c r="C36" s="4" t="inlineStr">
        <is>
          <t xml:space="preserve"> </t>
        </is>
      </c>
    </row>
    <row r="37">
      <c r="A37" s="4" t="inlineStr">
        <is>
          <t>Owner occupied real estate | Term Extension and Interest Rate Reduction</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7" t="n">
        <v>2418</v>
      </c>
      <c r="C39" s="6" t="n">
        <v>0</v>
      </c>
    </row>
    <row r="40">
      <c r="A40" s="4" t="inlineStr">
        <is>
          <t>Weighted Average Term Extension (In Months)</t>
        </is>
      </c>
      <c r="B40" s="4" t="inlineStr">
        <is>
          <t>60 months</t>
        </is>
      </c>
      <c r="C40" s="4" t="inlineStr">
        <is>
          <t xml:space="preserve"> </t>
        </is>
      </c>
    </row>
    <row r="41">
      <c r="A41" s="4" t="inlineStr">
        <is>
          <t>Weighted average interest rate reduction (in percent)</t>
        </is>
      </c>
      <c r="B41" s="11" t="n">
        <v>0.0104</v>
      </c>
      <c r="C41" s="4" t="inlineStr">
        <is>
          <t xml:space="preserve"> </t>
        </is>
      </c>
    </row>
    <row r="42">
      <c r="A42" s="4" t="inlineStr">
        <is>
          <t>Owner occupied real estate | Multipl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otal</t>
        </is>
      </c>
      <c r="B44" s="7" t="n">
        <v>0</v>
      </c>
      <c r="C44" s="6" t="n">
        <v>0</v>
      </c>
    </row>
    <row r="45">
      <c r="A45" s="4" t="inlineStr">
        <is>
          <t>Non–owner occupied real estate</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t>
        </is>
      </c>
      <c r="B47" s="7" t="n">
        <v>0</v>
      </c>
      <c r="C47" s="7" t="n">
        <v>0</v>
      </c>
    </row>
    <row r="48">
      <c r="A48" s="4" t="inlineStr">
        <is>
          <t>% of Loans Held for Investment</t>
        </is>
      </c>
      <c r="B48" s="9" t="n">
        <v>0</v>
      </c>
      <c r="C48" s="9" t="n">
        <v>0</v>
      </c>
    </row>
    <row r="49">
      <c r="A49" s="4" t="inlineStr">
        <is>
          <t>Non–owner occupied real estate | Term Extens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7" t="n">
        <v>0</v>
      </c>
      <c r="C51" s="7" t="n">
        <v>0</v>
      </c>
    </row>
    <row r="52">
      <c r="A52" s="4" t="inlineStr">
        <is>
          <t>Non–owner occupied real estate | Interest Rate Reduction</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6" t="n">
        <v>0</v>
      </c>
      <c r="C54" s="6" t="n">
        <v>0</v>
      </c>
    </row>
    <row r="55">
      <c r="A55" s="4" t="inlineStr">
        <is>
          <t>Non–owner occupied real estate | Other-Than-Insignificant Payment Delay</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6" t="n">
        <v>0</v>
      </c>
      <c r="C57" s="6" t="n">
        <v>0</v>
      </c>
    </row>
    <row r="58">
      <c r="A58" s="4" t="inlineStr">
        <is>
          <t>Non–owner occupied real estate | Term Extension and Interest Rate Reductio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6" t="n">
        <v>0</v>
      </c>
      <c r="C60" s="6" t="n">
        <v>0</v>
      </c>
    </row>
    <row r="61">
      <c r="A61" s="4" t="inlineStr">
        <is>
          <t>Non–owner occupied real estate | Multipl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6" t="n">
        <v>0</v>
      </c>
      <c r="C63" s="6" t="n">
        <v>0</v>
      </c>
    </row>
    <row r="64">
      <c r="A64" s="4" t="inlineStr">
        <is>
          <t>Commercial &amp; industrial</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7" t="n">
        <v>4424</v>
      </c>
      <c r="C66" s="7" t="n">
        <v>2646</v>
      </c>
    </row>
    <row r="67">
      <c r="A67" s="4" t="inlineStr">
        <is>
          <t>% of Loans Held for Investment</t>
        </is>
      </c>
      <c r="B67" s="11" t="n">
        <v>0.0051</v>
      </c>
      <c r="C67" s="11" t="n">
        <v>0.0037</v>
      </c>
    </row>
    <row r="68">
      <c r="A68" s="4" t="inlineStr">
        <is>
          <t>Commercial &amp; industrial | Term Extension</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t>
        </is>
      </c>
      <c r="B70" s="7" t="n">
        <v>3448</v>
      </c>
      <c r="C70" s="7" t="n">
        <v>1953</v>
      </c>
    </row>
    <row r="71">
      <c r="A71" s="4" t="inlineStr">
        <is>
          <t>Weighted Average Payment Delay (In Months)</t>
        </is>
      </c>
      <c r="B71" s="4" t="inlineStr">
        <is>
          <t>6 months</t>
        </is>
      </c>
      <c r="C71" s="4" t="inlineStr">
        <is>
          <t xml:space="preserve"> </t>
        </is>
      </c>
    </row>
    <row r="72">
      <c r="A72" s="4" t="inlineStr">
        <is>
          <t>Weighted Average Term Extension (In Months)</t>
        </is>
      </c>
      <c r="B72" s="4" t="inlineStr">
        <is>
          <t>29 months</t>
        </is>
      </c>
      <c r="C72" s="4" t="inlineStr">
        <is>
          <t>23 months</t>
        </is>
      </c>
    </row>
    <row r="73">
      <c r="A73" s="4" t="inlineStr">
        <is>
          <t>Weighted average interest rate reduction (in percent)</t>
        </is>
      </c>
      <c r="B73" s="4" t="inlineStr">
        <is>
          <t xml:space="preserve"> </t>
        </is>
      </c>
      <c r="C73" s="11" t="n">
        <v>0.0122</v>
      </c>
    </row>
    <row r="74">
      <c r="A74" s="4" t="inlineStr">
        <is>
          <t>Commercial &amp; industrial | Interest Rate Reductio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t>
        </is>
      </c>
      <c r="B76" s="7" t="n">
        <v>0</v>
      </c>
      <c r="C76" s="7" t="n">
        <v>0</v>
      </c>
    </row>
    <row r="77">
      <c r="A77" s="4" t="inlineStr">
        <is>
          <t>Commercial &amp; industrial | Other-Than-Insignificant Payment Delay</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Total</t>
        </is>
      </c>
      <c r="B79" s="6" t="n">
        <v>740</v>
      </c>
      <c r="C79" s="6" t="n">
        <v>0</v>
      </c>
    </row>
    <row r="80">
      <c r="A80" s="4" t="inlineStr">
        <is>
          <t>Commercial &amp; industrial | Term Extension and Interest Rate Reduction</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Total</t>
        </is>
      </c>
      <c r="B82" s="7" t="n">
        <v>236</v>
      </c>
      <c r="C82" s="7" t="n">
        <v>562</v>
      </c>
    </row>
    <row r="83">
      <c r="A83" s="4" t="inlineStr">
        <is>
          <t>Weighted Average Term Extension (In Months)</t>
        </is>
      </c>
      <c r="B83" s="4" t="inlineStr">
        <is>
          <t>21 months</t>
        </is>
      </c>
      <c r="C83" s="4" t="inlineStr">
        <is>
          <t>105 months</t>
        </is>
      </c>
    </row>
    <row r="84">
      <c r="A84" s="4" t="inlineStr">
        <is>
          <t>Weighted average interest rate reduction (in percent)</t>
        </is>
      </c>
      <c r="B84" s="11" t="n">
        <v>0.0225</v>
      </c>
      <c r="C84" s="4" t="inlineStr">
        <is>
          <t xml:space="preserve"> </t>
        </is>
      </c>
    </row>
    <row r="85">
      <c r="A85" s="4" t="inlineStr">
        <is>
          <t>Commercial &amp; industrial | Multipl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t>
        </is>
      </c>
      <c r="B87" s="7" t="n">
        <v>0</v>
      </c>
      <c r="C87" s="7" t="n">
        <v>131</v>
      </c>
    </row>
    <row r="88">
      <c r="A88" s="4" t="inlineStr">
        <is>
          <t>Weighted Average Payment Delay (In Months)</t>
        </is>
      </c>
      <c r="B88" s="4" t="inlineStr">
        <is>
          <t xml:space="preserve"> </t>
        </is>
      </c>
      <c r="C88" s="4" t="inlineStr">
        <is>
          <t>4 months</t>
        </is>
      </c>
    </row>
    <row r="89">
      <c r="A89" s="4" t="inlineStr">
        <is>
          <t>Weighted Average Term Extension (In Months)</t>
        </is>
      </c>
      <c r="B89" s="4" t="inlineStr">
        <is>
          <t xml:space="preserve"> </t>
        </is>
      </c>
      <c r="C89" s="4" t="inlineStr">
        <is>
          <t>32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dified Loans Past Due (Details) - Commercial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Total</t>
        </is>
      </c>
      <c r="B3" s="7" t="n">
        <v>9531</v>
      </c>
      <c r="C3" s="7" t="n">
        <v>6363</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6" t="n">
        <v>9531</v>
      </c>
      <c r="C6" s="6" t="n">
        <v>6363</v>
      </c>
    </row>
    <row r="7">
      <c r="A7" s="4" t="inlineStr">
        <is>
          <t>30-8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t>
        </is>
      </c>
      <c r="B9" s="6" t="n">
        <v>0</v>
      </c>
      <c r="C9" s="6" t="n">
        <v>0</v>
      </c>
    </row>
    <row r="10">
      <c r="A10" s="4" t="inlineStr">
        <is>
          <t>90 Days or Greater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t>
        </is>
      </c>
      <c r="B12" s="6" t="n">
        <v>0</v>
      </c>
      <c r="C12" s="6" t="n">
        <v>0</v>
      </c>
    </row>
    <row r="13">
      <c r="A13" s="4" t="inlineStr">
        <is>
          <t>Owner occupied real estat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6" t="n">
        <v>5107</v>
      </c>
      <c r="C15" s="6" t="n">
        <v>2646</v>
      </c>
    </row>
    <row r="16">
      <c r="A16" s="4" t="inlineStr">
        <is>
          <t>Owner occupied real estate | Curr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6" t="n">
        <v>5107</v>
      </c>
      <c r="C18" s="6" t="n">
        <v>2646</v>
      </c>
    </row>
    <row r="19">
      <c r="A19" s="4" t="inlineStr">
        <is>
          <t>Owner occupied real estate | 30-89 Days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6" t="n">
        <v>0</v>
      </c>
      <c r="C21" s="6" t="n">
        <v>0</v>
      </c>
    </row>
    <row r="22">
      <c r="A22" s="4" t="inlineStr">
        <is>
          <t>Owner occupied real estate | 90 Days or Greater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6" t="n">
        <v>0</v>
      </c>
      <c r="C24" s="6" t="n">
        <v>0</v>
      </c>
    </row>
    <row r="25">
      <c r="A25" s="4" t="inlineStr">
        <is>
          <t>Non–owner occupied real estat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6" t="n">
        <v>0</v>
      </c>
      <c r="C27" s="6" t="n">
        <v>0</v>
      </c>
    </row>
    <row r="28">
      <c r="A28" s="4" t="inlineStr">
        <is>
          <t>Non–owner occupied real estate | Current</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6" t="n">
        <v>0</v>
      </c>
      <c r="C30" s="6" t="n">
        <v>0</v>
      </c>
    </row>
    <row r="31">
      <c r="A31" s="4" t="inlineStr">
        <is>
          <t>Non–owner occupied real estate | 30-89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6" t="n">
        <v>0</v>
      </c>
      <c r="C33" s="6" t="n">
        <v>0</v>
      </c>
    </row>
    <row r="34">
      <c r="A34" s="4" t="inlineStr">
        <is>
          <t>Non–owner occupied real estate | 90 Days or Greater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6" t="n">
        <v>0</v>
      </c>
      <c r="C36" s="6" t="n">
        <v>0</v>
      </c>
    </row>
    <row r="37">
      <c r="A37" s="4" t="inlineStr">
        <is>
          <t>Commercial &amp; industri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6" t="n">
        <v>4424</v>
      </c>
      <c r="C39" s="6" t="n">
        <v>3717</v>
      </c>
    </row>
    <row r="40">
      <c r="A40" s="4" t="inlineStr">
        <is>
          <t>Commercial &amp; industrial | Current</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6" t="n">
        <v>4424</v>
      </c>
      <c r="C42" s="6" t="n">
        <v>3717</v>
      </c>
    </row>
    <row r="43">
      <c r="A43" s="4" t="inlineStr">
        <is>
          <t>Commercial &amp; industrial | 30-8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6" t="n">
        <v>0</v>
      </c>
      <c r="C45" s="6" t="n">
        <v>0</v>
      </c>
    </row>
    <row r="46">
      <c r="A46" s="4" t="inlineStr">
        <is>
          <t>Commercial &amp; industrial | 90 Days or Greater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7" t="n">
        <v>0</v>
      </c>
      <c r="C48"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Pledged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 held for investment</t>
        </is>
      </c>
      <c r="B3" s="7" t="n">
        <v>4847040</v>
      </c>
      <c r="C3" s="7" t="n">
        <v>4417630</v>
      </c>
    </row>
    <row r="4">
      <c r="A4" s="4" t="inlineStr">
        <is>
          <t>Commerci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 held for investment</t>
        </is>
      </c>
      <c r="B6" s="6" t="n">
        <v>3078156</v>
      </c>
      <c r="C6" s="6" t="n">
        <v>2674960</v>
      </c>
    </row>
    <row r="7">
      <c r="A7" s="4" t="inlineStr">
        <is>
          <t>Commercial | Owner occupied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 held for investment</t>
        </is>
      </c>
      <c r="B9" s="6" t="n">
        <v>667165</v>
      </c>
      <c r="C9" s="6" t="n">
        <v>640731</v>
      </c>
    </row>
    <row r="10">
      <c r="A10" s="4" t="inlineStr">
        <is>
          <t>Commercial | Non–owner occupied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 held for investment</t>
        </is>
      </c>
      <c r="B12" s="6" t="n">
        <v>1501456</v>
      </c>
      <c r="C12" s="6" t="n">
        <v>1273838</v>
      </c>
    </row>
    <row r="13">
      <c r="A13" s="4" t="inlineStr">
        <is>
          <t>Commercial | Residential spec hom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 held for investment</t>
        </is>
      </c>
      <c r="B15" s="6" t="n">
        <v>15611</v>
      </c>
      <c r="C15" s="6" t="n">
        <v>13489</v>
      </c>
    </row>
    <row r="16">
      <c r="A16" s="4" t="inlineStr">
        <is>
          <t>Commercial | Development &amp; spec lan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 held for investment</t>
        </is>
      </c>
      <c r="B18" s="6" t="n">
        <v>18627</v>
      </c>
      <c r="C18" s="6" t="n">
        <v>34039</v>
      </c>
    </row>
    <row r="19">
      <c r="A19" s="4" t="inlineStr">
        <is>
          <t>Commercial | Commercial &amp;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 held for investment</t>
        </is>
      </c>
      <c r="B21" s="6" t="n">
        <v>875297</v>
      </c>
      <c r="C21" s="6" t="n">
        <v>712863</v>
      </c>
    </row>
    <row r="22">
      <c r="A22" s="4" t="inlineStr">
        <is>
          <t>Collateral Pledg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 held for investment</t>
        </is>
      </c>
      <c r="B24" s="6" t="n">
        <v>5658</v>
      </c>
      <c r="C24" s="6" t="n">
        <v>7363</v>
      </c>
    </row>
    <row r="25">
      <c r="A25" s="4" t="inlineStr">
        <is>
          <t>ACL Allocation</t>
        </is>
      </c>
      <c r="B25" s="6" t="n">
        <v>955</v>
      </c>
      <c r="C25" s="6" t="n">
        <v>1493</v>
      </c>
    </row>
    <row r="26">
      <c r="A26" s="4" t="inlineStr">
        <is>
          <t>Collateral Pledged | Commerc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 loans held for investment</t>
        </is>
      </c>
      <c r="B28" s="6" t="n">
        <v>5658</v>
      </c>
      <c r="C28" s="6" t="n">
        <v>7363</v>
      </c>
    </row>
    <row r="29">
      <c r="A29" s="4" t="inlineStr">
        <is>
          <t>ACL Allocation</t>
        </is>
      </c>
      <c r="B29" s="6" t="n">
        <v>955</v>
      </c>
      <c r="C29" s="6" t="n">
        <v>1493</v>
      </c>
    </row>
    <row r="30">
      <c r="A30" s="4" t="inlineStr">
        <is>
          <t>Securities Held as Collateral, at Fair Value</t>
        </is>
      </c>
      <c r="B30" s="6" t="n">
        <v>3400</v>
      </c>
      <c r="C30" s="6" t="n">
        <v>6300</v>
      </c>
    </row>
    <row r="31">
      <c r="A31" s="4" t="inlineStr">
        <is>
          <t>Collateral Pledged | Commercial | Owner occupied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 held for investment</t>
        </is>
      </c>
      <c r="B33" s="6" t="n">
        <v>2448</v>
      </c>
      <c r="C33" s="6" t="n">
        <v>2636</v>
      </c>
    </row>
    <row r="34">
      <c r="A34" s="4" t="inlineStr">
        <is>
          <t>ACL Allocation</t>
        </is>
      </c>
      <c r="B34" s="6" t="n">
        <v>224</v>
      </c>
      <c r="C34" s="6" t="n">
        <v>190</v>
      </c>
    </row>
    <row r="35">
      <c r="A35" s="4" t="inlineStr">
        <is>
          <t>Collateral Pledged | Commercial | Non–owner occupied real estat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 loans held for investment</t>
        </is>
      </c>
      <c r="B37" s="6" t="n">
        <v>444</v>
      </c>
      <c r="C37" s="6" t="n">
        <v>3485</v>
      </c>
    </row>
    <row r="38">
      <c r="A38" s="4" t="inlineStr">
        <is>
          <t>ACL Allocation</t>
        </is>
      </c>
      <c r="B38" s="6" t="n">
        <v>0</v>
      </c>
      <c r="C38" s="6" t="n">
        <v>699</v>
      </c>
    </row>
    <row r="39">
      <c r="A39" s="4" t="inlineStr">
        <is>
          <t>Collateral Pledged | Commercial | Residential spec homes</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Total loans held for investment</t>
        </is>
      </c>
      <c r="B41" s="6" t="n">
        <v>0</v>
      </c>
      <c r="C41" s="6" t="n">
        <v>0</v>
      </c>
    </row>
    <row r="42">
      <c r="A42" s="4" t="inlineStr">
        <is>
          <t>ACL Allocation</t>
        </is>
      </c>
      <c r="B42" s="6" t="n">
        <v>0</v>
      </c>
      <c r="C42" s="6" t="n">
        <v>0</v>
      </c>
    </row>
    <row r="43">
      <c r="A43" s="4" t="inlineStr">
        <is>
          <t>Collateral Pledged | Commercial | Development &amp; spec land</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 held for investment</t>
        </is>
      </c>
      <c r="B45" s="6" t="n">
        <v>534</v>
      </c>
      <c r="C45" s="6" t="n">
        <v>617</v>
      </c>
    </row>
    <row r="46">
      <c r="A46" s="4" t="inlineStr">
        <is>
          <t>ACL Allocation</t>
        </is>
      </c>
      <c r="B46" s="6" t="n">
        <v>0</v>
      </c>
      <c r="C46" s="6" t="n">
        <v>0</v>
      </c>
    </row>
    <row r="47">
      <c r="A47" s="4" t="inlineStr">
        <is>
          <t>Collateral Pledged | Commercial | Commercial &amp; industrial</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 loans held for investment</t>
        </is>
      </c>
      <c r="B49" s="6" t="n">
        <v>2232</v>
      </c>
      <c r="C49" s="6" t="n">
        <v>625</v>
      </c>
    </row>
    <row r="50">
      <c r="A50" s="4" t="inlineStr">
        <is>
          <t>ACL Allocation</t>
        </is>
      </c>
      <c r="B50" s="6" t="n">
        <v>731</v>
      </c>
      <c r="C50" s="6" t="n">
        <v>604</v>
      </c>
    </row>
    <row r="51">
      <c r="A51" s="4" t="inlineStr">
        <is>
          <t>Real Estate</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Total loans held for investment</t>
        </is>
      </c>
      <c r="B53" s="6" t="n">
        <v>5182</v>
      </c>
      <c r="C53" s="6" t="n">
        <v>7301</v>
      </c>
    </row>
    <row r="54">
      <c r="A54" s="4" t="inlineStr">
        <is>
          <t>Real Estate | Commercial</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Total loans held for investment</t>
        </is>
      </c>
      <c r="B56" s="6" t="n">
        <v>5182</v>
      </c>
      <c r="C56" s="6" t="n">
        <v>7301</v>
      </c>
    </row>
    <row r="57">
      <c r="A57" s="4" t="inlineStr">
        <is>
          <t>Real Estate | Commercial | Owner occupied real estate</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Total loans held for investment</t>
        </is>
      </c>
      <c r="B59" s="6" t="n">
        <v>2448</v>
      </c>
      <c r="C59" s="6" t="n">
        <v>2636</v>
      </c>
    </row>
    <row r="60">
      <c r="A60" s="4" t="inlineStr">
        <is>
          <t>Real Estate | Commercial | Non–owner occupied real estate</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Total loans held for investment</t>
        </is>
      </c>
      <c r="B62" s="6" t="n">
        <v>444</v>
      </c>
      <c r="C62" s="6" t="n">
        <v>3485</v>
      </c>
    </row>
    <row r="63">
      <c r="A63" s="4" t="inlineStr">
        <is>
          <t>Real Estate | Commercial | Residential spec homes</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Total loans held for investment</t>
        </is>
      </c>
      <c r="B65" s="6" t="n">
        <v>0</v>
      </c>
      <c r="C65" s="6" t="n">
        <v>0</v>
      </c>
    </row>
    <row r="66">
      <c r="A66" s="4" t="inlineStr">
        <is>
          <t>Real Estate | Commercial | Development &amp; spec land</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Total loans held for investment</t>
        </is>
      </c>
      <c r="B68" s="6" t="n">
        <v>534</v>
      </c>
      <c r="C68" s="6" t="n">
        <v>617</v>
      </c>
    </row>
    <row r="69">
      <c r="A69" s="4" t="inlineStr">
        <is>
          <t>Real Estate | Commercial | Commercial &amp; industrial</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Total loans held for investment</t>
        </is>
      </c>
      <c r="B71" s="6" t="n">
        <v>1756</v>
      </c>
      <c r="C71" s="6" t="n">
        <v>563</v>
      </c>
    </row>
    <row r="72">
      <c r="A72" s="4" t="inlineStr">
        <is>
          <t>Accounts Receivable/Equipment</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Total loans held for investment</t>
        </is>
      </c>
      <c r="B74" s="6" t="n">
        <v>476</v>
      </c>
      <c r="C74" s="6" t="n">
        <v>42</v>
      </c>
    </row>
    <row r="75">
      <c r="A75" s="4" t="inlineStr">
        <is>
          <t>Accounts Receivable/Equipment | Commercial</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Total loans held for investment</t>
        </is>
      </c>
      <c r="B77" s="6" t="n">
        <v>476</v>
      </c>
      <c r="C77" s="6" t="n">
        <v>42</v>
      </c>
    </row>
    <row r="78">
      <c r="A78" s="4" t="inlineStr">
        <is>
          <t>Accounts Receivable/Equipment | Commercial | Owner occupied real estate</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Total loans held for investment</t>
        </is>
      </c>
      <c r="B80" s="6" t="n">
        <v>0</v>
      </c>
      <c r="C80" s="6" t="n">
        <v>0</v>
      </c>
    </row>
    <row r="81">
      <c r="A81" s="4" t="inlineStr">
        <is>
          <t>Accounts Receivable/Equipment | Commercial | Non–owner occupied real estate</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Total loans held for investment</t>
        </is>
      </c>
      <c r="B83" s="6" t="n">
        <v>0</v>
      </c>
      <c r="C83" s="6" t="n">
        <v>0</v>
      </c>
    </row>
    <row r="84">
      <c r="A84" s="4" t="inlineStr">
        <is>
          <t>Accounts Receivable/Equipment | Commercial | Residential spec homes</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Total loans held for investment</t>
        </is>
      </c>
      <c r="B86" s="6" t="n">
        <v>0</v>
      </c>
      <c r="C86" s="6" t="n">
        <v>0</v>
      </c>
    </row>
    <row r="87">
      <c r="A87" s="4" t="inlineStr">
        <is>
          <t>Accounts Receivable/Equipment | Commercial | Development &amp; spec land</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Total loans held for investment</t>
        </is>
      </c>
      <c r="B89" s="6" t="n">
        <v>0</v>
      </c>
      <c r="C89" s="6" t="n">
        <v>0</v>
      </c>
    </row>
    <row r="90">
      <c r="A90" s="4" t="inlineStr">
        <is>
          <t>Accounts Receivable/Equipment | Commercial | Commercial &amp; industrial</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Total loans held for investment</t>
        </is>
      </c>
      <c r="B92" s="6" t="n">
        <v>476</v>
      </c>
      <c r="C92" s="6" t="n">
        <v>42</v>
      </c>
    </row>
    <row r="93">
      <c r="A93" s="4" t="inlineStr">
        <is>
          <t>Other</t>
        </is>
      </c>
      <c r="B93" s="4" t="inlineStr">
        <is>
          <t xml:space="preserve"> </t>
        </is>
      </c>
      <c r="C93" s="4" t="inlineStr">
        <is>
          <t xml:space="preserve"> </t>
        </is>
      </c>
    </row>
    <row r="94">
      <c r="A94" s="3" t="inlineStr">
        <is>
          <t>Financing Receivable, Allowance for Credit Loss [Line Items]</t>
        </is>
      </c>
      <c r="B94" s="4" t="inlineStr">
        <is>
          <t xml:space="preserve"> </t>
        </is>
      </c>
      <c r="C94" s="4" t="inlineStr">
        <is>
          <t xml:space="preserve"> </t>
        </is>
      </c>
    </row>
    <row r="95">
      <c r="A95" s="4" t="inlineStr">
        <is>
          <t>Total loans held for investment</t>
        </is>
      </c>
      <c r="B95" s="6" t="n">
        <v>0</v>
      </c>
      <c r="C95" s="6" t="n">
        <v>20</v>
      </c>
    </row>
    <row r="96">
      <c r="A96" s="4" t="inlineStr">
        <is>
          <t>Other | Commercial</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Total loans held for investment</t>
        </is>
      </c>
      <c r="B98" s="6" t="n">
        <v>0</v>
      </c>
      <c r="C98" s="6" t="n">
        <v>20</v>
      </c>
    </row>
    <row r="99">
      <c r="A99" s="4" t="inlineStr">
        <is>
          <t>Other | Commercial | Owner occupied real estate</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Total loans held for investment</t>
        </is>
      </c>
      <c r="B101" s="6" t="n">
        <v>0</v>
      </c>
      <c r="C101" s="6" t="n">
        <v>0</v>
      </c>
    </row>
    <row r="102">
      <c r="A102" s="4" t="inlineStr">
        <is>
          <t>Other | Commercial | Non–owner occupied real estate</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Total loans held for investment</t>
        </is>
      </c>
      <c r="B104" s="6" t="n">
        <v>0</v>
      </c>
      <c r="C104" s="6" t="n">
        <v>0</v>
      </c>
    </row>
    <row r="105">
      <c r="A105" s="4" t="inlineStr">
        <is>
          <t>Other | Commercial | Residential spec homes</t>
        </is>
      </c>
      <c r="B105" s="4" t="inlineStr">
        <is>
          <t xml:space="preserve"> </t>
        </is>
      </c>
      <c r="C105" s="4" t="inlineStr">
        <is>
          <t xml:space="preserve"> </t>
        </is>
      </c>
    </row>
    <row r="106">
      <c r="A106" s="3" t="inlineStr">
        <is>
          <t>Financing Receivable, Allowance for Credit Loss [Line Items]</t>
        </is>
      </c>
      <c r="B106" s="4" t="inlineStr">
        <is>
          <t xml:space="preserve"> </t>
        </is>
      </c>
      <c r="C106" s="4" t="inlineStr">
        <is>
          <t xml:space="preserve"> </t>
        </is>
      </c>
    </row>
    <row r="107">
      <c r="A107" s="4" t="inlineStr">
        <is>
          <t>Total loans held for investment</t>
        </is>
      </c>
      <c r="B107" s="6" t="n">
        <v>0</v>
      </c>
      <c r="C107" s="6" t="n">
        <v>0</v>
      </c>
    </row>
    <row r="108">
      <c r="A108" s="4" t="inlineStr">
        <is>
          <t>Other | Commercial | Development &amp; spec land</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Total loans held for investment</t>
        </is>
      </c>
      <c r="B110" s="6" t="n">
        <v>0</v>
      </c>
      <c r="C110" s="6" t="n">
        <v>0</v>
      </c>
    </row>
    <row r="111">
      <c r="A111" s="4" t="inlineStr">
        <is>
          <t>Other | Commercial | Commercial &amp; industrial</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Total loans held for investment</t>
        </is>
      </c>
      <c r="B113" s="7" t="n">
        <v>0</v>
      </c>
      <c r="C113" s="7" t="n">
        <v>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 Schedule of Loans by Credit Grade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7" t="n">
        <v>4847040</v>
      </c>
      <c r="C4" s="7" t="n">
        <v>4417630</v>
      </c>
    </row>
    <row r="5">
      <c r="A5" s="4" t="inlineStr">
        <is>
          <t>Total charge-offs</t>
        </is>
      </c>
      <c r="B5" s="6" t="n">
        <v>3708</v>
      </c>
      <c r="C5" s="6" t="n">
        <v>4286</v>
      </c>
    </row>
    <row r="6">
      <c r="A6" s="4" t="inlineStr">
        <is>
          <t>Commercial</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Total</t>
        </is>
      </c>
      <c r="B8" s="6" t="n">
        <v>3078156</v>
      </c>
      <c r="C8" s="6" t="n">
        <v>2674960</v>
      </c>
    </row>
    <row r="9">
      <c r="A9" s="4" t="inlineStr">
        <is>
          <t>Total charge-offs</t>
        </is>
      </c>
      <c r="B9" s="6" t="n">
        <v>154</v>
      </c>
      <c r="C9" s="6" t="n">
        <v>1403</v>
      </c>
    </row>
    <row r="10">
      <c r="A10" s="4" t="inlineStr">
        <is>
          <t>Commercial | Owner occupied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fiscal year</t>
        </is>
      </c>
      <c r="B12" s="6" t="n">
        <v>78748</v>
      </c>
      <c r="C12" s="6" t="n">
        <v>72110</v>
      </c>
    </row>
    <row r="13">
      <c r="A13" s="4" t="inlineStr">
        <is>
          <t>Fiscal year before current fiscal year</t>
        </is>
      </c>
      <c r="B13" s="6" t="n">
        <v>83066</v>
      </c>
      <c r="C13" s="6" t="n">
        <v>102110</v>
      </c>
    </row>
    <row r="14">
      <c r="A14" s="4" t="inlineStr">
        <is>
          <t>Two year before current fiscal year</t>
        </is>
      </c>
      <c r="B14" s="6" t="n">
        <v>93647</v>
      </c>
      <c r="C14" s="6" t="n">
        <v>83466</v>
      </c>
    </row>
    <row r="15">
      <c r="A15" s="4" t="inlineStr">
        <is>
          <t>Three year before current fiscal year</t>
        </is>
      </c>
      <c r="B15" s="6" t="n">
        <v>77054</v>
      </c>
      <c r="C15" s="6" t="n">
        <v>45033</v>
      </c>
    </row>
    <row r="16">
      <c r="A16" s="4" t="inlineStr">
        <is>
          <t>Four year before current fiscal year</t>
        </is>
      </c>
      <c r="B16" s="6" t="n">
        <v>36920</v>
      </c>
      <c r="C16" s="6" t="n">
        <v>43992</v>
      </c>
    </row>
    <row r="17">
      <c r="A17" s="4" t="inlineStr">
        <is>
          <t>Prior</t>
        </is>
      </c>
      <c r="B17" s="6" t="n">
        <v>192538</v>
      </c>
      <c r="C17" s="6" t="n">
        <v>191380</v>
      </c>
    </row>
    <row r="18">
      <c r="A18" s="4" t="inlineStr">
        <is>
          <t>Revolving Term Loans</t>
        </is>
      </c>
      <c r="B18" s="6" t="n">
        <v>92227</v>
      </c>
      <c r="C18" s="6" t="n">
        <v>93962</v>
      </c>
    </row>
    <row r="19">
      <c r="A19" s="4" t="inlineStr">
        <is>
          <t>Revolving Loans</t>
        </is>
      </c>
      <c r="B19" s="6" t="n">
        <v>12965</v>
      </c>
      <c r="C19" s="6" t="n">
        <v>8678</v>
      </c>
    </row>
    <row r="20">
      <c r="A20" s="4" t="inlineStr">
        <is>
          <t>Total</t>
        </is>
      </c>
      <c r="B20" s="6" t="n">
        <v>667165</v>
      </c>
      <c r="C20" s="6" t="n">
        <v>640731</v>
      </c>
    </row>
    <row r="21">
      <c r="A21" s="4" t="inlineStr">
        <is>
          <t>Current fiscal year, charge-offs</t>
        </is>
      </c>
      <c r="B21" s="6" t="n">
        <v>0</v>
      </c>
      <c r="C21" s="6" t="n">
        <v>0</v>
      </c>
    </row>
    <row r="22">
      <c r="A22" s="4" t="inlineStr">
        <is>
          <t>Fiscal year before current fiscal year, charge-offs</t>
        </is>
      </c>
      <c r="B22" s="6" t="n">
        <v>0</v>
      </c>
      <c r="C22" s="6" t="n">
        <v>0</v>
      </c>
    </row>
    <row r="23">
      <c r="A23" s="4" t="inlineStr">
        <is>
          <t>Two year before current fiscal year, charge-offs</t>
        </is>
      </c>
      <c r="B23" s="6" t="n">
        <v>0</v>
      </c>
      <c r="C23" s="6" t="n">
        <v>0</v>
      </c>
    </row>
    <row r="24">
      <c r="A24" s="4" t="inlineStr">
        <is>
          <t>Three year before current fiscal year, charge-offs</t>
        </is>
      </c>
      <c r="B24" s="6" t="n">
        <v>0</v>
      </c>
      <c r="C24" s="6" t="n">
        <v>0</v>
      </c>
    </row>
    <row r="25">
      <c r="A25" s="4" t="inlineStr">
        <is>
          <t>Four year before current fiscal year, charge-offs</t>
        </is>
      </c>
      <c r="B25" s="6" t="n">
        <v>0</v>
      </c>
      <c r="C25" s="6" t="n">
        <v>0</v>
      </c>
    </row>
    <row r="26">
      <c r="A26" s="4" t="inlineStr">
        <is>
          <t>Prior, charge-offs</t>
        </is>
      </c>
      <c r="B26" s="6" t="n">
        <v>1</v>
      </c>
      <c r="C26" s="6" t="n">
        <v>3</v>
      </c>
    </row>
    <row r="27">
      <c r="A27" s="4" t="inlineStr">
        <is>
          <t>Revolving term loans, charge-offs</t>
        </is>
      </c>
      <c r="B27" s="6" t="n">
        <v>0</v>
      </c>
      <c r="C27" s="6" t="n">
        <v>401</v>
      </c>
    </row>
    <row r="28">
      <c r="A28" s="4" t="inlineStr">
        <is>
          <t>Revolving Loans</t>
        </is>
      </c>
      <c r="B28" s="6" t="n">
        <v>0</v>
      </c>
      <c r="C28" s="6" t="n">
        <v>0</v>
      </c>
    </row>
    <row r="29">
      <c r="A29" s="4" t="inlineStr">
        <is>
          <t>Total charge-offs</t>
        </is>
      </c>
      <c r="B29" s="6" t="n">
        <v>1</v>
      </c>
      <c r="C29" s="6" t="n">
        <v>404</v>
      </c>
    </row>
    <row r="30">
      <c r="A30" s="4" t="inlineStr">
        <is>
          <t>Commercial | Owner occupied real estate | Pas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fiscal year</t>
        </is>
      </c>
      <c r="B32" s="6" t="n">
        <v>75649</v>
      </c>
      <c r="C32" s="6" t="n">
        <v>66814</v>
      </c>
    </row>
    <row r="33">
      <c r="A33" s="4" t="inlineStr">
        <is>
          <t>Fiscal year before current fiscal year</t>
        </is>
      </c>
      <c r="B33" s="6" t="n">
        <v>74305</v>
      </c>
      <c r="C33" s="6" t="n">
        <v>101620</v>
      </c>
    </row>
    <row r="34">
      <c r="A34" s="4" t="inlineStr">
        <is>
          <t>Two year before current fiscal year</t>
        </is>
      </c>
      <c r="B34" s="6" t="n">
        <v>90872</v>
      </c>
      <c r="C34" s="6" t="n">
        <v>73199</v>
      </c>
    </row>
    <row r="35">
      <c r="A35" s="4" t="inlineStr">
        <is>
          <t>Three year before current fiscal year</t>
        </is>
      </c>
      <c r="B35" s="6" t="n">
        <v>68978</v>
      </c>
      <c r="C35" s="6" t="n">
        <v>44067</v>
      </c>
    </row>
    <row r="36">
      <c r="A36" s="4" t="inlineStr">
        <is>
          <t>Four year before current fiscal year</t>
        </is>
      </c>
      <c r="B36" s="6" t="n">
        <v>36778</v>
      </c>
      <c r="C36" s="6" t="n">
        <v>41726</v>
      </c>
    </row>
    <row r="37">
      <c r="A37" s="4" t="inlineStr">
        <is>
          <t>Prior</t>
        </is>
      </c>
      <c r="B37" s="6" t="n">
        <v>178936</v>
      </c>
      <c r="C37" s="6" t="n">
        <v>173913</v>
      </c>
    </row>
    <row r="38">
      <c r="A38" s="4" t="inlineStr">
        <is>
          <t>Revolving Term Loans</t>
        </is>
      </c>
      <c r="B38" s="6" t="n">
        <v>92227</v>
      </c>
      <c r="C38" s="6" t="n">
        <v>93432</v>
      </c>
    </row>
    <row r="39">
      <c r="A39" s="4" t="inlineStr">
        <is>
          <t>Revolving Loans</t>
        </is>
      </c>
      <c r="B39" s="6" t="n">
        <v>12365</v>
      </c>
      <c r="C39" s="6" t="n">
        <v>8226</v>
      </c>
    </row>
    <row r="40">
      <c r="A40" s="4" t="inlineStr">
        <is>
          <t>Total</t>
        </is>
      </c>
      <c r="B40" s="6" t="n">
        <v>630110</v>
      </c>
      <c r="C40" s="6" t="n">
        <v>602997</v>
      </c>
    </row>
    <row r="41">
      <c r="A41" s="4" t="inlineStr">
        <is>
          <t>Commercial | Owner occupied real estate | Special Men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6" t="n">
        <v>129</v>
      </c>
      <c r="C43" s="6" t="n">
        <v>3920</v>
      </c>
    </row>
    <row r="44">
      <c r="A44" s="4" t="inlineStr">
        <is>
          <t>Fiscal year before current fiscal year</t>
        </is>
      </c>
      <c r="B44" s="6" t="n">
        <v>0</v>
      </c>
      <c r="C44" s="6" t="n">
        <v>490</v>
      </c>
    </row>
    <row r="45">
      <c r="A45" s="4" t="inlineStr">
        <is>
          <t>Two year before current fiscal year</t>
        </is>
      </c>
      <c r="B45" s="6" t="n">
        <v>1724</v>
      </c>
      <c r="C45" s="6" t="n">
        <v>3777</v>
      </c>
    </row>
    <row r="46">
      <c r="A46" s="4" t="inlineStr">
        <is>
          <t>Three year before current fiscal year</t>
        </is>
      </c>
      <c r="B46" s="6" t="n">
        <v>1769</v>
      </c>
      <c r="C46" s="6" t="n">
        <v>0</v>
      </c>
    </row>
    <row r="47">
      <c r="A47" s="4" t="inlineStr">
        <is>
          <t>Four year before current fiscal year</t>
        </is>
      </c>
      <c r="B47" s="6" t="n">
        <v>142</v>
      </c>
      <c r="C47" s="6" t="n">
        <v>2038</v>
      </c>
    </row>
    <row r="48">
      <c r="A48" s="4" t="inlineStr">
        <is>
          <t>Prior</t>
        </is>
      </c>
      <c r="B48" s="6" t="n">
        <v>8759</v>
      </c>
      <c r="C48" s="6" t="n">
        <v>8128</v>
      </c>
    </row>
    <row r="49">
      <c r="A49" s="4" t="inlineStr">
        <is>
          <t>Revolving Term Loans</t>
        </is>
      </c>
      <c r="B49" s="6" t="n">
        <v>0</v>
      </c>
      <c r="C49" s="6" t="n">
        <v>0</v>
      </c>
    </row>
    <row r="50">
      <c r="A50" s="4" t="inlineStr">
        <is>
          <t>Revolving Loans</t>
        </is>
      </c>
      <c r="B50" s="6" t="n">
        <v>100</v>
      </c>
      <c r="C50" s="6" t="n">
        <v>452</v>
      </c>
    </row>
    <row r="51">
      <c r="A51" s="4" t="inlineStr">
        <is>
          <t>Total</t>
        </is>
      </c>
      <c r="B51" s="6" t="n">
        <v>12623</v>
      </c>
      <c r="C51" s="6" t="n">
        <v>18805</v>
      </c>
    </row>
    <row r="52">
      <c r="A52" s="4" t="inlineStr">
        <is>
          <t>Commercial | Owner occupied real estate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urrent fiscal year</t>
        </is>
      </c>
      <c r="B54" s="6" t="n">
        <v>2970</v>
      </c>
      <c r="C54" s="6" t="n">
        <v>1376</v>
      </c>
    </row>
    <row r="55">
      <c r="A55" s="4" t="inlineStr">
        <is>
          <t>Fiscal year before current fiscal year</t>
        </is>
      </c>
      <c r="B55" s="6" t="n">
        <v>8761</v>
      </c>
      <c r="C55" s="6" t="n">
        <v>0</v>
      </c>
    </row>
    <row r="56">
      <c r="A56" s="4" t="inlineStr">
        <is>
          <t>Two year before current fiscal year</t>
        </is>
      </c>
      <c r="B56" s="6" t="n">
        <v>1051</v>
      </c>
      <c r="C56" s="6" t="n">
        <v>6490</v>
      </c>
    </row>
    <row r="57">
      <c r="A57" s="4" t="inlineStr">
        <is>
          <t>Three year before current fiscal year</t>
        </is>
      </c>
      <c r="B57" s="6" t="n">
        <v>6307</v>
      </c>
      <c r="C57" s="6" t="n">
        <v>966</v>
      </c>
    </row>
    <row r="58">
      <c r="A58" s="4" t="inlineStr">
        <is>
          <t>Four year before current fiscal year</t>
        </is>
      </c>
      <c r="B58" s="6" t="n">
        <v>0</v>
      </c>
      <c r="C58" s="6" t="n">
        <v>228</v>
      </c>
    </row>
    <row r="59">
      <c r="A59" s="4" t="inlineStr">
        <is>
          <t>Prior</t>
        </is>
      </c>
      <c r="B59" s="6" t="n">
        <v>4843</v>
      </c>
      <c r="C59" s="6" t="n">
        <v>9339</v>
      </c>
    </row>
    <row r="60">
      <c r="A60" s="4" t="inlineStr">
        <is>
          <t>Revolving Term Loans</t>
        </is>
      </c>
      <c r="B60" s="6" t="n">
        <v>0</v>
      </c>
      <c r="C60" s="6" t="n">
        <v>530</v>
      </c>
    </row>
    <row r="61">
      <c r="A61" s="4" t="inlineStr">
        <is>
          <t>Revolving Loans</t>
        </is>
      </c>
      <c r="B61" s="6" t="n">
        <v>500</v>
      </c>
      <c r="C61" s="6" t="n">
        <v>0</v>
      </c>
    </row>
    <row r="62">
      <c r="A62" s="4" t="inlineStr">
        <is>
          <t>Total</t>
        </is>
      </c>
      <c r="B62" s="6" t="n">
        <v>24432</v>
      </c>
      <c r="C62" s="6" t="n">
        <v>18929</v>
      </c>
    </row>
    <row r="63">
      <c r="A63" s="4" t="inlineStr">
        <is>
          <t>Commercial | Owner occupied real estate | Doubtful</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Current fiscal year</t>
        </is>
      </c>
      <c r="B65" s="6" t="n">
        <v>0</v>
      </c>
      <c r="C65" s="6" t="n">
        <v>0</v>
      </c>
    </row>
    <row r="66">
      <c r="A66" s="4" t="inlineStr">
        <is>
          <t>Fiscal year before current fiscal year</t>
        </is>
      </c>
      <c r="B66" s="6" t="n">
        <v>0</v>
      </c>
      <c r="C66" s="6" t="n">
        <v>0</v>
      </c>
    </row>
    <row r="67">
      <c r="A67" s="4" t="inlineStr">
        <is>
          <t>Two year before current fiscal year</t>
        </is>
      </c>
      <c r="B67" s="6" t="n">
        <v>0</v>
      </c>
      <c r="C67" s="6" t="n">
        <v>0</v>
      </c>
    </row>
    <row r="68">
      <c r="A68" s="4" t="inlineStr">
        <is>
          <t>Three year before current fiscal year</t>
        </is>
      </c>
      <c r="B68" s="6" t="n">
        <v>0</v>
      </c>
      <c r="C68" s="6" t="n">
        <v>0</v>
      </c>
    </row>
    <row r="69">
      <c r="A69" s="4" t="inlineStr">
        <is>
          <t>Four year before current fiscal year</t>
        </is>
      </c>
      <c r="B69" s="6" t="n">
        <v>0</v>
      </c>
      <c r="C69" s="6" t="n">
        <v>0</v>
      </c>
    </row>
    <row r="70">
      <c r="A70" s="4" t="inlineStr">
        <is>
          <t>Prior</t>
        </is>
      </c>
      <c r="B70" s="6" t="n">
        <v>0</v>
      </c>
      <c r="C70" s="6" t="n">
        <v>0</v>
      </c>
    </row>
    <row r="71">
      <c r="A71" s="4" t="inlineStr">
        <is>
          <t>Revolving Term Loans</t>
        </is>
      </c>
      <c r="B71" s="6" t="n">
        <v>0</v>
      </c>
      <c r="C71" s="6" t="n">
        <v>0</v>
      </c>
    </row>
    <row r="72">
      <c r="A72" s="4" t="inlineStr">
        <is>
          <t>Revolving Loans</t>
        </is>
      </c>
      <c r="B72" s="6" t="n">
        <v>0</v>
      </c>
      <c r="C72" s="6" t="n">
        <v>0</v>
      </c>
    </row>
    <row r="73">
      <c r="A73" s="4" t="inlineStr">
        <is>
          <t>Total</t>
        </is>
      </c>
      <c r="B73" s="6" t="n">
        <v>0</v>
      </c>
      <c r="C73" s="6" t="n">
        <v>0</v>
      </c>
    </row>
    <row r="74">
      <c r="A74" s="4" t="inlineStr">
        <is>
          <t>Commercial | Non–owner occupied real estat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6" t="n">
        <v>194250</v>
      </c>
      <c r="C76" s="6" t="n">
        <v>117397</v>
      </c>
    </row>
    <row r="77">
      <c r="A77" s="4" t="inlineStr">
        <is>
          <t>Fiscal year before current fiscal year</t>
        </is>
      </c>
      <c r="B77" s="6" t="n">
        <v>119886</v>
      </c>
      <c r="C77" s="6" t="n">
        <v>213837</v>
      </c>
    </row>
    <row r="78">
      <c r="A78" s="4" t="inlineStr">
        <is>
          <t>Two year before current fiscal year</t>
        </is>
      </c>
      <c r="B78" s="6" t="n">
        <v>260675</v>
      </c>
      <c r="C78" s="6" t="n">
        <v>150874</v>
      </c>
    </row>
    <row r="79">
      <c r="A79" s="4" t="inlineStr">
        <is>
          <t>Three year before current fiscal year</t>
        </is>
      </c>
      <c r="B79" s="6" t="n">
        <v>134938</v>
      </c>
      <c r="C79" s="6" t="n">
        <v>105030</v>
      </c>
    </row>
    <row r="80">
      <c r="A80" s="4" t="inlineStr">
        <is>
          <t>Four year before current fiscal year</t>
        </is>
      </c>
      <c r="B80" s="6" t="n">
        <v>100688</v>
      </c>
      <c r="C80" s="6" t="n">
        <v>84239</v>
      </c>
    </row>
    <row r="81">
      <c r="A81" s="4" t="inlineStr">
        <is>
          <t>Prior</t>
        </is>
      </c>
      <c r="B81" s="6" t="n">
        <v>381005</v>
      </c>
      <c r="C81" s="6" t="n">
        <v>346014</v>
      </c>
    </row>
    <row r="82">
      <c r="A82" s="4" t="inlineStr">
        <is>
          <t>Revolving Term Loans</t>
        </is>
      </c>
      <c r="B82" s="6" t="n">
        <v>298288</v>
      </c>
      <c r="C82" s="6" t="n">
        <v>246569</v>
      </c>
    </row>
    <row r="83">
      <c r="A83" s="4" t="inlineStr">
        <is>
          <t>Revolving Loans</t>
        </is>
      </c>
      <c r="B83" s="6" t="n">
        <v>11726</v>
      </c>
      <c r="C83" s="6" t="n">
        <v>9878</v>
      </c>
    </row>
    <row r="84">
      <c r="A84" s="4" t="inlineStr">
        <is>
          <t>Total</t>
        </is>
      </c>
      <c r="B84" s="6" t="n">
        <v>1501456</v>
      </c>
      <c r="C84" s="6" t="n">
        <v>1273838</v>
      </c>
    </row>
    <row r="85">
      <c r="A85" s="4" t="inlineStr">
        <is>
          <t>Current fiscal year, charge-offs</t>
        </is>
      </c>
      <c r="B85" s="6" t="n">
        <v>0</v>
      </c>
      <c r="C85" s="6" t="n">
        <v>0</v>
      </c>
    </row>
    <row r="86">
      <c r="A86" s="4" t="inlineStr">
        <is>
          <t>Fiscal year before current fiscal year, charge-offs</t>
        </is>
      </c>
      <c r="B86" s="6" t="n">
        <v>0</v>
      </c>
      <c r="C86" s="6" t="n">
        <v>0</v>
      </c>
    </row>
    <row r="87">
      <c r="A87" s="4" t="inlineStr">
        <is>
          <t>Two year before current fiscal year, charge-offs</t>
        </is>
      </c>
      <c r="B87" s="6" t="n">
        <v>0</v>
      </c>
      <c r="C87" s="6" t="n">
        <v>0</v>
      </c>
    </row>
    <row r="88">
      <c r="A88" s="4" t="inlineStr">
        <is>
          <t>Three year before current fiscal year, charge-offs</t>
        </is>
      </c>
      <c r="B88" s="6" t="n">
        <v>0</v>
      </c>
      <c r="C88" s="6" t="n">
        <v>0</v>
      </c>
    </row>
    <row r="89">
      <c r="A89" s="4" t="inlineStr">
        <is>
          <t>Four year before current fiscal year, charge-offs</t>
        </is>
      </c>
      <c r="B89" s="6" t="n">
        <v>0</v>
      </c>
      <c r="C89" s="6" t="n">
        <v>0</v>
      </c>
    </row>
    <row r="90">
      <c r="A90" s="4" t="inlineStr">
        <is>
          <t>Prior, charge-offs</t>
        </is>
      </c>
      <c r="B90" s="6" t="n">
        <v>0</v>
      </c>
      <c r="C90" s="6" t="n">
        <v>9</v>
      </c>
    </row>
    <row r="91">
      <c r="A91" s="4" t="inlineStr">
        <is>
          <t>Revolving term loans, charge-offs</t>
        </is>
      </c>
      <c r="B91" s="6" t="n">
        <v>0</v>
      </c>
      <c r="C91" s="6" t="n">
        <v>0</v>
      </c>
    </row>
    <row r="92">
      <c r="A92" s="4" t="inlineStr">
        <is>
          <t>Revolving Loans</t>
        </is>
      </c>
      <c r="B92" s="6" t="n">
        <v>0</v>
      </c>
      <c r="C92" s="6" t="n">
        <v>0</v>
      </c>
    </row>
    <row r="93">
      <c r="A93" s="4" t="inlineStr">
        <is>
          <t>Total charge-offs</t>
        </is>
      </c>
      <c r="B93" s="6" t="n">
        <v>0</v>
      </c>
      <c r="C93" s="6" t="n">
        <v>9</v>
      </c>
    </row>
    <row r="94">
      <c r="A94" s="4" t="inlineStr">
        <is>
          <t>Commercial | Non–owner occupied real estate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6" t="n">
        <v>194167</v>
      </c>
      <c r="C96" s="6" t="n">
        <v>116031</v>
      </c>
    </row>
    <row r="97">
      <c r="A97" s="4" t="inlineStr">
        <is>
          <t>Fiscal year before current fiscal year</t>
        </is>
      </c>
      <c r="B97" s="6" t="n">
        <v>115378</v>
      </c>
      <c r="C97" s="6" t="n">
        <v>197702</v>
      </c>
    </row>
    <row r="98">
      <c r="A98" s="4" t="inlineStr">
        <is>
          <t>Two year before current fiscal year</t>
        </is>
      </c>
      <c r="B98" s="6" t="n">
        <v>244266</v>
      </c>
      <c r="C98" s="6" t="n">
        <v>149540</v>
      </c>
    </row>
    <row r="99">
      <c r="A99" s="4" t="inlineStr">
        <is>
          <t>Three year before current fiscal year</t>
        </is>
      </c>
      <c r="B99" s="6" t="n">
        <v>133689</v>
      </c>
      <c r="C99" s="6" t="n">
        <v>104591</v>
      </c>
    </row>
    <row r="100">
      <c r="A100" s="4" t="inlineStr">
        <is>
          <t>Four year before current fiscal year</t>
        </is>
      </c>
      <c r="B100" s="6" t="n">
        <v>100688</v>
      </c>
      <c r="C100" s="6" t="n">
        <v>83394</v>
      </c>
    </row>
    <row r="101">
      <c r="A101" s="4" t="inlineStr">
        <is>
          <t>Prior</t>
        </is>
      </c>
      <c r="B101" s="6" t="n">
        <v>344558</v>
      </c>
      <c r="C101" s="6" t="n">
        <v>303191</v>
      </c>
    </row>
    <row r="102">
      <c r="A102" s="4" t="inlineStr">
        <is>
          <t>Revolving Term Loans</t>
        </is>
      </c>
      <c r="B102" s="6" t="n">
        <v>298288</v>
      </c>
      <c r="C102" s="6" t="n">
        <v>246569</v>
      </c>
    </row>
    <row r="103">
      <c r="A103" s="4" t="inlineStr">
        <is>
          <t>Revolving Loans</t>
        </is>
      </c>
      <c r="B103" s="6" t="n">
        <v>11726</v>
      </c>
      <c r="C103" s="6" t="n">
        <v>9878</v>
      </c>
    </row>
    <row r="104">
      <c r="A104" s="4" t="inlineStr">
        <is>
          <t>Total</t>
        </is>
      </c>
      <c r="B104" s="6" t="n">
        <v>1442760</v>
      </c>
      <c r="C104" s="6" t="n">
        <v>1210896</v>
      </c>
    </row>
    <row r="105">
      <c r="A105" s="4" t="inlineStr">
        <is>
          <t>Commercial | Non–owner occupied real estate | Special Mention</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6" t="n">
        <v>0</v>
      </c>
      <c r="C107" s="6" t="n">
        <v>1366</v>
      </c>
    </row>
    <row r="108">
      <c r="A108" s="4" t="inlineStr">
        <is>
          <t>Fiscal year before current fiscal year</t>
        </is>
      </c>
      <c r="B108" s="6" t="n">
        <v>4211</v>
      </c>
      <c r="C108" s="6" t="n">
        <v>16135</v>
      </c>
    </row>
    <row r="109">
      <c r="A109" s="4" t="inlineStr">
        <is>
          <t>Two year before current fiscal year</t>
        </is>
      </c>
      <c r="B109" s="6" t="n">
        <v>16409</v>
      </c>
      <c r="C109" s="6" t="n">
        <v>1334</v>
      </c>
    </row>
    <row r="110">
      <c r="A110" s="4" t="inlineStr">
        <is>
          <t>Three year before current fiscal year</t>
        </is>
      </c>
      <c r="B110" s="6" t="n">
        <v>1249</v>
      </c>
      <c r="C110" s="6" t="n">
        <v>254</v>
      </c>
    </row>
    <row r="111">
      <c r="A111" s="4" t="inlineStr">
        <is>
          <t>Four year before current fiscal year</t>
        </is>
      </c>
      <c r="B111" s="6" t="n">
        <v>0</v>
      </c>
      <c r="C111" s="6" t="n">
        <v>845</v>
      </c>
    </row>
    <row r="112">
      <c r="A112" s="4" t="inlineStr">
        <is>
          <t>Prior</t>
        </is>
      </c>
      <c r="B112" s="6" t="n">
        <v>31083</v>
      </c>
      <c r="C112" s="6" t="n">
        <v>36590</v>
      </c>
    </row>
    <row r="113">
      <c r="A113" s="4" t="inlineStr">
        <is>
          <t>Revolving Term Loans</t>
        </is>
      </c>
      <c r="B113" s="6" t="n">
        <v>0</v>
      </c>
      <c r="C113" s="6" t="n">
        <v>0</v>
      </c>
    </row>
    <row r="114">
      <c r="A114" s="4" t="inlineStr">
        <is>
          <t>Revolving Loans</t>
        </is>
      </c>
      <c r="B114" s="6" t="n">
        <v>0</v>
      </c>
      <c r="C114" s="6" t="n">
        <v>0</v>
      </c>
    </row>
    <row r="115">
      <c r="A115" s="4" t="inlineStr">
        <is>
          <t>Total</t>
        </is>
      </c>
      <c r="B115" s="6" t="n">
        <v>52952</v>
      </c>
      <c r="C115" s="6" t="n">
        <v>56524</v>
      </c>
    </row>
    <row r="116">
      <c r="A116" s="4" t="inlineStr">
        <is>
          <t>Commercial | Non–owner occupied real estate | Substandard</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Current fiscal year</t>
        </is>
      </c>
      <c r="B118" s="6" t="n">
        <v>83</v>
      </c>
      <c r="C118" s="6" t="n">
        <v>0</v>
      </c>
    </row>
    <row r="119">
      <c r="A119" s="4" t="inlineStr">
        <is>
          <t>Fiscal year before current fiscal year</t>
        </is>
      </c>
      <c r="B119" s="6" t="n">
        <v>297</v>
      </c>
      <c r="C119" s="6" t="n">
        <v>0</v>
      </c>
    </row>
    <row r="120">
      <c r="A120" s="4" t="inlineStr">
        <is>
          <t>Two year before current fiscal year</t>
        </is>
      </c>
      <c r="B120" s="6" t="n">
        <v>0</v>
      </c>
      <c r="C120" s="6" t="n">
        <v>0</v>
      </c>
    </row>
    <row r="121">
      <c r="A121" s="4" t="inlineStr">
        <is>
          <t>Three year before current fiscal year</t>
        </is>
      </c>
      <c r="B121" s="6" t="n">
        <v>0</v>
      </c>
      <c r="C121" s="6" t="n">
        <v>185</v>
      </c>
    </row>
    <row r="122">
      <c r="A122" s="4" t="inlineStr">
        <is>
          <t>Four year before current fiscal year</t>
        </is>
      </c>
      <c r="B122" s="6" t="n">
        <v>0</v>
      </c>
      <c r="C122" s="6" t="n">
        <v>0</v>
      </c>
    </row>
    <row r="123">
      <c r="A123" s="4" t="inlineStr">
        <is>
          <t>Prior</t>
        </is>
      </c>
      <c r="B123" s="6" t="n">
        <v>5364</v>
      </c>
      <c r="C123" s="6" t="n">
        <v>6233</v>
      </c>
    </row>
    <row r="124">
      <c r="A124" s="4" t="inlineStr">
        <is>
          <t>Revolving Term Loans</t>
        </is>
      </c>
      <c r="B124" s="6" t="n">
        <v>0</v>
      </c>
      <c r="C124" s="6" t="n">
        <v>0</v>
      </c>
    </row>
    <row r="125">
      <c r="A125" s="4" t="inlineStr">
        <is>
          <t>Revolving Loans</t>
        </is>
      </c>
      <c r="B125" s="6" t="n">
        <v>0</v>
      </c>
      <c r="C125" s="6" t="n">
        <v>0</v>
      </c>
    </row>
    <row r="126">
      <c r="A126" s="4" t="inlineStr">
        <is>
          <t>Total</t>
        </is>
      </c>
      <c r="B126" s="6" t="n">
        <v>5744</v>
      </c>
      <c r="C126" s="6" t="n">
        <v>6418</v>
      </c>
    </row>
    <row r="127">
      <c r="A127" s="4" t="inlineStr">
        <is>
          <t>Commercial | Non–owner occupied real estate | Doubtful</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urrent fiscal year</t>
        </is>
      </c>
      <c r="B129" s="6" t="n">
        <v>0</v>
      </c>
      <c r="C129" s="6" t="n">
        <v>0</v>
      </c>
    </row>
    <row r="130">
      <c r="A130" s="4" t="inlineStr">
        <is>
          <t>Fiscal year before current fiscal year</t>
        </is>
      </c>
      <c r="B130" s="6" t="n">
        <v>0</v>
      </c>
      <c r="C130" s="6" t="n">
        <v>0</v>
      </c>
    </row>
    <row r="131">
      <c r="A131" s="4" t="inlineStr">
        <is>
          <t>Two year before current fiscal year</t>
        </is>
      </c>
      <c r="B131" s="6" t="n">
        <v>0</v>
      </c>
      <c r="C131" s="6" t="n">
        <v>0</v>
      </c>
    </row>
    <row r="132">
      <c r="A132" s="4" t="inlineStr">
        <is>
          <t>Three year before current fiscal year</t>
        </is>
      </c>
      <c r="B132" s="6" t="n">
        <v>0</v>
      </c>
      <c r="C132" s="6" t="n">
        <v>0</v>
      </c>
    </row>
    <row r="133">
      <c r="A133" s="4" t="inlineStr">
        <is>
          <t>Four year before current fiscal year</t>
        </is>
      </c>
      <c r="B133" s="6" t="n">
        <v>0</v>
      </c>
      <c r="C133" s="6" t="n">
        <v>0</v>
      </c>
    </row>
    <row r="134">
      <c r="A134" s="4" t="inlineStr">
        <is>
          <t>Prior</t>
        </is>
      </c>
      <c r="B134" s="6" t="n">
        <v>0</v>
      </c>
      <c r="C134" s="6" t="n">
        <v>0</v>
      </c>
    </row>
    <row r="135">
      <c r="A135" s="4" t="inlineStr">
        <is>
          <t>Revolving Term Loans</t>
        </is>
      </c>
      <c r="B135" s="6" t="n">
        <v>0</v>
      </c>
      <c r="C135" s="6" t="n">
        <v>0</v>
      </c>
    </row>
    <row r="136">
      <c r="A136" s="4" t="inlineStr">
        <is>
          <t>Revolving Loans</t>
        </is>
      </c>
      <c r="B136" s="6" t="n">
        <v>0</v>
      </c>
      <c r="C136" s="6" t="n">
        <v>0</v>
      </c>
    </row>
    <row r="137">
      <c r="A137" s="4" t="inlineStr">
        <is>
          <t>Total</t>
        </is>
      </c>
      <c r="B137" s="6" t="n">
        <v>0</v>
      </c>
      <c r="C137" s="6" t="n">
        <v>0</v>
      </c>
    </row>
    <row r="138">
      <c r="A138" s="4" t="inlineStr">
        <is>
          <t>Commercial | Residential spec homes</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Current fiscal year</t>
        </is>
      </c>
      <c r="B140" s="6" t="n">
        <v>362</v>
      </c>
      <c r="C140" s="6" t="n">
        <v>0</v>
      </c>
    </row>
    <row r="141">
      <c r="A141" s="4" t="inlineStr">
        <is>
          <t>Fiscal year before current fiscal year</t>
        </is>
      </c>
      <c r="B141" s="6" t="n">
        <v>0</v>
      </c>
      <c r="C141" s="6" t="n">
        <v>0</v>
      </c>
    </row>
    <row r="142">
      <c r="A142" s="4" t="inlineStr">
        <is>
          <t>Two year before current fiscal year</t>
        </is>
      </c>
      <c r="B142" s="6" t="n">
        <v>0</v>
      </c>
      <c r="C142" s="6" t="n">
        <v>498</v>
      </c>
    </row>
    <row r="143">
      <c r="A143" s="4" t="inlineStr">
        <is>
          <t>Three year before current fiscal year</t>
        </is>
      </c>
      <c r="B143" s="6" t="n">
        <v>420</v>
      </c>
      <c r="C143" s="6" t="n">
        <v>0</v>
      </c>
    </row>
    <row r="144">
      <c r="A144" s="4" t="inlineStr">
        <is>
          <t>Four year before current fiscal year</t>
        </is>
      </c>
      <c r="B144" s="6" t="n">
        <v>0</v>
      </c>
      <c r="C144" s="6" t="n">
        <v>0</v>
      </c>
    </row>
    <row r="145">
      <c r="A145" s="4" t="inlineStr">
        <is>
          <t>Prior</t>
        </is>
      </c>
      <c r="B145" s="6" t="n">
        <v>0</v>
      </c>
      <c r="C145" s="6" t="n">
        <v>0</v>
      </c>
    </row>
    <row r="146">
      <c r="A146" s="4" t="inlineStr">
        <is>
          <t>Revolving Term Loans</t>
        </is>
      </c>
      <c r="B146" s="6" t="n">
        <v>10986</v>
      </c>
      <c r="C146" s="6" t="n">
        <v>5852</v>
      </c>
    </row>
    <row r="147">
      <c r="A147" s="4" t="inlineStr">
        <is>
          <t>Revolving Loans</t>
        </is>
      </c>
      <c r="B147" s="6" t="n">
        <v>3843</v>
      </c>
      <c r="C147" s="6" t="n">
        <v>7139</v>
      </c>
    </row>
    <row r="148">
      <c r="A148" s="4" t="inlineStr">
        <is>
          <t>Total</t>
        </is>
      </c>
      <c r="B148" s="6" t="n">
        <v>15611</v>
      </c>
      <c r="C148" s="6" t="n">
        <v>13489</v>
      </c>
    </row>
    <row r="149">
      <c r="A149" s="4" t="inlineStr">
        <is>
          <t>Current fiscal year, charge-offs</t>
        </is>
      </c>
      <c r="B149" s="6" t="n">
        <v>0</v>
      </c>
      <c r="C149" s="6" t="n">
        <v>0</v>
      </c>
    </row>
    <row r="150">
      <c r="A150" s="4" t="inlineStr">
        <is>
          <t>Fiscal year before current fiscal year, charge-offs</t>
        </is>
      </c>
      <c r="B150" s="6" t="n">
        <v>0</v>
      </c>
      <c r="C150" s="6" t="n">
        <v>0</v>
      </c>
    </row>
    <row r="151">
      <c r="A151" s="4" t="inlineStr">
        <is>
          <t>Two year before current fiscal year, charge-offs</t>
        </is>
      </c>
      <c r="B151" s="6" t="n">
        <v>0</v>
      </c>
      <c r="C151" s="6" t="n">
        <v>0</v>
      </c>
    </row>
    <row r="152">
      <c r="A152" s="4" t="inlineStr">
        <is>
          <t>Three year before current fiscal year, charge-offs</t>
        </is>
      </c>
      <c r="B152" s="6" t="n">
        <v>0</v>
      </c>
      <c r="C152" s="6" t="n">
        <v>0</v>
      </c>
    </row>
    <row r="153">
      <c r="A153" s="4" t="inlineStr">
        <is>
          <t>Four year before current fiscal year, charge-offs</t>
        </is>
      </c>
      <c r="B153" s="6" t="n">
        <v>0</v>
      </c>
      <c r="C153" s="6" t="n">
        <v>0</v>
      </c>
    </row>
    <row r="154">
      <c r="A154" s="4" t="inlineStr">
        <is>
          <t>Prior, charge-offs</t>
        </is>
      </c>
      <c r="B154" s="6" t="n">
        <v>0</v>
      </c>
      <c r="C154" s="6" t="n">
        <v>0</v>
      </c>
    </row>
    <row r="155">
      <c r="A155" s="4" t="inlineStr">
        <is>
          <t>Revolving term loans, charge-offs</t>
        </is>
      </c>
      <c r="B155" s="6" t="n">
        <v>0</v>
      </c>
      <c r="C155" s="6" t="n">
        <v>29</v>
      </c>
    </row>
    <row r="156">
      <c r="A156" s="4" t="inlineStr">
        <is>
          <t>Revolving Loans</t>
        </is>
      </c>
      <c r="B156" s="6" t="n">
        <v>0</v>
      </c>
      <c r="C156" s="6" t="n">
        <v>0</v>
      </c>
    </row>
    <row r="157">
      <c r="A157" s="4" t="inlineStr">
        <is>
          <t>Total charge-offs</t>
        </is>
      </c>
      <c r="B157" s="6" t="n">
        <v>0</v>
      </c>
      <c r="C157" s="6" t="n">
        <v>29</v>
      </c>
    </row>
    <row r="158">
      <c r="A158" s="4" t="inlineStr">
        <is>
          <t>Commercial | Residential spec homes | Pa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urrent fiscal year</t>
        </is>
      </c>
      <c r="B160" s="6" t="n">
        <v>362</v>
      </c>
      <c r="C160" s="6" t="n">
        <v>0</v>
      </c>
    </row>
    <row r="161">
      <c r="A161" s="4" t="inlineStr">
        <is>
          <t>Fiscal year before current fiscal year</t>
        </is>
      </c>
      <c r="B161" s="6" t="n">
        <v>0</v>
      </c>
      <c r="C161" s="6" t="n">
        <v>0</v>
      </c>
    </row>
    <row r="162">
      <c r="A162" s="4" t="inlineStr">
        <is>
          <t>Two year before current fiscal year</t>
        </is>
      </c>
      <c r="B162" s="6" t="n">
        <v>0</v>
      </c>
      <c r="C162" s="6" t="n">
        <v>498</v>
      </c>
    </row>
    <row r="163">
      <c r="A163" s="4" t="inlineStr">
        <is>
          <t>Three year before current fiscal year</t>
        </is>
      </c>
      <c r="B163" s="6" t="n">
        <v>420</v>
      </c>
      <c r="C163" s="6" t="n">
        <v>0</v>
      </c>
    </row>
    <row r="164">
      <c r="A164" s="4" t="inlineStr">
        <is>
          <t>Four year before current fiscal year</t>
        </is>
      </c>
      <c r="B164" s="6" t="n">
        <v>0</v>
      </c>
      <c r="C164" s="6" t="n">
        <v>0</v>
      </c>
    </row>
    <row r="165">
      <c r="A165" s="4" t="inlineStr">
        <is>
          <t>Prior</t>
        </is>
      </c>
      <c r="B165" s="6" t="n">
        <v>0</v>
      </c>
      <c r="C165" s="6" t="n">
        <v>0</v>
      </c>
    </row>
    <row r="166">
      <c r="A166" s="4" t="inlineStr">
        <is>
          <t>Revolving Term Loans</t>
        </is>
      </c>
      <c r="B166" s="6" t="n">
        <v>10986</v>
      </c>
      <c r="C166" s="6" t="n">
        <v>5852</v>
      </c>
    </row>
    <row r="167">
      <c r="A167" s="4" t="inlineStr">
        <is>
          <t>Revolving Loans</t>
        </is>
      </c>
      <c r="B167" s="6" t="n">
        <v>3843</v>
      </c>
      <c r="C167" s="6" t="n">
        <v>7139</v>
      </c>
    </row>
    <row r="168">
      <c r="A168" s="4" t="inlineStr">
        <is>
          <t>Total</t>
        </is>
      </c>
      <c r="B168" s="6" t="n">
        <v>15611</v>
      </c>
      <c r="C168" s="6" t="n">
        <v>13489</v>
      </c>
    </row>
    <row r="169">
      <c r="A169" s="4" t="inlineStr">
        <is>
          <t>Commercial | Residential spec homes | Special Mention</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Current fiscal year</t>
        </is>
      </c>
      <c r="B171" s="6" t="n">
        <v>0</v>
      </c>
      <c r="C171" s="6" t="n">
        <v>0</v>
      </c>
    </row>
    <row r="172">
      <c r="A172" s="4" t="inlineStr">
        <is>
          <t>Fiscal year before current fiscal year</t>
        </is>
      </c>
      <c r="B172" s="6" t="n">
        <v>0</v>
      </c>
      <c r="C172" s="6" t="n">
        <v>0</v>
      </c>
    </row>
    <row r="173">
      <c r="A173" s="4" t="inlineStr">
        <is>
          <t>Two year before current fiscal year</t>
        </is>
      </c>
      <c r="B173" s="6" t="n">
        <v>0</v>
      </c>
      <c r="C173" s="6" t="n">
        <v>0</v>
      </c>
    </row>
    <row r="174">
      <c r="A174" s="4" t="inlineStr">
        <is>
          <t>Three year before current fiscal year</t>
        </is>
      </c>
      <c r="B174" s="6" t="n">
        <v>0</v>
      </c>
      <c r="C174" s="6" t="n">
        <v>0</v>
      </c>
    </row>
    <row r="175">
      <c r="A175" s="4" t="inlineStr">
        <is>
          <t>Four year before current fiscal year</t>
        </is>
      </c>
      <c r="B175" s="6" t="n">
        <v>0</v>
      </c>
      <c r="C175" s="6" t="n">
        <v>0</v>
      </c>
    </row>
    <row r="176">
      <c r="A176" s="4" t="inlineStr">
        <is>
          <t>Prior</t>
        </is>
      </c>
      <c r="B176" s="6" t="n">
        <v>0</v>
      </c>
      <c r="C176" s="6" t="n">
        <v>0</v>
      </c>
    </row>
    <row r="177">
      <c r="A177" s="4" t="inlineStr">
        <is>
          <t>Revolving Term Loans</t>
        </is>
      </c>
      <c r="B177" s="6" t="n">
        <v>0</v>
      </c>
      <c r="C177" s="6" t="n">
        <v>0</v>
      </c>
    </row>
    <row r="178">
      <c r="A178" s="4" t="inlineStr">
        <is>
          <t>Revolving Loans</t>
        </is>
      </c>
      <c r="B178" s="6" t="n">
        <v>0</v>
      </c>
      <c r="C178" s="6" t="n">
        <v>0</v>
      </c>
    </row>
    <row r="179">
      <c r="A179" s="4" t="inlineStr">
        <is>
          <t>Total</t>
        </is>
      </c>
      <c r="B179" s="6" t="n">
        <v>0</v>
      </c>
      <c r="C179" s="6" t="n">
        <v>0</v>
      </c>
    </row>
    <row r="180">
      <c r="A180" s="4" t="inlineStr">
        <is>
          <t>Commercial | Residential spec homes | Substandard</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Current fiscal year</t>
        </is>
      </c>
      <c r="B182" s="6" t="n">
        <v>0</v>
      </c>
      <c r="C182" s="6" t="n">
        <v>0</v>
      </c>
    </row>
    <row r="183">
      <c r="A183" s="4" t="inlineStr">
        <is>
          <t>Fiscal year before current fiscal year</t>
        </is>
      </c>
      <c r="B183" s="6" t="n">
        <v>0</v>
      </c>
      <c r="C183" s="6" t="n">
        <v>0</v>
      </c>
    </row>
    <row r="184">
      <c r="A184" s="4" t="inlineStr">
        <is>
          <t>Two year before current fiscal year</t>
        </is>
      </c>
      <c r="B184" s="6" t="n">
        <v>0</v>
      </c>
      <c r="C184" s="6" t="n">
        <v>0</v>
      </c>
    </row>
    <row r="185">
      <c r="A185" s="4" t="inlineStr">
        <is>
          <t>Three year before current fiscal year</t>
        </is>
      </c>
      <c r="B185" s="6" t="n">
        <v>0</v>
      </c>
      <c r="C185" s="6" t="n">
        <v>0</v>
      </c>
    </row>
    <row r="186">
      <c r="A186" s="4" t="inlineStr">
        <is>
          <t>Four year before current fiscal year</t>
        </is>
      </c>
      <c r="B186" s="6" t="n">
        <v>0</v>
      </c>
      <c r="C186" s="6" t="n">
        <v>0</v>
      </c>
    </row>
    <row r="187">
      <c r="A187" s="4" t="inlineStr">
        <is>
          <t>Prior</t>
        </is>
      </c>
      <c r="B187" s="6" t="n">
        <v>0</v>
      </c>
      <c r="C187" s="6" t="n">
        <v>0</v>
      </c>
    </row>
    <row r="188">
      <c r="A188" s="4" t="inlineStr">
        <is>
          <t>Revolving Term Loans</t>
        </is>
      </c>
      <c r="B188" s="6" t="n">
        <v>0</v>
      </c>
      <c r="C188" s="6" t="n">
        <v>0</v>
      </c>
    </row>
    <row r="189">
      <c r="A189" s="4" t="inlineStr">
        <is>
          <t>Revolving Loans</t>
        </is>
      </c>
      <c r="B189" s="6" t="n">
        <v>0</v>
      </c>
      <c r="C189" s="6" t="n">
        <v>0</v>
      </c>
    </row>
    <row r="190">
      <c r="A190" s="4" t="inlineStr">
        <is>
          <t>Total</t>
        </is>
      </c>
      <c r="B190" s="6" t="n">
        <v>0</v>
      </c>
      <c r="C190" s="6" t="n">
        <v>0</v>
      </c>
    </row>
    <row r="191">
      <c r="A191" s="4" t="inlineStr">
        <is>
          <t>Commercial | Residential spec homes | Doubtfu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urrent fiscal year</t>
        </is>
      </c>
      <c r="B193" s="6" t="n">
        <v>0</v>
      </c>
      <c r="C193" s="6" t="n">
        <v>0</v>
      </c>
    </row>
    <row r="194">
      <c r="A194" s="4" t="inlineStr">
        <is>
          <t>Fiscal year before current fiscal year</t>
        </is>
      </c>
      <c r="B194" s="6" t="n">
        <v>0</v>
      </c>
      <c r="C194" s="6" t="n">
        <v>0</v>
      </c>
    </row>
    <row r="195">
      <c r="A195" s="4" t="inlineStr">
        <is>
          <t>Two year before current fiscal year</t>
        </is>
      </c>
      <c r="B195" s="6" t="n">
        <v>0</v>
      </c>
      <c r="C195" s="6" t="n">
        <v>0</v>
      </c>
    </row>
    <row r="196">
      <c r="A196" s="4" t="inlineStr">
        <is>
          <t>Three year before current fiscal year</t>
        </is>
      </c>
      <c r="B196" s="6" t="n">
        <v>0</v>
      </c>
      <c r="C196" s="6" t="n">
        <v>0</v>
      </c>
    </row>
    <row r="197">
      <c r="A197" s="4" t="inlineStr">
        <is>
          <t>Four year before current fiscal year</t>
        </is>
      </c>
      <c r="B197" s="6" t="n">
        <v>0</v>
      </c>
      <c r="C197" s="6" t="n">
        <v>0</v>
      </c>
    </row>
    <row r="198">
      <c r="A198" s="4" t="inlineStr">
        <is>
          <t>Prior</t>
        </is>
      </c>
      <c r="B198" s="6" t="n">
        <v>0</v>
      </c>
      <c r="C198" s="6" t="n">
        <v>0</v>
      </c>
    </row>
    <row r="199">
      <c r="A199" s="4" t="inlineStr">
        <is>
          <t>Revolving Term Loans</t>
        </is>
      </c>
      <c r="B199" s="6" t="n">
        <v>0</v>
      </c>
      <c r="C199" s="6" t="n">
        <v>0</v>
      </c>
    </row>
    <row r="200">
      <c r="A200" s="4" t="inlineStr">
        <is>
          <t>Revolving Loans</t>
        </is>
      </c>
      <c r="B200" s="6" t="n">
        <v>0</v>
      </c>
      <c r="C200" s="6" t="n">
        <v>0</v>
      </c>
    </row>
    <row r="201">
      <c r="A201" s="4" t="inlineStr">
        <is>
          <t>Total</t>
        </is>
      </c>
      <c r="B201" s="6" t="n">
        <v>0</v>
      </c>
      <c r="C201" s="6" t="n">
        <v>0</v>
      </c>
    </row>
    <row r="202">
      <c r="A202" s="4" t="inlineStr">
        <is>
          <t>Commercial | Development &amp; spec land</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Current fiscal year</t>
        </is>
      </c>
      <c r="B204" s="6" t="n">
        <v>819</v>
      </c>
      <c r="C204" s="6" t="n">
        <v>5133</v>
      </c>
    </row>
    <row r="205">
      <c r="A205" s="4" t="inlineStr">
        <is>
          <t>Fiscal year before current fiscal year</t>
        </is>
      </c>
      <c r="B205" s="6" t="n">
        <v>4139</v>
      </c>
      <c r="C205" s="6" t="n">
        <v>1477</v>
      </c>
    </row>
    <row r="206">
      <c r="A206" s="4" t="inlineStr">
        <is>
          <t>Two year before current fiscal year</t>
        </is>
      </c>
      <c r="B206" s="6" t="n">
        <v>788</v>
      </c>
      <c r="C206" s="6" t="n">
        <v>990</v>
      </c>
    </row>
    <row r="207">
      <c r="A207" s="4" t="inlineStr">
        <is>
          <t>Three year before current fiscal year</t>
        </is>
      </c>
      <c r="B207" s="6" t="n">
        <v>1133</v>
      </c>
      <c r="C207" s="6" t="n">
        <v>390</v>
      </c>
    </row>
    <row r="208">
      <c r="A208" s="4" t="inlineStr">
        <is>
          <t>Four year before current fiscal year</t>
        </is>
      </c>
      <c r="B208" s="6" t="n">
        <v>328</v>
      </c>
      <c r="C208" s="6" t="n">
        <v>247</v>
      </c>
    </row>
    <row r="209">
      <c r="A209" s="4" t="inlineStr">
        <is>
          <t>Prior</t>
        </is>
      </c>
      <c r="B209" s="6" t="n">
        <v>2356</v>
      </c>
      <c r="C209" s="6" t="n">
        <v>3250</v>
      </c>
    </row>
    <row r="210">
      <c r="A210" s="4" t="inlineStr">
        <is>
          <t>Revolving Term Loans</t>
        </is>
      </c>
      <c r="B210" s="6" t="n">
        <v>8465</v>
      </c>
      <c r="C210" s="6" t="n">
        <v>22382</v>
      </c>
    </row>
    <row r="211">
      <c r="A211" s="4" t="inlineStr">
        <is>
          <t>Revolving Loans</t>
        </is>
      </c>
      <c r="B211" s="6" t="n">
        <v>599</v>
      </c>
      <c r="C211" s="6" t="n">
        <v>170</v>
      </c>
    </row>
    <row r="212">
      <c r="A212" s="4" t="inlineStr">
        <is>
          <t>Total</t>
        </is>
      </c>
      <c r="B212" s="6" t="n">
        <v>18627</v>
      </c>
      <c r="C212" s="6" t="n">
        <v>34039</v>
      </c>
    </row>
    <row r="213">
      <c r="A213" s="4" t="inlineStr">
        <is>
          <t>Current fiscal year, charge-offs</t>
        </is>
      </c>
      <c r="B213" s="6" t="n">
        <v>0</v>
      </c>
      <c r="C213" s="6" t="n">
        <v>0</v>
      </c>
    </row>
    <row r="214">
      <c r="A214" s="4" t="inlineStr">
        <is>
          <t>Fiscal year before current fiscal year, charge-offs</t>
        </is>
      </c>
      <c r="B214" s="6" t="n">
        <v>0</v>
      </c>
      <c r="C214" s="6" t="n">
        <v>0</v>
      </c>
    </row>
    <row r="215">
      <c r="A215" s="4" t="inlineStr">
        <is>
          <t>Two year before current fiscal year, charge-offs</t>
        </is>
      </c>
      <c r="B215" s="6" t="n">
        <v>0</v>
      </c>
      <c r="C215" s="6" t="n">
        <v>0</v>
      </c>
    </row>
    <row r="216">
      <c r="A216" s="4" t="inlineStr">
        <is>
          <t>Three year before current fiscal year, charge-offs</t>
        </is>
      </c>
      <c r="B216" s="6" t="n">
        <v>0</v>
      </c>
      <c r="C216" s="6" t="n">
        <v>0</v>
      </c>
    </row>
    <row r="217">
      <c r="A217" s="4" t="inlineStr">
        <is>
          <t>Four year before current fiscal year, charge-offs</t>
        </is>
      </c>
      <c r="B217" s="6" t="n">
        <v>0</v>
      </c>
      <c r="C217" s="6" t="n">
        <v>0</v>
      </c>
    </row>
    <row r="218">
      <c r="A218" s="4" t="inlineStr">
        <is>
          <t>Prior, charge-offs</t>
        </is>
      </c>
      <c r="B218" s="6" t="n">
        <v>0</v>
      </c>
      <c r="C218" s="6" t="n">
        <v>0</v>
      </c>
    </row>
    <row r="219">
      <c r="A219" s="4" t="inlineStr">
        <is>
          <t>Revolving term loans, charge-offs</t>
        </is>
      </c>
      <c r="B219" s="6" t="n">
        <v>0</v>
      </c>
      <c r="C219" s="6" t="n">
        <v>0</v>
      </c>
    </row>
    <row r="220">
      <c r="A220" s="4" t="inlineStr">
        <is>
          <t>Revolving Loans</t>
        </is>
      </c>
      <c r="B220" s="6" t="n">
        <v>0</v>
      </c>
      <c r="C220" s="6" t="n">
        <v>0</v>
      </c>
    </row>
    <row r="221">
      <c r="A221" s="4" t="inlineStr">
        <is>
          <t>Total charge-offs</t>
        </is>
      </c>
      <c r="B221" s="6" t="n">
        <v>0</v>
      </c>
      <c r="C221" s="6" t="n">
        <v>0</v>
      </c>
    </row>
    <row r="222">
      <c r="A222" s="4" t="inlineStr">
        <is>
          <t>Commercial | Development &amp; spec land | Pass</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6" t="n">
        <v>819</v>
      </c>
      <c r="C224" s="6" t="n">
        <v>5133</v>
      </c>
    </row>
    <row r="225">
      <c r="A225" s="4" t="inlineStr">
        <is>
          <t>Fiscal year before current fiscal year</t>
        </is>
      </c>
      <c r="B225" s="6" t="n">
        <v>4139</v>
      </c>
      <c r="C225" s="6" t="n">
        <v>1477</v>
      </c>
    </row>
    <row r="226">
      <c r="A226" s="4" t="inlineStr">
        <is>
          <t>Two year before current fiscal year</t>
        </is>
      </c>
      <c r="B226" s="6" t="n">
        <v>788</v>
      </c>
      <c r="C226" s="6" t="n">
        <v>990</v>
      </c>
    </row>
    <row r="227">
      <c r="A227" s="4" t="inlineStr">
        <is>
          <t>Three year before current fiscal year</t>
        </is>
      </c>
      <c r="B227" s="6" t="n">
        <v>1133</v>
      </c>
      <c r="C227" s="6" t="n">
        <v>390</v>
      </c>
    </row>
    <row r="228">
      <c r="A228" s="4" t="inlineStr">
        <is>
          <t>Four year before current fiscal year</t>
        </is>
      </c>
      <c r="B228" s="6" t="n">
        <v>328</v>
      </c>
      <c r="C228" s="6" t="n">
        <v>247</v>
      </c>
    </row>
    <row r="229">
      <c r="A229" s="4" t="inlineStr">
        <is>
          <t>Prior</t>
        </is>
      </c>
      <c r="B229" s="6" t="n">
        <v>2039</v>
      </c>
      <c r="C229" s="6" t="n">
        <v>3146</v>
      </c>
    </row>
    <row r="230">
      <c r="A230" s="4" t="inlineStr">
        <is>
          <t>Revolving Term Loans</t>
        </is>
      </c>
      <c r="B230" s="6" t="n">
        <v>7931</v>
      </c>
      <c r="C230" s="6" t="n">
        <v>20236</v>
      </c>
    </row>
    <row r="231">
      <c r="A231" s="4" t="inlineStr">
        <is>
          <t>Revolving Loans</t>
        </is>
      </c>
      <c r="B231" s="6" t="n">
        <v>599</v>
      </c>
      <c r="C231" s="6" t="n">
        <v>170</v>
      </c>
    </row>
    <row r="232">
      <c r="A232" s="4" t="inlineStr">
        <is>
          <t>Total</t>
        </is>
      </c>
      <c r="B232" s="6" t="n">
        <v>17776</v>
      </c>
      <c r="C232" s="6" t="n">
        <v>31789</v>
      </c>
    </row>
    <row r="233">
      <c r="A233" s="4" t="inlineStr">
        <is>
          <t>Commercial | Development &amp; spec land | Special Mention</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urrent fiscal year</t>
        </is>
      </c>
      <c r="B235" s="6" t="n">
        <v>0</v>
      </c>
      <c r="C235" s="6" t="n">
        <v>0</v>
      </c>
    </row>
    <row r="236">
      <c r="A236" s="4" t="inlineStr">
        <is>
          <t>Fiscal year before current fiscal year</t>
        </is>
      </c>
      <c r="B236" s="6" t="n">
        <v>0</v>
      </c>
      <c r="C236" s="6" t="n">
        <v>0</v>
      </c>
    </row>
    <row r="237">
      <c r="A237" s="4" t="inlineStr">
        <is>
          <t>Two year before current fiscal year</t>
        </is>
      </c>
      <c r="B237" s="6" t="n">
        <v>0</v>
      </c>
      <c r="C237" s="6" t="n">
        <v>0</v>
      </c>
    </row>
    <row r="238">
      <c r="A238" s="4" t="inlineStr">
        <is>
          <t>Three year before current fiscal year</t>
        </is>
      </c>
      <c r="B238" s="6" t="n">
        <v>0</v>
      </c>
      <c r="C238" s="6" t="n">
        <v>0</v>
      </c>
    </row>
    <row r="239">
      <c r="A239" s="4" t="inlineStr">
        <is>
          <t>Four year before current fiscal year</t>
        </is>
      </c>
      <c r="B239" s="6" t="n">
        <v>0</v>
      </c>
      <c r="C239" s="6" t="n">
        <v>0</v>
      </c>
    </row>
    <row r="240">
      <c r="A240" s="4" t="inlineStr">
        <is>
          <t>Prior</t>
        </is>
      </c>
      <c r="B240" s="6" t="n">
        <v>317</v>
      </c>
      <c r="C240" s="6" t="n">
        <v>0</v>
      </c>
    </row>
    <row r="241">
      <c r="A241" s="4" t="inlineStr">
        <is>
          <t>Revolving Term Loans</t>
        </is>
      </c>
      <c r="B241" s="6" t="n">
        <v>0</v>
      </c>
      <c r="C241" s="6" t="n">
        <v>1529</v>
      </c>
    </row>
    <row r="242">
      <c r="A242" s="4" t="inlineStr">
        <is>
          <t>Revolving Loans</t>
        </is>
      </c>
      <c r="B242" s="6" t="n">
        <v>0</v>
      </c>
      <c r="C242" s="6" t="n">
        <v>0</v>
      </c>
    </row>
    <row r="243">
      <c r="A243" s="4" t="inlineStr">
        <is>
          <t>Total</t>
        </is>
      </c>
      <c r="B243" s="6" t="n">
        <v>317</v>
      </c>
      <c r="C243" s="6" t="n">
        <v>1529</v>
      </c>
    </row>
    <row r="244">
      <c r="A244" s="4" t="inlineStr">
        <is>
          <t>Commercial | Development &amp; spec land | Substandard</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urrent fiscal year</t>
        </is>
      </c>
      <c r="B246" s="6" t="n">
        <v>0</v>
      </c>
      <c r="C246" s="6" t="n">
        <v>0</v>
      </c>
    </row>
    <row r="247">
      <c r="A247" s="4" t="inlineStr">
        <is>
          <t>Fiscal year before current fiscal year</t>
        </is>
      </c>
      <c r="B247" s="6" t="n">
        <v>0</v>
      </c>
      <c r="C247" s="6" t="n">
        <v>0</v>
      </c>
    </row>
    <row r="248">
      <c r="A248" s="4" t="inlineStr">
        <is>
          <t>Two year before current fiscal year</t>
        </is>
      </c>
      <c r="B248" s="6" t="n">
        <v>0</v>
      </c>
      <c r="C248" s="6" t="n">
        <v>0</v>
      </c>
    </row>
    <row r="249">
      <c r="A249" s="4" t="inlineStr">
        <is>
          <t>Three year before current fiscal year</t>
        </is>
      </c>
      <c r="B249" s="6" t="n">
        <v>0</v>
      </c>
      <c r="C249" s="6" t="n">
        <v>0</v>
      </c>
    </row>
    <row r="250">
      <c r="A250" s="4" t="inlineStr">
        <is>
          <t>Four year before current fiscal year</t>
        </is>
      </c>
      <c r="B250" s="6" t="n">
        <v>0</v>
      </c>
      <c r="C250" s="6" t="n">
        <v>0</v>
      </c>
    </row>
    <row r="251">
      <c r="A251" s="4" t="inlineStr">
        <is>
          <t>Prior</t>
        </is>
      </c>
      <c r="B251" s="6" t="n">
        <v>0</v>
      </c>
      <c r="C251" s="6" t="n">
        <v>104</v>
      </c>
    </row>
    <row r="252">
      <c r="A252" s="4" t="inlineStr">
        <is>
          <t>Revolving Term Loans</t>
        </is>
      </c>
      <c r="B252" s="6" t="n">
        <v>534</v>
      </c>
      <c r="C252" s="6" t="n">
        <v>617</v>
      </c>
    </row>
    <row r="253">
      <c r="A253" s="4" t="inlineStr">
        <is>
          <t>Revolving Loans</t>
        </is>
      </c>
      <c r="B253" s="6" t="n">
        <v>0</v>
      </c>
      <c r="C253" s="6" t="n">
        <v>0</v>
      </c>
    </row>
    <row r="254">
      <c r="A254" s="4" t="inlineStr">
        <is>
          <t>Total</t>
        </is>
      </c>
      <c r="B254" s="6" t="n">
        <v>534</v>
      </c>
      <c r="C254" s="6" t="n">
        <v>721</v>
      </c>
    </row>
    <row r="255">
      <c r="A255" s="4" t="inlineStr">
        <is>
          <t>Commercial | Development &amp; spec land | Doubtful</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Current fiscal year</t>
        </is>
      </c>
      <c r="B257" s="6" t="n">
        <v>0</v>
      </c>
      <c r="C257" s="6" t="n">
        <v>0</v>
      </c>
    </row>
    <row r="258">
      <c r="A258" s="4" t="inlineStr">
        <is>
          <t>Fiscal year before current fiscal year</t>
        </is>
      </c>
      <c r="B258" s="6" t="n">
        <v>0</v>
      </c>
      <c r="C258" s="6" t="n">
        <v>0</v>
      </c>
    </row>
    <row r="259">
      <c r="A259" s="4" t="inlineStr">
        <is>
          <t>Two year before current fiscal year</t>
        </is>
      </c>
      <c r="B259" s="6" t="n">
        <v>0</v>
      </c>
      <c r="C259" s="6" t="n">
        <v>0</v>
      </c>
    </row>
    <row r="260">
      <c r="A260" s="4" t="inlineStr">
        <is>
          <t>Three year before current fiscal year</t>
        </is>
      </c>
      <c r="B260" s="6" t="n">
        <v>0</v>
      </c>
      <c r="C260" s="6" t="n">
        <v>0</v>
      </c>
    </row>
    <row r="261">
      <c r="A261" s="4" t="inlineStr">
        <is>
          <t>Four year before current fiscal year</t>
        </is>
      </c>
      <c r="B261" s="6" t="n">
        <v>0</v>
      </c>
      <c r="C261" s="6" t="n">
        <v>0</v>
      </c>
    </row>
    <row r="262">
      <c r="A262" s="4" t="inlineStr">
        <is>
          <t>Prior</t>
        </is>
      </c>
      <c r="B262" s="6" t="n">
        <v>0</v>
      </c>
      <c r="C262" s="6" t="n">
        <v>0</v>
      </c>
    </row>
    <row r="263">
      <c r="A263" s="4" t="inlineStr">
        <is>
          <t>Revolving Term Loans</t>
        </is>
      </c>
      <c r="B263" s="6" t="n">
        <v>0</v>
      </c>
      <c r="C263" s="6" t="n">
        <v>0</v>
      </c>
    </row>
    <row r="264">
      <c r="A264" s="4" t="inlineStr">
        <is>
          <t>Revolving Loans</t>
        </is>
      </c>
      <c r="B264" s="6" t="n">
        <v>0</v>
      </c>
      <c r="C264" s="6" t="n">
        <v>0</v>
      </c>
    </row>
    <row r="265">
      <c r="A265" s="4" t="inlineStr">
        <is>
          <t>Total</t>
        </is>
      </c>
      <c r="B265" s="6" t="n">
        <v>0</v>
      </c>
      <c r="C265" s="6" t="n">
        <v>0</v>
      </c>
    </row>
    <row r="266">
      <c r="A266" s="4" t="inlineStr">
        <is>
          <t>Commercial | Commercial &amp; industrial</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Current fiscal year</t>
        </is>
      </c>
      <c r="B268" s="6" t="n">
        <v>244651</v>
      </c>
      <c r="C268" s="6" t="n">
        <v>124998</v>
      </c>
    </row>
    <row r="269">
      <c r="A269" s="4" t="inlineStr">
        <is>
          <t>Fiscal year before current fiscal year</t>
        </is>
      </c>
      <c r="B269" s="6" t="n">
        <v>108800</v>
      </c>
      <c r="C269" s="6" t="n">
        <v>153276</v>
      </c>
    </row>
    <row r="270">
      <c r="A270" s="4" t="inlineStr">
        <is>
          <t>Two year before current fiscal year</t>
        </is>
      </c>
      <c r="B270" s="6" t="n">
        <v>130270</v>
      </c>
      <c r="C270" s="6" t="n">
        <v>94197</v>
      </c>
    </row>
    <row r="271">
      <c r="A271" s="4" t="inlineStr">
        <is>
          <t>Three year before current fiscal year</t>
        </is>
      </c>
      <c r="B271" s="6" t="n">
        <v>73253</v>
      </c>
      <c r="C271" s="6" t="n">
        <v>14502</v>
      </c>
    </row>
    <row r="272">
      <c r="A272" s="4" t="inlineStr">
        <is>
          <t>Four year before current fiscal year</t>
        </is>
      </c>
      <c r="B272" s="6" t="n">
        <v>7221</v>
      </c>
      <c r="C272" s="6" t="n">
        <v>21384</v>
      </c>
    </row>
    <row r="273">
      <c r="A273" s="4" t="inlineStr">
        <is>
          <t>Prior</t>
        </is>
      </c>
      <c r="B273" s="6" t="n">
        <v>59507</v>
      </c>
      <c r="C273" s="6" t="n">
        <v>62750</v>
      </c>
    </row>
    <row r="274">
      <c r="A274" s="4" t="inlineStr">
        <is>
          <t>Revolving Term Loans</t>
        </is>
      </c>
      <c r="B274" s="6" t="n">
        <v>58835</v>
      </c>
      <c r="C274" s="6" t="n">
        <v>72777</v>
      </c>
    </row>
    <row r="275">
      <c r="A275" s="4" t="inlineStr">
        <is>
          <t>Revolving Loans</t>
        </is>
      </c>
      <c r="B275" s="6" t="n">
        <v>192760</v>
      </c>
      <c r="C275" s="6" t="n">
        <v>168979</v>
      </c>
    </row>
    <row r="276">
      <c r="A276" s="4" t="inlineStr">
        <is>
          <t>Total</t>
        </is>
      </c>
      <c r="B276" s="6" t="n">
        <v>875297</v>
      </c>
      <c r="C276" s="6" t="n">
        <v>712863</v>
      </c>
    </row>
    <row r="277">
      <c r="A277" s="4" t="inlineStr">
        <is>
          <t>Current fiscal year, charge-offs</t>
        </is>
      </c>
      <c r="B277" s="6" t="n">
        <v>0</v>
      </c>
      <c r="C277" s="6" t="n">
        <v>0</v>
      </c>
    </row>
    <row r="278">
      <c r="A278" s="4" t="inlineStr">
        <is>
          <t>Fiscal year before current fiscal year, charge-offs</t>
        </is>
      </c>
      <c r="B278" s="6" t="n">
        <v>0</v>
      </c>
      <c r="C278" s="6" t="n">
        <v>33</v>
      </c>
    </row>
    <row r="279">
      <c r="A279" s="4" t="inlineStr">
        <is>
          <t>Two year before current fiscal year, charge-offs</t>
        </is>
      </c>
      <c r="B279" s="6" t="n">
        <v>0</v>
      </c>
      <c r="C279" s="6" t="n">
        <v>0</v>
      </c>
    </row>
    <row r="280">
      <c r="A280" s="4" t="inlineStr">
        <is>
          <t>Three year before current fiscal year, charge-offs</t>
        </is>
      </c>
      <c r="B280" s="6" t="n">
        <v>0</v>
      </c>
      <c r="C280" s="6" t="n">
        <v>123</v>
      </c>
    </row>
    <row r="281">
      <c r="A281" s="4" t="inlineStr">
        <is>
          <t>Four year before current fiscal year, charge-offs</t>
        </is>
      </c>
      <c r="B281" s="6" t="n">
        <v>0</v>
      </c>
      <c r="C281" s="6" t="n">
        <v>25</v>
      </c>
    </row>
    <row r="282">
      <c r="A282" s="4" t="inlineStr">
        <is>
          <t>Prior, charge-offs</t>
        </is>
      </c>
      <c r="B282" s="6" t="n">
        <v>45</v>
      </c>
      <c r="C282" s="6" t="n">
        <v>72</v>
      </c>
    </row>
    <row r="283">
      <c r="A283" s="4" t="inlineStr">
        <is>
          <t>Revolving term loans, charge-offs</t>
        </is>
      </c>
      <c r="B283" s="6" t="n">
        <v>108</v>
      </c>
      <c r="C283" s="6" t="n">
        <v>344</v>
      </c>
    </row>
    <row r="284">
      <c r="A284" s="4" t="inlineStr">
        <is>
          <t>Revolving Loans</t>
        </is>
      </c>
      <c r="B284" s="6" t="n">
        <v>0</v>
      </c>
      <c r="C284" s="6" t="n">
        <v>0</v>
      </c>
    </row>
    <row r="285">
      <c r="A285" s="4" t="inlineStr">
        <is>
          <t>Total charge-offs</t>
        </is>
      </c>
      <c r="B285" s="6" t="n">
        <v>153</v>
      </c>
      <c r="C285" s="6" t="n">
        <v>597</v>
      </c>
    </row>
    <row r="286">
      <c r="A286" s="4" t="inlineStr">
        <is>
          <t>Commercial | Commercial &amp; industrial | Pass</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Current fiscal year</t>
        </is>
      </c>
      <c r="B288" s="6" t="n">
        <v>242562</v>
      </c>
      <c r="C288" s="6" t="n">
        <v>121969</v>
      </c>
    </row>
    <row r="289">
      <c r="A289" s="4" t="inlineStr">
        <is>
          <t>Fiscal year before current fiscal year</t>
        </is>
      </c>
      <c r="B289" s="6" t="n">
        <v>105877</v>
      </c>
      <c r="C289" s="6" t="n">
        <v>151847</v>
      </c>
    </row>
    <row r="290">
      <c r="A290" s="4" t="inlineStr">
        <is>
          <t>Two year before current fiscal year</t>
        </is>
      </c>
      <c r="B290" s="6" t="n">
        <v>128707</v>
      </c>
      <c r="C290" s="6" t="n">
        <v>93709</v>
      </c>
    </row>
    <row r="291">
      <c r="A291" s="4" t="inlineStr">
        <is>
          <t>Three year before current fiscal year</t>
        </is>
      </c>
      <c r="B291" s="6" t="n">
        <v>73008</v>
      </c>
      <c r="C291" s="6" t="n">
        <v>12154</v>
      </c>
    </row>
    <row r="292">
      <c r="A292" s="4" t="inlineStr">
        <is>
          <t>Four year before current fiscal year</t>
        </is>
      </c>
      <c r="B292" s="6" t="n">
        <v>6954</v>
      </c>
      <c r="C292" s="6" t="n">
        <v>20497</v>
      </c>
    </row>
    <row r="293">
      <c r="A293" s="4" t="inlineStr">
        <is>
          <t>Prior</t>
        </is>
      </c>
      <c r="B293" s="6" t="n">
        <v>54764</v>
      </c>
      <c r="C293" s="6" t="n">
        <v>59041</v>
      </c>
    </row>
    <row r="294">
      <c r="A294" s="4" t="inlineStr">
        <is>
          <t>Revolving Term Loans</t>
        </is>
      </c>
      <c r="B294" s="6" t="n">
        <v>48313</v>
      </c>
      <c r="C294" s="6" t="n">
        <v>60539</v>
      </c>
    </row>
    <row r="295">
      <c r="A295" s="4" t="inlineStr">
        <is>
          <t>Revolving Loans</t>
        </is>
      </c>
      <c r="B295" s="6" t="n">
        <v>179370</v>
      </c>
      <c r="C295" s="6" t="n">
        <v>147773</v>
      </c>
    </row>
    <row r="296">
      <c r="A296" s="4" t="inlineStr">
        <is>
          <t>Total</t>
        </is>
      </c>
      <c r="B296" s="6" t="n">
        <v>839555</v>
      </c>
      <c r="C296" s="6" t="n">
        <v>667529</v>
      </c>
    </row>
    <row r="297">
      <c r="A297" s="4" t="inlineStr">
        <is>
          <t>Commercial | Commercial &amp; industrial | Special Mention</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Current fiscal year</t>
        </is>
      </c>
      <c r="B299" s="6" t="n">
        <v>1246</v>
      </c>
      <c r="C299" s="6" t="n">
        <v>1434</v>
      </c>
    </row>
    <row r="300">
      <c r="A300" s="4" t="inlineStr">
        <is>
          <t>Fiscal year before current fiscal year</t>
        </is>
      </c>
      <c r="B300" s="6" t="n">
        <v>324</v>
      </c>
      <c r="C300" s="6" t="n">
        <v>726</v>
      </c>
    </row>
    <row r="301">
      <c r="A301" s="4" t="inlineStr">
        <is>
          <t>Two year before current fiscal year</t>
        </is>
      </c>
      <c r="B301" s="6" t="n">
        <v>1245</v>
      </c>
      <c r="C301" s="6" t="n">
        <v>265</v>
      </c>
    </row>
    <row r="302">
      <c r="A302" s="4" t="inlineStr">
        <is>
          <t>Three year before current fiscal year</t>
        </is>
      </c>
      <c r="B302" s="6" t="n">
        <v>28</v>
      </c>
      <c r="C302" s="6" t="n">
        <v>2137</v>
      </c>
    </row>
    <row r="303">
      <c r="A303" s="4" t="inlineStr">
        <is>
          <t>Four year before current fiscal year</t>
        </is>
      </c>
      <c r="B303" s="6" t="n">
        <v>1</v>
      </c>
      <c r="C303" s="6" t="n">
        <v>119</v>
      </c>
    </row>
    <row r="304">
      <c r="A304" s="4" t="inlineStr">
        <is>
          <t>Prior</t>
        </is>
      </c>
      <c r="B304" s="6" t="n">
        <v>1573</v>
      </c>
      <c r="C304" s="6" t="n">
        <v>1305</v>
      </c>
    </row>
    <row r="305">
      <c r="A305" s="4" t="inlineStr">
        <is>
          <t>Revolving Term Loans</t>
        </is>
      </c>
      <c r="B305" s="6" t="n">
        <v>9519</v>
      </c>
      <c r="C305" s="6" t="n">
        <v>9375</v>
      </c>
    </row>
    <row r="306">
      <c r="A306" s="4" t="inlineStr">
        <is>
          <t>Revolving Loans</t>
        </is>
      </c>
      <c r="B306" s="6" t="n">
        <v>9281</v>
      </c>
      <c r="C306" s="6" t="n">
        <v>18836</v>
      </c>
    </row>
    <row r="307">
      <c r="A307" s="4" t="inlineStr">
        <is>
          <t>Total</t>
        </is>
      </c>
      <c r="B307" s="6" t="n">
        <v>23217</v>
      </c>
      <c r="C307" s="6" t="n">
        <v>34197</v>
      </c>
    </row>
    <row r="308">
      <c r="A308" s="4" t="inlineStr">
        <is>
          <t>Commercial | Commercial &amp; industrial | Substandard</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Current fiscal year</t>
        </is>
      </c>
      <c r="B310" s="6" t="n">
        <v>843</v>
      </c>
      <c r="C310" s="6" t="n">
        <v>1595</v>
      </c>
    </row>
    <row r="311">
      <c r="A311" s="4" t="inlineStr">
        <is>
          <t>Fiscal year before current fiscal year</t>
        </is>
      </c>
      <c r="B311" s="6" t="n">
        <v>2599</v>
      </c>
      <c r="C311" s="6" t="n">
        <v>703</v>
      </c>
    </row>
    <row r="312">
      <c r="A312" s="4" t="inlineStr">
        <is>
          <t>Two year before current fiscal year</t>
        </is>
      </c>
      <c r="B312" s="6" t="n">
        <v>318</v>
      </c>
      <c r="C312" s="6" t="n">
        <v>223</v>
      </c>
    </row>
    <row r="313">
      <c r="A313" s="4" t="inlineStr">
        <is>
          <t>Three year before current fiscal year</t>
        </is>
      </c>
      <c r="B313" s="6" t="n">
        <v>217</v>
      </c>
      <c r="C313" s="6" t="n">
        <v>211</v>
      </c>
    </row>
    <row r="314">
      <c r="A314" s="4" t="inlineStr">
        <is>
          <t>Four year before current fiscal year</t>
        </is>
      </c>
      <c r="B314" s="6" t="n">
        <v>266</v>
      </c>
      <c r="C314" s="6" t="n">
        <v>768</v>
      </c>
    </row>
    <row r="315">
      <c r="A315" s="4" t="inlineStr">
        <is>
          <t>Prior</t>
        </is>
      </c>
      <c r="B315" s="6" t="n">
        <v>3170</v>
      </c>
      <c r="C315" s="6" t="n">
        <v>2404</v>
      </c>
    </row>
    <row r="316">
      <c r="A316" s="4" t="inlineStr">
        <is>
          <t>Revolving Term Loans</t>
        </is>
      </c>
      <c r="B316" s="6" t="n">
        <v>1003</v>
      </c>
      <c r="C316" s="6" t="n">
        <v>2863</v>
      </c>
    </row>
    <row r="317">
      <c r="A317" s="4" t="inlineStr">
        <is>
          <t>Revolving Loans</t>
        </is>
      </c>
      <c r="B317" s="6" t="n">
        <v>4109</v>
      </c>
      <c r="C317" s="6" t="n">
        <v>2370</v>
      </c>
    </row>
    <row r="318">
      <c r="A318" s="4" t="inlineStr">
        <is>
          <t>Total</t>
        </is>
      </c>
      <c r="B318" s="6" t="n">
        <v>12525</v>
      </c>
      <c r="C318" s="6" t="n">
        <v>11137</v>
      </c>
    </row>
    <row r="319">
      <c r="A319" s="4" t="inlineStr">
        <is>
          <t>Commercial | Commercial &amp; industrial | Doubtful</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Current fiscal year</t>
        </is>
      </c>
      <c r="B321" s="6" t="n">
        <v>0</v>
      </c>
      <c r="C321" s="6" t="n">
        <v>0</v>
      </c>
    </row>
    <row r="322">
      <c r="A322" s="4" t="inlineStr">
        <is>
          <t>Fiscal year before current fiscal year</t>
        </is>
      </c>
      <c r="B322" s="6" t="n">
        <v>0</v>
      </c>
      <c r="C322" s="6" t="n">
        <v>0</v>
      </c>
    </row>
    <row r="323">
      <c r="A323" s="4" t="inlineStr">
        <is>
          <t>Two year before current fiscal year</t>
        </is>
      </c>
      <c r="B323" s="6" t="n">
        <v>0</v>
      </c>
      <c r="C323" s="6" t="n">
        <v>0</v>
      </c>
    </row>
    <row r="324">
      <c r="A324" s="4" t="inlineStr">
        <is>
          <t>Three year before current fiscal year</t>
        </is>
      </c>
      <c r="B324" s="6" t="n">
        <v>0</v>
      </c>
      <c r="C324" s="6" t="n">
        <v>0</v>
      </c>
    </row>
    <row r="325">
      <c r="A325" s="4" t="inlineStr">
        <is>
          <t>Four year before current fiscal year</t>
        </is>
      </c>
      <c r="B325" s="6" t="n">
        <v>0</v>
      </c>
      <c r="C325" s="6" t="n">
        <v>0</v>
      </c>
    </row>
    <row r="326">
      <c r="A326" s="4" t="inlineStr">
        <is>
          <t>Prior</t>
        </is>
      </c>
      <c r="B326" s="6" t="n">
        <v>0</v>
      </c>
      <c r="C326" s="6" t="n">
        <v>0</v>
      </c>
    </row>
    <row r="327">
      <c r="A327" s="4" t="inlineStr">
        <is>
          <t>Revolving Term Loans</t>
        </is>
      </c>
      <c r="B327" s="6" t="n">
        <v>0</v>
      </c>
      <c r="C327" s="6" t="n">
        <v>0</v>
      </c>
    </row>
    <row r="328">
      <c r="A328" s="4" t="inlineStr">
        <is>
          <t>Revolving Loans</t>
        </is>
      </c>
      <c r="B328" s="6" t="n">
        <v>0</v>
      </c>
      <c r="C328" s="6" t="n">
        <v>0</v>
      </c>
    </row>
    <row r="329">
      <c r="A329" s="4" t="inlineStr">
        <is>
          <t>Total</t>
        </is>
      </c>
      <c r="B329" s="6" t="n">
        <v>0</v>
      </c>
      <c r="C329" s="6" t="n">
        <v>0</v>
      </c>
    </row>
    <row r="330">
      <c r="A330" s="4" t="inlineStr">
        <is>
          <t>Real estat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Total</t>
        </is>
      </c>
      <c r="B332" s="6" t="n">
        <v>802909</v>
      </c>
      <c r="C332" s="6" t="n">
        <v>726214</v>
      </c>
    </row>
    <row r="333">
      <c r="A333" s="4" t="inlineStr">
        <is>
          <t>Total charge-offs</t>
        </is>
      </c>
      <c r="B333" s="6" t="n">
        <v>5</v>
      </c>
      <c r="C333" s="6" t="n">
        <v>48</v>
      </c>
    </row>
    <row r="334">
      <c r="A334" s="4" t="inlineStr">
        <is>
          <t>Real estate | Residential mortgage</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Current fiscal year</t>
        </is>
      </c>
      <c r="B336" s="6" t="n">
        <v>69465</v>
      </c>
      <c r="C336" s="6" t="n">
        <v>41038</v>
      </c>
    </row>
    <row r="337">
      <c r="A337" s="4" t="inlineStr">
        <is>
          <t>Fiscal year before current fiscal year</t>
        </is>
      </c>
      <c r="B337" s="6" t="n">
        <v>147546</v>
      </c>
      <c r="C337" s="6" t="n">
        <v>156394</v>
      </c>
    </row>
    <row r="338">
      <c r="A338" s="4" t="inlineStr">
        <is>
          <t>Two year before current fiscal year</t>
        </is>
      </c>
      <c r="B338" s="6" t="n">
        <v>162905</v>
      </c>
      <c r="C338" s="6" t="n">
        <v>158228</v>
      </c>
    </row>
    <row r="339">
      <c r="A339" s="4" t="inlineStr">
        <is>
          <t>Three year before current fiscal year</t>
        </is>
      </c>
      <c r="B339" s="6" t="n">
        <v>141782</v>
      </c>
      <c r="C339" s="6" t="n">
        <v>85418</v>
      </c>
    </row>
    <row r="340">
      <c r="A340" s="4" t="inlineStr">
        <is>
          <t>Four year before current fiscal year</t>
        </is>
      </c>
      <c r="B340" s="6" t="n">
        <v>79269</v>
      </c>
      <c r="C340" s="6" t="n">
        <v>31111</v>
      </c>
    </row>
    <row r="341">
      <c r="A341" s="4" t="inlineStr">
        <is>
          <t>Prior</t>
        </is>
      </c>
      <c r="B341" s="6" t="n">
        <v>182994</v>
      </c>
      <c r="C341" s="6" t="n">
        <v>182106</v>
      </c>
    </row>
    <row r="342">
      <c r="A342" s="4" t="inlineStr">
        <is>
          <t>Revolving Term Loans</t>
        </is>
      </c>
      <c r="B342" s="6" t="n">
        <v>0</v>
      </c>
      <c r="C342" s="6" t="n">
        <v>0</v>
      </c>
    </row>
    <row r="343">
      <c r="A343" s="4" t="inlineStr">
        <is>
          <t>Revolving Loans</t>
        </is>
      </c>
      <c r="B343" s="6" t="n">
        <v>0</v>
      </c>
      <c r="C343" s="6" t="n">
        <v>0</v>
      </c>
    </row>
    <row r="344">
      <c r="A344" s="4" t="inlineStr">
        <is>
          <t>Total</t>
        </is>
      </c>
      <c r="B344" s="6" t="n">
        <v>783961</v>
      </c>
      <c r="C344" s="6" t="n">
        <v>654295</v>
      </c>
    </row>
    <row r="345">
      <c r="A345" s="4" t="inlineStr">
        <is>
          <t>Current fiscal year, charge-offs</t>
        </is>
      </c>
      <c r="B345" s="6" t="n">
        <v>0</v>
      </c>
      <c r="C345" s="6" t="n">
        <v>0</v>
      </c>
    </row>
    <row r="346">
      <c r="A346" s="4" t="inlineStr">
        <is>
          <t>Fiscal year before current fiscal year, charge-offs</t>
        </is>
      </c>
      <c r="B346" s="6" t="n">
        <v>0</v>
      </c>
      <c r="C346" s="6" t="n">
        <v>28</v>
      </c>
    </row>
    <row r="347">
      <c r="A347" s="4" t="inlineStr">
        <is>
          <t>Two year before current fiscal year, charge-offs</t>
        </is>
      </c>
      <c r="B347" s="6" t="n">
        <v>0</v>
      </c>
      <c r="C347" s="6" t="n">
        <v>0</v>
      </c>
    </row>
    <row r="348">
      <c r="A348" s="4" t="inlineStr">
        <is>
          <t>Three year before current fiscal year, charge-offs</t>
        </is>
      </c>
      <c r="B348" s="6" t="n">
        <v>0</v>
      </c>
      <c r="C348" s="6" t="n">
        <v>0</v>
      </c>
    </row>
    <row r="349">
      <c r="A349" s="4" t="inlineStr">
        <is>
          <t>Four year before current fiscal year, charge-offs</t>
        </is>
      </c>
      <c r="B349" s="6" t="n">
        <v>0</v>
      </c>
      <c r="C349" s="6" t="n">
        <v>0</v>
      </c>
    </row>
    <row r="350">
      <c r="A350" s="4" t="inlineStr">
        <is>
          <t>Prior, charge-offs</t>
        </is>
      </c>
      <c r="B350" s="6" t="n">
        <v>5</v>
      </c>
      <c r="C350" s="6" t="n">
        <v>20</v>
      </c>
    </row>
    <row r="351">
      <c r="A351" s="4" t="inlineStr">
        <is>
          <t>Revolving term loans, charge-offs</t>
        </is>
      </c>
      <c r="B351" s="6" t="n">
        <v>0</v>
      </c>
      <c r="C351" s="6" t="n">
        <v>0</v>
      </c>
    </row>
    <row r="352">
      <c r="A352" s="4" t="inlineStr">
        <is>
          <t>Revolving Loans</t>
        </is>
      </c>
      <c r="B352" s="6" t="n">
        <v>0</v>
      </c>
      <c r="C352" s="6" t="n">
        <v>0</v>
      </c>
    </row>
    <row r="353">
      <c r="A353" s="4" t="inlineStr">
        <is>
          <t>Total charge-offs</t>
        </is>
      </c>
      <c r="B353" s="6" t="n">
        <v>5</v>
      </c>
      <c r="C353" s="6" t="n">
        <v>48</v>
      </c>
    </row>
    <row r="354">
      <c r="A354" s="4" t="inlineStr">
        <is>
          <t>Real estate | Residential mortgage | Performing</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Current fiscal year</t>
        </is>
      </c>
      <c r="B356" s="6" t="n">
        <v>69264</v>
      </c>
      <c r="C356" s="6" t="n">
        <v>40920</v>
      </c>
    </row>
    <row r="357">
      <c r="A357" s="4" t="inlineStr">
        <is>
          <t>Fiscal year before current fiscal year</t>
        </is>
      </c>
      <c r="B357" s="6" t="n">
        <v>145927</v>
      </c>
      <c r="C357" s="6" t="n">
        <v>154803</v>
      </c>
    </row>
    <row r="358">
      <c r="A358" s="4" t="inlineStr">
        <is>
          <t>Two year before current fiscal year</t>
        </is>
      </c>
      <c r="B358" s="6" t="n">
        <v>160780</v>
      </c>
      <c r="C358" s="6" t="n">
        <v>157480</v>
      </c>
    </row>
    <row r="359">
      <c r="A359" s="4" t="inlineStr">
        <is>
          <t>Three year before current fiscal year</t>
        </is>
      </c>
      <c r="B359" s="6" t="n">
        <v>140310</v>
      </c>
      <c r="C359" s="6" t="n">
        <v>85159</v>
      </c>
    </row>
    <row r="360">
      <c r="A360" s="4" t="inlineStr">
        <is>
          <t>Four year before current fiscal year</t>
        </is>
      </c>
      <c r="B360" s="6" t="n">
        <v>78563</v>
      </c>
      <c r="C360" s="6" t="n">
        <v>30464</v>
      </c>
    </row>
    <row r="361">
      <c r="A361" s="4" t="inlineStr">
        <is>
          <t>Prior</t>
        </is>
      </c>
      <c r="B361" s="6" t="n">
        <v>177902</v>
      </c>
      <c r="C361" s="6" t="n">
        <v>177411</v>
      </c>
    </row>
    <row r="362">
      <c r="A362" s="4" t="inlineStr">
        <is>
          <t>Revolving Term Loans</t>
        </is>
      </c>
      <c r="B362" s="6" t="n">
        <v>0</v>
      </c>
      <c r="C362" s="6" t="n">
        <v>0</v>
      </c>
    </row>
    <row r="363">
      <c r="A363" s="4" t="inlineStr">
        <is>
          <t>Revolving Loans</t>
        </is>
      </c>
      <c r="B363" s="6" t="n">
        <v>0</v>
      </c>
      <c r="C363" s="6" t="n">
        <v>0</v>
      </c>
    </row>
    <row r="364">
      <c r="A364" s="4" t="inlineStr">
        <is>
          <t>Total</t>
        </is>
      </c>
      <c r="B364" s="6" t="n">
        <v>772746</v>
      </c>
      <c r="C364" s="6" t="n">
        <v>646237</v>
      </c>
    </row>
    <row r="365">
      <c r="A365" s="4" t="inlineStr">
        <is>
          <t>Real estate | Residential mortgage | Non–performing</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Current fiscal year</t>
        </is>
      </c>
      <c r="B367" s="6" t="n">
        <v>201</v>
      </c>
      <c r="C367" s="6" t="n">
        <v>118</v>
      </c>
    </row>
    <row r="368">
      <c r="A368" s="4" t="inlineStr">
        <is>
          <t>Fiscal year before current fiscal year</t>
        </is>
      </c>
      <c r="B368" s="6" t="n">
        <v>1619</v>
      </c>
      <c r="C368" s="6" t="n">
        <v>1591</v>
      </c>
    </row>
    <row r="369">
      <c r="A369" s="4" t="inlineStr">
        <is>
          <t>Two year before current fiscal year</t>
        </is>
      </c>
      <c r="B369" s="6" t="n">
        <v>2125</v>
      </c>
      <c r="C369" s="6" t="n">
        <v>748</v>
      </c>
    </row>
    <row r="370">
      <c r="A370" s="4" t="inlineStr">
        <is>
          <t>Three year before current fiscal year</t>
        </is>
      </c>
      <c r="B370" s="6" t="n">
        <v>1472</v>
      </c>
      <c r="C370" s="6" t="n">
        <v>259</v>
      </c>
    </row>
    <row r="371">
      <c r="A371" s="4" t="inlineStr">
        <is>
          <t>Four year before current fiscal year</t>
        </is>
      </c>
      <c r="B371" s="6" t="n">
        <v>706</v>
      </c>
      <c r="C371" s="6" t="n">
        <v>647</v>
      </c>
    </row>
    <row r="372">
      <c r="A372" s="4" t="inlineStr">
        <is>
          <t>Prior</t>
        </is>
      </c>
      <c r="B372" s="6" t="n">
        <v>5092</v>
      </c>
      <c r="C372" s="6" t="n">
        <v>4695</v>
      </c>
    </row>
    <row r="373">
      <c r="A373" s="4" t="inlineStr">
        <is>
          <t>Revolving Term Loans</t>
        </is>
      </c>
      <c r="B373" s="6" t="n">
        <v>0</v>
      </c>
      <c r="C373" s="6" t="n">
        <v>0</v>
      </c>
    </row>
    <row r="374">
      <c r="A374" s="4" t="inlineStr">
        <is>
          <t>Revolving Loans</t>
        </is>
      </c>
      <c r="B374" s="6" t="n">
        <v>0</v>
      </c>
      <c r="C374" s="6" t="n">
        <v>0</v>
      </c>
    </row>
    <row r="375">
      <c r="A375" s="4" t="inlineStr">
        <is>
          <t>Total</t>
        </is>
      </c>
      <c r="B375" s="6" t="n">
        <v>11215</v>
      </c>
      <c r="C375" s="6" t="n">
        <v>8058</v>
      </c>
    </row>
    <row r="376">
      <c r="A376" s="4" t="inlineStr">
        <is>
          <t>Real estate | Residential construction</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Current fiscal year</t>
        </is>
      </c>
      <c r="B378" s="6" t="n">
        <v>0</v>
      </c>
      <c r="C378" s="6" t="n">
        <v>0</v>
      </c>
    </row>
    <row r="379">
      <c r="A379" s="4" t="inlineStr">
        <is>
          <t>Fiscal year before current fiscal year</t>
        </is>
      </c>
      <c r="B379" s="6" t="n">
        <v>0</v>
      </c>
      <c r="C379" s="6" t="n">
        <v>0</v>
      </c>
    </row>
    <row r="380">
      <c r="A380" s="4" t="inlineStr">
        <is>
          <t>Two year before current fiscal year</t>
        </is>
      </c>
      <c r="B380" s="6" t="n">
        <v>0</v>
      </c>
      <c r="C380" s="6" t="n">
        <v>0</v>
      </c>
    </row>
    <row r="381">
      <c r="A381" s="4" t="inlineStr">
        <is>
          <t>Three year before current fiscal year</t>
        </is>
      </c>
      <c r="B381" s="6" t="n">
        <v>0</v>
      </c>
      <c r="C381" s="6" t="n">
        <v>0</v>
      </c>
    </row>
    <row r="382">
      <c r="A382" s="4" t="inlineStr">
        <is>
          <t>Four year before current fiscal year</t>
        </is>
      </c>
      <c r="B382" s="6" t="n">
        <v>0</v>
      </c>
      <c r="C382" s="6" t="n">
        <v>0</v>
      </c>
    </row>
    <row r="383">
      <c r="A383" s="4" t="inlineStr">
        <is>
          <t>Prior</t>
        </is>
      </c>
      <c r="B383" s="6" t="n">
        <v>0</v>
      </c>
      <c r="C383" s="6" t="n">
        <v>0</v>
      </c>
    </row>
    <row r="384">
      <c r="A384" s="4" t="inlineStr">
        <is>
          <t>Revolving Term Loans</t>
        </is>
      </c>
      <c r="B384" s="6" t="n">
        <v>18948</v>
      </c>
      <c r="C384" s="6" t="n">
        <v>26841</v>
      </c>
    </row>
    <row r="385">
      <c r="A385" s="4" t="inlineStr">
        <is>
          <t>Revolving Loans</t>
        </is>
      </c>
      <c r="B385" s="6" t="n">
        <v>0</v>
      </c>
      <c r="C385" s="6" t="n">
        <v>0</v>
      </c>
    </row>
    <row r="386">
      <c r="A386" s="4" t="inlineStr">
        <is>
          <t>Total</t>
        </is>
      </c>
      <c r="B386" s="6" t="n">
        <v>18948</v>
      </c>
      <c r="C386" s="6" t="n">
        <v>26841</v>
      </c>
    </row>
    <row r="387">
      <c r="A387" s="4" t="inlineStr">
        <is>
          <t>Current fiscal year, charge-offs</t>
        </is>
      </c>
      <c r="B387" s="6" t="n">
        <v>0</v>
      </c>
      <c r="C387" s="6" t="n">
        <v>0</v>
      </c>
    </row>
    <row r="388">
      <c r="A388" s="4" t="inlineStr">
        <is>
          <t>Fiscal year before current fiscal year, charge-offs</t>
        </is>
      </c>
      <c r="B388" s="6" t="n">
        <v>0</v>
      </c>
      <c r="C388" s="6" t="n">
        <v>0</v>
      </c>
    </row>
    <row r="389">
      <c r="A389" s="4" t="inlineStr">
        <is>
          <t>Two year before current fiscal year, charge-offs</t>
        </is>
      </c>
      <c r="B389" s="6" t="n">
        <v>0</v>
      </c>
      <c r="C389" s="6" t="n">
        <v>0</v>
      </c>
    </row>
    <row r="390">
      <c r="A390" s="4" t="inlineStr">
        <is>
          <t>Three year before current fiscal year, charge-offs</t>
        </is>
      </c>
      <c r="B390" s="6" t="n">
        <v>0</v>
      </c>
      <c r="C390" s="6" t="n">
        <v>0</v>
      </c>
    </row>
    <row r="391">
      <c r="A391" s="4" t="inlineStr">
        <is>
          <t>Four year before current fiscal year, charge-offs</t>
        </is>
      </c>
      <c r="B391" s="6" t="n">
        <v>0</v>
      </c>
      <c r="C391" s="6" t="n">
        <v>0</v>
      </c>
    </row>
    <row r="392">
      <c r="A392" s="4" t="inlineStr">
        <is>
          <t>Prior, charge-offs</t>
        </is>
      </c>
      <c r="B392" s="6" t="n">
        <v>0</v>
      </c>
      <c r="C392" s="6" t="n">
        <v>0</v>
      </c>
    </row>
    <row r="393">
      <c r="A393" s="4" t="inlineStr">
        <is>
          <t>Revolving term loans, charge-offs</t>
        </is>
      </c>
      <c r="B393" s="6" t="n">
        <v>0</v>
      </c>
      <c r="C393" s="6" t="n">
        <v>0</v>
      </c>
    </row>
    <row r="394">
      <c r="A394" s="4" t="inlineStr">
        <is>
          <t>Revolving Loans</t>
        </is>
      </c>
      <c r="B394" s="6" t="n">
        <v>0</v>
      </c>
      <c r="C394" s="6" t="n">
        <v>0</v>
      </c>
    </row>
    <row r="395">
      <c r="A395" s="4" t="inlineStr">
        <is>
          <t>Total charge-offs</t>
        </is>
      </c>
      <c r="B395" s="6" t="n">
        <v>0</v>
      </c>
      <c r="C395" s="6" t="n">
        <v>0</v>
      </c>
    </row>
    <row r="396">
      <c r="A396" s="4" t="inlineStr">
        <is>
          <t>Real estate | Residential construction | Performing</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Current fiscal year</t>
        </is>
      </c>
      <c r="B398" s="6" t="n">
        <v>0</v>
      </c>
      <c r="C398" s="6" t="n">
        <v>0</v>
      </c>
    </row>
    <row r="399">
      <c r="A399" s="4" t="inlineStr">
        <is>
          <t>Fiscal year before current fiscal year</t>
        </is>
      </c>
      <c r="B399" s="6" t="n">
        <v>0</v>
      </c>
      <c r="C399" s="6" t="n">
        <v>0</v>
      </c>
    </row>
    <row r="400">
      <c r="A400" s="4" t="inlineStr">
        <is>
          <t>Two year before current fiscal year</t>
        </is>
      </c>
      <c r="B400" s="6" t="n">
        <v>0</v>
      </c>
      <c r="C400" s="6" t="n">
        <v>0</v>
      </c>
    </row>
    <row r="401">
      <c r="A401" s="4" t="inlineStr">
        <is>
          <t>Three year before current fiscal year</t>
        </is>
      </c>
      <c r="B401" s="6" t="n">
        <v>0</v>
      </c>
      <c r="C401" s="6" t="n">
        <v>0</v>
      </c>
    </row>
    <row r="402">
      <c r="A402" s="4" t="inlineStr">
        <is>
          <t>Four year before current fiscal year</t>
        </is>
      </c>
      <c r="B402" s="6" t="n">
        <v>0</v>
      </c>
      <c r="C402" s="6" t="n">
        <v>0</v>
      </c>
    </row>
    <row r="403">
      <c r="A403" s="4" t="inlineStr">
        <is>
          <t>Prior</t>
        </is>
      </c>
      <c r="B403" s="6" t="n">
        <v>0</v>
      </c>
      <c r="C403" s="6" t="n">
        <v>0</v>
      </c>
    </row>
    <row r="404">
      <c r="A404" s="4" t="inlineStr">
        <is>
          <t>Revolving Term Loans</t>
        </is>
      </c>
      <c r="B404" s="6" t="n">
        <v>18948</v>
      </c>
      <c r="C404" s="6" t="n">
        <v>26841</v>
      </c>
    </row>
    <row r="405">
      <c r="A405" s="4" t="inlineStr">
        <is>
          <t>Revolving Loans</t>
        </is>
      </c>
      <c r="B405" s="6" t="n">
        <v>0</v>
      </c>
      <c r="C405" s="6" t="n">
        <v>0</v>
      </c>
    </row>
    <row r="406">
      <c r="A406" s="4" t="inlineStr">
        <is>
          <t>Total</t>
        </is>
      </c>
      <c r="B406" s="6" t="n">
        <v>18948</v>
      </c>
      <c r="C406" s="6" t="n">
        <v>26841</v>
      </c>
    </row>
    <row r="407">
      <c r="A407" s="4" t="inlineStr">
        <is>
          <t>Real estate | Residential construction | Non–performing</t>
        </is>
      </c>
      <c r="B407" s="4" t="inlineStr">
        <is>
          <t xml:space="preserve"> </t>
        </is>
      </c>
      <c r="C407" s="4" t="inlineStr">
        <is>
          <t xml:space="preserve"> </t>
        </is>
      </c>
    </row>
    <row r="408">
      <c r="A408" s="3" t="inlineStr">
        <is>
          <t>Financing Receivable, Credit Quality Indicator [Line Items]</t>
        </is>
      </c>
      <c r="B408" s="4" t="inlineStr">
        <is>
          <t xml:space="preserve"> </t>
        </is>
      </c>
      <c r="C408" s="4" t="inlineStr">
        <is>
          <t xml:space="preserve"> </t>
        </is>
      </c>
    </row>
    <row r="409">
      <c r="A409" s="4" t="inlineStr">
        <is>
          <t>Current fiscal year</t>
        </is>
      </c>
      <c r="B409" s="6" t="n">
        <v>0</v>
      </c>
      <c r="C409" s="6" t="n">
        <v>0</v>
      </c>
    </row>
    <row r="410">
      <c r="A410" s="4" t="inlineStr">
        <is>
          <t>Fiscal year before current fiscal year</t>
        </is>
      </c>
      <c r="B410" s="6" t="n">
        <v>0</v>
      </c>
      <c r="C410" s="6" t="n">
        <v>0</v>
      </c>
    </row>
    <row r="411">
      <c r="A411" s="4" t="inlineStr">
        <is>
          <t>Two year before current fiscal year</t>
        </is>
      </c>
      <c r="B411" s="6" t="n">
        <v>0</v>
      </c>
      <c r="C411" s="6" t="n">
        <v>0</v>
      </c>
    </row>
    <row r="412">
      <c r="A412" s="4" t="inlineStr">
        <is>
          <t>Three year before current fiscal year</t>
        </is>
      </c>
      <c r="B412" s="6" t="n">
        <v>0</v>
      </c>
      <c r="C412" s="6" t="n">
        <v>0</v>
      </c>
    </row>
    <row r="413">
      <c r="A413" s="4" t="inlineStr">
        <is>
          <t>Four year before current fiscal year</t>
        </is>
      </c>
      <c r="B413" s="6" t="n">
        <v>0</v>
      </c>
      <c r="C413" s="6" t="n">
        <v>0</v>
      </c>
    </row>
    <row r="414">
      <c r="A414" s="4" t="inlineStr">
        <is>
          <t>Prior</t>
        </is>
      </c>
      <c r="B414" s="6" t="n">
        <v>0</v>
      </c>
      <c r="C414" s="6" t="n">
        <v>0</v>
      </c>
    </row>
    <row r="415">
      <c r="A415" s="4" t="inlineStr">
        <is>
          <t>Revolving Term Loans</t>
        </is>
      </c>
      <c r="B415" s="6" t="n">
        <v>0</v>
      </c>
      <c r="C415" s="6" t="n">
        <v>0</v>
      </c>
    </row>
    <row r="416">
      <c r="A416" s="4" t="inlineStr">
        <is>
          <t>Revolving Loans</t>
        </is>
      </c>
      <c r="B416" s="6" t="n">
        <v>0</v>
      </c>
      <c r="C416" s="6" t="n">
        <v>0</v>
      </c>
    </row>
    <row r="417">
      <c r="A417" s="4" t="inlineStr">
        <is>
          <t>Total</t>
        </is>
      </c>
      <c r="B417" s="6" t="n">
        <v>0</v>
      </c>
      <c r="C417" s="6" t="n">
        <v>0</v>
      </c>
    </row>
    <row r="418">
      <c r="A418" s="4" t="inlineStr">
        <is>
          <t>Real estate | Mortgage warehouse</t>
        </is>
      </c>
      <c r="B418" s="4" t="inlineStr">
        <is>
          <t xml:space="preserve"> </t>
        </is>
      </c>
      <c r="C418" s="4" t="inlineStr">
        <is>
          <t xml:space="preserve"> </t>
        </is>
      </c>
    </row>
    <row r="419">
      <c r="A419" s="3" t="inlineStr">
        <is>
          <t>Financing Receivable, Credit Quality Indicator [Line Items]</t>
        </is>
      </c>
      <c r="B419" s="4" t="inlineStr">
        <is>
          <t xml:space="preserve"> </t>
        </is>
      </c>
      <c r="C419" s="4" t="inlineStr">
        <is>
          <t xml:space="preserve"> </t>
        </is>
      </c>
    </row>
    <row r="420">
      <c r="A420" s="4" t="inlineStr">
        <is>
          <t>Current fiscal year</t>
        </is>
      </c>
      <c r="B420" s="6" t="n">
        <v>0</v>
      </c>
      <c r="C420" s="6" t="n">
        <v>0</v>
      </c>
    </row>
    <row r="421">
      <c r="A421" s="4" t="inlineStr">
        <is>
          <t>Fiscal year before current fiscal year</t>
        </is>
      </c>
      <c r="B421" s="6" t="n">
        <v>0</v>
      </c>
      <c r="C421" s="6" t="n">
        <v>0</v>
      </c>
    </row>
    <row r="422">
      <c r="A422" s="4" t="inlineStr">
        <is>
          <t>Two year before current fiscal year</t>
        </is>
      </c>
      <c r="B422" s="6" t="n">
        <v>0</v>
      </c>
      <c r="C422" s="6" t="n">
        <v>0</v>
      </c>
    </row>
    <row r="423">
      <c r="A423" s="4" t="inlineStr">
        <is>
          <t>Three year before current fiscal year</t>
        </is>
      </c>
      <c r="B423" s="6" t="n">
        <v>0</v>
      </c>
      <c r="C423" s="6" t="n">
        <v>0</v>
      </c>
    </row>
    <row r="424">
      <c r="A424" s="4" t="inlineStr">
        <is>
          <t>Four year before current fiscal year</t>
        </is>
      </c>
      <c r="B424" s="6" t="n">
        <v>0</v>
      </c>
      <c r="C424" s="6" t="n">
        <v>0</v>
      </c>
    </row>
    <row r="425">
      <c r="A425" s="4" t="inlineStr">
        <is>
          <t>Prior</t>
        </is>
      </c>
      <c r="B425" s="6" t="n">
        <v>0</v>
      </c>
      <c r="C425" s="6" t="n">
        <v>0</v>
      </c>
    </row>
    <row r="426">
      <c r="A426" s="4" t="inlineStr">
        <is>
          <t>Revolving Term Loans</t>
        </is>
      </c>
      <c r="B426" s="6" t="n">
        <v>0</v>
      </c>
      <c r="C426" s="6" t="n">
        <v>0</v>
      </c>
    </row>
    <row r="427">
      <c r="A427" s="4" t="inlineStr">
        <is>
          <t>Revolving Loans</t>
        </is>
      </c>
      <c r="B427" s="6" t="n">
        <v>0</v>
      </c>
      <c r="C427" s="6" t="n">
        <v>45078</v>
      </c>
    </row>
    <row r="428">
      <c r="A428" s="4" t="inlineStr">
        <is>
          <t>Total</t>
        </is>
      </c>
      <c r="B428" s="6" t="n">
        <v>0</v>
      </c>
      <c r="C428" s="6" t="n">
        <v>45078</v>
      </c>
    </row>
    <row r="429">
      <c r="A429" s="4" t="inlineStr">
        <is>
          <t>Current fiscal year, charge-offs</t>
        </is>
      </c>
      <c r="B429" s="6" t="n">
        <v>0</v>
      </c>
      <c r="C429" s="6" t="n">
        <v>0</v>
      </c>
    </row>
    <row r="430">
      <c r="A430" s="4" t="inlineStr">
        <is>
          <t>Fiscal year before current fiscal year, charge-offs</t>
        </is>
      </c>
      <c r="B430" s="6" t="n">
        <v>0</v>
      </c>
      <c r="C430" s="6" t="n">
        <v>0</v>
      </c>
    </row>
    <row r="431">
      <c r="A431" s="4" t="inlineStr">
        <is>
          <t>Two year before current fiscal year, charge-offs</t>
        </is>
      </c>
      <c r="B431" s="6" t="n">
        <v>0</v>
      </c>
      <c r="C431" s="6" t="n">
        <v>0</v>
      </c>
    </row>
    <row r="432">
      <c r="A432" s="4" t="inlineStr">
        <is>
          <t>Three year before current fiscal year, charge-offs</t>
        </is>
      </c>
      <c r="B432" s="6" t="n">
        <v>0</v>
      </c>
      <c r="C432" s="6" t="n">
        <v>0</v>
      </c>
    </row>
    <row r="433">
      <c r="A433" s="4" t="inlineStr">
        <is>
          <t>Four year before current fiscal year, charge-offs</t>
        </is>
      </c>
      <c r="B433" s="6" t="n">
        <v>0</v>
      </c>
      <c r="C433" s="6" t="n">
        <v>0</v>
      </c>
    </row>
    <row r="434">
      <c r="A434" s="4" t="inlineStr">
        <is>
          <t>Prior, charge-offs</t>
        </is>
      </c>
      <c r="B434" s="6" t="n">
        <v>0</v>
      </c>
      <c r="C434" s="6" t="n">
        <v>0</v>
      </c>
    </row>
    <row r="435">
      <c r="A435" s="4" t="inlineStr">
        <is>
          <t>Revolving term loans, charge-offs</t>
        </is>
      </c>
      <c r="B435" s="6" t="n">
        <v>0</v>
      </c>
      <c r="C435" s="6" t="n">
        <v>0</v>
      </c>
    </row>
    <row r="436">
      <c r="A436" s="4" t="inlineStr">
        <is>
          <t>Revolving Loans</t>
        </is>
      </c>
      <c r="B436" s="6" t="n">
        <v>0</v>
      </c>
      <c r="C436" s="6" t="n">
        <v>0</v>
      </c>
    </row>
    <row r="437">
      <c r="A437" s="4" t="inlineStr">
        <is>
          <t>Total charge-offs</t>
        </is>
      </c>
      <c r="B437" s="6" t="n">
        <v>0</v>
      </c>
      <c r="C437" s="6" t="n">
        <v>0</v>
      </c>
    </row>
    <row r="438">
      <c r="A438" s="4" t="inlineStr">
        <is>
          <t>Real estate | Mortgage warehouse | Performing</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Current fiscal year</t>
        </is>
      </c>
      <c r="B440" s="6" t="n">
        <v>0</v>
      </c>
      <c r="C440" s="6" t="n">
        <v>0</v>
      </c>
    </row>
    <row r="441">
      <c r="A441" s="4" t="inlineStr">
        <is>
          <t>Fiscal year before current fiscal year</t>
        </is>
      </c>
      <c r="B441" s="6" t="n">
        <v>0</v>
      </c>
      <c r="C441" s="6" t="n">
        <v>0</v>
      </c>
    </row>
    <row r="442">
      <c r="A442" s="4" t="inlineStr">
        <is>
          <t>Two year before current fiscal year</t>
        </is>
      </c>
      <c r="B442" s="6" t="n">
        <v>0</v>
      </c>
      <c r="C442" s="6" t="n">
        <v>0</v>
      </c>
    </row>
    <row r="443">
      <c r="A443" s="4" t="inlineStr">
        <is>
          <t>Three year before current fiscal year</t>
        </is>
      </c>
      <c r="B443" s="6" t="n">
        <v>0</v>
      </c>
      <c r="C443" s="6" t="n">
        <v>0</v>
      </c>
    </row>
    <row r="444">
      <c r="A444" s="4" t="inlineStr">
        <is>
          <t>Four year before current fiscal year</t>
        </is>
      </c>
      <c r="B444" s="6" t="n">
        <v>0</v>
      </c>
      <c r="C444" s="6" t="n">
        <v>0</v>
      </c>
    </row>
    <row r="445">
      <c r="A445" s="4" t="inlineStr">
        <is>
          <t>Prior</t>
        </is>
      </c>
      <c r="B445" s="6" t="n">
        <v>0</v>
      </c>
      <c r="C445" s="6" t="n">
        <v>0</v>
      </c>
    </row>
    <row r="446">
      <c r="A446" s="4" t="inlineStr">
        <is>
          <t>Revolving Term Loans</t>
        </is>
      </c>
      <c r="B446" s="6" t="n">
        <v>0</v>
      </c>
      <c r="C446" s="6" t="n">
        <v>0</v>
      </c>
    </row>
    <row r="447">
      <c r="A447" s="4" t="inlineStr">
        <is>
          <t>Revolving Loans</t>
        </is>
      </c>
      <c r="B447" s="6" t="n">
        <v>0</v>
      </c>
      <c r="C447" s="6" t="n">
        <v>45078</v>
      </c>
    </row>
    <row r="448">
      <c r="A448" s="4" t="inlineStr">
        <is>
          <t>Total</t>
        </is>
      </c>
      <c r="B448" s="6" t="n">
        <v>0</v>
      </c>
      <c r="C448" s="6" t="n">
        <v>45078</v>
      </c>
    </row>
    <row r="449">
      <c r="A449" s="4" t="inlineStr">
        <is>
          <t>Real estate | Mortgage warehouse | Non–performing</t>
        </is>
      </c>
      <c r="B449" s="4" t="inlineStr">
        <is>
          <t xml:space="preserve"> </t>
        </is>
      </c>
      <c r="C449" s="4" t="inlineStr">
        <is>
          <t xml:space="preserve"> </t>
        </is>
      </c>
    </row>
    <row r="450">
      <c r="A450" s="3" t="inlineStr">
        <is>
          <t>Financing Receivable, Credit Quality Indicator [Line Items]</t>
        </is>
      </c>
      <c r="B450" s="4" t="inlineStr">
        <is>
          <t xml:space="preserve"> </t>
        </is>
      </c>
      <c r="C450" s="4" t="inlineStr">
        <is>
          <t xml:space="preserve"> </t>
        </is>
      </c>
    </row>
    <row r="451">
      <c r="A451" s="4" t="inlineStr">
        <is>
          <t>Current fiscal year</t>
        </is>
      </c>
      <c r="B451" s="6" t="n">
        <v>0</v>
      </c>
      <c r="C451" s="6" t="n">
        <v>0</v>
      </c>
    </row>
    <row r="452">
      <c r="A452" s="4" t="inlineStr">
        <is>
          <t>Fiscal year before current fiscal year</t>
        </is>
      </c>
      <c r="B452" s="6" t="n">
        <v>0</v>
      </c>
      <c r="C452" s="6" t="n">
        <v>0</v>
      </c>
    </row>
    <row r="453">
      <c r="A453" s="4" t="inlineStr">
        <is>
          <t>Two year before current fiscal year</t>
        </is>
      </c>
      <c r="B453" s="6" t="n">
        <v>0</v>
      </c>
      <c r="C453" s="6" t="n">
        <v>0</v>
      </c>
    </row>
    <row r="454">
      <c r="A454" s="4" t="inlineStr">
        <is>
          <t>Three year before current fiscal year</t>
        </is>
      </c>
      <c r="B454" s="6" t="n">
        <v>0</v>
      </c>
      <c r="C454" s="6" t="n">
        <v>0</v>
      </c>
    </row>
    <row r="455">
      <c r="A455" s="4" t="inlineStr">
        <is>
          <t>Four year before current fiscal year</t>
        </is>
      </c>
      <c r="B455" s="6" t="n">
        <v>0</v>
      </c>
      <c r="C455" s="6" t="n">
        <v>0</v>
      </c>
    </row>
    <row r="456">
      <c r="A456" s="4" t="inlineStr">
        <is>
          <t>Prior</t>
        </is>
      </c>
      <c r="B456" s="6" t="n">
        <v>0</v>
      </c>
      <c r="C456" s="6" t="n">
        <v>0</v>
      </c>
    </row>
    <row r="457">
      <c r="A457" s="4" t="inlineStr">
        <is>
          <t>Revolving Term Loans</t>
        </is>
      </c>
      <c r="B457" s="6" t="n">
        <v>0</v>
      </c>
      <c r="C457" s="6" t="n">
        <v>0</v>
      </c>
    </row>
    <row r="458">
      <c r="A458" s="4" t="inlineStr">
        <is>
          <t>Revolving Loans</t>
        </is>
      </c>
      <c r="B458" s="6" t="n">
        <v>0</v>
      </c>
      <c r="C458" s="6" t="n">
        <v>0</v>
      </c>
    </row>
    <row r="459">
      <c r="A459" s="4" t="inlineStr">
        <is>
          <t>Total</t>
        </is>
      </c>
      <c r="B459" s="6" t="n">
        <v>0</v>
      </c>
      <c r="C459" s="6" t="n">
        <v>0</v>
      </c>
    </row>
    <row r="460">
      <c r="A460" s="4" t="inlineStr">
        <is>
          <t>Consumer</t>
        </is>
      </c>
      <c r="B460" s="4" t="inlineStr">
        <is>
          <t xml:space="preserve"> </t>
        </is>
      </c>
      <c r="C460" s="4" t="inlineStr">
        <is>
          <t xml:space="preserve"> </t>
        </is>
      </c>
    </row>
    <row r="461">
      <c r="A461" s="3" t="inlineStr">
        <is>
          <t>Financing Receivable, Credit Quality Indicator [Line Items]</t>
        </is>
      </c>
      <c r="B461" s="4" t="inlineStr">
        <is>
          <t xml:space="preserve"> </t>
        </is>
      </c>
      <c r="C461" s="4" t="inlineStr">
        <is>
          <t xml:space="preserve"> </t>
        </is>
      </c>
    </row>
    <row r="462">
      <c r="A462" s="4" t="inlineStr">
        <is>
          <t>Total</t>
        </is>
      </c>
      <c r="B462" s="6" t="n">
        <v>965975</v>
      </c>
      <c r="C462" s="6" t="n">
        <v>1016456</v>
      </c>
    </row>
    <row r="463">
      <c r="A463" s="4" t="inlineStr">
        <is>
          <t>Total charge-offs</t>
        </is>
      </c>
      <c r="B463" s="6" t="n">
        <v>3549</v>
      </c>
      <c r="C463" s="6" t="n">
        <v>2835</v>
      </c>
    </row>
    <row r="464">
      <c r="A464" s="4" t="inlineStr">
        <is>
          <t>Consumer | Installment</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Current fiscal year</t>
        </is>
      </c>
      <c r="B466" s="6" t="n">
        <v>11307</v>
      </c>
      <c r="C466" s="6" t="n">
        <v>14835</v>
      </c>
    </row>
    <row r="467">
      <c r="A467" s="4" t="inlineStr">
        <is>
          <t>Fiscal year before current fiscal year</t>
        </is>
      </c>
      <c r="B467" s="6" t="n">
        <v>60224</v>
      </c>
      <c r="C467" s="6" t="n">
        <v>13491</v>
      </c>
    </row>
    <row r="468">
      <c r="A468" s="4" t="inlineStr">
        <is>
          <t>Two year before current fiscal year</t>
        </is>
      </c>
      <c r="B468" s="6" t="n">
        <v>9556</v>
      </c>
      <c r="C468" s="6" t="n">
        <v>7869</v>
      </c>
    </row>
    <row r="469">
      <c r="A469" s="4" t="inlineStr">
        <is>
          <t>Three year before current fiscal year</t>
        </is>
      </c>
      <c r="B469" s="6" t="n">
        <v>5417</v>
      </c>
      <c r="C469" s="6" t="n">
        <v>4246</v>
      </c>
    </row>
    <row r="470">
      <c r="A470" s="4" t="inlineStr">
        <is>
          <t>Four year before current fiscal year</t>
        </is>
      </c>
      <c r="B470" s="6" t="n">
        <v>2679</v>
      </c>
      <c r="C470" s="6" t="n">
        <v>4476</v>
      </c>
    </row>
    <row r="471">
      <c r="A471" s="4" t="inlineStr">
        <is>
          <t>Prior</t>
        </is>
      </c>
      <c r="B471" s="6" t="n">
        <v>6029</v>
      </c>
      <c r="C471" s="6" t="n">
        <v>5081</v>
      </c>
    </row>
    <row r="472">
      <c r="A472" s="4" t="inlineStr">
        <is>
          <t>Revolving Term Loans</t>
        </is>
      </c>
      <c r="B472" s="6" t="n">
        <v>60</v>
      </c>
      <c r="C472" s="6" t="n">
        <v>6</v>
      </c>
    </row>
    <row r="473">
      <c r="A473" s="4" t="inlineStr">
        <is>
          <t>Revolving Loans</t>
        </is>
      </c>
      <c r="B473" s="6" t="n">
        <v>1918</v>
      </c>
      <c r="C473" s="6" t="n">
        <v>2362</v>
      </c>
    </row>
    <row r="474">
      <c r="A474" s="4" t="inlineStr">
        <is>
          <t>Total</t>
        </is>
      </c>
      <c r="B474" s="6" t="n">
        <v>97190</v>
      </c>
      <c r="C474" s="6" t="n">
        <v>52366</v>
      </c>
    </row>
    <row r="475">
      <c r="A475" s="4" t="inlineStr">
        <is>
          <t>Current fiscal year, charge-offs</t>
        </is>
      </c>
      <c r="B475" s="6" t="n">
        <v>72</v>
      </c>
      <c r="C475" s="6" t="n">
        <v>33</v>
      </c>
    </row>
    <row r="476">
      <c r="A476" s="4" t="inlineStr">
        <is>
          <t>Fiscal year before current fiscal year, charge-offs</t>
        </is>
      </c>
      <c r="B476" s="6" t="n">
        <v>93</v>
      </c>
      <c r="C476" s="6" t="n">
        <v>28</v>
      </c>
    </row>
    <row r="477">
      <c r="A477" s="4" t="inlineStr">
        <is>
          <t>Two year before current fiscal year, charge-offs</t>
        </is>
      </c>
      <c r="B477" s="6" t="n">
        <v>169</v>
      </c>
      <c r="C477" s="6" t="n">
        <v>31</v>
      </c>
    </row>
    <row r="478">
      <c r="A478" s="4" t="inlineStr">
        <is>
          <t>Three year before current fiscal year, charge-offs</t>
        </is>
      </c>
      <c r="B478" s="6" t="n">
        <v>1</v>
      </c>
      <c r="C478" s="6" t="n">
        <v>10</v>
      </c>
    </row>
    <row r="479">
      <c r="A479" s="4" t="inlineStr">
        <is>
          <t>Four year before current fiscal year, charge-offs</t>
        </is>
      </c>
      <c r="B479" s="6" t="n">
        <v>35</v>
      </c>
      <c r="C479" s="6" t="n">
        <v>32</v>
      </c>
    </row>
    <row r="480">
      <c r="A480" s="4" t="inlineStr">
        <is>
          <t>Prior, charge-offs</t>
        </is>
      </c>
      <c r="B480" s="6" t="n">
        <v>78</v>
      </c>
      <c r="C480" s="6" t="n">
        <v>27</v>
      </c>
    </row>
    <row r="481">
      <c r="A481" s="4" t="inlineStr">
        <is>
          <t>Revolving term loans, charge-offs</t>
        </is>
      </c>
      <c r="B481" s="6" t="n">
        <v>9</v>
      </c>
      <c r="C481" s="6" t="n">
        <v>6</v>
      </c>
    </row>
    <row r="482">
      <c r="A482" s="4" t="inlineStr">
        <is>
          <t>Revolving Loans</t>
        </is>
      </c>
      <c r="B482" s="6" t="n">
        <v>0</v>
      </c>
      <c r="C482" s="6" t="n">
        <v>0</v>
      </c>
    </row>
    <row r="483">
      <c r="A483" s="4" t="inlineStr">
        <is>
          <t>Total charge-offs</t>
        </is>
      </c>
      <c r="B483" s="6" t="n">
        <v>457</v>
      </c>
      <c r="C483" s="6" t="n">
        <v>167</v>
      </c>
    </row>
    <row r="484">
      <c r="A484" s="4" t="inlineStr">
        <is>
          <t>Consumer | Installment | Performing</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Current fiscal year</t>
        </is>
      </c>
      <c r="B486" s="6" t="n">
        <v>11306</v>
      </c>
      <c r="C486" s="6" t="n">
        <v>14835</v>
      </c>
    </row>
    <row r="487">
      <c r="A487" s="4" t="inlineStr">
        <is>
          <t>Fiscal year before current fiscal year</t>
        </is>
      </c>
      <c r="B487" s="6" t="n">
        <v>59850</v>
      </c>
      <c r="C487" s="6" t="n">
        <v>13447</v>
      </c>
    </row>
    <row r="488">
      <c r="A488" s="4" t="inlineStr">
        <is>
          <t>Two year before current fiscal year</t>
        </is>
      </c>
      <c r="B488" s="6" t="n">
        <v>9510</v>
      </c>
      <c r="C488" s="6" t="n">
        <v>7859</v>
      </c>
    </row>
    <row r="489">
      <c r="A489" s="4" t="inlineStr">
        <is>
          <t>Three year before current fiscal year</t>
        </is>
      </c>
      <c r="B489" s="6" t="n">
        <v>5398</v>
      </c>
      <c r="C489" s="6" t="n">
        <v>4246</v>
      </c>
    </row>
    <row r="490">
      <c r="A490" s="4" t="inlineStr">
        <is>
          <t>Four year before current fiscal year</t>
        </is>
      </c>
      <c r="B490" s="6" t="n">
        <v>2679</v>
      </c>
      <c r="C490" s="6" t="n">
        <v>4449</v>
      </c>
    </row>
    <row r="491">
      <c r="A491" s="4" t="inlineStr">
        <is>
          <t>Prior</t>
        </is>
      </c>
      <c r="B491" s="6" t="n">
        <v>6003</v>
      </c>
      <c r="C491" s="6" t="n">
        <v>5074</v>
      </c>
    </row>
    <row r="492">
      <c r="A492" s="4" t="inlineStr">
        <is>
          <t>Revolving Term Loans</t>
        </is>
      </c>
      <c r="B492" s="6" t="n">
        <v>60</v>
      </c>
      <c r="C492" s="6" t="n">
        <v>6</v>
      </c>
    </row>
    <row r="493">
      <c r="A493" s="4" t="inlineStr">
        <is>
          <t>Revolving Loans</t>
        </is>
      </c>
      <c r="B493" s="6" t="n">
        <v>1918</v>
      </c>
      <c r="C493" s="6" t="n">
        <v>2362</v>
      </c>
    </row>
    <row r="494">
      <c r="A494" s="4" t="inlineStr">
        <is>
          <t>Total</t>
        </is>
      </c>
      <c r="B494" s="6" t="n">
        <v>96724</v>
      </c>
      <c r="C494" s="6" t="n">
        <v>52278</v>
      </c>
    </row>
    <row r="495">
      <c r="A495" s="4" t="inlineStr">
        <is>
          <t>Consumer | Installment | Non–performing</t>
        </is>
      </c>
      <c r="B495" s="4" t="inlineStr">
        <is>
          <t xml:space="preserve"> </t>
        </is>
      </c>
      <c r="C495" s="4" t="inlineStr">
        <is>
          <t xml:space="preserve"> </t>
        </is>
      </c>
    </row>
    <row r="496">
      <c r="A496" s="3" t="inlineStr">
        <is>
          <t>Financing Receivable, Credit Quality Indicator [Line Items]</t>
        </is>
      </c>
      <c r="B496" s="4" t="inlineStr">
        <is>
          <t xml:space="preserve"> </t>
        </is>
      </c>
      <c r="C496" s="4" t="inlineStr">
        <is>
          <t xml:space="preserve"> </t>
        </is>
      </c>
    </row>
    <row r="497">
      <c r="A497" s="4" t="inlineStr">
        <is>
          <t>Current fiscal year</t>
        </is>
      </c>
      <c r="B497" s="6" t="n">
        <v>1</v>
      </c>
      <c r="C497" s="6" t="n">
        <v>0</v>
      </c>
    </row>
    <row r="498">
      <c r="A498" s="4" t="inlineStr">
        <is>
          <t>Fiscal year before current fiscal year</t>
        </is>
      </c>
      <c r="B498" s="6" t="n">
        <v>374</v>
      </c>
      <c r="C498" s="6" t="n">
        <v>44</v>
      </c>
    </row>
    <row r="499">
      <c r="A499" s="4" t="inlineStr">
        <is>
          <t>Two year before current fiscal year</t>
        </is>
      </c>
      <c r="B499" s="6" t="n">
        <v>46</v>
      </c>
      <c r="C499" s="6" t="n">
        <v>10</v>
      </c>
    </row>
    <row r="500">
      <c r="A500" s="4" t="inlineStr">
        <is>
          <t>Three year before current fiscal year</t>
        </is>
      </c>
      <c r="B500" s="6" t="n">
        <v>19</v>
      </c>
      <c r="C500" s="6" t="n">
        <v>0</v>
      </c>
    </row>
    <row r="501">
      <c r="A501" s="4" t="inlineStr">
        <is>
          <t>Four year before current fiscal year</t>
        </is>
      </c>
      <c r="B501" s="6" t="n">
        <v>0</v>
      </c>
      <c r="C501" s="6" t="n">
        <v>27</v>
      </c>
    </row>
    <row r="502">
      <c r="A502" s="4" t="inlineStr">
        <is>
          <t>Prior</t>
        </is>
      </c>
      <c r="B502" s="6" t="n">
        <v>26</v>
      </c>
      <c r="C502" s="6" t="n">
        <v>7</v>
      </c>
    </row>
    <row r="503">
      <c r="A503" s="4" t="inlineStr">
        <is>
          <t>Revolving Term Loans</t>
        </is>
      </c>
      <c r="B503" s="6" t="n">
        <v>0</v>
      </c>
      <c r="C503" s="6" t="n">
        <v>0</v>
      </c>
    </row>
    <row r="504">
      <c r="A504" s="4" t="inlineStr">
        <is>
          <t>Revolving Loans</t>
        </is>
      </c>
      <c r="B504" s="6" t="n">
        <v>0</v>
      </c>
      <c r="C504" s="6" t="n">
        <v>0</v>
      </c>
    </row>
    <row r="505">
      <c r="A505" s="4" t="inlineStr">
        <is>
          <t>Total</t>
        </is>
      </c>
      <c r="B505" s="6" t="n">
        <v>466</v>
      </c>
      <c r="C505" s="6" t="n">
        <v>88</v>
      </c>
    </row>
    <row r="506">
      <c r="A506" s="4" t="inlineStr">
        <is>
          <t>Consumer | Indirect auto</t>
        </is>
      </c>
      <c r="B506" s="4" t="inlineStr">
        <is>
          <t xml:space="preserve"> </t>
        </is>
      </c>
      <c r="C506" s="4" t="inlineStr">
        <is>
          <t xml:space="preserve"> </t>
        </is>
      </c>
    </row>
    <row r="507">
      <c r="A507" s="3" t="inlineStr">
        <is>
          <t>Financing Receivable, Credit Quality Indicator [Line Items]</t>
        </is>
      </c>
      <c r="B507" s="4" t="inlineStr">
        <is>
          <t xml:space="preserve"> </t>
        </is>
      </c>
      <c r="C507" s="4" t="inlineStr">
        <is>
          <t xml:space="preserve"> </t>
        </is>
      </c>
    </row>
    <row r="508">
      <c r="A508" s="4" t="inlineStr">
        <is>
          <t>Current fiscal year</t>
        </is>
      </c>
      <c r="B508" s="6" t="n">
        <v>26839</v>
      </c>
      <c r="C508" s="6" t="n">
        <v>65309</v>
      </c>
    </row>
    <row r="509">
      <c r="A509" s="4" t="inlineStr">
        <is>
          <t>Fiscal year before current fiscal year</t>
        </is>
      </c>
      <c r="B509" s="6" t="n">
        <v>70568</v>
      </c>
      <c r="C509" s="6" t="n">
        <v>192295</v>
      </c>
    </row>
    <row r="510">
      <c r="A510" s="4" t="inlineStr">
        <is>
          <t>Two year before current fiscal year</t>
        </is>
      </c>
      <c r="B510" s="6" t="n">
        <v>131410</v>
      </c>
      <c r="C510" s="6" t="n">
        <v>81085</v>
      </c>
    </row>
    <row r="511">
      <c r="A511" s="4" t="inlineStr">
        <is>
          <t>Three year before current fiscal year</t>
        </is>
      </c>
      <c r="B511" s="6" t="n">
        <v>49762</v>
      </c>
      <c r="C511" s="6" t="n">
        <v>36224</v>
      </c>
    </row>
    <row r="512">
      <c r="A512" s="4" t="inlineStr">
        <is>
          <t>Four year before current fiscal year</t>
        </is>
      </c>
      <c r="B512" s="6" t="n">
        <v>17889</v>
      </c>
      <c r="C512" s="6" t="n">
        <v>16814</v>
      </c>
    </row>
    <row r="513">
      <c r="A513" s="4" t="inlineStr">
        <is>
          <t>Prior</t>
        </is>
      </c>
      <c r="B513" s="6" t="n">
        <v>7433</v>
      </c>
      <c r="C513" s="6" t="n">
        <v>8219</v>
      </c>
    </row>
    <row r="514">
      <c r="A514" s="4" t="inlineStr">
        <is>
          <t>Revolving Term Loans</t>
        </is>
      </c>
      <c r="B514" s="6" t="n">
        <v>0</v>
      </c>
      <c r="C514" s="6" t="n">
        <v>0</v>
      </c>
    </row>
    <row r="515">
      <c r="A515" s="4" t="inlineStr">
        <is>
          <t>Revolving Loans</t>
        </is>
      </c>
      <c r="B515" s="6" t="n">
        <v>0</v>
      </c>
      <c r="C515" s="6" t="n">
        <v>0</v>
      </c>
    </row>
    <row r="516">
      <c r="A516" s="4" t="inlineStr">
        <is>
          <t>Total</t>
        </is>
      </c>
      <c r="B516" s="6" t="n">
        <v>303901</v>
      </c>
      <c r="C516" s="6" t="n">
        <v>399946</v>
      </c>
    </row>
    <row r="517">
      <c r="A517" s="4" t="inlineStr">
        <is>
          <t>Current fiscal year, charge-offs</t>
        </is>
      </c>
      <c r="B517" s="6" t="n">
        <v>161</v>
      </c>
      <c r="C517" s="6" t="n">
        <v>86</v>
      </c>
    </row>
    <row r="518">
      <c r="A518" s="4" t="inlineStr">
        <is>
          <t>Fiscal year before current fiscal year, charge-offs</t>
        </is>
      </c>
      <c r="B518" s="6" t="n">
        <v>449</v>
      </c>
      <c r="C518" s="6" t="n">
        <v>1388</v>
      </c>
    </row>
    <row r="519">
      <c r="A519" s="4" t="inlineStr">
        <is>
          <t>Two year before current fiscal year, charge-offs</t>
        </is>
      </c>
      <c r="B519" s="6" t="n">
        <v>1345</v>
      </c>
      <c r="C519" s="6" t="n">
        <v>708</v>
      </c>
    </row>
    <row r="520">
      <c r="A520" s="4" t="inlineStr">
        <is>
          <t>Three year before current fiscal year, charge-offs</t>
        </is>
      </c>
      <c r="B520" s="6" t="n">
        <v>527</v>
      </c>
      <c r="C520" s="6" t="n">
        <v>137</v>
      </c>
    </row>
    <row r="521">
      <c r="A521" s="4" t="inlineStr">
        <is>
          <t>Four year before current fiscal year, charge-offs</t>
        </is>
      </c>
      <c r="B521" s="6" t="n">
        <v>188</v>
      </c>
      <c r="C521" s="6" t="n">
        <v>58</v>
      </c>
    </row>
    <row r="522">
      <c r="A522" s="4" t="inlineStr">
        <is>
          <t>Prior, charge-offs</t>
        </is>
      </c>
      <c r="B522" s="6" t="n">
        <v>99</v>
      </c>
      <c r="C522" s="6" t="n">
        <v>74</v>
      </c>
    </row>
    <row r="523">
      <c r="A523" s="4" t="inlineStr">
        <is>
          <t>Revolving term loans, charge-offs</t>
        </is>
      </c>
      <c r="B523" s="6" t="n">
        <v>0</v>
      </c>
      <c r="C523" s="6" t="n">
        <v>0</v>
      </c>
    </row>
    <row r="524">
      <c r="A524" s="4" t="inlineStr">
        <is>
          <t>Revolving Loans</t>
        </is>
      </c>
      <c r="B524" s="6" t="n">
        <v>0</v>
      </c>
      <c r="C524" s="6" t="n">
        <v>0</v>
      </c>
    </row>
    <row r="525">
      <c r="A525" s="4" t="inlineStr">
        <is>
          <t>Total charge-offs</t>
        </is>
      </c>
      <c r="B525" s="6" t="n">
        <v>2769</v>
      </c>
      <c r="C525" s="6" t="n">
        <v>2451</v>
      </c>
    </row>
    <row r="526">
      <c r="A526" s="4" t="inlineStr">
        <is>
          <t>Consumer | Indirect auto | Performing</t>
        </is>
      </c>
      <c r="B526" s="4" t="inlineStr">
        <is>
          <t xml:space="preserve"> </t>
        </is>
      </c>
      <c r="C526" s="4" t="inlineStr">
        <is>
          <t xml:space="preserve"> </t>
        </is>
      </c>
    </row>
    <row r="527">
      <c r="A527" s="3" t="inlineStr">
        <is>
          <t>Financing Receivable, Credit Quality Indicator [Line Items]</t>
        </is>
      </c>
      <c r="B527" s="4" t="inlineStr">
        <is>
          <t xml:space="preserve"> </t>
        </is>
      </c>
      <c r="C527" s="4" t="inlineStr">
        <is>
          <t xml:space="preserve"> </t>
        </is>
      </c>
    </row>
    <row r="528">
      <c r="A528" s="4" t="inlineStr">
        <is>
          <t>Current fiscal year</t>
        </is>
      </c>
      <c r="B528" s="6" t="n">
        <v>26839</v>
      </c>
      <c r="C528" s="6" t="n">
        <v>65260</v>
      </c>
    </row>
    <row r="529">
      <c r="A529" s="4" t="inlineStr">
        <is>
          <t>Fiscal year before current fiscal year</t>
        </is>
      </c>
      <c r="B529" s="6" t="n">
        <v>70143</v>
      </c>
      <c r="C529" s="6" t="n">
        <v>191871</v>
      </c>
    </row>
    <row r="530">
      <c r="A530" s="4" t="inlineStr">
        <is>
          <t>Two year before current fiscal year</t>
        </is>
      </c>
      <c r="B530" s="6" t="n">
        <v>130610</v>
      </c>
      <c r="C530" s="6" t="n">
        <v>80773</v>
      </c>
    </row>
    <row r="531">
      <c r="A531" s="4" t="inlineStr">
        <is>
          <t>Three year before current fiscal year</t>
        </is>
      </c>
      <c r="B531" s="6" t="n">
        <v>49458</v>
      </c>
      <c r="C531" s="6" t="n">
        <v>35995</v>
      </c>
    </row>
    <row r="532">
      <c r="A532" s="4" t="inlineStr">
        <is>
          <t>Four year before current fiscal year</t>
        </is>
      </c>
      <c r="B532" s="6" t="n">
        <v>17647</v>
      </c>
      <c r="C532" s="6" t="n">
        <v>16690</v>
      </c>
    </row>
    <row r="533">
      <c r="A533" s="4" t="inlineStr">
        <is>
          <t>Prior</t>
        </is>
      </c>
      <c r="B533" s="6" t="n">
        <v>7304</v>
      </c>
      <c r="C533" s="6" t="n">
        <v>8159</v>
      </c>
    </row>
    <row r="534">
      <c r="A534" s="4" t="inlineStr">
        <is>
          <t>Revolving Term Loans</t>
        </is>
      </c>
      <c r="B534" s="6" t="n">
        <v>0</v>
      </c>
      <c r="C534" s="6" t="n">
        <v>0</v>
      </c>
    </row>
    <row r="535">
      <c r="A535" s="4" t="inlineStr">
        <is>
          <t>Revolving Loans</t>
        </is>
      </c>
      <c r="B535" s="6" t="n">
        <v>0</v>
      </c>
      <c r="C535" s="6" t="n">
        <v>0</v>
      </c>
    </row>
    <row r="536">
      <c r="A536" s="4" t="inlineStr">
        <is>
          <t>Total</t>
        </is>
      </c>
      <c r="B536" s="6" t="n">
        <v>302001</v>
      </c>
      <c r="C536" s="6" t="n">
        <v>398748</v>
      </c>
    </row>
    <row r="537">
      <c r="A537" s="4" t="inlineStr">
        <is>
          <t>Consumer | Indirect auto | Non–performing</t>
        </is>
      </c>
      <c r="B537" s="4" t="inlineStr">
        <is>
          <t xml:space="preserve"> </t>
        </is>
      </c>
      <c r="C537" s="4" t="inlineStr">
        <is>
          <t xml:space="preserve"> </t>
        </is>
      </c>
    </row>
    <row r="538">
      <c r="A538" s="3" t="inlineStr">
        <is>
          <t>Financing Receivable, Credit Quality Indicator [Line Items]</t>
        </is>
      </c>
      <c r="B538" s="4" t="inlineStr">
        <is>
          <t xml:space="preserve"> </t>
        </is>
      </c>
      <c r="C538" s="4" t="inlineStr">
        <is>
          <t xml:space="preserve"> </t>
        </is>
      </c>
    </row>
    <row r="539">
      <c r="A539" s="4" t="inlineStr">
        <is>
          <t>Current fiscal year</t>
        </is>
      </c>
      <c r="B539" s="6" t="n">
        <v>0</v>
      </c>
      <c r="C539" s="6" t="n">
        <v>49</v>
      </c>
    </row>
    <row r="540">
      <c r="A540" s="4" t="inlineStr">
        <is>
          <t>Fiscal year before current fiscal year</t>
        </is>
      </c>
      <c r="B540" s="6" t="n">
        <v>425</v>
      </c>
      <c r="C540" s="6" t="n">
        <v>424</v>
      </c>
    </row>
    <row r="541">
      <c r="A541" s="4" t="inlineStr">
        <is>
          <t>Two year before current fiscal year</t>
        </is>
      </c>
      <c r="B541" s="6" t="n">
        <v>800</v>
      </c>
      <c r="C541" s="6" t="n">
        <v>312</v>
      </c>
    </row>
    <row r="542">
      <c r="A542" s="4" t="inlineStr">
        <is>
          <t>Three year before current fiscal year</t>
        </is>
      </c>
      <c r="B542" s="6" t="n">
        <v>304</v>
      </c>
      <c r="C542" s="6" t="n">
        <v>229</v>
      </c>
    </row>
    <row r="543">
      <c r="A543" s="4" t="inlineStr">
        <is>
          <t>Four year before current fiscal year</t>
        </is>
      </c>
      <c r="B543" s="6" t="n">
        <v>242</v>
      </c>
      <c r="C543" s="6" t="n">
        <v>124</v>
      </c>
    </row>
    <row r="544">
      <c r="A544" s="4" t="inlineStr">
        <is>
          <t>Prior</t>
        </is>
      </c>
      <c r="B544" s="6" t="n">
        <v>129</v>
      </c>
      <c r="C544" s="6" t="n">
        <v>60</v>
      </c>
    </row>
    <row r="545">
      <c r="A545" s="4" t="inlineStr">
        <is>
          <t>Revolving Term Loans</t>
        </is>
      </c>
      <c r="B545" s="6" t="n">
        <v>0</v>
      </c>
      <c r="C545" s="6" t="n">
        <v>0</v>
      </c>
    </row>
    <row r="546">
      <c r="A546" s="4" t="inlineStr">
        <is>
          <t>Revolving Loans</t>
        </is>
      </c>
      <c r="B546" s="6" t="n">
        <v>0</v>
      </c>
      <c r="C546" s="6" t="n">
        <v>0</v>
      </c>
    </row>
    <row r="547">
      <c r="A547" s="4" t="inlineStr">
        <is>
          <t>Total</t>
        </is>
      </c>
      <c r="B547" s="6" t="n">
        <v>1900</v>
      </c>
      <c r="C547" s="6" t="n">
        <v>1198</v>
      </c>
    </row>
    <row r="548">
      <c r="A548" s="4" t="inlineStr">
        <is>
          <t>Consumer | Home equity</t>
        </is>
      </c>
      <c r="B548" s="4" t="inlineStr">
        <is>
          <t xml:space="preserve"> </t>
        </is>
      </c>
      <c r="C548" s="4" t="inlineStr">
        <is>
          <t xml:space="preserve"> </t>
        </is>
      </c>
    </row>
    <row r="549">
      <c r="A549" s="3" t="inlineStr">
        <is>
          <t>Financing Receivable, Credit Quality Indicator [Line Items]</t>
        </is>
      </c>
      <c r="B549" s="4" t="inlineStr">
        <is>
          <t xml:space="preserve"> </t>
        </is>
      </c>
      <c r="C549" s="4" t="inlineStr">
        <is>
          <t xml:space="preserve"> </t>
        </is>
      </c>
    </row>
    <row r="550">
      <c r="A550" s="4" t="inlineStr">
        <is>
          <t>Current fiscal year</t>
        </is>
      </c>
      <c r="B550" s="6" t="n">
        <v>13552</v>
      </c>
      <c r="C550" s="6" t="n">
        <v>26376</v>
      </c>
    </row>
    <row r="551">
      <c r="A551" s="4" t="inlineStr">
        <is>
          <t>Fiscal year before current fiscal year</t>
        </is>
      </c>
      <c r="B551" s="6" t="n">
        <v>22266</v>
      </c>
      <c r="C551" s="6" t="n">
        <v>21591</v>
      </c>
    </row>
    <row r="552">
      <c r="A552" s="4" t="inlineStr">
        <is>
          <t>Two year before current fiscal year</t>
        </is>
      </c>
      <c r="B552" s="6" t="n">
        <v>16562</v>
      </c>
      <c r="C552" s="6" t="n">
        <v>5121</v>
      </c>
    </row>
    <row r="553">
      <c r="A553" s="4" t="inlineStr">
        <is>
          <t>Three year before current fiscal year</t>
        </is>
      </c>
      <c r="B553" s="6" t="n">
        <v>5110</v>
      </c>
      <c r="C553" s="6" t="n">
        <v>2501</v>
      </c>
    </row>
    <row r="554">
      <c r="A554" s="4" t="inlineStr">
        <is>
          <t>Four year before current fiscal year</t>
        </is>
      </c>
      <c r="B554" s="6" t="n">
        <v>1932</v>
      </c>
      <c r="C554" s="6" t="n">
        <v>4062</v>
      </c>
    </row>
    <row r="555">
      <c r="A555" s="4" t="inlineStr">
        <is>
          <t>Prior</t>
        </is>
      </c>
      <c r="B555" s="6" t="n">
        <v>9506</v>
      </c>
      <c r="C555" s="6" t="n">
        <v>10247</v>
      </c>
    </row>
    <row r="556">
      <c r="A556" s="4" t="inlineStr">
        <is>
          <t>Revolving Term Loans</t>
        </is>
      </c>
      <c r="B556" s="6" t="n">
        <v>25122</v>
      </c>
      <c r="C556" s="6" t="n">
        <v>15573</v>
      </c>
    </row>
    <row r="557">
      <c r="A557" s="4" t="inlineStr">
        <is>
          <t>Revolving Loans</t>
        </is>
      </c>
      <c r="B557" s="6" t="n">
        <v>470834</v>
      </c>
      <c r="C557" s="6" t="n">
        <v>478673</v>
      </c>
    </row>
    <row r="558">
      <c r="A558" s="4" t="inlineStr">
        <is>
          <t>Total</t>
        </is>
      </c>
      <c r="B558" s="6" t="n">
        <v>564884</v>
      </c>
      <c r="C558" s="6" t="n">
        <v>564144</v>
      </c>
    </row>
    <row r="559">
      <c r="A559" s="4" t="inlineStr">
        <is>
          <t>Current fiscal year, charge-offs</t>
        </is>
      </c>
      <c r="B559" s="6" t="n">
        <v>0</v>
      </c>
      <c r="C559" s="6" t="n">
        <v>0</v>
      </c>
    </row>
    <row r="560">
      <c r="A560" s="4" t="inlineStr">
        <is>
          <t>Fiscal year before current fiscal year, charge-offs</t>
        </is>
      </c>
      <c r="B560" s="6" t="n">
        <v>23</v>
      </c>
      <c r="C560" s="6" t="n">
        <v>10</v>
      </c>
    </row>
    <row r="561">
      <c r="A561" s="4" t="inlineStr">
        <is>
          <t>Two year before current fiscal year, charge-offs</t>
        </is>
      </c>
      <c r="B561" s="6" t="n">
        <v>52</v>
      </c>
      <c r="C561" s="6" t="n">
        <v>0</v>
      </c>
    </row>
    <row r="562">
      <c r="A562" s="4" t="inlineStr">
        <is>
          <t>Three year before current fiscal year, charge-offs</t>
        </is>
      </c>
      <c r="B562" s="6" t="n">
        <v>88</v>
      </c>
      <c r="C562" s="6" t="n">
        <v>103</v>
      </c>
    </row>
    <row r="563">
      <c r="A563" s="4" t="inlineStr">
        <is>
          <t>Four year before current fiscal year, charge-offs</t>
        </is>
      </c>
      <c r="B563" s="6" t="n">
        <v>0</v>
      </c>
      <c r="C563" s="6" t="n">
        <v>0</v>
      </c>
    </row>
    <row r="564">
      <c r="A564" s="4" t="inlineStr">
        <is>
          <t>Prior, charge-offs</t>
        </is>
      </c>
      <c r="B564" s="6" t="n">
        <v>39</v>
      </c>
      <c r="C564" s="6" t="n">
        <v>91</v>
      </c>
    </row>
    <row r="565">
      <c r="A565" s="4" t="inlineStr">
        <is>
          <t>Revolving term loans, charge-offs</t>
        </is>
      </c>
      <c r="B565" s="6" t="n">
        <v>110</v>
      </c>
      <c r="C565" s="6" t="n">
        <v>13</v>
      </c>
    </row>
    <row r="566">
      <c r="A566" s="4" t="inlineStr">
        <is>
          <t>Revolving Loans</t>
        </is>
      </c>
      <c r="B566" s="6" t="n">
        <v>11</v>
      </c>
      <c r="C566" s="6" t="n">
        <v>0</v>
      </c>
    </row>
    <row r="567">
      <c r="A567" s="4" t="inlineStr">
        <is>
          <t>Total charge-offs</t>
        </is>
      </c>
      <c r="B567" s="6" t="n">
        <v>323</v>
      </c>
      <c r="C567" s="6" t="n">
        <v>217</v>
      </c>
    </row>
    <row r="568">
      <c r="A568" s="4" t="inlineStr">
        <is>
          <t>Consumer | Home equity | Performing</t>
        </is>
      </c>
      <c r="B568" s="4" t="inlineStr">
        <is>
          <t xml:space="preserve"> </t>
        </is>
      </c>
      <c r="C568" s="4" t="inlineStr">
        <is>
          <t xml:space="preserve"> </t>
        </is>
      </c>
    </row>
    <row r="569">
      <c r="A569" s="3" t="inlineStr">
        <is>
          <t>Financing Receivable, Credit Quality Indicator [Line Items]</t>
        </is>
      </c>
      <c r="B569" s="4" t="inlineStr">
        <is>
          <t xml:space="preserve"> </t>
        </is>
      </c>
      <c r="C569" s="4" t="inlineStr">
        <is>
          <t xml:space="preserve"> </t>
        </is>
      </c>
    </row>
    <row r="570">
      <c r="A570" s="4" t="inlineStr">
        <is>
          <t>Current fiscal year</t>
        </is>
      </c>
      <c r="B570" s="6" t="n">
        <v>13552</v>
      </c>
      <c r="C570" s="6" t="n">
        <v>26376</v>
      </c>
    </row>
    <row r="571">
      <c r="A571" s="4" t="inlineStr">
        <is>
          <t>Fiscal year before current fiscal year</t>
        </is>
      </c>
      <c r="B571" s="6" t="n">
        <v>21845</v>
      </c>
      <c r="C571" s="6" t="n">
        <v>21379</v>
      </c>
    </row>
    <row r="572">
      <c r="A572" s="4" t="inlineStr">
        <is>
          <t>Two year before current fiscal year</t>
        </is>
      </c>
      <c r="B572" s="6" t="n">
        <v>16136</v>
      </c>
      <c r="C572" s="6" t="n">
        <v>5121</v>
      </c>
    </row>
    <row r="573">
      <c r="A573" s="4" t="inlineStr">
        <is>
          <t>Three year before current fiscal year</t>
        </is>
      </c>
      <c r="B573" s="6" t="n">
        <v>5110</v>
      </c>
      <c r="C573" s="6" t="n">
        <v>2447</v>
      </c>
    </row>
    <row r="574">
      <c r="A574" s="4" t="inlineStr">
        <is>
          <t>Four year before current fiscal year</t>
        </is>
      </c>
      <c r="B574" s="6" t="n">
        <v>1902</v>
      </c>
      <c r="C574" s="6" t="n">
        <v>3885</v>
      </c>
    </row>
    <row r="575">
      <c r="A575" s="4" t="inlineStr">
        <is>
          <t>Prior</t>
        </is>
      </c>
      <c r="B575" s="6" t="n">
        <v>9210</v>
      </c>
      <c r="C575" s="6" t="n">
        <v>9987</v>
      </c>
    </row>
    <row r="576">
      <c r="A576" s="4" t="inlineStr">
        <is>
          <t>Revolving Term Loans</t>
        </is>
      </c>
      <c r="B576" s="6" t="n">
        <v>18657</v>
      </c>
      <c r="C576" s="6" t="n">
        <v>12713</v>
      </c>
    </row>
    <row r="577">
      <c r="A577" s="4" t="inlineStr">
        <is>
          <t>Revolving Loans</t>
        </is>
      </c>
      <c r="B577" s="6" t="n">
        <v>470753</v>
      </c>
      <c r="C577" s="6" t="n">
        <v>478673</v>
      </c>
    </row>
    <row r="578">
      <c r="A578" s="4" t="inlineStr">
        <is>
          <t>Total</t>
        </is>
      </c>
      <c r="B578" s="6" t="n">
        <v>557165</v>
      </c>
      <c r="C578" s="6" t="n">
        <v>560581</v>
      </c>
    </row>
    <row r="579">
      <c r="A579" s="4" t="inlineStr">
        <is>
          <t>Consumer | Home equity | Non–performing</t>
        </is>
      </c>
      <c r="B579" s="4" t="inlineStr">
        <is>
          <t xml:space="preserve"> </t>
        </is>
      </c>
      <c r="C579" s="4" t="inlineStr">
        <is>
          <t xml:space="preserve"> </t>
        </is>
      </c>
    </row>
    <row r="580">
      <c r="A580" s="3" t="inlineStr">
        <is>
          <t>Financing Receivable, Credit Quality Indicator [Line Items]</t>
        </is>
      </c>
      <c r="B580" s="4" t="inlineStr">
        <is>
          <t xml:space="preserve"> </t>
        </is>
      </c>
      <c r="C580" s="4" t="inlineStr">
        <is>
          <t xml:space="preserve"> </t>
        </is>
      </c>
    </row>
    <row r="581">
      <c r="A581" s="4" t="inlineStr">
        <is>
          <t>Current fiscal year</t>
        </is>
      </c>
      <c r="B581" s="6" t="n">
        <v>0</v>
      </c>
      <c r="C581" s="6" t="n">
        <v>0</v>
      </c>
    </row>
    <row r="582">
      <c r="A582" s="4" t="inlineStr">
        <is>
          <t>Fiscal year before current fiscal year</t>
        </is>
      </c>
      <c r="B582" s="6" t="n">
        <v>421</v>
      </c>
      <c r="C582" s="6" t="n">
        <v>212</v>
      </c>
    </row>
    <row r="583">
      <c r="A583" s="4" t="inlineStr">
        <is>
          <t>Two year before current fiscal year</t>
        </is>
      </c>
      <c r="B583" s="6" t="n">
        <v>426</v>
      </c>
      <c r="C583" s="6" t="n">
        <v>0</v>
      </c>
    </row>
    <row r="584">
      <c r="A584" s="4" t="inlineStr">
        <is>
          <t>Three year before current fiscal year</t>
        </is>
      </c>
      <c r="B584" s="6" t="n">
        <v>0</v>
      </c>
      <c r="C584" s="6" t="n">
        <v>54</v>
      </c>
    </row>
    <row r="585">
      <c r="A585" s="4" t="inlineStr">
        <is>
          <t>Four year before current fiscal year</t>
        </is>
      </c>
      <c r="B585" s="6" t="n">
        <v>30</v>
      </c>
      <c r="C585" s="6" t="n">
        <v>177</v>
      </c>
    </row>
    <row r="586">
      <c r="A586" s="4" t="inlineStr">
        <is>
          <t>Prior</t>
        </is>
      </c>
      <c r="B586" s="6" t="n">
        <v>296</v>
      </c>
      <c r="C586" s="6" t="n">
        <v>260</v>
      </c>
    </row>
    <row r="587">
      <c r="A587" s="4" t="inlineStr">
        <is>
          <t>Revolving Term Loans</t>
        </is>
      </c>
      <c r="B587" s="6" t="n">
        <v>6465</v>
      </c>
      <c r="C587" s="6" t="n">
        <v>2860</v>
      </c>
    </row>
    <row r="588">
      <c r="A588" s="4" t="inlineStr">
        <is>
          <t>Revolving Loans</t>
        </is>
      </c>
      <c r="B588" s="6" t="n">
        <v>81</v>
      </c>
      <c r="C588" s="6" t="n">
        <v>0</v>
      </c>
    </row>
    <row r="589">
      <c r="A589" s="4" t="inlineStr">
        <is>
          <t>Total</t>
        </is>
      </c>
      <c r="B589" s="7" t="n">
        <v>7719</v>
      </c>
      <c r="C589" s="7" t="n">
        <v>35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8" t="n">
        <v>0.64</v>
      </c>
      <c r="C4" s="8" t="n">
        <v>0.64</v>
      </c>
      <c r="D4" s="8" t="n">
        <v>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and Loan Losses - Schedule of Allowance for Credit Loss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7" t="n">
        <v>50029</v>
      </c>
      <c r="C4" s="7" t="n">
        <v>50464</v>
      </c>
    </row>
    <row r="5">
      <c r="A5" s="4" t="inlineStr">
        <is>
          <t>Credit loss expense (reversal)</t>
        </is>
      </c>
      <c r="B5" s="6" t="n">
        <v>3854</v>
      </c>
      <c r="C5" s="6" t="n">
        <v>2090</v>
      </c>
    </row>
    <row r="6">
      <c r="A6" s="4" t="inlineStr">
        <is>
          <t>Charge–offs</t>
        </is>
      </c>
      <c r="B6" s="6" t="n">
        <v>-3708</v>
      </c>
      <c r="C6" s="6" t="n">
        <v>-4286</v>
      </c>
    </row>
    <row r="7">
      <c r="A7" s="4" t="inlineStr">
        <is>
          <t>Recoveries</t>
        </is>
      </c>
      <c r="B7" s="6" t="n">
        <v>1805</v>
      </c>
      <c r="C7" s="6" t="n">
        <v>1761</v>
      </c>
    </row>
    <row r="8">
      <c r="A8" s="4" t="inlineStr">
        <is>
          <t>Balance, end of period</t>
        </is>
      </c>
      <c r="B8" s="6" t="n">
        <v>51980</v>
      </c>
      <c r="C8" s="6" t="n">
        <v>50029</v>
      </c>
    </row>
    <row r="9">
      <c r="A9" s="4" t="inlineStr">
        <is>
          <t>Mortgage warehouse</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beginning of period</t>
        </is>
      </c>
      <c r="B11" s="6" t="n">
        <v>481</v>
      </c>
      <c r="C11" s="6" t="n">
        <v>1020</v>
      </c>
    </row>
    <row r="12">
      <c r="A12" s="4" t="inlineStr">
        <is>
          <t>Credit loss expense (reversal)</t>
        </is>
      </c>
      <c r="B12" s="6" t="n">
        <v>-481</v>
      </c>
      <c r="C12" s="6" t="n">
        <v>-539</v>
      </c>
    </row>
    <row r="13">
      <c r="A13" s="4" t="inlineStr">
        <is>
          <t>Charge–offs</t>
        </is>
      </c>
      <c r="B13" s="6" t="n">
        <v>0</v>
      </c>
      <c r="C13" s="6" t="n">
        <v>0</v>
      </c>
    </row>
    <row r="14">
      <c r="A14" s="4" t="inlineStr">
        <is>
          <t>Recoveries</t>
        </is>
      </c>
      <c r="B14" s="6" t="n">
        <v>0</v>
      </c>
      <c r="C14" s="6" t="n">
        <v>0</v>
      </c>
    </row>
    <row r="15">
      <c r="A15" s="4" t="inlineStr">
        <is>
          <t>Balance, end of period</t>
        </is>
      </c>
      <c r="B15" s="6" t="n">
        <v>0</v>
      </c>
      <c r="C15" s="6" t="n">
        <v>481</v>
      </c>
    </row>
    <row r="16">
      <c r="A16" s="4" t="inlineStr">
        <is>
          <t>Commercial</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alance, beginning of period</t>
        </is>
      </c>
      <c r="B18" s="6" t="n">
        <v>29736</v>
      </c>
      <c r="C18" s="6" t="n">
        <v>32445</v>
      </c>
    </row>
    <row r="19">
      <c r="A19" s="4" t="inlineStr">
        <is>
          <t>Credit loss expense (reversal)</t>
        </is>
      </c>
      <c r="B19" s="6" t="n">
        <v>1018</v>
      </c>
      <c r="C19" s="6" t="n">
        <v>-1765</v>
      </c>
    </row>
    <row r="20">
      <c r="A20" s="4" t="inlineStr">
        <is>
          <t>Charge–offs</t>
        </is>
      </c>
      <c r="B20" s="6" t="n">
        <v>-154</v>
      </c>
      <c r="C20" s="6" t="n">
        <v>-1403</v>
      </c>
    </row>
    <row r="21">
      <c r="A21" s="4" t="inlineStr">
        <is>
          <t>Recoveries</t>
        </is>
      </c>
      <c r="B21" s="6" t="n">
        <v>353</v>
      </c>
      <c r="C21" s="6" t="n">
        <v>459</v>
      </c>
    </row>
    <row r="22">
      <c r="A22" s="4" t="inlineStr">
        <is>
          <t>Balance, end of period</t>
        </is>
      </c>
      <c r="B22" s="6" t="n">
        <v>30953</v>
      </c>
      <c r="C22" s="6" t="n">
        <v>29736</v>
      </c>
    </row>
    <row r="23">
      <c r="A23" s="4" t="inlineStr">
        <is>
          <t>Real estate</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alance, beginning of period</t>
        </is>
      </c>
      <c r="B25" s="6" t="n">
        <v>2503</v>
      </c>
      <c r="C25" s="6" t="n">
        <v>5577</v>
      </c>
    </row>
    <row r="26">
      <c r="A26" s="4" t="inlineStr">
        <is>
          <t>Credit loss expense (reversal)</t>
        </is>
      </c>
      <c r="B26" s="6" t="n">
        <v>184</v>
      </c>
      <c r="C26" s="6" t="n">
        <v>-3107</v>
      </c>
    </row>
    <row r="27">
      <c r="A27" s="4" t="inlineStr">
        <is>
          <t>Charge–offs</t>
        </is>
      </c>
      <c r="B27" s="6" t="n">
        <v>-5</v>
      </c>
      <c r="C27" s="6" t="n">
        <v>-48</v>
      </c>
    </row>
    <row r="28">
      <c r="A28" s="4" t="inlineStr">
        <is>
          <t>Recoveries</t>
        </is>
      </c>
      <c r="B28" s="6" t="n">
        <v>33</v>
      </c>
      <c r="C28" s="6" t="n">
        <v>81</v>
      </c>
    </row>
    <row r="29">
      <c r="A29" s="4" t="inlineStr">
        <is>
          <t>Balance, end of period</t>
        </is>
      </c>
      <c r="B29" s="6" t="n">
        <v>2715</v>
      </c>
      <c r="C29" s="6" t="n">
        <v>2503</v>
      </c>
    </row>
    <row r="30">
      <c r="A30" s="4" t="inlineStr">
        <is>
          <t>Consumer</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alance, beginning of period</t>
        </is>
      </c>
      <c r="B32" s="6" t="n">
        <v>17309</v>
      </c>
      <c r="C32" s="6" t="n">
        <v>11422</v>
      </c>
    </row>
    <row r="33">
      <c r="A33" s="4" t="inlineStr">
        <is>
          <t>Credit loss expense (reversal)</t>
        </is>
      </c>
      <c r="B33" s="6" t="n">
        <v>3133</v>
      </c>
      <c r="C33" s="6" t="n">
        <v>7501</v>
      </c>
    </row>
    <row r="34">
      <c r="A34" s="4" t="inlineStr">
        <is>
          <t>Charge–offs</t>
        </is>
      </c>
      <c r="B34" s="6" t="n">
        <v>-3549</v>
      </c>
      <c r="C34" s="6" t="n">
        <v>-2835</v>
      </c>
    </row>
    <row r="35">
      <c r="A35" s="4" t="inlineStr">
        <is>
          <t>Recoveries</t>
        </is>
      </c>
      <c r="B35" s="6" t="n">
        <v>1419</v>
      </c>
      <c r="C35" s="6" t="n">
        <v>1221</v>
      </c>
    </row>
    <row r="36">
      <c r="A36" s="4" t="inlineStr">
        <is>
          <t>Balance, end of period</t>
        </is>
      </c>
      <c r="B36" s="7" t="n">
        <v>18312</v>
      </c>
      <c r="C36" s="7" t="n">
        <v>173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and Loan Losses - Additional Information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rued interest</t>
        </is>
      </c>
      <c r="B3" s="5" t="n">
        <v>25.6</v>
      </c>
      <c r="C3" s="5" t="n">
        <v>2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and Loan Losses - Financial Instruments with Off-Balance Sheet Risk (Details) - USD ($) $ in Thousands</t>
        </is>
      </c>
      <c r="B1" s="2" t="inlineStr">
        <is>
          <t>12 Months Ended</t>
        </is>
      </c>
    </row>
    <row r="2">
      <c r="B2" s="2" t="inlineStr">
        <is>
          <t>Dec. 31, 2024</t>
        </is>
      </c>
      <c r="C2" s="2" t="inlineStr">
        <is>
          <t>Dec. 31, 2023</t>
        </is>
      </c>
    </row>
    <row r="3">
      <c r="A3" s="3" t="inlineStr">
        <is>
          <t>Off-Balance-Sheet, Credit Loss, Liability [Roll Forward]</t>
        </is>
      </c>
      <c r="B3" s="4" t="inlineStr">
        <is>
          <t xml:space="preserve"> </t>
        </is>
      </c>
      <c r="C3" s="4" t="inlineStr">
        <is>
          <t xml:space="preserve"> </t>
        </is>
      </c>
    </row>
    <row r="4">
      <c r="A4" s="4" t="inlineStr">
        <is>
          <t>Balance, beginning of period</t>
        </is>
      </c>
      <c r="B4" s="7" t="n">
        <v>615</v>
      </c>
      <c r="C4" s="7" t="n">
        <v>403</v>
      </c>
    </row>
    <row r="5">
      <c r="A5" s="4" t="inlineStr">
        <is>
          <t>Credit loss expense (reversal)</t>
        </is>
      </c>
      <c r="B5" s="6" t="n">
        <v>-1534</v>
      </c>
      <c r="C5" s="6" t="n">
        <v>-212</v>
      </c>
    </row>
    <row r="6">
      <c r="A6" s="4" t="inlineStr">
        <is>
          <t>Ending balance</t>
        </is>
      </c>
      <c r="B6" s="6" t="n">
        <v>2149</v>
      </c>
      <c r="C6" s="6" t="n">
        <v>615</v>
      </c>
    </row>
    <row r="7">
      <c r="A7" s="4" t="inlineStr">
        <is>
          <t>Mortgage Warehouse</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alance, beginning of period</t>
        </is>
      </c>
      <c r="B9" s="6" t="n">
        <v>0</v>
      </c>
      <c r="C9" s="6" t="n">
        <v>0</v>
      </c>
    </row>
    <row r="10">
      <c r="A10" s="4" t="inlineStr">
        <is>
          <t>Credit loss expense (reversal)</t>
        </is>
      </c>
      <c r="B10" s="6" t="n">
        <v>0</v>
      </c>
      <c r="C10" s="6" t="n">
        <v>0</v>
      </c>
    </row>
    <row r="11">
      <c r="A11" s="4" t="inlineStr">
        <is>
          <t>Ending balance</t>
        </is>
      </c>
      <c r="B11" s="6" t="n">
        <v>0</v>
      </c>
      <c r="C11" s="6" t="n">
        <v>0</v>
      </c>
    </row>
    <row r="12">
      <c r="A12" s="4" t="inlineStr">
        <is>
          <t>Commercial</t>
        </is>
      </c>
      <c r="B12" s="4" t="inlineStr">
        <is>
          <t xml:space="preserve"> </t>
        </is>
      </c>
      <c r="C12" s="4" t="inlineStr">
        <is>
          <t xml:space="preserve"> </t>
        </is>
      </c>
    </row>
    <row r="13">
      <c r="A13" s="3" t="inlineStr">
        <is>
          <t>Off-Balance-Sheet, Credit Loss, Liability [Roll Forward]</t>
        </is>
      </c>
      <c r="B13" s="4" t="inlineStr">
        <is>
          <t xml:space="preserve"> </t>
        </is>
      </c>
      <c r="C13" s="4" t="inlineStr">
        <is>
          <t xml:space="preserve"> </t>
        </is>
      </c>
    </row>
    <row r="14">
      <c r="A14" s="4" t="inlineStr">
        <is>
          <t>Balance, beginning of period</t>
        </is>
      </c>
      <c r="B14" s="6" t="n">
        <v>0</v>
      </c>
      <c r="C14" s="6" t="n">
        <v>0</v>
      </c>
    </row>
    <row r="15">
      <c r="A15" s="4" t="inlineStr">
        <is>
          <t>Credit loss expense (reversal)</t>
        </is>
      </c>
      <c r="B15" s="6" t="n">
        <v>-1385</v>
      </c>
      <c r="C15" s="6" t="n">
        <v>0</v>
      </c>
    </row>
    <row r="16">
      <c r="A16" s="4" t="inlineStr">
        <is>
          <t>Ending balance</t>
        </is>
      </c>
      <c r="B16" s="6" t="n">
        <v>1385</v>
      </c>
      <c r="C16" s="6" t="n">
        <v>0</v>
      </c>
    </row>
    <row r="17">
      <c r="A17" s="4" t="inlineStr">
        <is>
          <t>Real Estate</t>
        </is>
      </c>
      <c r="B17" s="4" t="inlineStr">
        <is>
          <t xml:space="preserve"> </t>
        </is>
      </c>
      <c r="C17" s="4" t="inlineStr">
        <is>
          <t xml:space="preserve"> </t>
        </is>
      </c>
    </row>
    <row r="18">
      <c r="A18" s="3" t="inlineStr">
        <is>
          <t>Off-Balance-Sheet, Credit Loss, Liability [Roll Forward]</t>
        </is>
      </c>
      <c r="B18" s="4" t="inlineStr">
        <is>
          <t xml:space="preserve"> </t>
        </is>
      </c>
      <c r="C18" s="4" t="inlineStr">
        <is>
          <t xml:space="preserve"> </t>
        </is>
      </c>
    </row>
    <row r="19">
      <c r="A19" s="4" t="inlineStr">
        <is>
          <t>Balance, beginning of period</t>
        </is>
      </c>
      <c r="B19" s="6" t="n">
        <v>64</v>
      </c>
      <c r="C19" s="6" t="n">
        <v>161</v>
      </c>
    </row>
    <row r="20">
      <c r="A20" s="4" t="inlineStr">
        <is>
          <t>Credit loss expense (reversal)</t>
        </is>
      </c>
      <c r="B20" s="6" t="n">
        <v>3</v>
      </c>
      <c r="C20" s="6" t="n">
        <v>97</v>
      </c>
    </row>
    <row r="21">
      <c r="A21" s="4" t="inlineStr">
        <is>
          <t>Ending balance</t>
        </is>
      </c>
      <c r="B21" s="6" t="n">
        <v>61</v>
      </c>
      <c r="C21" s="6" t="n">
        <v>64</v>
      </c>
    </row>
    <row r="22">
      <c r="A22" s="4" t="inlineStr">
        <is>
          <t>Consumer</t>
        </is>
      </c>
      <c r="B22" s="4" t="inlineStr">
        <is>
          <t xml:space="preserve"> </t>
        </is>
      </c>
      <c r="C22" s="4" t="inlineStr">
        <is>
          <t xml:space="preserve"> </t>
        </is>
      </c>
    </row>
    <row r="23">
      <c r="A23" s="3" t="inlineStr">
        <is>
          <t>Off-Balance-Sheet, Credit Loss, Liability [Roll Forward]</t>
        </is>
      </c>
      <c r="B23" s="4" t="inlineStr">
        <is>
          <t xml:space="preserve"> </t>
        </is>
      </c>
      <c r="C23" s="4" t="inlineStr">
        <is>
          <t xml:space="preserve"> </t>
        </is>
      </c>
    </row>
    <row r="24">
      <c r="A24" s="4" t="inlineStr">
        <is>
          <t>Balance, beginning of period</t>
        </is>
      </c>
      <c r="B24" s="6" t="n">
        <v>551</v>
      </c>
      <c r="C24" s="6" t="n">
        <v>242</v>
      </c>
    </row>
    <row r="25">
      <c r="A25" s="4" t="inlineStr">
        <is>
          <t>Credit loss expense (reversal)</t>
        </is>
      </c>
      <c r="B25" s="6" t="n">
        <v>-152</v>
      </c>
      <c r="C25" s="6" t="n">
        <v>-309</v>
      </c>
    </row>
    <row r="26">
      <c r="A26" s="4" t="inlineStr">
        <is>
          <t>Ending balance</t>
        </is>
      </c>
      <c r="B26" s="7" t="n">
        <v>703</v>
      </c>
      <c r="C26" s="7" t="n">
        <v>5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7" t="n">
        <v>163876</v>
      </c>
      <c r="C4" s="7" t="n">
        <v>158826</v>
      </c>
      <c r="D4" s="4" t="inlineStr">
        <is>
          <t xml:space="preserve"> </t>
        </is>
      </c>
    </row>
    <row r="5">
      <c r="A5" s="4" t="inlineStr">
        <is>
          <t>Accumulated depreciation</t>
        </is>
      </c>
      <c r="B5" s="6" t="n">
        <v>-70012</v>
      </c>
      <c r="C5" s="6" t="n">
        <v>-64243</v>
      </c>
      <c r="D5" s="4" t="inlineStr">
        <is>
          <t xml:space="preserve"> </t>
        </is>
      </c>
    </row>
    <row r="6">
      <c r="A6" s="4" t="inlineStr">
        <is>
          <t>Net premises and equipment</t>
        </is>
      </c>
      <c r="B6" s="6" t="n">
        <v>93864</v>
      </c>
      <c r="C6" s="6" t="n">
        <v>94583</v>
      </c>
      <c r="D6" s="4" t="inlineStr">
        <is>
          <t xml:space="preserve"> </t>
        </is>
      </c>
    </row>
    <row r="7">
      <c r="A7" s="4" t="inlineStr">
        <is>
          <t>Depreciation</t>
        </is>
      </c>
      <c r="B7" s="6" t="n">
        <v>5800</v>
      </c>
      <c r="C7" s="6" t="n">
        <v>5900</v>
      </c>
      <c r="D7" s="7" t="n">
        <v>57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31310</v>
      </c>
      <c r="C10" s="6" t="n">
        <v>31310</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6" t="n">
        <v>91911</v>
      </c>
      <c r="C13" s="6" t="n">
        <v>89637</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7" t="n">
        <v>40655</v>
      </c>
      <c r="C16" s="7" t="n">
        <v>37879</v>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 Servicing - Additional Information (Details) $ in Millions</t>
        </is>
      </c>
      <c r="B1" s="2" t="inlineStr">
        <is>
          <t>Dec. 31, 2024 USD ($)</t>
        </is>
      </c>
      <c r="C1" s="2" t="inlineStr">
        <is>
          <t>Dec. 31, 2023 USD ($)</t>
        </is>
      </c>
    </row>
    <row r="2">
      <c r="A2" s="3" t="inlineStr">
        <is>
          <t>Certain Loans Acquired in Transfer Accounted for as Debt Securities Accretable Yield Movement Schedule [Line Items]</t>
        </is>
      </c>
      <c r="B2" s="4" t="inlineStr">
        <is>
          <t xml:space="preserve"> </t>
        </is>
      </c>
      <c r="C2" s="4" t="inlineStr">
        <is>
          <t xml:space="preserve"> </t>
        </is>
      </c>
    </row>
    <row r="3">
      <c r="A3" s="4" t="inlineStr">
        <is>
          <t>Unpaid principal balances of loans serviced for others totaled</t>
        </is>
      </c>
      <c r="B3" s="7" t="n">
        <v>1438</v>
      </c>
      <c r="C3" s="7" t="n">
        <v>1479</v>
      </c>
    </row>
    <row r="4">
      <c r="A4" s="4" t="inlineStr">
        <is>
          <t>Measurement Input, Discount Rate</t>
        </is>
      </c>
      <c r="B4" s="4" t="inlineStr">
        <is>
          <t xml:space="preserve"> </t>
        </is>
      </c>
      <c r="C4" s="4" t="inlineStr">
        <is>
          <t xml:space="preserve"> </t>
        </is>
      </c>
    </row>
    <row r="5">
      <c r="A5" s="3" t="inlineStr">
        <is>
          <t>Certain Loans Acquired in Transfer Accounted for as Debt Securities Accretable Yield Movement Schedule [Line Items]</t>
        </is>
      </c>
      <c r="B5" s="4" t="inlineStr">
        <is>
          <t xml:space="preserve"> </t>
        </is>
      </c>
      <c r="C5" s="4" t="inlineStr">
        <is>
          <t xml:space="preserve"> </t>
        </is>
      </c>
    </row>
    <row r="6">
      <c r="A6" s="4" t="inlineStr">
        <is>
          <t>Servicing asset, measurement input</t>
        </is>
      </c>
      <c r="B6" s="4" t="inlineStr">
        <is>
          <t xml:space="preserve"> </t>
        </is>
      </c>
      <c r="C6" s="12" t="n">
        <v>0.11</v>
      </c>
    </row>
    <row r="7">
      <c r="A7" s="4" t="inlineStr">
        <is>
          <t>Minimum | Measurement Input, Discount Rate</t>
        </is>
      </c>
      <c r="B7" s="4" t="inlineStr">
        <is>
          <t xml:space="preserve"> </t>
        </is>
      </c>
      <c r="C7" s="4" t="inlineStr">
        <is>
          <t xml:space="preserve"> </t>
        </is>
      </c>
    </row>
    <row r="8">
      <c r="A8" s="3" t="inlineStr">
        <is>
          <t>Certain Loans Acquired in Transfer Accounted for as Debt Securities Accretable Yield Movement Schedule [Line Items]</t>
        </is>
      </c>
      <c r="B8" s="4" t="inlineStr">
        <is>
          <t xml:space="preserve"> </t>
        </is>
      </c>
      <c r="C8" s="4" t="inlineStr">
        <is>
          <t xml:space="preserve"> </t>
        </is>
      </c>
    </row>
    <row r="9">
      <c r="A9" s="4" t="inlineStr">
        <is>
          <t>Servicing asset, measurement input</t>
        </is>
      </c>
      <c r="B9" s="12" t="n">
        <v>0.09</v>
      </c>
      <c r="C9" s="4" t="inlineStr">
        <is>
          <t xml:space="preserve"> </t>
        </is>
      </c>
    </row>
    <row r="10">
      <c r="A10" s="4" t="inlineStr">
        <is>
          <t>Minimum | Measurement Input, Prepayment Rate</t>
        </is>
      </c>
      <c r="B10" s="4" t="inlineStr">
        <is>
          <t xml:space="preserve"> </t>
        </is>
      </c>
      <c r="C10" s="4" t="inlineStr">
        <is>
          <t xml:space="preserve"> </t>
        </is>
      </c>
    </row>
    <row r="11">
      <c r="A11" s="3" t="inlineStr">
        <is>
          <t>Certain Loans Acquired in Transfer Accounted for as Debt Securities Accretable Yield Movement Schedule [Line Items]</t>
        </is>
      </c>
      <c r="B11" s="4" t="inlineStr">
        <is>
          <t xml:space="preserve"> </t>
        </is>
      </c>
      <c r="C11" s="4" t="inlineStr">
        <is>
          <t xml:space="preserve"> </t>
        </is>
      </c>
    </row>
    <row r="12">
      <c r="A12" s="4" t="inlineStr">
        <is>
          <t>Servicing asset, measurement input</t>
        </is>
      </c>
      <c r="B12" s="12" t="n">
        <v>0.056</v>
      </c>
      <c r="C12" s="12" t="n">
        <v>0.064</v>
      </c>
    </row>
    <row r="13">
      <c r="A13" s="4" t="inlineStr">
        <is>
          <t>Maximum | Measurement Input, Discount Rate</t>
        </is>
      </c>
      <c r="B13" s="4" t="inlineStr">
        <is>
          <t xml:space="preserve"> </t>
        </is>
      </c>
      <c r="C13" s="4" t="inlineStr">
        <is>
          <t xml:space="preserve"> </t>
        </is>
      </c>
    </row>
    <row r="14">
      <c r="A14" s="3" t="inlineStr">
        <is>
          <t>Certain Loans Acquired in Transfer Accounted for as Debt Securities Accretable Yield Movement Schedule [Line Items]</t>
        </is>
      </c>
      <c r="B14" s="4" t="inlineStr">
        <is>
          <t xml:space="preserve"> </t>
        </is>
      </c>
      <c r="C14" s="4" t="inlineStr">
        <is>
          <t xml:space="preserve"> </t>
        </is>
      </c>
    </row>
    <row r="15">
      <c r="A15" s="4" t="inlineStr">
        <is>
          <t>Servicing asset, measurement input</t>
        </is>
      </c>
      <c r="B15" s="12" t="n">
        <v>0.115</v>
      </c>
      <c r="C15" s="4" t="inlineStr">
        <is>
          <t xml:space="preserve"> </t>
        </is>
      </c>
    </row>
    <row r="16">
      <c r="A16" s="4" t="inlineStr">
        <is>
          <t>Maximum | Measurement Input, Prepayment Rate</t>
        </is>
      </c>
      <c r="B16" s="4" t="inlineStr">
        <is>
          <t xml:space="preserve"> </t>
        </is>
      </c>
      <c r="C16" s="4" t="inlineStr">
        <is>
          <t xml:space="preserve"> </t>
        </is>
      </c>
    </row>
    <row r="17">
      <c r="A17" s="3" t="inlineStr">
        <is>
          <t>Certain Loans Acquired in Transfer Accounted for as Debt Securities Accretable Yield Movement Schedule [Line Items]</t>
        </is>
      </c>
      <c r="B17" s="4" t="inlineStr">
        <is>
          <t xml:space="preserve"> </t>
        </is>
      </c>
      <c r="C17" s="4" t="inlineStr">
        <is>
          <t xml:space="preserve"> </t>
        </is>
      </c>
    </row>
    <row r="18">
      <c r="A18" s="4" t="inlineStr">
        <is>
          <t>Servicing asset, measurement input</t>
        </is>
      </c>
      <c r="B18" s="12" t="n">
        <v>0.133</v>
      </c>
      <c r="C18" s="12" t="n">
        <v>0.0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Schedule of Originated Mortgage Servicing Rights (Details) - USD ($) $ in Thousands</t>
        </is>
      </c>
      <c r="B1" s="2" t="inlineStr">
        <is>
          <t>12 Months Ended</t>
        </is>
      </c>
    </row>
    <row r="2">
      <c r="B2" s="2" t="inlineStr">
        <is>
          <t>Dec. 31, 2024</t>
        </is>
      </c>
      <c r="C2" s="2" t="inlineStr">
        <is>
          <t>Dec. 31, 2023</t>
        </is>
      </c>
      <c r="D2" s="2" t="inlineStr">
        <is>
          <t>Dec. 31, 2022</t>
        </is>
      </c>
    </row>
    <row r="3">
      <c r="A3" s="3" t="inlineStr">
        <is>
          <t>Mortgage servicing rights</t>
        </is>
      </c>
      <c r="B3" s="4" t="inlineStr">
        <is>
          <t xml:space="preserve"> </t>
        </is>
      </c>
      <c r="C3" s="4" t="inlineStr">
        <is>
          <t xml:space="preserve"> </t>
        </is>
      </c>
      <c r="D3" s="4" t="inlineStr">
        <is>
          <t xml:space="preserve"> </t>
        </is>
      </c>
    </row>
    <row r="4">
      <c r="A4" s="4" t="inlineStr">
        <is>
          <t>Beginning balance</t>
        </is>
      </c>
      <c r="B4" s="7" t="n">
        <v>18807</v>
      </c>
      <c r="C4" s="7" t="n">
        <v>18619</v>
      </c>
      <c r="D4" s="7" t="n">
        <v>17780</v>
      </c>
    </row>
    <row r="5">
      <c r="A5" s="4" t="inlineStr">
        <is>
          <t>Servicing rights capitalized</t>
        </is>
      </c>
      <c r="B5" s="6" t="n">
        <v>1359</v>
      </c>
      <c r="C5" s="6" t="n">
        <v>1220</v>
      </c>
      <c r="D5" s="6" t="n">
        <v>3184</v>
      </c>
    </row>
    <row r="6">
      <c r="A6" s="4" t="inlineStr">
        <is>
          <t>Amortization of servicing rights</t>
        </is>
      </c>
      <c r="B6" s="6" t="n">
        <v>-1971</v>
      </c>
      <c r="C6" s="6" t="n">
        <v>-1032</v>
      </c>
      <c r="D6" s="6" t="n">
        <v>-2345</v>
      </c>
    </row>
    <row r="7">
      <c r="A7" s="4" t="inlineStr">
        <is>
          <t>Ending balance</t>
        </is>
      </c>
      <c r="B7" s="6" t="n">
        <v>18195</v>
      </c>
      <c r="C7" s="6" t="n">
        <v>18807</v>
      </c>
      <c r="D7" s="6" t="n">
        <v>18619</v>
      </c>
    </row>
    <row r="8">
      <c r="A8" s="4" t="inlineStr">
        <is>
          <t>Beginning balance</t>
        </is>
      </c>
      <c r="B8" s="6" t="n">
        <v>0</v>
      </c>
      <c r="C8" s="6" t="n">
        <v>0</v>
      </c>
      <c r="D8" s="6" t="n">
        <v>-2594</v>
      </c>
    </row>
    <row r="9">
      <c r="A9" s="4" t="inlineStr">
        <is>
          <t>Additions</t>
        </is>
      </c>
      <c r="B9" s="6" t="n">
        <v>0</v>
      </c>
      <c r="C9" s="6" t="n">
        <v>0</v>
      </c>
      <c r="D9" s="6" t="n">
        <v>0</v>
      </c>
    </row>
    <row r="10">
      <c r="A10" s="4" t="inlineStr">
        <is>
          <t>Reductions</t>
        </is>
      </c>
      <c r="B10" s="6" t="n">
        <v>0</v>
      </c>
      <c r="C10" s="6" t="n">
        <v>0</v>
      </c>
      <c r="D10" s="6" t="n">
        <v>2594</v>
      </c>
    </row>
    <row r="11">
      <c r="A11" s="4" t="inlineStr">
        <is>
          <t>Ending balance</t>
        </is>
      </c>
      <c r="B11" s="6" t="n">
        <v>0</v>
      </c>
      <c r="C11" s="6" t="n">
        <v>0</v>
      </c>
      <c r="D11" s="6" t="n">
        <v>0</v>
      </c>
    </row>
    <row r="12">
      <c r="A12" s="4" t="inlineStr">
        <is>
          <t>Mortgage servicing rights, net</t>
        </is>
      </c>
      <c r="B12" s="6" t="n">
        <v>18195</v>
      </c>
      <c r="C12" s="6" t="n">
        <v>18807</v>
      </c>
      <c r="D12" s="6" t="n">
        <v>18619</v>
      </c>
    </row>
    <row r="13">
      <c r="A13" s="4" t="inlineStr">
        <is>
          <t>Fair value, beginning of period</t>
        </is>
      </c>
      <c r="B13" s="6" t="n">
        <v>19891</v>
      </c>
      <c r="C13" s="6" t="n">
        <v>19992</v>
      </c>
      <c r="D13" s="6" t="n">
        <v>15236</v>
      </c>
    </row>
    <row r="14">
      <c r="A14" s="4" t="inlineStr">
        <is>
          <t>Fair value, end of period</t>
        </is>
      </c>
      <c r="B14" s="7" t="n">
        <v>19766</v>
      </c>
      <c r="C14" s="7" t="n">
        <v>19891</v>
      </c>
      <c r="D14" s="7" t="n">
        <v>199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4" customWidth="1" min="2" max="2"/>
    <col width="26" customWidth="1" min="3" max="3"/>
    <col width="14" customWidth="1" min="4" max="4"/>
  </cols>
  <sheetData>
    <row r="1">
      <c r="A1" s="1" t="inlineStr">
        <is>
          <t>Goodwill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quisition of goodwill</t>
        </is>
      </c>
      <c r="B4" s="7" t="n">
        <v>155211000</v>
      </c>
      <c r="C4" s="7" t="n">
        <v>155211000</v>
      </c>
      <c r="D4" s="4" t="inlineStr">
        <is>
          <t xml:space="preserve"> </t>
        </is>
      </c>
    </row>
    <row r="5">
      <c r="A5" s="4" t="inlineStr">
        <is>
          <t>Goodwill impairment loss</t>
        </is>
      </c>
      <c r="B5" s="6" t="n">
        <v>0</v>
      </c>
      <c r="C5" s="6" t="n">
        <v>0</v>
      </c>
      <c r="D5" s="4" t="inlineStr">
        <is>
          <t xml:space="preserve"> </t>
        </is>
      </c>
    </row>
    <row r="6">
      <c r="A6" s="4" t="inlineStr">
        <is>
          <t>Core deposit intangible amortization</t>
        </is>
      </c>
      <c r="B6" s="7" t="n">
        <v>3403000</v>
      </c>
      <c r="C6" s="7" t="n">
        <v>3612000</v>
      </c>
      <c r="D6" s="7" t="n">
        <v>3702000</v>
      </c>
    </row>
    <row r="7">
      <c r="A7" s="4" t="inlineStr">
        <is>
          <t>Minimum | Core deposit intangibl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Core deposit intangible amortization period</t>
        </is>
      </c>
      <c r="B9" s="4" t="inlineStr">
        <is>
          <t>7 years</t>
        </is>
      </c>
      <c r="C9" s="4" t="inlineStr">
        <is>
          <t xml:space="preserve"> </t>
        </is>
      </c>
      <c r="D9" s="4" t="inlineStr">
        <is>
          <t xml:space="preserve"> </t>
        </is>
      </c>
    </row>
    <row r="10">
      <c r="A10" s="4" t="inlineStr">
        <is>
          <t>Maximum | Core deposit intangibl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ore deposit intangible amortization period</t>
        </is>
      </c>
      <c r="B12" s="4" t="inlineStr">
        <is>
          <t>10 years</t>
        </is>
      </c>
      <c r="C12" s="4" t="inlineStr">
        <is>
          <t xml:space="preserve"> </t>
        </is>
      </c>
      <c r="D12" s="4" t="inlineStr">
        <is>
          <t xml:space="preserve"> </t>
        </is>
      </c>
    </row>
    <row r="13">
      <c r="A13" s="4" t="inlineStr">
        <is>
          <t>Weighted Average | Core deposit intangibl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re deposit intangible amortization period</t>
        </is>
      </c>
      <c r="B15" s="4" t="inlineStr">
        <is>
          <t>4 years 1 month 20 days</t>
        </is>
      </c>
      <c r="C15" s="4" t="inlineStr">
        <is>
          <t>4 years 11 months 15 days</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Amortizable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0200</v>
      </c>
      <c r="C3" s="4" t="inlineStr">
        <is>
          <t xml:space="preserve"> </t>
        </is>
      </c>
    </row>
    <row r="4">
      <c r="A4" s="4" t="inlineStr">
        <is>
          <t>Core deposit intangibl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33633</v>
      </c>
      <c r="C6" s="7" t="n">
        <v>35190</v>
      </c>
    </row>
    <row r="7">
      <c r="A7" s="4" t="inlineStr">
        <is>
          <t>Accumulated Amortization</t>
        </is>
      </c>
      <c r="B7" s="7" t="n">
        <v>-23410</v>
      </c>
      <c r="C7" s="7" t="n">
        <v>-215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Estimated Amortization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3044</v>
      </c>
    </row>
    <row r="4">
      <c r="A4" s="4" t="inlineStr">
        <is>
          <t>2026</t>
        </is>
      </c>
      <c r="B4" s="6" t="n">
        <v>2566</v>
      </c>
    </row>
    <row r="5">
      <c r="A5" s="4" t="inlineStr">
        <is>
          <t>2027</t>
        </is>
      </c>
      <c r="B5" s="6" t="n">
        <v>2119</v>
      </c>
    </row>
    <row r="6">
      <c r="A6" s="4" t="inlineStr">
        <is>
          <t>2028</t>
        </is>
      </c>
      <c r="B6" s="6" t="n">
        <v>1754</v>
      </c>
    </row>
    <row r="7">
      <c r="A7" s="4" t="inlineStr">
        <is>
          <t>2029</t>
        </is>
      </c>
      <c r="B7" s="6" t="n">
        <v>512</v>
      </c>
    </row>
    <row r="8">
      <c r="A8" s="4" t="inlineStr">
        <is>
          <t>Thereafter</t>
        </is>
      </c>
      <c r="B8" s="6" t="n">
        <v>228</v>
      </c>
    </row>
    <row r="9">
      <c r="A9" s="4" t="inlineStr">
        <is>
          <t>Estimated amortization</t>
        </is>
      </c>
      <c r="B9" s="7" t="n">
        <v>102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Deposits [Line Items]</t>
        </is>
      </c>
      <c r="B2" s="4" t="inlineStr">
        <is>
          <t xml:space="preserve"> </t>
        </is>
      </c>
      <c r="C2" s="4" t="inlineStr">
        <is>
          <t xml:space="preserve"> </t>
        </is>
      </c>
    </row>
    <row r="3">
      <c r="A3" s="4" t="inlineStr">
        <is>
          <t>Non–interest bearing demand deposits</t>
        </is>
      </c>
      <c r="B3" s="7" t="n">
        <v>1064818</v>
      </c>
      <c r="C3" s="7" t="n">
        <v>1116005</v>
      </c>
    </row>
    <row r="4">
      <c r="A4" s="4" t="inlineStr">
        <is>
          <t>Interest bearing demand deposits</t>
        </is>
      </c>
      <c r="B4" s="6" t="n">
        <v>1767984</v>
      </c>
      <c r="C4" s="6" t="n">
        <v>1688986</v>
      </c>
    </row>
    <row r="5">
      <c r="A5" s="4" t="inlineStr">
        <is>
          <t>Money market</t>
        </is>
      </c>
      <c r="B5" s="6" t="n">
        <v>960008</v>
      </c>
      <c r="C5" s="6" t="n">
        <v>897125</v>
      </c>
    </row>
    <row r="6">
      <c r="A6" s="4" t="inlineStr">
        <is>
          <t>Savings deposits</t>
        </is>
      </c>
      <c r="B6" s="6" t="n">
        <v>718689</v>
      </c>
      <c r="C6" s="6" t="n">
        <v>783038</v>
      </c>
    </row>
    <row r="7">
      <c r="A7" s="4" t="inlineStr">
        <is>
          <t>Certificates of deposit of less than $250,000</t>
        </is>
      </c>
      <c r="B7" s="6" t="n">
        <v>539792</v>
      </c>
      <c r="C7" s="6" t="n">
        <v>546893</v>
      </c>
    </row>
    <row r="8">
      <c r="A8" s="4" t="inlineStr">
        <is>
          <t>Total interest-bearing deposits</t>
        </is>
      </c>
      <c r="B8" s="6" t="n">
        <v>4535834</v>
      </c>
      <c r="C8" s="6" t="n">
        <v>4548888</v>
      </c>
    </row>
    <row r="9">
      <c r="A9" s="4" t="inlineStr">
        <is>
          <t>Total deposits</t>
        </is>
      </c>
      <c r="B9" s="6" t="n">
        <v>5600652</v>
      </c>
      <c r="C9" s="6" t="n">
        <v>5664893</v>
      </c>
    </row>
    <row r="10">
      <c r="A10" s="4" t="inlineStr">
        <is>
          <t>Certificates of deposit of $250,000 or more</t>
        </is>
      </c>
      <c r="B10" s="4" t="inlineStr">
        <is>
          <t xml:space="preserve"> </t>
        </is>
      </c>
      <c r="C10" s="4" t="inlineStr">
        <is>
          <t xml:space="preserve"> </t>
        </is>
      </c>
    </row>
    <row r="11">
      <c r="A11" s="3" t="inlineStr">
        <is>
          <t>Deposits [Line Items]</t>
        </is>
      </c>
      <c r="B11" s="4" t="inlineStr">
        <is>
          <t xml:space="preserve"> </t>
        </is>
      </c>
      <c r="C11" s="4" t="inlineStr">
        <is>
          <t xml:space="preserve"> </t>
        </is>
      </c>
    </row>
    <row r="12">
      <c r="A12" s="4" t="inlineStr">
        <is>
          <t>Certificates of deposit of $250,000 or more</t>
        </is>
      </c>
      <c r="B12" s="7" t="n">
        <v>549361</v>
      </c>
      <c r="C12" s="7" t="n">
        <v>632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5429</v>
      </c>
      <c r="C4" s="7" t="n">
        <v>27981</v>
      </c>
      <c r="D4" s="7" t="n">
        <v>93408</v>
      </c>
    </row>
    <row r="5">
      <c r="A5" s="3" t="inlineStr">
        <is>
          <t>Items not requiring (providing) cash</t>
        </is>
      </c>
      <c r="B5" s="4" t="inlineStr">
        <is>
          <t xml:space="preserve"> </t>
        </is>
      </c>
      <c r="C5" s="4" t="inlineStr">
        <is>
          <t xml:space="preserve"> </t>
        </is>
      </c>
      <c r="D5" s="4" t="inlineStr">
        <is>
          <t xml:space="preserve"> </t>
        </is>
      </c>
    </row>
    <row r="6">
      <c r="A6" s="4" t="inlineStr">
        <is>
          <t>Provision for (recovery of) credit losses</t>
        </is>
      </c>
      <c r="B6" s="6" t="n">
        <v>5389</v>
      </c>
      <c r="C6" s="6" t="n">
        <v>2459</v>
      </c>
      <c r="D6" s="6" t="n">
        <v>-1816</v>
      </c>
    </row>
    <row r="7">
      <c r="A7" s="4" t="inlineStr">
        <is>
          <t>Depreciation and amortization</t>
        </is>
      </c>
      <c r="B7" s="6" t="n">
        <v>10331</v>
      </c>
      <c r="C7" s="6" t="n">
        <v>10938</v>
      </c>
      <c r="D7" s="6" t="n">
        <v>10754</v>
      </c>
    </row>
    <row r="8">
      <c r="A8" s="4" t="inlineStr">
        <is>
          <t>Share based compensation</t>
        </is>
      </c>
      <c r="B8" s="6" t="n">
        <v>4586</v>
      </c>
      <c r="C8" s="6" t="n">
        <v>3586</v>
      </c>
      <c r="D8" s="6" t="n">
        <v>2475</v>
      </c>
    </row>
    <row r="9">
      <c r="A9" s="4" t="inlineStr">
        <is>
          <t>Amortization of mortgage servicing rights</t>
        </is>
      </c>
      <c r="B9" s="6" t="n">
        <v>1971</v>
      </c>
      <c r="C9" s="6" t="n">
        <v>1032</v>
      </c>
      <c r="D9" s="6" t="n">
        <v>2345</v>
      </c>
    </row>
    <row r="10">
      <c r="A10" s="4" t="inlineStr">
        <is>
          <t>Impairment (recovery) of mortgage servicing rights</t>
        </is>
      </c>
      <c r="B10" s="6" t="n">
        <v>0</v>
      </c>
      <c r="C10" s="6" t="n">
        <v>0</v>
      </c>
      <c r="D10" s="6" t="n">
        <v>-2594</v>
      </c>
    </row>
    <row r="11">
      <c r="A11" s="4" t="inlineStr">
        <is>
          <t>Net amortization of premiums and discounts on securities</t>
        </is>
      </c>
      <c r="B11" s="6" t="n">
        <v>8407</v>
      </c>
      <c r="C11" s="6" t="n">
        <v>10069</v>
      </c>
      <c r="D11" s="6" t="n">
        <v>12148</v>
      </c>
    </row>
    <row r="12">
      <c r="A12" s="4" t="inlineStr">
        <is>
          <t>Deferred income taxes</t>
        </is>
      </c>
      <c r="B12" s="6" t="n">
        <v>-17000</v>
      </c>
      <c r="C12" s="6" t="n">
        <v>-3322</v>
      </c>
      <c r="D12" s="6" t="n">
        <v>2177</v>
      </c>
    </row>
    <row r="13">
      <c r="A13" s="4" t="inlineStr">
        <is>
          <t>(Gain) loss on sale of investment securities</t>
        </is>
      </c>
      <c r="B13" s="6" t="n">
        <v>39140</v>
      </c>
      <c r="C13" s="6" t="n">
        <v>32052</v>
      </c>
      <c r="D13" s="6" t="n">
        <v>0</v>
      </c>
    </row>
    <row r="14">
      <c r="A14" s="4" t="inlineStr">
        <is>
          <t>Gain on sale of mortgage loans</t>
        </is>
      </c>
      <c r="B14" s="6" t="n">
        <v>-4215</v>
      </c>
      <c r="C14" s="6" t="n">
        <v>-4323</v>
      </c>
      <c r="D14" s="6" t="n">
        <v>-7165</v>
      </c>
    </row>
    <row r="15">
      <c r="A15" s="4" t="inlineStr">
        <is>
          <t>Proceeds from sales of loans</t>
        </is>
      </c>
      <c r="B15" s="6" t="n">
        <v>435522</v>
      </c>
      <c r="C15" s="6" t="n">
        <v>145922</v>
      </c>
      <c r="D15" s="6" t="n">
        <v>225928</v>
      </c>
    </row>
    <row r="16">
      <c r="A16" s="4" t="inlineStr">
        <is>
          <t>Loans originated for sale</t>
        </is>
      </c>
      <c r="B16" s="6" t="n">
        <v>-499688</v>
      </c>
      <c r="C16" s="6" t="n">
        <v>-138430</v>
      </c>
      <c r="D16" s="6" t="n">
        <v>-215174</v>
      </c>
    </row>
    <row r="17">
      <c r="A17" s="4" t="inlineStr">
        <is>
          <t>Gain on cash value life insurance</t>
        </is>
      </c>
      <c r="B17" s="6" t="n">
        <v>-1300</v>
      </c>
      <c r="C17" s="6" t="n">
        <v>-3709</v>
      </c>
      <c r="D17" s="6" t="n">
        <v>-2594</v>
      </c>
    </row>
    <row r="18">
      <c r="A18" s="4" t="inlineStr">
        <is>
          <t>Gain on other real estate owned</t>
        </is>
      </c>
      <c r="B18" s="6" t="n">
        <v>-450</v>
      </c>
      <c r="C18" s="6" t="n">
        <v>-300</v>
      </c>
      <c r="D18" s="6" t="n">
        <v>-722</v>
      </c>
    </row>
    <row r="19">
      <c r="A19" s="3" t="inlineStr">
        <is>
          <t>Net change in:</t>
        </is>
      </c>
      <c r="B19" s="4" t="inlineStr">
        <is>
          <t xml:space="preserve"> </t>
        </is>
      </c>
      <c r="C19" s="4" t="inlineStr">
        <is>
          <t xml:space="preserve"> </t>
        </is>
      </c>
      <c r="D19" s="4" t="inlineStr">
        <is>
          <t xml:space="preserve"> </t>
        </is>
      </c>
    </row>
    <row r="20">
      <c r="A20" s="4" t="inlineStr">
        <is>
          <t>Interest receivable</t>
        </is>
      </c>
      <c r="B20" s="6" t="n">
        <v>-1037</v>
      </c>
      <c r="C20" s="6" t="n">
        <v>-3416</v>
      </c>
      <c r="D20" s="6" t="n">
        <v>-9157</v>
      </c>
    </row>
    <row r="21">
      <c r="A21" s="4" t="inlineStr">
        <is>
          <t>Interest payable</t>
        </is>
      </c>
      <c r="B21" s="6" t="n">
        <v>-11112</v>
      </c>
      <c r="C21" s="6" t="n">
        <v>16869</v>
      </c>
      <c r="D21" s="6" t="n">
        <v>3145</v>
      </c>
    </row>
    <row r="22">
      <c r="A22" s="4" t="inlineStr">
        <is>
          <t>Other assets</t>
        </is>
      </c>
      <c r="B22" s="6" t="n">
        <v>-9698</v>
      </c>
      <c r="C22" s="6" t="n">
        <v>13199</v>
      </c>
      <c r="D22" s="6" t="n">
        <v>-13964</v>
      </c>
    </row>
    <row r="23">
      <c r="A23" s="4" t="inlineStr">
        <is>
          <t>Other liabilities</t>
        </is>
      </c>
      <c r="B23" s="6" t="n">
        <v>10093</v>
      </c>
      <c r="C23" s="6" t="n">
        <v>-21671</v>
      </c>
      <c r="D23" s="6" t="n">
        <v>-4814</v>
      </c>
    </row>
    <row r="24">
      <c r="A24" s="4" t="inlineStr">
        <is>
          <t>Net cash provided by operating activities</t>
        </is>
      </c>
      <c r="B24" s="6" t="n">
        <v>6368</v>
      </c>
      <c r="C24" s="6" t="n">
        <v>88936</v>
      </c>
      <c r="D24" s="6" t="n">
        <v>94380</v>
      </c>
    </row>
    <row r="25">
      <c r="A25" s="3" t="inlineStr">
        <is>
          <t>Investing Activities</t>
        </is>
      </c>
      <c r="B25" s="4" t="inlineStr">
        <is>
          <t xml:space="preserve"> </t>
        </is>
      </c>
      <c r="C25" s="4" t="inlineStr">
        <is>
          <t xml:space="preserve"> </t>
        </is>
      </c>
      <c r="D25" s="4" t="inlineStr">
        <is>
          <t xml:space="preserve"> </t>
        </is>
      </c>
    </row>
    <row r="26">
      <c r="A26" s="4" t="inlineStr">
        <is>
          <t>Purchases of securities available for sale</t>
        </is>
      </c>
      <c r="B26" s="6" t="n">
        <v>0</v>
      </c>
      <c r="C26" s="6" t="n">
        <v>-1525</v>
      </c>
      <c r="D26" s="6" t="n">
        <v>-180198</v>
      </c>
    </row>
    <row r="27">
      <c r="A27" s="4" t="inlineStr">
        <is>
          <t>Proceeds from sales of securities available for sale</t>
        </is>
      </c>
      <c r="B27" s="6" t="n">
        <v>293138</v>
      </c>
      <c r="C27" s="6" t="n">
        <v>439285</v>
      </c>
      <c r="D27" s="6" t="n">
        <v>0</v>
      </c>
    </row>
    <row r="28">
      <c r="A28" s="4" t="inlineStr">
        <is>
          <t>Proceeds from maturities, calls and principal repayments of securities available for sale</t>
        </is>
      </c>
      <c r="B28" s="6" t="n">
        <v>16712</v>
      </c>
      <c r="C28" s="6" t="n">
        <v>29408</v>
      </c>
      <c r="D28" s="6" t="n">
        <v>69113</v>
      </c>
    </row>
    <row r="29">
      <c r="A29" s="4" t="inlineStr">
        <is>
          <t>Purchases of securities held to maturity</t>
        </is>
      </c>
      <c r="B29" s="6" t="n">
        <v>-312</v>
      </c>
      <c r="C29" s="6" t="n">
        <v>-10141</v>
      </c>
      <c r="D29" s="6" t="n">
        <v>-430457</v>
      </c>
    </row>
    <row r="30">
      <c r="A30" s="4" t="inlineStr">
        <is>
          <t>Proceeds from maturities of securities held to maturity</t>
        </is>
      </c>
      <c r="B30" s="6" t="n">
        <v>71649</v>
      </c>
      <c r="C30" s="6" t="n">
        <v>80201</v>
      </c>
      <c r="D30" s="6" t="n">
        <v>72968</v>
      </c>
    </row>
    <row r="31">
      <c r="A31" s="4" t="inlineStr">
        <is>
          <t>Net change in interest earning time deposits</t>
        </is>
      </c>
      <c r="B31" s="6" t="n">
        <v>1470</v>
      </c>
      <c r="C31" s="6" t="n">
        <v>607</v>
      </c>
      <c r="D31" s="6" t="n">
        <v>1970</v>
      </c>
    </row>
    <row r="32">
      <c r="A32" s="4" t="inlineStr">
        <is>
          <t>Purchase of FHLB stock</t>
        </is>
      </c>
      <c r="B32" s="6" t="n">
        <v>-19317</v>
      </c>
      <c r="C32" s="6" t="n">
        <v>-7832</v>
      </c>
      <c r="D32" s="6" t="n">
        <v>-2435</v>
      </c>
    </row>
    <row r="33">
      <c r="A33" s="4" t="inlineStr">
        <is>
          <t>Redemption of FHLB stock</t>
        </is>
      </c>
      <c r="B33" s="6" t="n">
        <v>0</v>
      </c>
      <c r="C33" s="6" t="n">
        <v>0</v>
      </c>
      <c r="D33" s="6" t="n">
        <v>198</v>
      </c>
    </row>
    <row r="34">
      <c r="A34" s="4" t="inlineStr">
        <is>
          <t>Purchase of loans</t>
        </is>
      </c>
      <c r="B34" s="6" t="n">
        <v>-240020</v>
      </c>
      <c r="C34" s="6" t="n">
        <v>-124946</v>
      </c>
      <c r="D34" s="6" t="n">
        <v>-55195</v>
      </c>
    </row>
    <row r="35">
      <c r="A35" s="4" t="inlineStr">
        <is>
          <t>Net change in loans</t>
        </is>
      </c>
      <c r="B35" s="6" t="n">
        <v>-217055</v>
      </c>
      <c r="C35" s="6" t="n">
        <v>-140510</v>
      </c>
      <c r="D35" s="6" t="n">
        <v>-448284</v>
      </c>
    </row>
    <row r="36">
      <c r="A36" s="4" t="inlineStr">
        <is>
          <t>Proceeds on the sale of OREO and repossessed assets</t>
        </is>
      </c>
      <c r="B36" s="6" t="n">
        <v>2000</v>
      </c>
      <c r="C36" s="6" t="n">
        <v>2981</v>
      </c>
      <c r="D36" s="6" t="n">
        <v>5263</v>
      </c>
    </row>
    <row r="37">
      <c r="A37" s="4" t="inlineStr">
        <is>
          <t>Premises and equipment expenditures</t>
        </is>
      </c>
      <c r="B37" s="6" t="n">
        <v>-5084</v>
      </c>
      <c r="C37" s="6" t="n">
        <v>-7775</v>
      </c>
      <c r="D37" s="6" t="n">
        <v>-6429</v>
      </c>
    </row>
    <row r="38">
      <c r="A38" s="4" t="inlineStr">
        <is>
          <t>Purchases of bank owned life insurance</t>
        </is>
      </c>
      <c r="B38" s="6" t="n">
        <v>0</v>
      </c>
      <c r="C38" s="6" t="n">
        <v>0</v>
      </c>
      <c r="D38" s="6" t="n">
        <v>-50000</v>
      </c>
    </row>
    <row r="39">
      <c r="A39" s="4" t="inlineStr">
        <is>
          <t>Proceeds from bank owned life insurance</t>
        </is>
      </c>
      <c r="B39" s="6" t="n">
        <v>44043</v>
      </c>
      <c r="C39" s="6" t="n">
        <v>69765</v>
      </c>
      <c r="D39" s="6" t="n">
        <v>3554</v>
      </c>
    </row>
    <row r="40">
      <c r="A40" s="4" t="inlineStr">
        <is>
          <t>Net cash received in branch acquisition</t>
        </is>
      </c>
      <c r="B40" s="6" t="n">
        <v>0</v>
      </c>
      <c r="C40" s="6" t="n">
        <v>0</v>
      </c>
      <c r="D40" s="6" t="n">
        <v>0</v>
      </c>
    </row>
    <row r="41">
      <c r="A41" s="4" t="inlineStr">
        <is>
          <t>Net cash provided by (used in) investing activities</t>
        </is>
      </c>
      <c r="B41" s="6" t="n">
        <v>-52776</v>
      </c>
      <c r="C41" s="6" t="n">
        <v>329518</v>
      </c>
      <c r="D41" s="6" t="n">
        <v>-1019932</v>
      </c>
    </row>
    <row r="42">
      <c r="A42" s="3" t="inlineStr">
        <is>
          <t>Financing Activities</t>
        </is>
      </c>
      <c r="B42" s="4" t="inlineStr">
        <is>
          <t xml:space="preserve"> </t>
        </is>
      </c>
      <c r="C42" s="4" t="inlineStr">
        <is>
          <t xml:space="preserve"> </t>
        </is>
      </c>
      <c r="D42" s="4" t="inlineStr">
        <is>
          <t xml:space="preserve"> </t>
        </is>
      </c>
    </row>
    <row r="43">
      <c r="A43" s="4" t="inlineStr">
        <is>
          <t>Net change in deposits</t>
        </is>
      </c>
      <c r="B43" s="6" t="n">
        <v>-64241</v>
      </c>
      <c r="C43" s="6" t="n">
        <v>-192881</v>
      </c>
      <c r="D43" s="6" t="n">
        <v>54783</v>
      </c>
    </row>
    <row r="44">
      <c r="A44" s="4" t="inlineStr">
        <is>
          <t>Proceeds from borrowings</t>
        </is>
      </c>
      <c r="B44" s="6" t="n">
        <v>512759</v>
      </c>
      <c r="C44" s="6" t="n">
        <v>866099</v>
      </c>
      <c r="D44" s="6" t="n">
        <v>1178746</v>
      </c>
    </row>
    <row r="45">
      <c r="A45" s="4" t="inlineStr">
        <is>
          <t>Repayment of borrowings</t>
        </is>
      </c>
      <c r="B45" s="6" t="n">
        <v>-563523</v>
      </c>
      <c r="C45" s="6" t="n">
        <v>-654157</v>
      </c>
      <c r="D45" s="6" t="n">
        <v>-755608</v>
      </c>
    </row>
    <row r="46">
      <c r="A46" s="4" t="inlineStr">
        <is>
          <t>Net change in repurchase agreements</t>
        </is>
      </c>
      <c r="B46" s="6" t="n">
        <v>-46118</v>
      </c>
      <c r="C46" s="6" t="n">
        <v>-1841</v>
      </c>
      <c r="D46" s="6" t="n">
        <v>7072</v>
      </c>
    </row>
    <row r="47">
      <c r="A47" s="4" t="inlineStr">
        <is>
          <t>Net settlement of share awards</t>
        </is>
      </c>
      <c r="B47" s="6" t="n">
        <v>-1371</v>
      </c>
      <c r="C47" s="6" t="n">
        <v>-1221</v>
      </c>
      <c r="D47" s="6" t="n">
        <v>-1824</v>
      </c>
    </row>
    <row r="48">
      <c r="A48" s="4" t="inlineStr">
        <is>
          <t>Proceeds from sale of SERP shares</t>
        </is>
      </c>
      <c r="B48" s="6" t="n">
        <v>4146</v>
      </c>
      <c r="C48" s="6" t="n">
        <v>0</v>
      </c>
      <c r="D48" s="6" t="n">
        <v>0</v>
      </c>
    </row>
    <row r="49">
      <c r="A49" s="4" t="inlineStr">
        <is>
          <t>Exercise of stock options</t>
        </is>
      </c>
      <c r="B49" s="6" t="n">
        <v>0</v>
      </c>
      <c r="C49" s="6" t="n">
        <v>0</v>
      </c>
      <c r="D49" s="6" t="n">
        <v>145</v>
      </c>
    </row>
    <row r="50">
      <c r="A50" s="4" t="inlineStr">
        <is>
          <t>Repurchase of outstanding stock</t>
        </is>
      </c>
      <c r="B50" s="6" t="n">
        <v>0</v>
      </c>
      <c r="C50" s="6" t="n">
        <v>0</v>
      </c>
      <c r="D50" s="6" t="n">
        <v>0</v>
      </c>
    </row>
    <row r="51">
      <c r="A51" s="4" t="inlineStr">
        <is>
          <t>Repayment of subordinated notes</t>
        </is>
      </c>
      <c r="B51" s="6" t="n">
        <v>0</v>
      </c>
      <c r="C51" s="6" t="n">
        <v>-3132</v>
      </c>
      <c r="D51" s="6" t="n">
        <v>0</v>
      </c>
    </row>
    <row r="52">
      <c r="A52" s="4" t="inlineStr">
        <is>
          <t>Dividends paid on common stock</t>
        </is>
      </c>
      <c r="B52" s="6" t="n">
        <v>-28328</v>
      </c>
      <c r="C52" s="6" t="n">
        <v>-28311</v>
      </c>
      <c r="D52" s="6" t="n">
        <v>-27765</v>
      </c>
    </row>
    <row r="53">
      <c r="A53" s="4" t="inlineStr">
        <is>
          <t>Net cash provided by (used in) financing activities</t>
        </is>
      </c>
      <c r="B53" s="6" t="n">
        <v>-186676</v>
      </c>
      <c r="C53" s="6" t="n">
        <v>-15444</v>
      </c>
      <c r="D53" s="6" t="n">
        <v>455549</v>
      </c>
    </row>
    <row r="54">
      <c r="A54" s="4" t="inlineStr">
        <is>
          <t>Net Change in Cash and Cash Equivalents</t>
        </is>
      </c>
      <c r="B54" s="6" t="n">
        <v>-233084</v>
      </c>
      <c r="C54" s="6" t="n">
        <v>403010</v>
      </c>
      <c r="D54" s="6" t="n">
        <v>-470003</v>
      </c>
    </row>
    <row r="55">
      <c r="A55" s="4" t="inlineStr">
        <is>
          <t>Cash and Cash Equivalents, Beginning of Period</t>
        </is>
      </c>
      <c r="B55" s="6" t="n">
        <v>526515</v>
      </c>
      <c r="C55" s="6" t="n">
        <v>123505</v>
      </c>
      <c r="D55" s="6" t="n">
        <v>593508</v>
      </c>
    </row>
    <row r="56">
      <c r="A56" s="4" t="inlineStr">
        <is>
          <t>Cash and Cash Equivalents, End of Period</t>
        </is>
      </c>
      <c r="B56" s="6" t="n">
        <v>293431</v>
      </c>
      <c r="C56" s="6" t="n">
        <v>526515</v>
      </c>
      <c r="D56" s="6" t="n">
        <v>123505</v>
      </c>
    </row>
    <row r="57">
      <c r="A57" s="3" t="inlineStr">
        <is>
          <t>Additional Supplemental Information</t>
        </is>
      </c>
      <c r="B57" s="4" t="inlineStr">
        <is>
          <t xml:space="preserve"> </t>
        </is>
      </c>
      <c r="C57" s="4" t="inlineStr">
        <is>
          <t xml:space="preserve"> </t>
        </is>
      </c>
      <c r="D57" s="4" t="inlineStr">
        <is>
          <t xml:space="preserve"> </t>
        </is>
      </c>
    </row>
    <row r="58">
      <c r="A58" s="4" t="inlineStr">
        <is>
          <t>Interest paid</t>
        </is>
      </c>
      <c r="B58" s="6" t="n">
        <v>178891</v>
      </c>
      <c r="C58" s="6" t="n">
        <v>119692</v>
      </c>
      <c r="D58" s="6" t="n">
        <v>33370</v>
      </c>
    </row>
    <row r="59">
      <c r="A59" s="4" t="inlineStr">
        <is>
          <t>Income taxes paid</t>
        </is>
      </c>
      <c r="B59" s="6" t="n">
        <v>10710</v>
      </c>
      <c r="C59" s="6" t="n">
        <v>2137</v>
      </c>
      <c r="D59" s="6" t="n">
        <v>802</v>
      </c>
    </row>
    <row r="60">
      <c r="A60" s="4" t="inlineStr">
        <is>
          <t>Transfer of loans to other real estate and repossessed assets</t>
        </is>
      </c>
      <c r="B60" s="6" t="n">
        <v>2690</v>
      </c>
      <c r="C60" s="6" t="n">
        <v>3299</v>
      </c>
      <c r="D60" s="6" t="n">
        <v>2009</v>
      </c>
    </row>
    <row r="61">
      <c r="A61" s="4" t="inlineStr">
        <is>
          <t>Transfer of loans held for investment to loans held for sale</t>
        </is>
      </c>
      <c r="B61" s="6" t="n">
        <v>87638</v>
      </c>
      <c r="C61" s="4" t="inlineStr">
        <is>
          <t xml:space="preserve"> </t>
        </is>
      </c>
      <c r="D61" s="4" t="inlineStr">
        <is>
          <t xml:space="preserve"> </t>
        </is>
      </c>
    </row>
    <row r="62">
      <c r="A62" s="4" t="inlineStr">
        <is>
          <t>Transfer of premises to other real estate</t>
        </is>
      </c>
      <c r="B62" s="6" t="n">
        <v>0</v>
      </c>
      <c r="C62" s="6" t="n">
        <v>0</v>
      </c>
      <c r="D62" s="6" t="n">
        <v>1479</v>
      </c>
    </row>
    <row r="63">
      <c r="A63" s="4" t="inlineStr">
        <is>
          <t>Transfer of available for sale securities to held to maturity securities</t>
        </is>
      </c>
      <c r="B63" s="6" t="n">
        <v>0</v>
      </c>
      <c r="C63" s="6" t="n">
        <v>0</v>
      </c>
      <c r="D63" s="6" t="n">
        <v>120881</v>
      </c>
    </row>
    <row r="64">
      <c r="A64" s="4" t="inlineStr">
        <is>
          <t>Redemption of cash value of life insurance, not settled</t>
        </is>
      </c>
      <c r="B64" s="6" t="n">
        <v>0</v>
      </c>
      <c r="C64" s="6" t="n">
        <v>43962</v>
      </c>
      <c r="D64" s="6" t="n">
        <v>0</v>
      </c>
    </row>
    <row r="65">
      <c r="A65" s="4" t="inlineStr">
        <is>
          <t>Cash dividends declared, not paid</t>
        </is>
      </c>
      <c r="B65" s="6" t="n">
        <v>7081</v>
      </c>
      <c r="C65" s="6" t="n">
        <v>7156</v>
      </c>
      <c r="D65" s="6" t="n">
        <v>7122</v>
      </c>
    </row>
    <row r="66">
      <c r="A66" s="4" t="inlineStr">
        <is>
          <t>Qualified affordable housing investments obtained in exchange for funding commitments</t>
        </is>
      </c>
      <c r="B66" s="7" t="n">
        <v>0</v>
      </c>
      <c r="C66" s="7" t="n">
        <v>14491</v>
      </c>
      <c r="D66"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4</t>
        </is>
      </c>
      <c r="C1" s="2" t="inlineStr">
        <is>
          <t>Dec. 31, 2023</t>
        </is>
      </c>
    </row>
    <row r="2">
      <c r="A2" s="3" t="inlineStr">
        <is>
          <t>Deposits [Line Items]</t>
        </is>
      </c>
      <c r="B2" s="4" t="inlineStr">
        <is>
          <t xml:space="preserve"> </t>
        </is>
      </c>
      <c r="C2" s="4" t="inlineStr">
        <is>
          <t xml:space="preserve"> </t>
        </is>
      </c>
    </row>
    <row r="3">
      <c r="A3" s="4" t="inlineStr">
        <is>
          <t>Time deposits, $100,000 or more</t>
        </is>
      </c>
      <c r="B3" s="7" t="n">
        <v>775700</v>
      </c>
      <c r="C3" s="7" t="n">
        <v>863500</v>
      </c>
    </row>
    <row r="4">
      <c r="A4" s="4" t="inlineStr">
        <is>
          <t>Total deposits</t>
        </is>
      </c>
      <c r="B4" s="6" t="n">
        <v>5600652</v>
      </c>
      <c r="C4" s="6" t="n">
        <v>5664893</v>
      </c>
    </row>
    <row r="5">
      <c r="A5" s="4" t="inlineStr">
        <is>
          <t>Director And Executive Officers</t>
        </is>
      </c>
      <c r="B5" s="4" t="inlineStr">
        <is>
          <t xml:space="preserve"> </t>
        </is>
      </c>
      <c r="C5" s="4" t="inlineStr">
        <is>
          <t xml:space="preserve"> </t>
        </is>
      </c>
    </row>
    <row r="6">
      <c r="A6" s="3" t="inlineStr">
        <is>
          <t>Deposits [Line Items]</t>
        </is>
      </c>
      <c r="B6" s="4" t="inlineStr">
        <is>
          <t xml:space="preserve"> </t>
        </is>
      </c>
      <c r="C6" s="4" t="inlineStr">
        <is>
          <t xml:space="preserve"> </t>
        </is>
      </c>
    </row>
    <row r="7">
      <c r="A7" s="4" t="inlineStr">
        <is>
          <t>Total deposits</t>
        </is>
      </c>
      <c r="B7" s="7" t="n">
        <v>1300</v>
      </c>
      <c r="C7" s="7" t="n">
        <v>7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ertificates and Other Time Deposits for Both Retail and Brokered (Details) $ in Thousands</t>
        </is>
      </c>
      <c r="B1" s="2" t="inlineStr">
        <is>
          <t>Dec. 31, 2024 USD ($)</t>
        </is>
      </c>
    </row>
    <row r="2">
      <c r="A2" s="3" t="inlineStr">
        <is>
          <t>Time Deposits By Maturity [Line Items]</t>
        </is>
      </c>
      <c r="B2" s="4" t="inlineStr">
        <is>
          <t xml:space="preserve"> </t>
        </is>
      </c>
    </row>
    <row r="3">
      <c r="A3" s="4" t="inlineStr">
        <is>
          <t>2025</t>
        </is>
      </c>
      <c r="B3" s="7" t="n">
        <v>1024058</v>
      </c>
    </row>
    <row r="4">
      <c r="A4" s="4" t="inlineStr">
        <is>
          <t>2026</t>
        </is>
      </c>
      <c r="B4" s="6" t="n">
        <v>48756</v>
      </c>
    </row>
    <row r="5">
      <c r="A5" s="4" t="inlineStr">
        <is>
          <t>2027</t>
        </is>
      </c>
      <c r="B5" s="6" t="n">
        <v>9165</v>
      </c>
    </row>
    <row r="6">
      <c r="A6" s="4" t="inlineStr">
        <is>
          <t>2028</t>
        </is>
      </c>
      <c r="B6" s="6" t="n">
        <v>2826</v>
      </c>
    </row>
    <row r="7">
      <c r="A7" s="4" t="inlineStr">
        <is>
          <t>2029</t>
        </is>
      </c>
      <c r="B7" s="6" t="n">
        <v>4329</v>
      </c>
    </row>
    <row r="8">
      <c r="A8" s="4" t="inlineStr">
        <is>
          <t>Thereafter</t>
        </is>
      </c>
      <c r="B8" s="6" t="n">
        <v>19</v>
      </c>
    </row>
    <row r="9">
      <c r="A9" s="4" t="inlineStr">
        <is>
          <t>Certificates and other time deposits</t>
        </is>
      </c>
      <c r="B9" s="6" t="n">
        <v>1089153</v>
      </c>
    </row>
    <row r="10">
      <c r="A10" s="4" t="inlineStr">
        <is>
          <t>Retail</t>
        </is>
      </c>
      <c r="B10" s="4" t="inlineStr">
        <is>
          <t xml:space="preserve"> </t>
        </is>
      </c>
    </row>
    <row r="11">
      <c r="A11" s="3" t="inlineStr">
        <is>
          <t>Time Deposits By Maturity [Line Items]</t>
        </is>
      </c>
      <c r="B11" s="4" t="inlineStr">
        <is>
          <t xml:space="preserve"> </t>
        </is>
      </c>
    </row>
    <row r="12">
      <c r="A12" s="4" t="inlineStr">
        <is>
          <t>2025</t>
        </is>
      </c>
      <c r="B12" s="6" t="n">
        <v>924549</v>
      </c>
    </row>
    <row r="13">
      <c r="A13" s="4" t="inlineStr">
        <is>
          <t>2026</t>
        </is>
      </c>
      <c r="B13" s="6" t="n">
        <v>33733</v>
      </c>
    </row>
    <row r="14">
      <c r="A14" s="4" t="inlineStr">
        <is>
          <t>2027</t>
        </is>
      </c>
      <c r="B14" s="6" t="n">
        <v>9165</v>
      </c>
    </row>
    <row r="15">
      <c r="A15" s="4" t="inlineStr">
        <is>
          <t>2028</t>
        </is>
      </c>
      <c r="B15" s="6" t="n">
        <v>2826</v>
      </c>
    </row>
    <row r="16">
      <c r="A16" s="4" t="inlineStr">
        <is>
          <t>2029</t>
        </is>
      </c>
      <c r="B16" s="6" t="n">
        <v>4329</v>
      </c>
    </row>
    <row r="17">
      <c r="A17" s="4" t="inlineStr">
        <is>
          <t>Thereafter</t>
        </is>
      </c>
      <c r="B17" s="6" t="n">
        <v>19</v>
      </c>
    </row>
    <row r="18">
      <c r="A18" s="4" t="inlineStr">
        <is>
          <t>Certificates and other time deposits</t>
        </is>
      </c>
      <c r="B18" s="6" t="n">
        <v>974621</v>
      </c>
    </row>
    <row r="19">
      <c r="A19" s="4" t="inlineStr">
        <is>
          <t>Brokered</t>
        </is>
      </c>
      <c r="B19" s="4" t="inlineStr">
        <is>
          <t xml:space="preserve"> </t>
        </is>
      </c>
    </row>
    <row r="20">
      <c r="A20" s="3" t="inlineStr">
        <is>
          <t>Time Deposits By Maturity [Line Items]</t>
        </is>
      </c>
      <c r="B20" s="4" t="inlineStr">
        <is>
          <t xml:space="preserve"> </t>
        </is>
      </c>
    </row>
    <row r="21">
      <c r="A21" s="4" t="inlineStr">
        <is>
          <t>2025</t>
        </is>
      </c>
      <c r="B21" s="6" t="n">
        <v>99509</v>
      </c>
    </row>
    <row r="22">
      <c r="A22" s="4" t="inlineStr">
        <is>
          <t>2026</t>
        </is>
      </c>
      <c r="B22" s="6" t="n">
        <v>15023</v>
      </c>
    </row>
    <row r="23">
      <c r="A23" s="4" t="inlineStr">
        <is>
          <t>2027</t>
        </is>
      </c>
      <c r="B23" s="6" t="n">
        <v>0</v>
      </c>
    </row>
    <row r="24">
      <c r="A24" s="4" t="inlineStr">
        <is>
          <t>2028</t>
        </is>
      </c>
      <c r="B24" s="6" t="n">
        <v>0</v>
      </c>
    </row>
    <row r="25">
      <c r="A25" s="4" t="inlineStr">
        <is>
          <t>2029</t>
        </is>
      </c>
      <c r="B25" s="6" t="n">
        <v>0</v>
      </c>
    </row>
    <row r="26">
      <c r="A26" s="4" t="inlineStr">
        <is>
          <t>Thereafter</t>
        </is>
      </c>
      <c r="B26" s="6" t="n">
        <v>0</v>
      </c>
    </row>
    <row r="27">
      <c r="A27" s="4" t="inlineStr">
        <is>
          <t>Certificates and other time deposits</t>
        </is>
      </c>
      <c r="B27" s="7" t="n">
        <v>1145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Details) - USD ($) $ in Thousands</t>
        </is>
      </c>
      <c r="B1" s="2" t="inlineStr">
        <is>
          <t>Dec. 31, 2024</t>
        </is>
      </c>
      <c r="C1" s="2" t="inlineStr">
        <is>
          <t>Dec. 31, 2023</t>
        </is>
      </c>
      <c r="D1" s="2" t="inlineStr">
        <is>
          <t>Jun. 24, 2020</t>
        </is>
      </c>
    </row>
    <row r="2">
      <c r="A2" s="3" t="inlineStr">
        <is>
          <t>Debt Instrument [Line Items]</t>
        </is>
      </c>
      <c r="B2" s="4" t="inlineStr">
        <is>
          <t xml:space="preserve"> </t>
        </is>
      </c>
      <c r="C2" s="4" t="inlineStr">
        <is>
          <t xml:space="preserve"> </t>
        </is>
      </c>
      <c r="D2" s="4" t="inlineStr">
        <is>
          <t xml:space="preserve"> </t>
        </is>
      </c>
    </row>
    <row r="3">
      <c r="A3" s="4" t="inlineStr">
        <is>
          <t>Federal Home Loan Bank advances, variable and fixed rates ranging from 2.63% to 4.07%, due at various dates through May 22, 2034</t>
        </is>
      </c>
      <c r="B3" s="7" t="n">
        <v>1130148</v>
      </c>
      <c r="C3" s="7" t="n">
        <v>750264</v>
      </c>
      <c r="D3" s="4" t="inlineStr">
        <is>
          <t xml:space="preserve"> </t>
        </is>
      </c>
    </row>
    <row r="4">
      <c r="A4" s="4" t="inlineStr">
        <is>
          <t>Securities sold under agreements to repurchase, fixed rates ranging from 0.01% to 4.43%, due overnight and continuous</t>
        </is>
      </c>
      <c r="B4" s="6" t="n">
        <v>89912</v>
      </c>
      <c r="C4" s="6" t="n">
        <v>136030</v>
      </c>
      <c r="D4" s="4" t="inlineStr">
        <is>
          <t xml:space="preserve"> </t>
        </is>
      </c>
    </row>
    <row r="5">
      <c r="A5" s="4" t="inlineStr">
        <is>
          <t>Federal funds purchased</t>
        </is>
      </c>
      <c r="B5" s="6" t="n">
        <v>0</v>
      </c>
      <c r="C5" s="6" t="n">
        <v>0</v>
      </c>
      <c r="D5" s="4" t="inlineStr">
        <is>
          <t xml:space="preserve"> </t>
        </is>
      </c>
    </row>
    <row r="6">
      <c r="A6" s="4" t="inlineStr">
        <is>
          <t>Federal Reserve Bank - Bank Term Funding Program</t>
        </is>
      </c>
      <c r="B6" s="6" t="n">
        <v>0</v>
      </c>
      <c r="C6" s="6" t="n">
        <v>430000</v>
      </c>
      <c r="D6" s="4" t="inlineStr">
        <is>
          <t xml:space="preserve"> </t>
        </is>
      </c>
    </row>
    <row r="7">
      <c r="A7" s="4" t="inlineStr">
        <is>
          <t>Secured borrowings, fixed rates ranging from 3.75% to 9.75%, due at various dates through March 28, 2043</t>
        </is>
      </c>
      <c r="B7" s="6" t="n">
        <v>12192</v>
      </c>
      <c r="C7" s="6" t="n">
        <v>36756</v>
      </c>
      <c r="D7" s="4" t="inlineStr">
        <is>
          <t xml:space="preserve"> </t>
        </is>
      </c>
    </row>
    <row r="8">
      <c r="A8" s="4" t="inlineStr">
        <is>
          <t>Total borrowings</t>
        </is>
      </c>
      <c r="B8" s="7" t="n">
        <v>1232252</v>
      </c>
      <c r="C8" s="7" t="n">
        <v>1353050</v>
      </c>
      <c r="D8" s="4" t="inlineStr">
        <is>
          <t xml:space="preserve"> </t>
        </is>
      </c>
    </row>
    <row r="9">
      <c r="A9" s="4" t="inlineStr">
        <is>
          <t>Interest rate on junior subordinated debentures and securities</t>
        </is>
      </c>
      <c r="B9" s="4" t="inlineStr">
        <is>
          <t xml:space="preserve"> </t>
        </is>
      </c>
      <c r="C9" s="4" t="inlineStr">
        <is>
          <t xml:space="preserve"> </t>
        </is>
      </c>
      <c r="D9" s="13" t="n">
        <v>0.05625</v>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ederal Home Loan Bank advances, variable and fixed rates</t>
        </is>
      </c>
      <c r="B12" s="11" t="n">
        <v>0.0263</v>
      </c>
      <c r="C12" s="4" t="inlineStr">
        <is>
          <t xml:space="preserve"> </t>
        </is>
      </c>
      <c r="D12" s="4" t="inlineStr">
        <is>
          <t xml:space="preserve"> </t>
        </is>
      </c>
    </row>
    <row r="13">
      <c r="A13" s="4" t="inlineStr">
        <is>
          <t>Securities sold under agreements to repurchase, interest rate, overnight and continuous</t>
        </is>
      </c>
      <c r="B13" s="11" t="n">
        <v>0.0001</v>
      </c>
      <c r="C13" s="4" t="inlineStr">
        <is>
          <t xml:space="preserve"> </t>
        </is>
      </c>
      <c r="D13" s="4" t="inlineStr">
        <is>
          <t xml:space="preserve"> </t>
        </is>
      </c>
    </row>
    <row r="14">
      <c r="A14" s="4" t="inlineStr">
        <is>
          <t>Interest rate on junior subordinated debentures and securities</t>
        </is>
      </c>
      <c r="B14" s="11" t="n">
        <v>0.037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ederal Home Loan Bank advances, variable and fixed rates</t>
        </is>
      </c>
      <c r="B17" s="11" t="n">
        <v>0.0407</v>
      </c>
      <c r="C17" s="4" t="inlineStr">
        <is>
          <t xml:space="preserve"> </t>
        </is>
      </c>
      <c r="D17" s="4" t="inlineStr">
        <is>
          <t xml:space="preserve"> </t>
        </is>
      </c>
    </row>
    <row r="18">
      <c r="A18" s="4" t="inlineStr">
        <is>
          <t>Securities sold under agreements to repurchase, interest rate, overnight and continuous</t>
        </is>
      </c>
      <c r="B18" s="11" t="n">
        <v>0.0443</v>
      </c>
      <c r="C18" s="4" t="inlineStr">
        <is>
          <t xml:space="preserve"> </t>
        </is>
      </c>
      <c r="D18" s="4" t="inlineStr">
        <is>
          <t xml:space="preserve"> </t>
        </is>
      </c>
    </row>
    <row r="19">
      <c r="A19" s="4" t="inlineStr">
        <is>
          <t>Interest rate on junior subordinated debentures and securities</t>
        </is>
      </c>
      <c r="B19" s="11" t="n">
        <v>0.0975</v>
      </c>
      <c r="C19" s="4" t="inlineStr">
        <is>
          <t xml:space="preserve"> </t>
        </is>
      </c>
      <c r="D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Additional Information (Details) $ in Millions</t>
        </is>
      </c>
      <c r="B1" s="2" t="inlineStr">
        <is>
          <t>Dec. 31, 2024 USD ($)</t>
        </is>
      </c>
    </row>
    <row r="2">
      <c r="A2" s="3" t="inlineStr">
        <is>
          <t>Short-term Debt [Line Items]</t>
        </is>
      </c>
      <c r="B2" s="4" t="inlineStr">
        <is>
          <t xml:space="preserve"> </t>
        </is>
      </c>
    </row>
    <row r="3">
      <c r="A3" s="4" t="inlineStr">
        <is>
          <t>Federal home loan bank, advances, weighted average interest rate</t>
        </is>
      </c>
      <c r="B3" s="11" t="n">
        <v>0.0351</v>
      </c>
    </row>
    <row r="4">
      <c r="A4" s="4" t="inlineStr">
        <is>
          <t>Federal Home Loan Bank advances are secured by first and second mortgage loans and mortgage warehouse loans</t>
        </is>
      </c>
      <c r="B4" s="7" t="n">
        <v>2300</v>
      </c>
    </row>
    <row r="5">
      <c r="A5" s="4" t="inlineStr">
        <is>
          <t>Available credit lines with various money center banks</t>
        </is>
      </c>
      <c r="B5" s="6" t="n">
        <v>1500</v>
      </c>
    </row>
    <row r="6">
      <c r="A6" s="4" t="inlineStr">
        <is>
          <t>Federal Home Loan Bank, Advances, Putable Option</t>
        </is>
      </c>
      <c r="B6" s="4" t="inlineStr">
        <is>
          <t xml:space="preserve"> </t>
        </is>
      </c>
    </row>
    <row r="7">
      <c r="A7" s="3" t="inlineStr">
        <is>
          <t>Short-term Debt [Line Items]</t>
        </is>
      </c>
      <c r="B7" s="4" t="inlineStr">
        <is>
          <t xml:space="preserve"> </t>
        </is>
      </c>
    </row>
    <row r="8">
      <c r="A8" s="4" t="inlineStr">
        <is>
          <t>Putable advances</t>
        </is>
      </c>
      <c r="B8" s="7" t="n">
        <v>9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ies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7" t="n">
        <v>294638</v>
      </c>
      <c r="C3" s="4" t="inlineStr">
        <is>
          <t xml:space="preserve"> </t>
        </is>
      </c>
    </row>
    <row r="4">
      <c r="A4" s="4" t="inlineStr">
        <is>
          <t>2026</t>
        </is>
      </c>
      <c r="B4" s="6" t="n">
        <v>75</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Thereafter</t>
        </is>
      </c>
      <c r="B7" s="6" t="n">
        <v>937539</v>
      </c>
      <c r="C7" s="4" t="inlineStr">
        <is>
          <t xml:space="preserve"> </t>
        </is>
      </c>
    </row>
    <row r="8">
      <c r="A8" s="4" t="inlineStr">
        <is>
          <t>Total borrowings</t>
        </is>
      </c>
      <c r="B8" s="7" t="n">
        <v>1232252</v>
      </c>
      <c r="C8" s="7" t="n">
        <v>13530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Repurchase Agreements Accounted as Secured Borrowings the Related Securities, at Fair Value, Pledged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borrowings</t>
        </is>
      </c>
      <c r="B3" s="7" t="n">
        <v>89912</v>
      </c>
      <c r="C3" s="7" t="n">
        <v>136030</v>
      </c>
    </row>
    <row r="4">
      <c r="A4" s="4" t="inlineStr">
        <is>
          <t>Repurchase Agreements subject to offsetting arrangements</t>
        </is>
      </c>
      <c r="B4" s="6" t="n">
        <v>0</v>
      </c>
      <c r="C4" s="6" t="n">
        <v>0</v>
      </c>
    </row>
    <row r="5">
      <c r="A5" s="4" t="inlineStr">
        <is>
          <t>Overnight and Continuou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Total borrowings</t>
        </is>
      </c>
      <c r="B7" s="6" t="n">
        <v>89912</v>
      </c>
      <c r="C7" s="6" t="n">
        <v>136030</v>
      </c>
    </row>
    <row r="8">
      <c r="A8" s="4" t="inlineStr">
        <is>
          <t>Up to 30 Day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Total borrowings</t>
        </is>
      </c>
      <c r="B10" s="6" t="n">
        <v>0</v>
      </c>
      <c r="C10" s="6" t="n">
        <v>0</v>
      </c>
    </row>
    <row r="11">
      <c r="A11" s="4" t="inlineStr">
        <is>
          <t>30–90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Total borrowings</t>
        </is>
      </c>
      <c r="B13" s="6" t="n">
        <v>0</v>
      </c>
      <c r="C13" s="6" t="n">
        <v>0</v>
      </c>
    </row>
    <row r="14">
      <c r="A14" s="4" t="inlineStr">
        <is>
          <t>Greater Than 90 Day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Total borrowings</t>
        </is>
      </c>
      <c r="B16" s="6" t="n">
        <v>0</v>
      </c>
      <c r="C16" s="6" t="n">
        <v>0</v>
      </c>
    </row>
    <row r="17">
      <c r="A17" s="4" t="inlineStr">
        <is>
          <t>U.S. Treasury and federal agencie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Total borrowings</t>
        </is>
      </c>
      <c r="B19" s="6" t="n">
        <v>34191</v>
      </c>
      <c r="C19" s="4" t="inlineStr">
        <is>
          <t xml:space="preserve"> </t>
        </is>
      </c>
    </row>
    <row r="20">
      <c r="A20" s="4" t="inlineStr">
        <is>
          <t>U.S. Treasury and federal agencies | Overnight and Continuou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Total borrowings</t>
        </is>
      </c>
      <c r="B22" s="6" t="n">
        <v>34191</v>
      </c>
      <c r="C22" s="4" t="inlineStr">
        <is>
          <t xml:space="preserve"> </t>
        </is>
      </c>
    </row>
    <row r="23">
      <c r="A23" s="4" t="inlineStr">
        <is>
          <t>U.S. Treasury and federal agencies | Up to 30 Day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Total borrowings</t>
        </is>
      </c>
      <c r="B25" s="4" t="inlineStr">
        <is>
          <t xml:space="preserve"> </t>
        </is>
      </c>
      <c r="C25" s="4" t="inlineStr">
        <is>
          <t xml:space="preserve"> </t>
        </is>
      </c>
    </row>
    <row r="26">
      <c r="A26" s="4" t="inlineStr">
        <is>
          <t>U.S. Treasury and federal agencies | 30–90 Days</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Total borrowings</t>
        </is>
      </c>
      <c r="B28" s="4" t="inlineStr">
        <is>
          <t xml:space="preserve"> </t>
        </is>
      </c>
      <c r="C28" s="4" t="inlineStr">
        <is>
          <t xml:space="preserve"> </t>
        </is>
      </c>
    </row>
    <row r="29">
      <c r="A29" s="4" t="inlineStr">
        <is>
          <t>U.S. Treasury and federal agencies | Greater Than 90 Days</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Total borrowings</t>
        </is>
      </c>
      <c r="B31" s="4" t="inlineStr">
        <is>
          <t xml:space="preserve"> </t>
        </is>
      </c>
      <c r="C31" s="4" t="inlineStr">
        <is>
          <t xml:space="preserve"> </t>
        </is>
      </c>
    </row>
    <row r="32">
      <c r="A32" s="4" t="inlineStr">
        <is>
          <t>U.S. government agency mortgage-backed securitie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Total borrowings</t>
        </is>
      </c>
      <c r="B34" s="6" t="n">
        <v>55721</v>
      </c>
      <c r="C34" s="6" t="n">
        <v>128594</v>
      </c>
    </row>
    <row r="35">
      <c r="A35" s="4" t="inlineStr">
        <is>
          <t>U.S. government agency mortgage-backed securities | Overnight and Continuous</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Total borrowings</t>
        </is>
      </c>
      <c r="B37" s="6" t="n">
        <v>55721</v>
      </c>
      <c r="C37" s="6" t="n">
        <v>128594</v>
      </c>
    </row>
    <row r="38">
      <c r="A38" s="4" t="inlineStr">
        <is>
          <t>U.S. government agency mortgage-backed securities | Up to 30 Days</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Total borrowings</t>
        </is>
      </c>
      <c r="B40" s="6" t="n">
        <v>0</v>
      </c>
      <c r="C40" s="6" t="n">
        <v>0</v>
      </c>
    </row>
    <row r="41">
      <c r="A41" s="4" t="inlineStr">
        <is>
          <t>U.S. government agency mortgage-backed securities | 30–90 Days</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Total borrowings</t>
        </is>
      </c>
      <c r="B43" s="6" t="n">
        <v>0</v>
      </c>
      <c r="C43" s="6" t="n">
        <v>0</v>
      </c>
    </row>
    <row r="44">
      <c r="A44" s="4" t="inlineStr">
        <is>
          <t>U.S. government agency mortgage-backed securities | Greater Than 90 Days</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Total borrowings</t>
        </is>
      </c>
      <c r="B46" s="6" t="n">
        <v>0</v>
      </c>
      <c r="C46" s="6" t="n">
        <v>0</v>
      </c>
    </row>
    <row r="47">
      <c r="A47" s="4" t="inlineStr">
        <is>
          <t>Private labeled mortgage–backed pools</t>
        </is>
      </c>
      <c r="B47" s="4" t="inlineStr">
        <is>
          <t xml:space="preserve"> </t>
        </is>
      </c>
      <c r="C47" s="4" t="inlineStr">
        <is>
          <t xml:space="preserve"> </t>
        </is>
      </c>
    </row>
    <row r="48">
      <c r="A48" s="3" t="inlineStr">
        <is>
          <t>Assets Sold under Agreements to Repurchase [Line Items]</t>
        </is>
      </c>
      <c r="B48" s="4" t="inlineStr">
        <is>
          <t xml:space="preserve"> </t>
        </is>
      </c>
      <c r="C48" s="4" t="inlineStr">
        <is>
          <t xml:space="preserve"> </t>
        </is>
      </c>
    </row>
    <row r="49">
      <c r="A49" s="4" t="inlineStr">
        <is>
          <t>Total borrowings</t>
        </is>
      </c>
      <c r="B49" s="6" t="n">
        <v>0</v>
      </c>
      <c r="C49" s="6" t="n">
        <v>7436</v>
      </c>
    </row>
    <row r="50">
      <c r="A50" s="4" t="inlineStr">
        <is>
          <t>Private labeled mortgage–backed pools | Overnight and Continuous</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Total borrowings</t>
        </is>
      </c>
      <c r="B52" s="6" t="n">
        <v>0</v>
      </c>
      <c r="C52" s="6" t="n">
        <v>7436</v>
      </c>
    </row>
    <row r="53">
      <c r="A53" s="4" t="inlineStr">
        <is>
          <t>Private labeled mortgage–backed pools | Up to 30 Days</t>
        </is>
      </c>
      <c r="B53" s="4" t="inlineStr">
        <is>
          <t xml:space="preserve"> </t>
        </is>
      </c>
      <c r="C53" s="4" t="inlineStr">
        <is>
          <t xml:space="preserve"> </t>
        </is>
      </c>
    </row>
    <row r="54">
      <c r="A54" s="3" t="inlineStr">
        <is>
          <t>Assets Sold under Agreements to Repurchase [Line Items]</t>
        </is>
      </c>
      <c r="B54" s="4" t="inlineStr">
        <is>
          <t xml:space="preserve"> </t>
        </is>
      </c>
      <c r="C54" s="4" t="inlineStr">
        <is>
          <t xml:space="preserve"> </t>
        </is>
      </c>
    </row>
    <row r="55">
      <c r="A55" s="4" t="inlineStr">
        <is>
          <t>Total borrowings</t>
        </is>
      </c>
      <c r="B55" s="6" t="n">
        <v>0</v>
      </c>
      <c r="C55" s="6" t="n">
        <v>0</v>
      </c>
    </row>
    <row r="56">
      <c r="A56" s="4" t="inlineStr">
        <is>
          <t>Private labeled mortgage–backed pools | 30–90 Days</t>
        </is>
      </c>
      <c r="B56" s="4" t="inlineStr">
        <is>
          <t xml:space="preserve"> </t>
        </is>
      </c>
      <c r="C56" s="4" t="inlineStr">
        <is>
          <t xml:space="preserve"> </t>
        </is>
      </c>
    </row>
    <row r="57">
      <c r="A57" s="3" t="inlineStr">
        <is>
          <t>Assets Sold under Agreements to Repurchase [Line Items]</t>
        </is>
      </c>
      <c r="B57" s="4" t="inlineStr">
        <is>
          <t xml:space="preserve"> </t>
        </is>
      </c>
      <c r="C57" s="4" t="inlineStr">
        <is>
          <t xml:space="preserve"> </t>
        </is>
      </c>
    </row>
    <row r="58">
      <c r="A58" s="4" t="inlineStr">
        <is>
          <t>Total borrowings</t>
        </is>
      </c>
      <c r="B58" s="6" t="n">
        <v>0</v>
      </c>
      <c r="C58" s="6" t="n">
        <v>0</v>
      </c>
    </row>
    <row r="59">
      <c r="A59" s="4" t="inlineStr">
        <is>
          <t>Private labeled mortgage–backed pools | Greater Than 90 Days</t>
        </is>
      </c>
      <c r="B59" s="4" t="inlineStr">
        <is>
          <t xml:space="preserve"> </t>
        </is>
      </c>
      <c r="C59" s="4" t="inlineStr">
        <is>
          <t xml:space="preserve"> </t>
        </is>
      </c>
    </row>
    <row r="60">
      <c r="A60" s="3" t="inlineStr">
        <is>
          <t>Assets Sold under Agreements to Repurchase [Line Items]</t>
        </is>
      </c>
      <c r="B60" s="4" t="inlineStr">
        <is>
          <t xml:space="preserve"> </t>
        </is>
      </c>
      <c r="C60" s="4" t="inlineStr">
        <is>
          <t xml:space="preserve"> </t>
        </is>
      </c>
    </row>
    <row r="61">
      <c r="A61" s="4" t="inlineStr">
        <is>
          <t>Total borrowings</t>
        </is>
      </c>
      <c r="B61" s="7" t="n">
        <v>0</v>
      </c>
      <c r="C61"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Additional Information (Details) - USD ($) $ in Millions</t>
        </is>
      </c>
      <c r="B1" s="2" t="inlineStr">
        <is>
          <t>Dec. 31, 2024</t>
        </is>
      </c>
      <c r="C1" s="2" t="inlineStr">
        <is>
          <t>Dec. 31, 2023</t>
        </is>
      </c>
    </row>
    <row r="2">
      <c r="A2" s="3" t="inlineStr">
        <is>
          <t>Disclosure of Repurchase Agreements [Abstract]</t>
        </is>
      </c>
      <c r="B2" s="4" t="inlineStr">
        <is>
          <t xml:space="preserve"> </t>
        </is>
      </c>
      <c r="C2" s="4" t="inlineStr">
        <is>
          <t xml:space="preserve"> </t>
        </is>
      </c>
    </row>
    <row r="3">
      <c r="A3" s="4" t="inlineStr">
        <is>
          <t>Securities loaned, gross including not subject to master netting arrangement</t>
        </is>
      </c>
      <c r="B3" s="5" t="n">
        <v>96.8</v>
      </c>
      <c r="C3" s="5" t="n">
        <v>14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ubordinated Notes (Details)</t>
        </is>
      </c>
      <c r="C1" s="2" t="inlineStr">
        <is>
          <t>12 Months Ended</t>
        </is>
      </c>
    </row>
    <row r="2">
      <c r="B2" s="2" t="inlineStr">
        <is>
          <t>Dec. 08, 2023 USD ($)</t>
        </is>
      </c>
      <c r="C2" s="2" t="inlineStr">
        <is>
          <t>Dec. 31, 2024 USD ($)</t>
        </is>
      </c>
      <c r="D2" s="2" t="inlineStr">
        <is>
          <t>Dec. 31, 2023 USD ($)</t>
        </is>
      </c>
      <c r="E2" s="2" t="inlineStr">
        <is>
          <t>Jun. 24, 2020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7" t="n">
        <v>60000000</v>
      </c>
      <c r="C4" s="4" t="inlineStr">
        <is>
          <t xml:space="preserve"> </t>
        </is>
      </c>
      <c r="D4" s="4" t="inlineStr">
        <is>
          <t xml:space="preserve"> </t>
        </is>
      </c>
      <c r="E4" s="7" t="n">
        <v>60000000</v>
      </c>
    </row>
    <row r="5">
      <c r="A5" s="4" t="inlineStr">
        <is>
          <t>Interest rate on junior subordinated debentures and securities</t>
        </is>
      </c>
      <c r="B5" s="4" t="inlineStr">
        <is>
          <t xml:space="preserve"> </t>
        </is>
      </c>
      <c r="C5" s="4" t="inlineStr">
        <is>
          <t xml:space="preserve"> </t>
        </is>
      </c>
      <c r="D5" s="4" t="inlineStr">
        <is>
          <t xml:space="preserve"> </t>
        </is>
      </c>
      <c r="E5" s="13" t="n">
        <v>0.05625</v>
      </c>
    </row>
    <row r="6">
      <c r="A6" s="4" t="inlineStr">
        <is>
          <t>Junior subordinated debentures and the securities variable rate</t>
        </is>
      </c>
      <c r="B6" s="4" t="inlineStr">
        <is>
          <t xml:space="preserve"> </t>
        </is>
      </c>
      <c r="C6" s="11" t="n">
        <v>0.0549</v>
      </c>
      <c r="D6" s="4" t="inlineStr">
        <is>
          <t xml:space="preserve"> </t>
        </is>
      </c>
      <c r="E6" s="4" t="inlineStr">
        <is>
          <t xml:space="preserve"> </t>
        </is>
      </c>
    </row>
    <row r="7">
      <c r="A7" s="4" t="inlineStr">
        <is>
          <t>Redemption price, percentage</t>
        </is>
      </c>
      <c r="B7" s="4" t="inlineStr">
        <is>
          <t xml:space="preserve"> </t>
        </is>
      </c>
      <c r="C7" s="9" t="n">
        <v>1</v>
      </c>
      <c r="D7" s="4" t="inlineStr">
        <is>
          <t xml:space="preserve"> </t>
        </is>
      </c>
      <c r="E7" s="4" t="inlineStr">
        <is>
          <t xml:space="preserve"> </t>
        </is>
      </c>
    </row>
    <row r="8">
      <c r="A8" s="4" t="inlineStr">
        <is>
          <t>Extinguishment of debt, price to par</t>
        </is>
      </c>
      <c r="B8" s="14" t="n">
        <v>89.5</v>
      </c>
      <c r="C8" s="4" t="inlineStr">
        <is>
          <t xml:space="preserve"> </t>
        </is>
      </c>
      <c r="D8" s="4" t="inlineStr">
        <is>
          <t xml:space="preserve"> </t>
        </is>
      </c>
      <c r="E8" s="4" t="inlineStr">
        <is>
          <t xml:space="preserve"> </t>
        </is>
      </c>
    </row>
    <row r="9">
      <c r="A9" s="4" t="inlineStr">
        <is>
          <t>Unamortized debt issuance costs</t>
        </is>
      </c>
      <c r="B9" s="4" t="inlineStr">
        <is>
          <t xml:space="preserve"> </t>
        </is>
      </c>
      <c r="C9" s="7" t="n">
        <v>800000</v>
      </c>
      <c r="D9" s="7" t="n">
        <v>1000000</v>
      </c>
      <c r="E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row>
    <row r="11">
      <c r="A11" s="3" t="inlineStr">
        <is>
          <t>Debt Instrument, Redemption [Line Items]</t>
        </is>
      </c>
      <c r="B11" s="4" t="inlineStr">
        <is>
          <t xml:space="preserve"> </t>
        </is>
      </c>
      <c r="C11" s="4" t="inlineStr">
        <is>
          <t xml:space="preserve"> </t>
        </is>
      </c>
      <c r="D11" s="4" t="inlineStr">
        <is>
          <t xml:space="preserve"> </t>
        </is>
      </c>
      <c r="E11" s="4" t="inlineStr">
        <is>
          <t xml:space="preserve"> </t>
        </is>
      </c>
    </row>
    <row r="12">
      <c r="A12" s="4" t="inlineStr">
        <is>
          <t>Debt extinguished</t>
        </is>
      </c>
      <c r="B12" s="7" t="n">
        <v>3500000</v>
      </c>
      <c r="C12" s="4" t="inlineStr">
        <is>
          <t xml:space="preserve"> </t>
        </is>
      </c>
      <c r="D12" s="4" t="inlineStr">
        <is>
          <t xml:space="preserve"> </t>
        </is>
      </c>
      <c r="E12" s="4" t="inlineStr">
        <is>
          <t xml:space="preserve"> </t>
        </is>
      </c>
    </row>
    <row r="13">
      <c r="A13" s="4" t="inlineStr">
        <is>
          <t>Gain on extinguishment</t>
        </is>
      </c>
      <c r="B13" s="7" t="n">
        <v>368000</v>
      </c>
      <c r="C13" s="4" t="inlineStr">
        <is>
          <t xml:space="preserve"> </t>
        </is>
      </c>
      <c r="D13" s="4" t="inlineStr">
        <is>
          <t xml:space="preserve"> </t>
        </is>
      </c>
      <c r="E13" s="4" t="inlineStr">
        <is>
          <t xml:space="preserve"> </t>
        </is>
      </c>
    </row>
    <row r="14">
      <c r="A14" s="4" t="inlineStr">
        <is>
          <t>Subordinated Debt</t>
        </is>
      </c>
      <c r="B14" s="4" t="inlineStr">
        <is>
          <t xml:space="preserve"> </t>
        </is>
      </c>
      <c r="C14" s="4" t="inlineStr">
        <is>
          <t xml:space="preserve"> </t>
        </is>
      </c>
      <c r="D14" s="4" t="inlineStr">
        <is>
          <t xml:space="preserve"> </t>
        </is>
      </c>
      <c r="E14" s="4" t="inlineStr">
        <is>
          <t xml:space="preserve"> </t>
        </is>
      </c>
    </row>
    <row r="15">
      <c r="A15" s="3" t="inlineStr">
        <is>
          <t>Debt Instrument, Redemption [Line Items]</t>
        </is>
      </c>
      <c r="B15" s="4" t="inlineStr">
        <is>
          <t xml:space="preserve"> </t>
        </is>
      </c>
      <c r="C15" s="4" t="inlineStr">
        <is>
          <t xml:space="preserve"> </t>
        </is>
      </c>
      <c r="D15" s="4" t="inlineStr">
        <is>
          <t xml:space="preserve"> </t>
        </is>
      </c>
      <c r="E15" s="4" t="inlineStr">
        <is>
          <t xml:space="preserve"> </t>
        </is>
      </c>
    </row>
    <row r="16">
      <c r="A16" s="4" t="inlineStr">
        <is>
          <t>Debt issuance costs, net</t>
        </is>
      </c>
      <c r="B16" s="4" t="inlineStr">
        <is>
          <t xml:space="preserve"> </t>
        </is>
      </c>
      <c r="C16" s="7" t="n">
        <v>55700000</v>
      </c>
      <c r="D16" s="7" t="n">
        <v>55500000</v>
      </c>
      <c r="E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Junior Subordinated Debentures Issued to Capital Trusts (Details) - USD ($) $ in Millions</t>
        </is>
      </c>
      <c r="B1" s="2" t="inlineStr">
        <is>
          <t>1 Months Ended</t>
        </is>
      </c>
      <c r="H1" s="2" t="inlineStr">
        <is>
          <t>12 Months Ended</t>
        </is>
      </c>
    </row>
    <row r="2">
      <c r="B2" s="2" t="inlineStr">
        <is>
          <t>Dec. 31, 2006</t>
        </is>
      </c>
      <c r="C2" s="2" t="inlineStr">
        <is>
          <t>Oct. 31, 2004</t>
        </is>
      </c>
      <c r="D2" s="2" t="inlineStr">
        <is>
          <t>Jun. 30, 2004</t>
        </is>
      </c>
      <c r="E2" s="2" t="inlineStr">
        <is>
          <t>Mar. 31, 2004</t>
        </is>
      </c>
      <c r="F2" s="2" t="inlineStr">
        <is>
          <t>Oct. 31, 2003</t>
        </is>
      </c>
      <c r="G2" s="2" t="inlineStr">
        <is>
          <t>Jun. 30, 2003</t>
        </is>
      </c>
      <c r="H2" s="2" t="inlineStr">
        <is>
          <t>Dec. 31, 2024</t>
        </is>
      </c>
      <c r="I2" s="2" t="inlineStr">
        <is>
          <t>Jun. 24, 2020</t>
        </is>
      </c>
    </row>
    <row r="3">
      <c r="A3" s="3" t="inlineStr">
        <is>
          <t>Subordinate Deben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Junior subordinated debentures and the securities variabl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549</v>
      </c>
      <c r="I4" s="4" t="inlineStr">
        <is>
          <t xml:space="preserve"> </t>
        </is>
      </c>
    </row>
    <row r="5">
      <c r="A5" s="4" t="inlineStr">
        <is>
          <t>Interest rate on junior subordinated debentures an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5625</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ordinate Debent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ust preferred capital securities sold</t>
        </is>
      </c>
      <c r="B8" s="4" t="inlineStr">
        <is>
          <t xml:space="preserve"> </t>
        </is>
      </c>
      <c r="C8" s="4" t="inlineStr">
        <is>
          <t xml:space="preserve"> </t>
        </is>
      </c>
      <c r="D8" s="4" t="inlineStr">
        <is>
          <t xml:space="preserve"> </t>
        </is>
      </c>
      <c r="E8" s="4" t="inlineStr">
        <is>
          <t xml:space="preserve"> </t>
        </is>
      </c>
      <c r="F8" s="7" t="n">
        <v>19</v>
      </c>
      <c r="G8" s="4" t="inlineStr">
        <is>
          <t xml:space="preserve"> </t>
        </is>
      </c>
      <c r="H8" s="4" t="inlineStr">
        <is>
          <t xml:space="preserve"> </t>
        </is>
      </c>
      <c r="I8" s="4" t="inlineStr">
        <is>
          <t xml:space="preserve"> </t>
        </is>
      </c>
    </row>
    <row r="9">
      <c r="A9" s="4" t="inlineStr">
        <is>
          <t>Junior subordinated debentures and the securities variable rate</t>
        </is>
      </c>
      <c r="B9" s="4" t="inlineStr">
        <is>
          <t xml:space="preserve"> </t>
        </is>
      </c>
      <c r="C9" s="4" t="inlineStr">
        <is>
          <t xml:space="preserve"> </t>
        </is>
      </c>
      <c r="D9" s="4" t="inlineStr">
        <is>
          <t xml:space="preserve"> </t>
        </is>
      </c>
      <c r="E9" s="4" t="inlineStr">
        <is>
          <t xml:space="preserve"> </t>
        </is>
      </c>
      <c r="F9" s="11" t="n">
        <v>0.0295</v>
      </c>
      <c r="G9" s="4" t="inlineStr">
        <is>
          <t xml:space="preserve"> </t>
        </is>
      </c>
      <c r="H9" s="4" t="inlineStr">
        <is>
          <t xml:space="preserve"> </t>
        </is>
      </c>
      <c r="I9" s="4" t="inlineStr">
        <is>
          <t xml:space="preserve"> </t>
        </is>
      </c>
    </row>
    <row r="10">
      <c r="A10" s="4" t="inlineStr">
        <is>
          <t>Interest rate on junior subordinated debentures an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321</v>
      </c>
      <c r="I10" s="4" t="inlineStr">
        <is>
          <t xml:space="preserve"> </t>
        </is>
      </c>
    </row>
    <row r="11">
      <c r="A11" s="4" t="inlineStr">
        <is>
          <t>Subordinat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4</v>
      </c>
      <c r="I11" s="4" t="inlineStr">
        <is>
          <t xml:space="preserve"> </t>
        </is>
      </c>
    </row>
    <row r="12">
      <c r="A12" s="4" t="inlineStr">
        <is>
          <t>Horizon Statutory Trust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ordinate Deben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ust preferred capital securities sold</t>
        </is>
      </c>
      <c r="B14" s="4" t="inlineStr">
        <is>
          <t xml:space="preserve"> </t>
        </is>
      </c>
      <c r="C14" s="7"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unior subordinated debentures and the securities variable rate</t>
        </is>
      </c>
      <c r="B15" s="4" t="inlineStr">
        <is>
          <t xml:space="preserve"> </t>
        </is>
      </c>
      <c r="C15" s="11" t="n">
        <v>0.02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on junior subordinated debentures an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673</v>
      </c>
      <c r="I16" s="4" t="inlineStr">
        <is>
          <t xml:space="preserve"> </t>
        </is>
      </c>
    </row>
    <row r="17">
      <c r="A17" s="4" t="inlineStr">
        <is>
          <t>Horizon Bancorp Capital Trust I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ordinate Debent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ust preferred capital securities sold</t>
        </is>
      </c>
      <c r="B19" s="7"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unior subordinated debentures and the securities variable rate</t>
        </is>
      </c>
      <c r="B20" s="11" t="n">
        <v>0.01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on junior subordinated debentures and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65</v>
      </c>
      <c r="I21" s="4" t="inlineStr">
        <is>
          <t xml:space="preserve"> </t>
        </is>
      </c>
    </row>
    <row r="22">
      <c r="A22" s="4" t="inlineStr">
        <is>
          <t>Alliance Financial Statutory Trust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ordinate Deben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ust preferred capital securities sold</t>
        </is>
      </c>
      <c r="B24" s="4" t="inlineStr">
        <is>
          <t xml:space="preserve"> </t>
        </is>
      </c>
      <c r="C24" s="4" t="inlineStr">
        <is>
          <t xml:space="preserve"> </t>
        </is>
      </c>
      <c r="D24" s="7" t="n">
        <v>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unior subordinated debentures and the securities variable rate</t>
        </is>
      </c>
      <c r="B25" s="4" t="inlineStr">
        <is>
          <t xml:space="preserve"> </t>
        </is>
      </c>
      <c r="C25" s="4" t="inlineStr">
        <is>
          <t xml:space="preserve"> </t>
        </is>
      </c>
      <c r="D25" s="11" t="n">
        <v>0.029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on junior subordinated debentures an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726</v>
      </c>
      <c r="I26" s="4" t="inlineStr">
        <is>
          <t xml:space="preserve"> </t>
        </is>
      </c>
    </row>
    <row r="27">
      <c r="A27" s="4" t="inlineStr">
        <is>
          <t>Am Tru Statutory Trust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ordinate Deben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ust preferred capital securities sold</t>
        </is>
      </c>
      <c r="B29" s="4" t="inlineStr">
        <is>
          <t xml:space="preserve"> </t>
        </is>
      </c>
      <c r="C29" s="4" t="inlineStr">
        <is>
          <t xml:space="preserve"> </t>
        </is>
      </c>
      <c r="D29" s="4" t="inlineStr">
        <is>
          <t xml:space="preserve"> </t>
        </is>
      </c>
      <c r="E29" s="5" t="n">
        <v>3.5</v>
      </c>
      <c r="F29" s="4" t="inlineStr">
        <is>
          <t xml:space="preserve"> </t>
        </is>
      </c>
      <c r="G29" s="4" t="inlineStr">
        <is>
          <t xml:space="preserve"> </t>
        </is>
      </c>
      <c r="H29" s="4" t="inlineStr">
        <is>
          <t xml:space="preserve"> </t>
        </is>
      </c>
      <c r="I29" s="4" t="inlineStr">
        <is>
          <t xml:space="preserve"> </t>
        </is>
      </c>
    </row>
    <row r="30">
      <c r="A30" s="4" t="inlineStr">
        <is>
          <t>Junior subordinated debentures and the securities variable rate</t>
        </is>
      </c>
      <c r="B30" s="4" t="inlineStr">
        <is>
          <t xml:space="preserve"> </t>
        </is>
      </c>
      <c r="C30" s="4" t="inlineStr">
        <is>
          <t xml:space="preserve"> </t>
        </is>
      </c>
      <c r="D30" s="4" t="inlineStr">
        <is>
          <t xml:space="preserve"> </t>
        </is>
      </c>
      <c r="E30" s="11" t="n">
        <v>0.0285</v>
      </c>
      <c r="F30" s="4" t="inlineStr">
        <is>
          <t xml:space="preserve"> </t>
        </is>
      </c>
      <c r="G30" s="4" t="inlineStr">
        <is>
          <t xml:space="preserve"> </t>
        </is>
      </c>
      <c r="H30" s="4" t="inlineStr">
        <is>
          <t xml:space="preserve"> </t>
        </is>
      </c>
      <c r="I30" s="4" t="inlineStr">
        <is>
          <t xml:space="preserve"> </t>
        </is>
      </c>
    </row>
    <row r="31">
      <c r="A31" s="4" t="inlineStr">
        <is>
          <t>Interest rate on junior subordinated debentures an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805</v>
      </c>
      <c r="I31" s="4" t="inlineStr">
        <is>
          <t xml:space="preserve"> </t>
        </is>
      </c>
    </row>
    <row r="32">
      <c r="A32" s="4" t="inlineStr">
        <is>
          <t>Heartland Tru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ordinate Debent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ust preferred capital securities sold</t>
        </is>
      </c>
      <c r="B34" s="7"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unior subordinated debentures and the securities variable rate</t>
        </is>
      </c>
      <c r="B35" s="11" t="n">
        <v>0.01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on junior subordinated debentures an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629</v>
      </c>
      <c r="I36" s="4" t="inlineStr">
        <is>
          <t xml:space="preserve"> </t>
        </is>
      </c>
    </row>
    <row r="37">
      <c r="A37" s="4" t="inlineStr">
        <is>
          <t>Subordinat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2</v>
      </c>
      <c r="I37" s="4" t="inlineStr">
        <is>
          <t xml:space="preserve"> </t>
        </is>
      </c>
    </row>
    <row r="38">
      <c r="A38" s="4" t="inlineStr">
        <is>
          <t>City Savings Tru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ordinate Debent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ust preferred capital securities sold</t>
        </is>
      </c>
      <c r="B40" s="4" t="inlineStr">
        <is>
          <t xml:space="preserve"> </t>
        </is>
      </c>
      <c r="C40" s="4" t="inlineStr">
        <is>
          <t xml:space="preserve"> </t>
        </is>
      </c>
      <c r="D40" s="4" t="inlineStr">
        <is>
          <t xml:space="preserve"> </t>
        </is>
      </c>
      <c r="E40" s="4" t="inlineStr">
        <is>
          <t xml:space="preserve"> </t>
        </is>
      </c>
      <c r="F40" s="4" t="inlineStr">
        <is>
          <t xml:space="preserve"> </t>
        </is>
      </c>
      <c r="G40" s="7" t="n">
        <v>5</v>
      </c>
      <c r="H40" s="4" t="inlineStr">
        <is>
          <t xml:space="preserve"> </t>
        </is>
      </c>
      <c r="I40" s="4" t="inlineStr">
        <is>
          <t xml:space="preserve"> </t>
        </is>
      </c>
    </row>
    <row r="41">
      <c r="A41" s="4" t="inlineStr">
        <is>
          <t>Junior subordinated debentures and the securities variable rate</t>
        </is>
      </c>
      <c r="B41" s="4" t="inlineStr">
        <is>
          <t xml:space="preserve"> </t>
        </is>
      </c>
      <c r="C41" s="4" t="inlineStr">
        <is>
          <t xml:space="preserve"> </t>
        </is>
      </c>
      <c r="D41" s="4" t="inlineStr">
        <is>
          <t xml:space="preserve"> </t>
        </is>
      </c>
      <c r="E41" s="4" t="inlineStr">
        <is>
          <t xml:space="preserve"> </t>
        </is>
      </c>
      <c r="F41" s="4" t="inlineStr">
        <is>
          <t xml:space="preserve"> </t>
        </is>
      </c>
      <c r="G41" s="11" t="n">
        <v>0.031</v>
      </c>
      <c r="H41" s="4" t="inlineStr">
        <is>
          <t xml:space="preserve"> </t>
        </is>
      </c>
      <c r="I41" s="4" t="inlineStr">
        <is>
          <t xml:space="preserve"> </t>
        </is>
      </c>
    </row>
    <row r="42">
      <c r="A42" s="4" t="inlineStr">
        <is>
          <t>Interest rate on junior subordinated debentures and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8019999999999999</v>
      </c>
      <c r="I42" s="4" t="inlineStr">
        <is>
          <t xml:space="preserve"> </t>
        </is>
      </c>
    </row>
    <row r="43">
      <c r="A43" s="4" t="inlineStr">
        <is>
          <t>Subordinat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6</v>
      </c>
      <c r="I43" s="4" t="inlineStr">
        <is>
          <t xml:space="preserve"> </t>
        </is>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upplemental Executive Retirement Plan (Details) - USD ($) $ in Thousands</t>
        </is>
      </c>
      <c r="B1" s="2" t="inlineStr">
        <is>
          <t>12 Months Ended</t>
        </is>
      </c>
    </row>
    <row r="2">
      <c r="B2" s="2" t="inlineStr">
        <is>
          <t>Dec. 31, 2024</t>
        </is>
      </c>
      <c r="C2" s="2" t="inlineStr">
        <is>
          <t>Dec. 31, 2023</t>
        </is>
      </c>
      <c r="D2" s="2" t="inlineStr">
        <is>
          <t>Dec. 31, 2022</t>
        </is>
      </c>
      <c r="E2" s="2" t="inlineStr">
        <is>
          <t>Dec. 03, 2024</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Assets held in rabbi trust</t>
        </is>
      </c>
      <c r="B4" s="7" t="n">
        <v>10700</v>
      </c>
      <c r="C4" s="7" t="n">
        <v>10600</v>
      </c>
      <c r="D4" s="4" t="inlineStr">
        <is>
          <t xml:space="preserve"> </t>
        </is>
      </c>
      <c r="E4" s="4" t="inlineStr">
        <is>
          <t xml:space="preserve"> </t>
        </is>
      </c>
    </row>
    <row r="5">
      <c r="A5" s="4" t="inlineStr">
        <is>
          <t>Common stock beneficially owned, liquidated (in shares)</t>
        </is>
      </c>
      <c r="B5" s="4" t="inlineStr">
        <is>
          <t xml:space="preserve"> </t>
        </is>
      </c>
      <c r="C5" s="4" t="inlineStr">
        <is>
          <t xml:space="preserve"> </t>
        </is>
      </c>
      <c r="D5" s="4" t="inlineStr">
        <is>
          <t xml:space="preserve"> </t>
        </is>
      </c>
      <c r="E5" s="6" t="n">
        <v>203440</v>
      </c>
    </row>
    <row r="6">
      <c r="A6" s="4" t="inlineStr">
        <is>
          <t>ESOP liability</t>
        </is>
      </c>
      <c r="B6" s="7" t="n">
        <v>10700</v>
      </c>
      <c r="C6" s="6" t="n">
        <v>10600</v>
      </c>
      <c r="D6" s="4" t="inlineStr">
        <is>
          <t xml:space="preserve"> </t>
        </is>
      </c>
      <c r="E6" s="4" t="inlineStr">
        <is>
          <t xml:space="preserve"> </t>
        </is>
      </c>
    </row>
    <row r="7">
      <c r="A7" s="4" t="inlineStr">
        <is>
          <t>Service period</t>
        </is>
      </c>
      <c r="B7" s="4" t="inlineStr">
        <is>
          <t>5 years</t>
        </is>
      </c>
      <c r="C7" s="4" t="inlineStr">
        <is>
          <t xml:space="preserve"> </t>
        </is>
      </c>
      <c r="D7" s="4" t="inlineStr">
        <is>
          <t xml:space="preserve"> </t>
        </is>
      </c>
      <c r="E7" s="4" t="inlineStr">
        <is>
          <t xml:space="preserve"> </t>
        </is>
      </c>
    </row>
    <row r="8">
      <c r="A8" s="4" t="inlineStr">
        <is>
          <t>Matching contribution</t>
        </is>
      </c>
      <c r="B8" s="7" t="n">
        <v>433</v>
      </c>
      <c r="C8" s="7" t="n">
        <v>344</v>
      </c>
      <c r="D8" s="7" t="n">
        <v>404</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c r="E10" s="4" t="inlineStr">
        <is>
          <t xml:space="preserve"> </t>
        </is>
      </c>
    </row>
    <row r="11">
      <c r="A11" s="4" t="inlineStr">
        <is>
          <t>Matching cash contributions and expense recorded for the ESOP</t>
        </is>
      </c>
      <c r="B11" s="6" t="n">
        <v>2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Employee Stock Ownership Plan (ESOP) Disclosures [Line Items]</t>
        </is>
      </c>
      <c r="B13" s="4" t="inlineStr">
        <is>
          <t xml:space="preserve"> </t>
        </is>
      </c>
      <c r="C13" s="4" t="inlineStr">
        <is>
          <t xml:space="preserve"> </t>
        </is>
      </c>
      <c r="D13" s="4" t="inlineStr">
        <is>
          <t xml:space="preserve"> </t>
        </is>
      </c>
      <c r="E13" s="4" t="inlineStr">
        <is>
          <t xml:space="preserve"> </t>
        </is>
      </c>
    </row>
    <row r="14">
      <c r="A14" s="4" t="inlineStr">
        <is>
          <t>Matching cash contributions and expense recorded for the ESOP</t>
        </is>
      </c>
      <c r="B14" s="7" t="n">
        <v>35</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5:54Z</dcterms:created>
  <dcterms:modified xmlns:dcterms="http://purl.org/dc/terms/" xmlns:xsi="http://www.w3.org/2001/XMLSchema-instance" xsi:type="dcterms:W3CDTF">2025-03-14T20:05:54Z</dcterms:modified>
</cp:coreProperties>
</file>